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DESCRIPTION OF BUSINESS" sheetId="9" r:id="rId9"/>
    <s:sheet name="ACCOUNTING POLICIES" sheetId="10" r:id="rId10"/>
    <s:sheet name="RECENT ACCOUNTING PRONOUNCEMENT" sheetId="11" r:id="rId11"/>
    <s:sheet name="ACQUISITION" sheetId="12" r:id="rId12"/>
    <s:sheet name="RESTRUCTURING CHARGES" sheetId="13" r:id="rId13"/>
    <s:sheet name="DISCONTINUED OPERATIONS" sheetId="14" r:id="rId14"/>
    <s:sheet name="EARNINGS PER SHARE" sheetId="15" r:id="rId15"/>
    <s:sheet name="ALLOWANCE FOR DOUBTFUL ACCOUNTS" sheetId="16" r:id="rId16"/>
    <s:sheet name="INVENTORIES" sheetId="17" r:id="rId17"/>
    <s:sheet name="PROPERTY, PLANT AND EQUIPMENT" sheetId="18" r:id="rId18"/>
    <s:sheet name="INVESTMENTS-AFFILIATED COMPANIE" sheetId="19" r:id="rId19"/>
    <s:sheet name="GOODWILL AND INTANGIBLES GOODWI" sheetId="20" r:id="rId20"/>
    <s:sheet name="DEBT" sheetId="21" r:id="rId21"/>
    <s:sheet name="PENSION PLANS" sheetId="22" r:id="rId22"/>
    <s:sheet name="POSTRETIREMENT BENEFITS" sheetId="23" r:id="rId23"/>
    <s:sheet name="INCOME TAXES" sheetId="24" r:id="rId24"/>
    <s:sheet name="ACCRUED LIABILITIES" sheetId="25" r:id="rId25"/>
    <s:sheet name="CONTRIBUTING EMPLOYEE OWNERSHIP" sheetId="26" r:id="rId26"/>
    <s:sheet name="STOCK-BASED COMPENSATION" sheetId="27" r:id="rId27"/>
    <s:sheet name="SHAREHOLDERS' EQUITY" sheetId="28" r:id="rId28"/>
    <s:sheet name="SEGMENT INFORMATION" sheetId="29" r:id="rId29"/>
    <s:sheet name="ENVIRONMENTAL" sheetId="30" r:id="rId30"/>
    <s:sheet name="COMMITMENTS AND CONTINGENCIES" sheetId="31" r:id="rId31"/>
    <s:sheet name="DERIVATIVE FINANCIAL INSTRUMENT" sheetId="32" r:id="rId32"/>
    <s:sheet name="FAIR VALUE MEASUREMENTS" sheetId="33" r:id="rId33"/>
    <s:sheet name="OTHER FINANCIAL DATA" sheetId="34" r:id="rId34"/>
    <s:sheet name="ACCOUNTING POLICIES (Policies)" sheetId="35" r:id="rId35"/>
    <s:sheet name="ACCOUNTING POLICIES (Tables)" sheetId="36" r:id="rId36"/>
    <s:sheet name="ACQUISITION (Tables)" sheetId="37" r:id="rId37"/>
    <s:sheet name="RESTRUCTURING CHARGES (Tables)" sheetId="38" r:id="rId38"/>
    <s:sheet name="DISCONTINUED OPERATIONS (Tables" sheetId="39" r:id="rId39"/>
    <s:sheet name="EARNINGS PER SHARE (Tables)" sheetId="40" r:id="rId40"/>
    <s:sheet name="ALLOWANCE FOR DOUBTFUL ACCOUN41" sheetId="41" r:id="rId41"/>
    <s:sheet name="INVENTORIES (Tables)" sheetId="42" r:id="rId42"/>
    <s:sheet name="PROPERTY, PLANT AND EQUIPMENT (" sheetId="43" r:id="rId43"/>
    <s:sheet name="INVESTMENTS-AFFILIATED COMPAN44" sheetId="44" r:id="rId44"/>
    <s:sheet name="GOODWILL AND INTANGIBLES GOOD45" sheetId="45" r:id="rId45"/>
    <s:sheet name="DEBT (Tables)" sheetId="46" r:id="rId46"/>
    <s:sheet name="PENSION PLANS (Tables)" sheetId="47" r:id="rId47"/>
    <s:sheet name="POSTRETIREMENT BENEFITS (Tables" sheetId="48" r:id="rId48"/>
    <s:sheet name="INCOME TAXES (Tables)" sheetId="49" r:id="rId49"/>
    <s:sheet name="ACCRUED LIABILITIES (Tables)" sheetId="50" r:id="rId50"/>
    <s:sheet name="STOCK-BASED COMPENSATION (Table" sheetId="51" r:id="rId51"/>
    <s:sheet name="SHAREHOLDERS' EQUITY (Tables)" sheetId="52" r:id="rId52"/>
    <s:sheet name="SEGMENT INFORMATION (Tables)" sheetId="53" r:id="rId53"/>
    <s:sheet name="ENVIRONMENTAL (Tables)" sheetId="54" r:id="rId54"/>
    <s:sheet name="COMMITMENTS AND CONTINGENCIES (" sheetId="55" r:id="rId55"/>
    <s:sheet name="DERIVATIVE FINANCIAL INSTRUME56" sheetId="56" r:id="rId56"/>
    <s:sheet name="FAIR VALUE MEASUREMENTS (Tables" sheetId="57" r:id="rId57"/>
    <s:sheet name="OTHER FINANCIAL DATA (Tables)" sheetId="58" r:id="rId58"/>
    <s:sheet name="ACCOUNTING POLICIES (Detail Tex" sheetId="59" r:id="rId59"/>
    <s:sheet name="ACCOUNTING POLICIES (Details 1)" sheetId="60" r:id="rId60"/>
    <s:sheet name="ACCOUNTING POLICIES (Details 2)" sheetId="61" r:id="rId61"/>
    <s:sheet name="ACCOUNTING POLICIES (Details 3)" sheetId="62" r:id="rId62"/>
    <s:sheet name="ACCOUNTING POLICIES (Details 4)" sheetId="63" r:id="rId63"/>
    <s:sheet name="ACQUISITION (Details Textuals)" sheetId="64" r:id="rId64"/>
    <s:sheet name="ACQUISITION ACQUISITION (Detail" sheetId="65" r:id="rId65"/>
    <s:sheet name="ACQUISITION (Details 2)" sheetId="66" r:id="rId66"/>
    <s:sheet name="ACQUISITION ACQUISITION (Deta67" sheetId="67" r:id="rId67"/>
    <s:sheet name="ACQUISITION (Details 4)" sheetId="68" r:id="rId68"/>
    <s:sheet name="RESTRUCTURING CHARGES (Detail T" sheetId="69" r:id="rId69"/>
    <s:sheet name="RESTRUCTURING CHARGES (Details " sheetId="70" r:id="rId70"/>
    <s:sheet name="RESTRUCTURING CHARGES (Detail71" sheetId="71" r:id="rId71"/>
    <s:sheet name="DISCONTINUED OPERATIONS (Detail" sheetId="72" r:id="rId72"/>
    <s:sheet name="DISCONTINUED OPERATIONS (Deta73" sheetId="73" r:id="rId73"/>
    <s:sheet name="EARNINGS PER SHARE (Details)" sheetId="74" r:id="rId74"/>
    <s:sheet name="ALLOWANCE FOR DOUBTFUL ACCOUN75" sheetId="75" r:id="rId75"/>
    <s:sheet name="INVENTORIES (Details)" sheetId="76" r:id="rId76"/>
    <s:sheet name="PROPERTY, PLANT AND EQUIPMENT77" sheetId="77" r:id="rId77"/>
    <s:sheet name="PROPERTY, PLANT AND EQUIPMENT P" sheetId="78" r:id="rId78"/>
    <s:sheet name="INVESTMENTS-AFFILIATED COMPAN79" sheetId="79" r:id="rId79"/>
    <s:sheet name="GOODWILL AND INTANGIBLES GOOD80" sheetId="80" r:id="rId80"/>
    <s:sheet name="GOODWILL AND INTANGIBLES GOOD81" sheetId="81" r:id="rId81"/>
    <s:sheet name="GOODWILL AND INTANGIBLES GOOD82" sheetId="82" r:id="rId82"/>
    <s:sheet name="DEBT (Detail Textuals)" sheetId="83" r:id="rId83"/>
    <s:sheet name="DEBT (Details 1)" sheetId="84" r:id="rId84"/>
    <s:sheet name="DEBT (Details 2)" sheetId="85" r:id="rId85"/>
    <s:sheet name="PENSION PLANS (Details Textuals" sheetId="86" r:id="rId86"/>
    <s:sheet name="PENSION PLANS (Details 1)" sheetId="87" r:id="rId87"/>
    <s:sheet name="PENSION PLANS (Details 2)" sheetId="88" r:id="rId88"/>
    <s:sheet name="PENSION PLANS (Details 3)" sheetId="89" r:id="rId89"/>
    <s:sheet name="PENSION PLANS (Details 4)" sheetId="90" r:id="rId90"/>
    <s:sheet name="PENSION PLANS (Details 5)" sheetId="91" r:id="rId91"/>
    <s:sheet name="PENSION PLANS (Details 6)" sheetId="92" r:id="rId92"/>
    <s:sheet name="PENSION PLANS (Details 7)" sheetId="93" r:id="rId93"/>
    <s:sheet name="PENSION PLANS (Details 8)" sheetId="94" r:id="rId94"/>
    <s:sheet name="PENSION PLANS (Details 9)" sheetId="95" r:id="rId95"/>
    <s:sheet name="POSTRETIREMENT BENEFITS (Detail" sheetId="96" r:id="rId96"/>
    <s:sheet name="POSTRETIREMENT BENEFITS (Deta97" sheetId="97" r:id="rId97"/>
    <s:sheet name="POSTRETIREMENT BENEFITS (Deta98" sheetId="98" r:id="rId98"/>
    <s:sheet name="POSTRETIREMENT BENEFITS (Deta99" sheetId="99" r:id="rId99"/>
    <s:sheet name="POSTRETIREMENT BENEFITS (Det100" sheetId="100" r:id="rId100"/>
    <s:sheet name="POSTRETIREMENT BENEFITS (Det101" sheetId="101" r:id="rId101"/>
    <s:sheet name="POSTRETIREMENT BENEFITS (Det102" sheetId="102" r:id="rId102"/>
    <s:sheet name="INCOME TAXES (Detail Textuals)" sheetId="103" r:id="rId103"/>
    <s:sheet name="INCOME TAXES (Details 1)" sheetId="104" r:id="rId104"/>
    <s:sheet name="INCOME TAXES (Details 2)" sheetId="105" r:id="rId105"/>
    <s:sheet name="INCOME TAXES (Details 3)" sheetId="106" r:id="rId106"/>
    <s:sheet name="INCOME TAXES INCOME TAXES (Deta" sheetId="107" r:id="rId107"/>
    <s:sheet name="INCOME TAXES (Details 5)" sheetId="108" r:id="rId108"/>
    <s:sheet name="INCOME TAXES (Details 6)" sheetId="109" r:id="rId109"/>
    <s:sheet name="ACCRUED LIABILITIES (Details)" sheetId="110" r:id="rId110"/>
    <s:sheet name="CONTRIBUTING EMPLOYEE OWNERS111" sheetId="111" r:id="rId111"/>
    <s:sheet name="STOCK-BASED COMPENSATION (Detai" sheetId="112" r:id="rId112"/>
    <s:sheet name="STOCK-BASED COMPENSATION (De113" sheetId="113" r:id="rId113"/>
    <s:sheet name="STOCK-BASED COMPENSATION STOCK-" sheetId="114" r:id="rId114"/>
    <s:sheet name="STOCK-BASED COMPENSATION (De115" sheetId="115" r:id="rId115"/>
    <s:sheet name="STOCK-BASED COMPENSATION (De116" sheetId="116" r:id="rId116"/>
    <s:sheet name="STOCK-BASED COMPENSATION (De117" sheetId="117" r:id="rId117"/>
    <s:sheet name="SHAREHOLDERS' EQUITY (Details)" sheetId="118" r:id="rId118"/>
    <s:sheet name="SEGMENT INFORMATION (Details 1)" sheetId="119" r:id="rId119"/>
    <s:sheet name="SEGMENT INFORMATION (Details 2)" sheetId="120" r:id="rId120"/>
    <s:sheet name="ENVIRONMENTAL (Details 1)" sheetId="121" r:id="rId121"/>
    <s:sheet name="ENVIRONMENTAL (Details 2)" sheetId="122" r:id="rId122"/>
    <s:sheet name="COMMITMENTS AND CONTINGENCIE123" sheetId="123" r:id="rId123"/>
    <s:sheet name="DERIVATIVE FINANCIAL INSTRUM124" sheetId="124" r:id="rId124"/>
    <s:sheet name="DERIVATIVE FINANCIAL INSTRUM125" sheetId="125" r:id="rId125"/>
    <s:sheet name="DERIVATIVE FINANCIAL INSTRUM126" sheetId="126" r:id="rId126"/>
    <s:sheet name="DERIVATIVE FINANCIAL INSTRUM127" sheetId="127" r:id="rId127"/>
    <s:sheet name="FAIR VALUE MEASUREMENTS (Detail" sheetId="128" r:id="rId128"/>
    <s:sheet name="FAIR VALUE MEASUREMENTS (Det129" sheetId="129" r:id="rId129"/>
    <s:sheet name="FAIR VALUE MEASUREMENTS (Det130" sheetId="130" r:id="rId130"/>
    <s:sheet name="FAIR VALUE MEASUREMENTS (Det131" sheetId="131" r:id="rId131"/>
    <s:sheet name="OTHER FINANCIAL DATA (Details)" sheetId="132" r:id="rId132"/>
  </s:sheets>
  <s:definedNames/>
  <s:calcPr calcId="124519" calcMode="auto" fullCalcOnLoad="1"/>
</s:workbook>
</file>

<file path=xl/sharedStrings.xml><?xml version="1.0" encoding="utf-8"?>
<sst xmlns="http://schemas.openxmlformats.org/spreadsheetml/2006/main" uniqueCount="1487">
  <si>
    <t>Document And Entity Information - USD ($)</t>
  </si>
  <si>
    <t>12 Months Ended</t>
  </si>
  <si>
    <t>Dec. 31, 2015</t>
  </si>
  <si>
    <t>Jan. 29, 2016</t>
  </si>
  <si>
    <t>Jun. 30, 2015</t>
  </si>
  <si>
    <t>Document Information [Line Items]</t>
  </si>
  <si>
    <t>Entity Registrant Name</t>
  </si>
  <si>
    <t>Olin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Receivables, net</t>
  </si>
  <si>
    <t>Income taxes receivable</t>
  </si>
  <si>
    <t>Inventories</t>
  </si>
  <si>
    <t>Current deferred income taxes</t>
  </si>
  <si>
    <t>Other current assets</t>
  </si>
  <si>
    <t>Total current assets</t>
  </si>
  <si>
    <t>Property, plant and equipment, net</t>
  </si>
  <si>
    <t>Deferred income taxes</t>
  </si>
  <si>
    <t>Other assets</t>
  </si>
  <si>
    <t>Intangible assets, net</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Shareholders' equity:</t>
  </si>
  <si>
    <t>Commons stock, par value $1 per share: Authorized, 240.0 shares (120.0 in 2014); Issued and outstanding, 165.1 shares (77.4 in 2014)</t>
  </si>
  <si>
    <t>Additional paid-in capital</t>
  </si>
  <si>
    <t>Accumulated other comprehensive loss</t>
  </si>
  <si>
    <t>Retained earnings</t>
  </si>
  <si>
    <t>Total shareholders' equity</t>
  </si>
  <si>
    <t>Total liabilities and shareholders' equity</t>
  </si>
  <si>
    <t>CONSOLIDATED BALANCE SHEETS (Parenthetical) - $ / shares shares in Millions</t>
  </si>
  <si>
    <t>Shareholders' Equity:</t>
  </si>
  <si>
    <t>Common stock, par value (in dollars per share)</t>
  </si>
  <si>
    <t>Common stock, authorized (in shares)</t>
  </si>
  <si>
    <t>Common stock, issued (in shares)</t>
  </si>
  <si>
    <t>Common stock, outstanding (in shares)</t>
  </si>
  <si>
    <t>CONSOLIDATED STATEMENTS OF OPERATIONS - USD ($) shares in Millions, $ in Millions</t>
  </si>
  <si>
    <t>Dec. 31, 2013</t>
  </si>
  <si>
    <t>Income Statement [Abstract]</t>
  </si>
  <si>
    <t>Sales</t>
  </si>
  <si>
    <t>Operating expenses:</t>
  </si>
  <si>
    <t>Cost of goods sold</t>
  </si>
  <si>
    <t>Selling and administration</t>
  </si>
  <si>
    <t>Restructuring charges</t>
  </si>
  <si>
    <t>Acquisition-related costs</t>
  </si>
  <si>
    <t>Other operating income</t>
  </si>
  <si>
    <t>Operating income</t>
  </si>
  <si>
    <t>Earnings of non-consolidated affiliates</t>
  </si>
  <si>
    <t>Interest expense</t>
  </si>
  <si>
    <t>Interest income</t>
  </si>
  <si>
    <t>Other income (expense)</t>
  </si>
  <si>
    <t>Income from continuing operations before taxes</t>
  </si>
  <si>
    <t>Income tax provision</t>
  </si>
  <si>
    <t>Income from continuing operations</t>
  </si>
  <si>
    <t>Income from discontinued operations, net</t>
  </si>
  <si>
    <t>Net income</t>
  </si>
  <si>
    <t>Basic income per common share:</t>
  </si>
  <si>
    <t>Diluted income per common share:</t>
  </si>
  <si>
    <t>Average common shares outstanding:</t>
  </si>
  <si>
    <t>Basic</t>
  </si>
  <si>
    <t>Diluted</t>
  </si>
  <si>
    <t>CONSOLIDATED STATEMENTS OF COMPREHENSIVE INCOME - USD ($) $ in Millions</t>
  </si>
  <si>
    <t>Consolidated Statement of Comprehensive Income [Abstract]</t>
  </si>
  <si>
    <t>Other comprehensive (loss) income, net of tax:</t>
  </si>
  <si>
    <t>Foreign currency translation adjustments, net</t>
  </si>
  <si>
    <t>Unrealized losses on derivative contracts, net</t>
  </si>
  <si>
    <t>Pension and postretirement liability adjustments, net</t>
  </si>
  <si>
    <t>Amortization of prior service costs and actuarial losses, net</t>
  </si>
  <si>
    <t>Total other comprehensive (loss) income, net of tax</t>
  </si>
  <si>
    <t>Comprehensive (loss) income</t>
  </si>
  <si>
    <t>CONSOLIDATED STATEMENTS OF SHAREHOLDERS' EQUITY - USD ($) shares in Millions, $ in Millions</t>
  </si>
  <si>
    <t>Total</t>
  </si>
  <si>
    <t>Common Stock</t>
  </si>
  <si>
    <t>Additional Paid-in Capital</t>
  </si>
  <si>
    <t>Accumulated Other Comprehensive Loss</t>
  </si>
  <si>
    <t>Retained Earnings</t>
  </si>
  <si>
    <t>Balance (in shares) at Dec. 31, 2012</t>
  </si>
  <si>
    <t>Balance at Dec. 31, 2012</t>
  </si>
  <si>
    <t>Other comprehensive (loss) income</t>
  </si>
  <si>
    <t>Dividends paid:</t>
  </si>
  <si>
    <t>Common stock ($0.8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Stock-based compensation</t>
  </si>
  <si>
    <t>Balance (in shares) at Dec. 31, 2013</t>
  </si>
  <si>
    <t>Balance at Dec. 31, 2013</t>
  </si>
  <si>
    <t>Balance (in shares) at Dec. 31, 2014</t>
  </si>
  <si>
    <t>Balance at Dec. 31, 2014</t>
  </si>
  <si>
    <t>Business acquired in purchase transaction, net of issuance costs (in shares)</t>
  </si>
  <si>
    <t>Business acquired in purchase transaction, net of issuance costs</t>
  </si>
  <si>
    <t>Balance (in shares) at Dec. 31, 2015</t>
  </si>
  <si>
    <t>Balance at Dec. 31, 2015</t>
  </si>
  <si>
    <t>CONSOLIDATED STATEMENTS OF SHAREHOLDERS' EQUITY (Parenthetical) - $ / shares</t>
  </si>
  <si>
    <t>Statement of Stockholders' Equity [Abstract]</t>
  </si>
  <si>
    <t>Dividends paid (in dollars per share)</t>
  </si>
  <si>
    <t>CONSOLIDATED STATEMENTS OF CASH FLOWS - USD ($) $ in Millions</t>
  </si>
  <si>
    <t>Operating Activities</t>
  </si>
  <si>
    <t>Adjustments to reconcile net income to net cash and cash equivalents provided by (used for) operating activities:</t>
  </si>
  <si>
    <t>Gain on disposition of non-consolidated affiliate</t>
  </si>
  <si>
    <t>Gains on disposition of property, plant and equipment</t>
  </si>
  <si>
    <t>Depreciation and amortization</t>
  </si>
  <si>
    <t>Write-off of equipment and facility included in restructuring charges</t>
  </si>
  <si>
    <t>Qualified pension plan contributions</t>
  </si>
  <si>
    <t>Qualified pension plan income</t>
  </si>
  <si>
    <t>Change in assets and liabilities:</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Business acquired and related transactions, net of cash acquired</t>
  </si>
  <si>
    <t>Proceeds from sale/leaseback of equipment</t>
  </si>
  <si>
    <t>Proceeds from disposition of property, plant and equipment</t>
  </si>
  <si>
    <t>Distributions from affiliated companies, net</t>
  </si>
  <si>
    <t>Restricted cash activity, net</t>
  </si>
  <si>
    <t>Other investing activities</t>
  </si>
  <si>
    <t>Net investing activities</t>
  </si>
  <si>
    <t>Long-term debt:</t>
  </si>
  <si>
    <t>Borrowings</t>
  </si>
  <si>
    <t>Repayments</t>
  </si>
  <si>
    <t>Financing portion of earn out payment - SunBelt</t>
  </si>
  <si>
    <t>Excess tax benefits from stock-based compensation</t>
  </si>
  <si>
    <t>Dividends paid</t>
  </si>
  <si>
    <t>Debt and equity issuance costs</t>
  </si>
  <si>
    <t>Net financing activities</t>
  </si>
  <si>
    <t>Effect of exchange rate changes on cash and cash equivalents</t>
  </si>
  <si>
    <t>Net increase (decrease) in cash and cash equivalents</t>
  </si>
  <si>
    <t>Cash and cash equivalents, beginning of year</t>
  </si>
  <si>
    <t>Cash and cash equivalents, end of year</t>
  </si>
  <si>
    <t>Cash paid for interest and income taxes:</t>
  </si>
  <si>
    <t>Interest</t>
  </si>
  <si>
    <t>Income taxes, net of refunds</t>
  </si>
  <si>
    <t>DESCRIPTION OF BUSINESS</t>
  </si>
  <si>
    <t>Organization, Consolidation and Presentation of Financial Statements [Abstract]</t>
  </si>
  <si>
    <t>DESCRIPTION OF BUSINESS Olin Corporation is a Virginia corporation, incorporated in 1892, having its principal executive offices in Clayton, MO. On October 5, 2015 (the Closing Date), we acquired from The Dow Chemical Company (TDCC) its U.S. Chlor Alkali and Vinyl, Global Chlorinated Organics and Global Epoxy businesses (collectively, the Acquired Business), whose operating results are included in the accompanying financial statements since the Closing Date. For segment reporting purposes, a portion of the Acquired Business’s operating results comprise the newly created Epoxy segment with the remaining operating results combined with Olin’s Chlor Alkali Products and Chemical Distribution segments to comprise the newly created Chlor Alkali Products and Vinyls segment. We are a manufacturer concentrated in three business segments: Chlor Alkali Products and Vinyls, Epoxy and Winchester. Chlor Alkali Products and Vinyls manufactures and sells chlorine and caustic soda, ethylene dichloride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and downstream products such as converted epoxy resins and additives. The Winchester segment products include sporting ammunition, reloading components, small caliber military ammunition and components, and industrial cartridges. See our discussion of our segment disclosures contained in Item 7—“Management’s Discussion and Analysis of Financial Condition and Results of Operations.”</t>
  </si>
  <si>
    <t>ACCOUNTING POLICIES</t>
  </si>
  <si>
    <t>Accounting Policies [Abstract]</t>
  </si>
  <si>
    <t>ACCOUNTING POLICIES The preparation of the consolidated financial statements requires estimates and assumptions that affect amounts reported and disclosed in the financial statements and related notes. Actual results could differ from those estimates. Basis of Presentation The consolidated financial statements include the accounts of Olin Corporation and all majority-owned subsidiaries. Investment in our affiliates are accounted for on the equity method. Accordingly, we include only our share of earnings or losses of these affiliates in consolidated net (loss) income. Certain reclassifications were made to prior year amounts to conform to the 2015 presentation. Revenue Recognition 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 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 Other Operating Income Other operating income consists of miscellaneous operating income items, which are related to our business activities, and (losses) gains on disposition of property, plant and equipment. Included in other operating income were the following: Years Ended December 31, 2015 2014 2013 ($ in millions) (Losses) gains on disposition of property, plant and equipment, net $ (0.6 ) $ 0.2 $ (1.1 ) Gains on dispositions of former manufacturing facilities — — 1.5 Gains on insurance recoveries 46.0 — — Gain on resolution of a contract matter — 1.0 — Other 0.3 0.3 0.3 Other operating income $ 45.7 $ 1.5 $ 0.7 The gains on insurance recoveries in 2015 included insurance recoveries for property damage and business interruption of $42.3 million related to the portion of the Becancour, Canada chlor alkali facility that has been shut down since late June 2014 and $3.7 million related to the McIntosh, AL chlor alkali facility. Other Income (Expense) Other income (expense) consists of non-operating income items which are not related to our primary business activities. Other income (expense) in 2013 included $7.9 million of expense for our earn out liability from the acquisition of the remaining 50% of the SunBelt Chlor Alkali Partnership, which we refer to as SunBelt. Other income (expense) in 2013 also included a gain of $6.5 million on the sale of our equity interest in a bleach joint venture. 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to be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Inventories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 Restricted Cash Restricted cash, which is restricted as to withdrawal or usage, is classified on our consolidated balance sheet as a noncurrent asset separately from cash and cash equivalents.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y of our asset retirement obligation was as follows: December 31, 2015 2014 ($ in millions) Beginning balance $ 54.4 $ 60.8 Accretion 3.6 3.5 Spending (8.2 ) (11.2 ) Currency translation adjustments (1.1 ) (0.7 ) Acquisition activity 1.7 — Adjustments 3.1 2.0 Ending balance $ 53.5 $ 54.4 At December 31, 2015 and 2014 , our consolidated balance sheets included an asset retirement obligation of $46.2 million and $44.2 million , respectively, which were classified as other noncurrent liabilities. In 2015 , we had net adjustments that increased the asset retirement obligation by $3.1 million , which were primarily comprised of increases in estimated costs for certain assets. In 2014 , we had net adjustments that increased the asset retirement obligation by $2.0 million , which were primarily due to changes in the estimated timing of payments for certain assets. 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Goodwill and Intangible Assets Goodwill is not amortized, but is reviewed for impairment annually in the fourth quarter and/or when circumstances or other events indicate that impairment may have occurred. On January 1, 2012, we adopted Accounting Standards Update (ASU) 2011-08 “Testing Goodwill for Impairment” (ASU 2011-08) which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Based upon our qualitative assessment, it is more likely than not that the fair value of our reporting units are greater than their carrying value at December 31, 2015. No impairment charges were recorded for 2015 , 2014 or 2013 . It is our practice, at a minimum, to perform a quantitative goodwill impairment test in the fourth quarter every three years. In the fourth quarter of 2014,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exceeded the estimated fair value.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ese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During 2012, we adopted ASU 2012-02 “Testing Indefinite Lived Intangible Assets for Impairment” (ASU 2012-02) which permits entities to make a qualitative assessment of whether it is more likely than not that an indefinite-lived intangible asset’s fair value is less than its carrying amount before performing a quantitative impairment test.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definite-lived intangible asset is greater than its carrying amount as of December 31, 2015 . No impairment of our intangible assets were recorded in 2015 , 2014 or 2013 . Other Assets Included in other assets were the following: December 31, 2015 2014 ($ in millions) Investments in non-consolidated affiliates $ 25.0 $ 23.3 Deferred debt issuance costs 34.2 10.3 Bleach joint venture receivable — 7.8 Income tax receivable 1.5 6.6 Interest rate swaps — 3.5 Supply contracts 406.5 — Other 20.3 16.4 Other assets $ 487.5 $ 67.9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30 million and $250 million on or about the fourth quarter of 2017 and between $425 million and $465 million on or about the fourth quarter of 2020, which will increase the value of the long-term asset. Amortization expense of $4.3 million was recognized within cost of goods sold in 2015 related to these supply contracts and is reflected in depreciation and amortization on the consolidated statements of cash flows. The long-term supply contracts are monitored for impairment each reporting period.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Discontinued Operations We present the results of operations, financial position and cash flows that have either been sold or that meet the criteria for “held for sale” accounting as discontinued operations. At the time an operation qualifies for held for sale accounting, the operation is evaluated to determine whether or not the carrying value exceeds its fair value less cost to sell. Any loss as a result of carrying value in excess of fair value less cost to sell is recorded in the period the operation meets held for sale accounting. Management judgment is required to assess the criteria required to meet held for sale accounting, and estimate fair value. Changes to the operation could cause it to no longer qualify for held for sale accounting and changes to fair value or adjustments to amounts previously reported as discontinued operations could result in an increase or decrease to previously recognized losses. Income Taxes Deferred taxes are provided for differences between the financial statement and tax base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 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ccounting Standards Codification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the years ended December 31, 2015 and 2014 , the average remaining life expectancy of the inactive participants in the defined benefit pension plan was 19 years and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 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15 2014 2013 Dividend yield 2.92 % 3.13 % 3.44 % Risk-free interest rate 1.69 % 2.13 % 1.35 % Expected volatility 34 % 42 % 43 % Expected life (years) 6.0 7.0 7.0 Weighted-average grant fair value (per option) $ 6.80 $ 8.34 $ 7.05 Weighted-average exercise price $ 27.40 $ 25.69 $ 23.28 Shares granted 776,750 624,200 621,000 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RECENT ACCOUNTING PRONOUNCEMENTS</t>
  </si>
  <si>
    <t>New Accounting Pronouncements and Changes in Accounting Principles [Abstract]</t>
  </si>
  <si>
    <t>RECENT ACCOUNTING PRONOUNCEMENTS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Balance Sheet Classification of Deferred Taxes” (ASU 2015-17), which amends ASC 740 “Income Taxes” (ASC 740). This update requires deferred income tax liabilities and assets, and any related valuation allowance, to be classified as noncurrent on the balance sheet. This update simplified the current guidance requiring the deferred taxes for each jurisdiction to be presented as a net current asset or liability and net noncurrent asset or liability. This update is effective for fiscal years beginning after December 15, 2016 and interim periods within those fiscal years. The guidance may be applied either prospectively or retrospectively, with earlier application permitted. We adopted the provisions of ASU 2015-17 as of December 31, 2015, which was applied prospectively and therefore all prior periods have not been retrospectively adjusted. In September 2015, the FASB issued ASU 2015-16 “Simplifying the Accounting for Measurement - Period Adjustments” which amends ASC 805 “Business Combinations.” This update requires that an acquirer in a business combination recognize adjustments to provisional amounts that are identified during the measurement period in the reporting period in which the adjustments are determined. This update is effective for fiscal years beginning after December 15, 2015 and interim periods within those fiscal years. This update should be applied prospectively to adjustments of provisional amounts that occur after the effective date with earlier application permitted. The adoption of this standard could impact our consolidated financial statements as we finalize the preliminary purchase accounting for the Acquired Business. In July 2015, the FASB issued ASU 2015-11 “Simplifying the Measurement of Inventory,” which amends ASC 330 “Inventory.” This update requires entities to measure inventory at the lower of cost and net realizable value. Net realizable value is the estimated selling prices in the ordinary course of business, less reasonable predictable costs of completion, disposal and transportation. This update simplifies the current guidance under which an entity must measure inventory at the lower of cost or market. This update does not impact inventory measured using LIFO. This update is effective for fiscal years beginning after December 15, 2016. This update will not have a material effect on our consolidated financial statements. In April 2015, the FASB issued ASU 2015-03 “Simplifying the Presentation of Debt Issuance Costs” and, in August 2015, the FASB issued ASU 2015-15 “Interest - Imputation of Interest,” which both amend ASC 835-30 “Interest - Imputation of Interest.” These updates require that debt issuance costs related to a recognized debt liability be presented in the balance sheet as a direct deduction from the carrying amount of that debt liability while debt issuance costs related to line-of-credit arrangements will continue to be presented as an asset. These updates are effective for fiscal years beginning after December 15, 2015. These updates will require certain reclassifications on our consolidated balance sheets. In May 2014, the FASB issued ASU 2014-09 “Revenue from Contracts with Customers,” which amends ASC 605 “Revenue Recognition” and creates a new topic, AS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In August 2015, the FASB issued ASU 2015-14 “Revenue from Contracts with Customers” (ASU 2015-14), which amends ASC 606. This update defers the effective date of ASU 2014-09 for fiscal years, and interim periods within those years, beginning after December 15, 2017. We are currently evaluating the effect of this update on our financial statements and have not yet determined the method of initial application we will use.</t>
  </si>
  <si>
    <t>ACQUISITION</t>
  </si>
  <si>
    <t>Acquisition [Abstract]</t>
  </si>
  <si>
    <t>ACQUISITION On the Closing Date, Olin consummated the previously announced merger (the Merger), using a Reverse Morris Trust structure, of our wholly owned subsidiary, Blue Cube Acquisition Corp. (Merger Sub), with and into Blue Cube Spinco Inc. (Spinco), with Spinco as the surviving corporation and a wholly owned subsidiary of Olin, as contemplated by the Agreement and Plan of Merger (the Merger Agreement) dated March 26, 2015, among Olin, TDCC, Merger Sub and Spinco (collectively, the Acquisition). Pursuant to the Merger Agreement and a Separation Agreement dated March 26, 2015 between TDCC and Spinco (the Separation Agreement), prior to the Merger, (1) TDCC transferred the Acquired Business to Spinco and (2) TDCC distributed Spinco’s stock to TDCC’s shareholders by way of a split-off (the Distribution). Upon consummation of the transactions contemplated by the Merger Agreement and the Separation Agreement (the Transactions), the shares of Spinco common stock then outstanding were automatically converted into the right to receive approximately 87.5 million shares of Olin common stock, which were issued by Olin on the Closing Date, and represented approximately 53% of the outstanding shares of Olin common stock, together with cash in lieu of fractional shares. Olin’s pre-Merger shareholders continued to hold the remaining approximately 47% of the outstanding shares of Olin common stock. On the Closing Date, Spinco became a wholly owned subsidiary of Olin. The following table summarizes the aggregate purchase price for the Acquired Business and related transactions, subject to certain post-closing adjustments: October 5, 2015 (In millions, except per share data) Shares 87.5 Value of common stock on October 2, 2015 17.46 Equity consideration by exchange of shares $ 1,527.4 Cash and debt instruments received by TDCC 2,095.0 Accrual for future payments 90.2 Up-front payments under the ethylene agreements 433.5 Total cash, debt and equity consideration $ 4,146.1 Long-term debt assumed 569.0 Pension liabilities assumed 447.1 Aggregate purchase price $ 5,162.2 The value of the common stock was based on the closing stock price on the last trading day prior to the Closing Date. In connection with the Acquisition, TDCC retained liabilities relating to the Acquired Business for litigation, releases of hazardous materials and violations of environmental law to the extent arising prior to the Closing Date. During 2015, we incurred costs in connection with the Merger and related transactions, including $76.3 million of advisory, legal, accounting, integration and other professional fees and $30.5 million of financing-related fees. In addition, $47.1 million of costs were incurred as a result of the change in control which created a mandatory acceleration of expenses under deferred compensation plans as a result of the Transactions. For segment reporting purposes, the Acquired Business’s Global Epoxy operating results comprise the newly created Epoxy segment and U.S. Chlor Alkali and Vinyl and Global Chlorinated Organics (Acquired Chlor Alkali Business) operating results combined with our former Chlor Alkali Products and Chemical Distribution segments to comprise the newly created Chlor Alkali Products and Vinyls segment. The Acquired Business’s results of operations have been included in our consolidated results for the period subsequent to the Closing Date. Our results for the year ended December 31, 2015 include Epoxy sales of $429.6 million and a segment loss of $7.5 million and Chlor Alkali Products and Vinyls include sales of the Acquired Chlor Alkali Business of $373.0 million and segment income of $37.2 million . The Transactions have been accounted for using the acquisition method of accounting which requires, among other things, that assets acquired and liabilities assumed be recognized at their fair values as of the acquisition date. We are in the process of determining the fair values of the Acquired Business’s tangible and intangible assets and liabilities. Initial estimates of those fair values are included in these consolidated financial statements; however, the valuation process is not complete, and we expect that adjustments to the initial valuation will be required. The following table summarizes the preliminary allocation of the purchase price to the Acquired Business’s assets and liabilities: October 5, 2015 ($ in millions) Total current assets $ 921.7 Property, plant and equipment 3,090.8 Deferred taxes 76.8 Intangible assets 582.3 Other assets 426.5 Total assets acquired 5,098.1 Total current liabilities 357.6 Long-term debt 517.9 Accrued pension liability 447.1 Deferred tax liability 1,054.9 Other liabilities 2.0 Total liabilities assumed 2,379.5 Net identifiable assets acquired 2,718.6 Goodwill 1,427.5 Fair value of net assets acquired $ 4,146.1 Included in total current assets are cash and cash equivalents of $25.4 million , inventories of $477.1 million and receivables of $418.9 million with a contracted value of $423.5 million . Included in total current liabilities are current installments of long-term debt of $51.1 million . Based on preliminary valuations, purchase price was allocated to intangible assets as follows: October 5, 2015 Weighted-Average Amortization Period (Years) Gross Amount ($ in millions) Customers, customer contracts and relationships 15 Years $ 490.3 Acquired technology 7 Years 85.0 Trade name Indefinite 7.0 Total acquired intangible assets $ 582.3 Based on preliminary valuations, $1,427.5 million was assigned to goodwill, none of which is deductible for tax purposes. The primary reasons for the Acquisition and the principal factors that contributed to the Acquired Business purchase price that resulted in the recognition of goodwill are due to the providing of increased production capacity and diversification of Olin’s product portfolio, cost-saving opportunities and enhanced size and geographic presence. The cost-saving opportunities include improved operating efficiencies and asset optimization. Goodwill recorded in the Acquisition is not amortized but will be reviewed for impairment annually in the fourth quarter and/or when circumstances or other events indicate that impairment may have occurred. Transaction financing Prior to the Distribution, TDCC received from Spinco distributions of cash and debt instruments of Spinco with an aggregate value of $2,095.0 million (collectively, the Cash and Debt Distribution). On the Closing Date, Spinco issued $720.0 million aggregate principal amount of 9.75% senior notes due October 15, 2023 (2023 Notes) and $500.0 million aggregate principal amount of 10.00% senior notes due October 15, 2025 (2025 Notes and, together with the 2023 Notes, the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began accruing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1,850.0 million senior credit facility. This new senior credit facility will expire in 2020. The $5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On August 25, 2015, Olin entered into a Credit Agreement (the Credit Agreement) with a syndicate of lenders and Sumitomo Mitsui Banking Corporation, as administrative agent, in connection with the Transactions. The Credit Agreement provides for a term credit facility (the Sumitomo Credit Facility) under which Olin obtained term loans in an aggregate amount of $600.0 million .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outstanding at the Closing Date,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On March 26, 2015, we and certain financial institutions executed commitment letters pursuant to which the financial institutions agreed to provide $3,354.5 million of financing to Spinco to finance the amount of the Cash and Debt Distribution and to provide financing, if needed, to Olin to refinance certain of our existing debt (the Bridge Financing), in each case on the terms and conditions set forth in the commitment letters. The Bridge Financing was not drawn on to facilitate the Transactions, and the commitments for the Bridge Financing have been terminated as of the Closing Date. For the year ended December 31, 2015, we paid debt issuance costs of $30.0 million associated with the Bridge Financing, which are included in interest expense. Other acquisition-related transactions In connection with the Transactions, certain additional agreements have been entered into, including, among others, an Employee Matters Agreement, a Tax Matters Agreement, site, transitional and other services agreements, supply and purchase agreements, real estate agreements, technology licenses and intellectual property agreements. Payments of approximately $90.2 million , subject to certain post-closing adjustments, will be made related to certain acquisition related liabilities including the estimated working capital adjustment. In addition, Olin and TDCC have agreed to enter into arrangements for the long-term supply of ethylene by TDCC to Olin, pursuant to which, among other things, Olin has made upfront payments of $433.5 million upon the closing of the Merger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30 million and $250 million on or about the fourth quarter of 2017 and between $425 million and $465 million on or about the fourth quarter of 2020, which will increase the value of the long-term asset. In connection with the Transactions and effective October 1, 2015, we filed a Certificate of Amendment to our Articles of Incorporation to increase the number of authorized shares of Olin common stock from 120.0 million shares to 240.0 million shares. Pro forma financial information The following pro forma summary reflects consolidated results of operation as if the Acquisition had occurred on January 1, 2014 (unaudited). Years Ended December 31, 2015 2014 ($ in millions, except per share data) Sales $ 5,681.8 $ 6,948.2 Net (loss) income (36.4 ) 2.4 Net (loss) income per common share: Basic $ (0.22 ) $ 0.01 Diluted $ (0.22 ) $ 0.01 The pro forma financial information was prepared based on historical financial information and have been adjusted to give effect to pro forma adjustments that are (i) directly attributable to the Transactions, (ii) factually supportable and (iii) expected to have a continuing impact on the combined results. The pro forma statements of income use estimates and assumptions based on information available at the time. Management believes the estimates and assumptions to be reasonable; however, actual results may differ significantly from this pro forma financial information. The pro forma results presented do not include any anticipated synergies or other expected benefits that may be realized from the Transactions. The pro forma information is not intended to reflect the actual results that would have occurred had the companies actually been combined during the periods presented. The pro forma results for the years ended December 31, 2015 and 2014 primarily include recurring adjustments for re-pricing of sales, raw materials and services to/from TDCC relating to arrangements for long-term supply agreements for the sale of raw materials, including ethylene and benzene, and services pursuant to the Separation Agreement, adjustments to eliminate historical sales between the Acquired Business and Olin, additional amortization expense related to the fair value of acquired identifiable intangible assets, additional depreciation expense related to the fair value adjustment to property, plant and equipment, interest expense related to the incremental debt issued in conjunction with the Acquisition and an adjustment to tax-effect the aforementioned pro forma adjustments using an estimated aggregate statutory income tax rate of the jurisdictions to which the above adjustments relate. In addition to the above recurring adjustments, the pro forma results for the years ended December 31, 2015 and 2014 included non-recurring adjustments of $47.0 million and $4.2 million , respectively, relating to the elimination of transaction costs incurred that are directly related to the Transactions, and do not have a continuing impact on our combined operating results. The pro forma results for the year ended December 31, 2015 also included non-recurring adjustments of $47.1 million relating to the impact of costs incurred as a result of the change in control which created a mandatory acceleration of expenses under deferred compensation plans and $24.0 million related to additional costs of goods sold related to the increase of inventory to fair value at the acquisition date related to the preliminary purchase accounting for inventory.</t>
  </si>
  <si>
    <t>RESTRUCTURING CHARGES</t>
  </si>
  <si>
    <t>Restructuring and Related Activities [Abstract]</t>
  </si>
  <si>
    <t>RESTRUCTURING CHARGE</t>
  </si>
  <si>
    <t>RESTRUCTURING CHARGES On December 12, 2014 ,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In the fourth quarter of 2014, we recorded pretax restructuring charges of $10.0 million for the write-off of equipment and facility costs, employee severance and related benefit costs and lease and other contract termination costs related to these actions. For the year ended December 31, 2015 , we recorded pretax restructuring charges of $2.0 million for the write-off of equipment and facility costs, lease and other contract termination costs and facility exit costs. We expect to incur additional restructuring charges through 2016 of approximately $4 million related to the shut down of this portion of the facility. On December 9, 2010 , our board of directors approved a plan to eliminate our use of mercury in the manufacture of chlor alkali products. Under the plan, the 260,000 tons of mercury cell capacity at our Charleston, TN facility was converted to 200,000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The completion of these projects eliminated our chlor alkali production using mercury cell technology. For the years ended December 31, 2014 and 2013 , we recorded pretax restructuring charges of $3.8 million and $3.7 million , respectively, for employee severance and related benefit costs, employee relocation costs, facility exit costs, write-off of equipment and facility costs and lease and other contract termination costs related to these actions. On November 3, 2010 , we announced that we made the decision to relocate the Winchester centerfire pistol and rifle ammunition manufacturing operations from East Alton, IL to Oxford, MS. This relocation, when completed, is forecast to reduce Winchester’s annual operating costs by approximately $35 million to $40 million . Consistent with this decision in 2010, we initiated an estimated $110 million five-year project, which includes approximately $80 million of capital spending. The capital spending was partially financed by $31 million of grants provided by the State of Mississippi and local governments. We currently expect to complete this relocation in the first half of 2016. For the years ended December 31, 2015 , 2014 and 2013 , we recorded pretax restructuring charges of $0.7 million , $1.9 million and $1.8 million , respectively, for employee severance and related benefit costs, employee relocation costs and facility exit costs related to these actions. We expect to incur additional restructuring charges through 2016 of approximately $1 million related to the transfer of these operations. The following table summarizes the 2015 , 2014 and 2013 activities by major component of these 2014 and 2010 restructuring actions and the remaining balances of accrued restructuring costs as of December 31, 2015 : Employee severance and job related benefits Lease and other contract termination costs Employee relocation costs Facility exit costs Write-off of equipment and facility Total ($ in millions) Balance January 1, 2013 $ 13.5 $ 0.4 $ — $ — $ — $ 13.9 2013 restructuring charges (credits) 0.4 (0.4 ) 0.6 4.9 — 5.5 Amounts utilized (3.7 ) — (0.6 ) (4.9 ) — (9.2 ) Balance at December 31, 2013 10.2 — — — — 10.2 2014 restructuring charges 4.5 4.5 0.5 2.9 3.3 15.7 Amounts utilized (3.5 ) — (0.5 ) (2.9 ) (3.3 ) (10.2 ) Balance at December 31, 2014 11.2 4.5 — — — 15.7 2015 restructuring charges — 0.7 0.6 0.9 0.5 2.7 Amounts utilized (6.0 ) (2.9 ) (0.6 ) (0.9 ) (0.5 ) (10.9 ) Currency translation adjustments (0.6 ) (0.2 ) — — — (0.8 ) Balance at December 31, 2015 $ 4.6 $ 2.1 $ — $ — $ — $ 6.7 The following table summarizes the cumulative restructuring charges of these 2014 and 2010 restructuring actions by major component through December 31, 2015 : Chlor Alkali Products and Vinyls Winchester Total Becancour Mercury ($ in millions) Write-off of equipment and facility $ 3.5 $ 17.8 $ — $ 21.3 Employee severance and job related benefits 2.7 5.6 13.1 21.4 Facility exit costs 0.6 15.6 2.2 18.4 Pension and other postretirement benefits curtailment — — 4.1 4.1 Employee relocation costs — 0.9 5.3 6.2 Lease and other contract termination costs 5.2 0.7 — 5.9 Total cumulative restructuring charges $ 12.0 $ 40.6 $ 24.7 $ 77.3 As of December 31, 2015 , we have incurred cash expenditures of $37.3 million and non-cash charges of $32.5 million related to these restructuring actions. The remaining balance of $6.7 million is expected to be paid out through 2016.</t>
  </si>
  <si>
    <t>DISCONTINUED OPERATIONS</t>
  </si>
  <si>
    <t>Discontinued Operations [Abstract]</t>
  </si>
  <si>
    <t>Discontinued Operations</t>
  </si>
  <si>
    <t>DISCONTINUED OPERATIONS In 2007 we sold our Metals business, which was a reportable segment, and accordingly it was reported as a discontinued operation. Metals produced and distributed copper and copper alloy sheet, strip, foil, rod, welded tube, fabricated parts, and stainless steel and aluminum strip. In conjunction with the sale of the Metals business, we retained certain assets and liabilities. During 2014, we made a payment of $5.5 million to resolve certain indemnity obligations related to the sale. As a result of the favorable resolution, we recognized a pretax gain of $4.6 million included in income from discontinued operations. The tax provision from discontinued operations included expense of $2.2 million for changes in tax contingencies related to the Metals sale. Income from discontinued operations, net consisted of the following: Years Ended December 31, 2015 2014 2013 ($ in millions) Income from discontinued operations $ — $ 4.6 $ — Tax provision — 3.9 — Income from discontinued operations, net $ — $ 0.7 $ —</t>
  </si>
  <si>
    <t>EARNINGS PER SHARE</t>
  </si>
  <si>
    <t>Earnings Per Share [Abstract]</t>
  </si>
  <si>
    <t>EARNINGS PER SHARE Basic and diluted (loss) income per share are computed by dividing net (loss) income by the weighted-average number of common shares outstanding. Diluted net income per share reflects the dilutive effect of stock-based compensation. Years ended December 31, 2015 2014 2013 Computation of Income (loss) per Share (In millions, except per share data) Income (loss) from continuing operations, net $ (1.4 ) $ 105.0 $ 178.6 Income from discontinued operations, net — 0.7 — Net (loss) income $ (1.4 ) $ 105.7 $ 178.6 Basic shares 103.4 78.6 79.9 Basic (loss) income per share: Income (loss) from continuing operations $ (0.01 ) $ 1.33 $ 2.24 Income from discontinued operations, net — 0.01 — Net (loss) income $ (0.01 ) $ 1.34 $ 2.24 Diluted shares: Basic shares 103.4 78.6 79.9 Stock-based compensation — 1.1 1.0 Diluted shares 103.4 79.7 80.9 Diluted (loss) income per share: Income (loss) from continuing operations $ (0.01 ) $ 1.32 $ 2.21 Income from discontinued operations, net — 0.01 — Net (loss) income $ (0.01 ) $ 1.33 $ 2.21 The computation of dilutive shares from stock-based compensation does not include 5.2 million shares in 2015 and 0.6 million shares in both 2014 and 2013 as their effect would have been anti-dilutive.</t>
  </si>
  <si>
    <t>ALLOWANCE FOR DOUBTFUL ACCOUNTS RECEIVABLES</t>
  </si>
  <si>
    <t>Accounts Receivable, Net [Abstract]</t>
  </si>
  <si>
    <t>ALLOWANCE FOR DOUBTFUL ACCOUNTS RECEIVABLES Allowance for doubtful accounts receivable consisted of the following: December 31, 2015 2014 ($ in millions) Beginning balance $ 3.0 $ 3.4 Provisions charged 5.2 0.2 Write-offs, net of recoveries (1.8 ) (0.6 ) Ending balance $ 6.4 $ 3.0 At December 31, 2015 and 2014 , our consolidated balance sheets included other receivables of $71.1 million and $21.2 million , respectively, which were classified as receivables, net.</t>
  </si>
  <si>
    <t>INVENTORIES</t>
  </si>
  <si>
    <t>Inventory Disclosure [Abstract]</t>
  </si>
  <si>
    <t>INVENTORIES December 31, 2015 2014 ($ in millions) Supplies $ 86.5 $ 39.2 Raw materials 91.5 63.3 Work in process 105.8 31.8 Finished goods 445.3 141.5 729.1 275.8 LIFO reserves (43.9 ) (65.7 ) Inventories, net $ 685.2 $ 210.1 In conjunction with the Acquisition, we obtained inventories with a fair value of $477.1 million as of October 5, 2015. Inventories valued using the LIFO method comprised 49% and 58% of the total inventories at December 31, 2015 and 2014 , respectively. The replacement cost of our inventories would have been approximately $43.9 million and $65.7 million higher than that reported at December 31, 2015 and 2014 , respectively. During 2014 the reduction in LIFO inventory quantities resulted in LIFO inventory liquidation losses of $1.5 million .</t>
  </si>
  <si>
    <t>PROPERTY, PLANT AND EQUIPMENT</t>
  </si>
  <si>
    <t>Property, Plant and Equipment [Abstract]</t>
  </si>
  <si>
    <t>PROPERTY, PLANT AND EQUIPMENT December 31, Useful Lives 2015 2014 ($ in millions) Land and improvements to land 10-20 Years $ 280.4 $ 157.3 Buildings and building equipment 10-30 Years 380.4 212.1 Machinery and equipment 3-15 Years 4,665.8 1,846.1 Leasehold improvements 2.7 2.6 Construction in progress 123.5 43.6 Property, plant and equipment 5,452.8 2,261.7 Accumulated depreciation (1,499.4 ) (1,330.7 ) Property, plant and equipment, net $ 3,953.4 $ 931.0 In conjunction with the Acquisition, we obtained property, plant and equipment with a fair value of $3,090.8 million as of October 5, 2015. The weighted-average useful life of machinery and equipment at December 31, 2015 was 12 years. Depreciation expense was $198.1 million , $124.5 million and $120.7 million for 2015 , 2014 and 2013 , respectively. Interest capitalized was $1.1 million , $0.2 million and $1.1 million for 2015 , 2014 and 2013 , respectively. Maintenance and repairs charged to operations amounted to $158.5 million , $125.0 million and $134.7 million in 2015 , 2014 and 2013 , respectively. The consolidated statements of cash flows for the years ended December 31, 2015 , 2014 and 2013 , included a $(7.4) million , $(0.5) million and $7.9 million , respectively, (decrease) increase to capital expenditures, with the corresponding change to accounts payable and accrued liabilities, related to purchases of property, plant and equipment included in accounts payable at December 31, 2015 , 2014 and 2013 . During 2013 we entered into sale/leaseback transactions for bleach trailers and chlorine, caustic soda and bleach railcars. We received proceeds from the sales of $35.8 million for the year ended December 31, 2013. During 2015 assets of $1.4 million were acquired under capital leases and are included in machinery and equipment as of December 31, 2015 .</t>
  </si>
  <si>
    <t>INVESTMENTS-AFFILIATED COMPANIES</t>
  </si>
  <si>
    <t>Equity Method Investments and Joint Ventures [Abstract]</t>
  </si>
  <si>
    <t>INVESTMENTS—AFFILIATED COMPANIES On November 16, 2007, we purchased for cash an $11.6 million equity interest in a bleach joint venture. As part of the investment we also entered into several commercial agreements, including agreements by which we would supply raw materials and services, and we would have marketing responsibility for bleach and caustic soda. During 2013, we sold our equity interest in the bleach joint venture which resulted in a gain of $6.5 million . As a result of the sale, as of December 31, 2015 , we have recorded a receivable of $8.5 million which is included within other current assets on our consolidated balance sheet. During 2015, we received $8.8 million as a result of the sale. We hold a 9.1% limited partnership interest in Bay Gas Storage Company, Ltd. (Bay Gas), an Alabama limited partnership, in which EnergySouth, Inc. (EnergySouth) is the general partner with interest of 90.9% . Bay Gas owns, leases and operates underground gas storage and related pipeline facilities, which are used to provide storage in the McIntosh, AL area and delivery of natural gas to EnergySouth customers. The following table summarizes our investment in our non-consolidated equity affiliate: December 31, 2015 2014 ($ in millions) Bay Gas $ 25.0 $ 23.3 The following table summarizes our equity earnings of non-consolidated affiliates: Years Ended December 31, 2015 2014 2013 ($ in millions) Bay Gas $ 1.7 $ 1.7 $ 2.1 Bleach joint venture — — 0.7 Equity earnings of non-consolidated affiliates $ 1.7 $ 1.7 $ 2.8 We received net distributions from our non-consolidated affiliates of zero , zero and $1.5 million for 2015 , 2014 and 2013 , respectively.</t>
  </si>
  <si>
    <t>GOODWILL AND INTANGIBLES GOODWILL AND INTANGIBLES</t>
  </si>
  <si>
    <t>Goodwill and Intangible Assets Disclosure [Abstract]</t>
  </si>
  <si>
    <t>GOODWILL AND INTANGIBLES</t>
  </si>
  <si>
    <t>GOODWILL AND INTANGIBLE ASSETS Changes in the carrying value of goodwill were as follows: Chlor Alkali Products and Vinyls Epoxy Total ($ in millions) Balance at January 1, 2014 $ 747.1 $ — $ 747.1 Acquisition activity — — — Balance at December 31, 2014 747.1 — 747.1 Acquisition activity 1,130.8 296.7 1,427.5 Foreign currency translation adjustment (0.4 ) (0.1 ) (0.5 ) Balance at December 31, 2015 $ 1,877.5 $ 296.6 $ 2,174.1 The increase in goodwill during 2015 was a result of the Acquisition and is based upon the preliminary valuation partially offset by the effects of foreign currency translation adjustments. Intangible assets consisted of the following: December 31, 2015 2014 Useful Lives Gross Amount Accumulated Amortization Net Gross Amount Accumulated Amortization Net ($ in millions) Customers, customer contracts and relationships (10-15 years) $ 641.0 $ (64.0 ) $ 577.0 $ 152.9 $ (41.0 ) $ 111.9 Trade name (indefinite) 17.9 — 17.9 10.9 — 10.9 Acquired technology (7 years) 84.7 (2.7 ) 82.0 — — — Other (4-10 years) 2.3 (1.7 ) 0.6 2.3 (1.6 ) 0.7 Total intangible assets $ 745.9 $ (68.4 ) $ 677.5 $ 166.1 $ (42.6 ) $ 123.5 In conjunction with the Acquisition, we obtained intangible assets with a fair value of $582.3 million as of October 5, 2015. Amortization expense relating to intangible assets was $25.8 million in 2015 and $14.6 million in both 2014 and 2013 . We estimate that amortization expense will be approximately $59.3 million in 2016 and approximately $59.2 million in 2017, 2018, 2019 and 2020. Intangible assets are reviewed for impairment annually in the fourth quarter and/or when circumstances or other events indicate that impairment may have occurred.</t>
  </si>
  <si>
    <t>DEBT</t>
  </si>
  <si>
    <t>Debt Instruments [Abstract]</t>
  </si>
  <si>
    <t>DEBT Long-Term Debt December 31, 2015 2014 Notes payable: ($ in millions) Variable-rate Senior Term Loan facility, due 2020 (2.17% at December 31, 2015) $ 1,350.0 $ — Variable-rate Sumitomo credit facility, due 2018 (1.77% at December 31, 2015) 800.0 — Variable-rate Recovery Zone bonds, due 2024-2035 (1.40% and 1.31% at December 31, 2015 and 2014, respectively) 103.0 103.0 Variable-rate Go Zone bonds, due 2024 (1.40% and 1.31% at December 31, 2015 and 2014, respectively) 50.0 50.0 Variable-rate Industrial development and environmental improvement obligations, due 2025 (0.27% and 0.20% at December 31, 2015 and 2014, respectively) 2.9 2.9 Variable-rate Senior Term Loan facility, due 2019 (1.66% at December 31, 2014) — 149.1 9.75%, due 2023 720.0 — 10.00%, due 2025 500.0 — 5.50%, due 2022 200.0 200.0 6.75%, due 2016 (includes interest rate swaps of $1.2 million and $3.7 million in 2015 and 2014, respectively) 126.2 128.7 7.23%, SunBelt Notes due 2013-2017 (includes unamortized fair value premium of $0.2 million and $0.5 million and interest rate swaps of $0.4 million and $0.8 million in 2015 and 2014, respectively) 25.0 37.8 Capital lease obligations 4.6 3.6 Total debt 3,881.7 675.1 Amounts due within one year 206.5 16.4 Total long-term debt $ 3,675.2 $ 658.7 On the Closing Date, Spinco issued $720.0 million aggregate principal 2023 Notes and $500.0 million aggregate principal 2025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began accruing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senior credit facility. This new senior credit facility will expire in 2020. The $500.0 million senior revolving credit facility includes a $100.0 million letter of credit subfacility. At December 31, 2015 , we had $489.6 million available under our $500.0 million senior revolving credit facility because we had issued $10.4 million of letters of credit under the $100.0 million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applicabl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We were in compliance with all covenants and restrictions under all our outstanding credit agreements as of December 31, 2015 and 2014,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December 31, 2015, there were no covenants or other restrictions that limited our ability to borrow. On August 25, 2015, Olin entered into a Credit Agreement with a syndicate of lenders and Sumitomo Mitsui Banking Corporation, as administrative agent, in connection with the Transactions. Olin obtained term loans in an aggregate amount of $600.0 million under the Sumitomo Credit Facility.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outstanding at the Closing Date of $569.0 million ,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In 2015, we paid debt issuance costs of $13.3 million relating to the Notes, the Sumitomo Credit Facility and the new $1,850.0 million senior credit facility. On March 26, 2015, we and certain financial institutions executed commitment letters pursuant to which the financial institutions agreed to provide $3,354.5 million of Bridge Financing, in each case on the terms and conditions set forth in the commitment letters. The Bridge Financing was not drawn on to facilitate the Acquisition and the commitments for the Bridge Financing have been terminated as of the Closing Date. For the year ended December 31, 2015, we paid debt issuance costs of $30.0 million associated with the Bridge Financing, which are included in interest expense. In August 2014, we redeemed our $150.0 million 2019 Notes, which would have matured on August 15, 2019. We recognized interest expense of $9.5 million for the call premium ( $6.7 million ) and the write-off of unamortized deferred debt issuance costs ( $2.1 million ) and unamortized discount ( $0.7 million ) related to this action during 2014. On June 24, 2014, we entered into a five-year $415.0 million senior credit facility consisting of a $265.0 million senior revolving credit facility, which replaced our previous $265.0 million senior revolving credit facility, and a $150.0 million delayed-draw term loan facility. In August 2014, we drew the entire $150.0 million of the term loan and used the proceeds to redeem our 2019 Notes. In 2015 and 2014, we repaid $2.8 million and $0.9 million , respectively, under the required quarterly installments of the $150.0 million term loan facility and, on the Closing Date of the Acquisition, the remaining $146.3 million was refinanced using the proceeds of the new senior credit facility. We recognized interest expense of $0.5 million for the write-off of unamortized deferred debt issuance costs related to this action. Pursuant to a note purchase agreement dated December 22, 1997, SunBelt sold $97.5 million of Guaranteed Senior Secured Notes due 2017, Series O, and $97.5 million of Guaranteed Senior Secured Notes due 2017, Series G. We refer to these notes as the SunBelt Notes. The SunBelt Notes bear interest at a rate of 7.23% per annum, payable semi-annually in arrears on each June 22 and December 22. Beginning on December 22, 2002 and each year through 2017, SunBelt is required to repay $12.2 million of the SunBelt Notes, of which $6.1 million is attributable to the Series O Notes and of which $6.1 million is attributable to the Series G Notes. In December 2015 , 2014 and 2013 , $12.2 million was repaid on these SunBelt Notes. We have guaranteed the Series O Notes, and PolyOne, our former SunBelt partner, has guaranteed the Series G Notes, in both cases pursuant to customary guaranty agreements. We have agreed to indemnify PolyOne for any payments or other costs under the guarantee in favor of the purchasers of the Series G Notes, to the extent any payments or other costs arise from a default or other breach under the SunBelt Notes. If SunBelt does not make timely payments on the SunBelt Notes, whether as a result of a failure to pay on a guarantee or otherwise, the holders of the SunBelt Notes may proceed against the assets of SunBelt for repayment. In January 2013, we repaid the $11.4 million 6.5% Senior Notes, which became due. During 2015 , assets of $1.4 million were acquired under capital leases with terms between 6 years and 7 years. During 2013 , assets of $4.2 million were acquired under capital leases with terms of 7 years. At December 31, 2015 , we had total letters of credit of $27.6 million outstanding, of which $10.4 million were issued under our $500.0 million senior revolving credit facility. The letters of credit are used to support certain long-term debt, certain workers compensation insurance policies, certain plant closure and post-closure obligations and certain Canadian pension funding requirements. Annual maturities of long-term debt, including capital lease obligations, are $206.5 million in 2016 , $80.9 million in 2017 , $901.9 million in 2018 , $135.7 million in 2019 , $980.3 million in 2020 and a total of $1,576.4 million thereafter. We have entered into interest rate swaps, as disclosed below, whereby we agree to pay variable and fixed rates to a counterparty who, in turn, pays us fixed and variable rates. In all cases the underlying index for variable rates is the six-month LIBOR. Accordingly, payments are settled every six months and the terms of the swaps are the same as the underlying debt instruments. The following table reflects the swap activity related to certain debt obligations: Underlying Debt Instrument Swap Amount Date of Swap December 31, 2015 ($ in millions) Olin Pays Floating Rate: 6.75%, due 2016 $ 65.0 March 2010 3.75 - 4.75% (a) 6.75%, due 2016 $ 60.0 March 2010 3.75 - 4.75% (a) Olin Receives Floating Rate: 6.75%, due 2016 $ 65.0 October 2011 3.75 - 4.75% (a) 6.75%, due 2016 $ 60.0 October 2011 3.75 - 4.75% (a) (a) Actual rate is set in arrears. We project the rate will fall within the range shown. In March 2010, we entered into interest rate swaps on $125 million of our underlying fixed-rate debt obligations, whereby we agreed to pay variable rates to a counterparty who, in turn, pays us fixed rates. The counterparty to these agreements is Citibank, N.A. (Citibank). In October 2011, we entered into $125 million of interest rate swaps with equal and opposite terms as the $125 million variable interest rate swaps on the 2016 Notes. We have agreed to pay a fixed rate to a counterparty who, in turn, pays us variable rates. The counterparty to this agreement is also Citibank. The result was a gain of $11.0 million on the $125 million variable interest rate swaps, which will be recognized through 2016. As of December 31, 2015 , $1.2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In June 2012, we terminated $73.1 million of interest rate swaps with Wells Fargo, N.A. (Wells Fargo) that had been entered into on the SunBelt Notes in May 2011. The result was a gain of $2.2 million which will be recognized through 2017. As of December 31, 2015 , $0.4 million of this gain was included in long-term debt. Our loss in the event of nonperformance by these counterparties could be significant to our financial position and results of operations. These interest rate swaps reduced interest expense by $2.8 million in 2015 and $2.9 million in both 2014 and 2013. The difference between interest paid and interest received is included as an adjustment to interest expense.</t>
  </si>
  <si>
    <t>PENSION PLANS</t>
  </si>
  <si>
    <t>Compensation and Retirement Disclosure [Abstract]</t>
  </si>
  <si>
    <t>PENSION PLANS Most of our domestic employees participate in defined contribution pension plans. We provide a contribution to an individual retirement contribution account maintained with the Contributing Employee Ownership Plan (CEOP) equal to an amount of between 5% and 10% of the employee’s eligible compensation. The defined contribution pension plans expense was $18.1 million , $16.1 million and $15.4 million for 2015 , 2014 and 2013 , respectively. 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Effective as of the Closing Date, we changed the approach used to measure service and interest costs for our defined benefit pension plans. Prior to the Closing Date, we measured service and interest costs utilizing a single weighted-average discount rate derived from the yield curve used to measure the plan obligations. Subsequent to the Closing Date,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During the fourth quarter of 2014, the Society of Actuaries (SOA) issued the final report of its mortality tables and mortality improvement scales. The updated mortality data reflected increasing life expectancies in the U.S. During the third quarter of 2012, the “Moving Ahead for Progress in the 21st Century Act” (MAP-21) became law. The law changed the mechanism for determining interest rates to be used for calculating minimum defined benefit pension plan funding requirements. Interest rates are determined using an average of rates for a 25-year period, which can have the effect of increasing the annual discount rate, reducing the defined benefit pension plan obligation, and potentially reducing or eliminating the minimum annual funding requirement. The law also increased premiums paid to the PBGC. During the third quarter of 2014, the “Highway and Transportation Funding Act” (HATFA 2014) became law, which includes an extension of MAP-21’s defined benefit plan funding stabilization relief. Based on our plan assumptions and estimates, we will not be required to make any cash contributions to the domestic qualified defined benefit pension plan at least through 2016 . As of the Closing Date and as part of the Acquisition, our U.S. qualified defined benefit pension plan assumed certain U.S. qualified defined benefit pension obligations and assets related to active employees and certain terminated, vested retirees of the Acquired Business with an estimated net liability of $286.5 million , subject to certain post-closing adjustments. In connection therewith, pension assets will be transferred from TDCC’s U.S. qualified defined benefit pension plans to our U.S. qualified defined benefit pension plan. Immediately prior to the Acquisition, the Acquired Business’s participant accounts assumed in the Acquisition were closed to new participants and were no longer accruing additional benefits. Also as of the Closing Date, we assumed certain accrued defined benefit pension liabilities relating to employees of TDCC in Germany, Switzerland and other international locations who transferred to Olin in connection with the Acquisition. The estimated net liability assumed as of the Closing Date was $160.6 million , subject to post-closing adjustments. Pension Obligations and Funded Status Changes in the benefit obligation and plan assets were as follows: December 31, 2015 December 31, 2014 ($ in millions) ($ in millions) Change in Benefit Obligation U.S. Foreign Total U.S. Foreign Total Benefit obligation at beginning of year $ 2,116.5 $ 66.3 $ 2,182.8 $ 1,916.5 $ 62.2 $ 1,978.7 Service cost 2.1 2.2 4.3 2.3 0.5 2.8 Interest cost 80.2 3.1 83.3 83.8 2.7 86.5 Actuarial (gain) loss (45.8 ) 1.8 (44.0 ) 245.8 9.8 255.6 Benefits paid (205.6 ) (2.8 ) (208.4 ) (131.9 ) (3.6 ) (135.5 ) Curtailments/settlements 12.6 0.1 12.7 — 0.2 0.2 Business combination 498.5 171.4 669.9 — — — Currency translation adjustments — (14.7 ) (14.7 ) — (5.5 ) (5.5 ) Benefit obligation at end of year $ 2,458.5 $ 227.4 $ 2,685.9 $ 2,116.5 $ 66.3 $ 2,182.8 December 31, 2015 December 31, 2014 ($ in millions) ($ in millions) Change in Plan Assets U.S. Foreign Total U.S. Foreign Total Fair value of plans’ assets at beginning of year $ 1,915.4 $ 63.3 $ 1,978.7 $ 1,798.6 $ 62.1 $ 1,860.7 Actual return on plans’ assets (25.4 ) 0.4 (25.0 ) 244.2 9.4 253.6 Employer contributions 77.6 1.0 78.6 4.5 0.9 5.4 Benefits paid (205.6 ) (2.8 ) (208.4 ) (131.9 ) (3.6 ) (135.5 ) Business combination 212.0 10.8 222.8 — — — Currency translation adjustments — (10.2 ) (10.2 ) — (5.5 ) (5.5 ) Fair value of plans’ assets at end of year $ 1,974.0 $ 62.5 $ 2,036.5 $ 1,915.4 $ 63.3 $ 1,978.7 December 31, 2015 December 31, 2014 ($ in millions) ($ in millions) Funded Status U.S. Foreign Total U.S. Foreign Total Qualified plans $ (480.8 ) $ (163.5 ) $ (644.3 ) $ (137.5 ) $ (1.2 ) $ (138.7 ) Non-qualified plans (3.7 ) (1.4 ) (5.1 ) (63.6 ) (1.8 ) (65.4 ) Total funded status $ (484.5 ) $ (164.9 ) $ (649.4 ) $ (201.1 ) $ (3.0 ) $ (204.1 ) Under ASC 715 we recorded a $78.8 million after-tax charge ( $125.4 million pretax) to shareholders’ equity as of December 31, 2015 for our pension plans. This charge reflected unfavorable performance on plan assets during 2015 , partially offset by a 50 -basis point increase in the domestic pension plans’ discount rate. In 2014 , we recorded an $84.8 million after-tax charge ( $138.9 million pretax) to shareholders’ equity as of December 31, 2014 for our pension plans. This charge reflected a 60 -basis point decrease in the plans’ discount rate and the negative impact of the newly mandated mortality tables, partially offset by favorable performance on plan assets during rate. The $44.0 million actuarial gain for 2015 was primarily due to a 50 -basis point increase in the domestic pension plans’ discount rate. The $12.7 million curtailments/settlements for 2015 was primarily due to the change in control which created a mandatory acceleration of payments under the domestic non-qualified pension plan as a result of the Acquisition. The $255.6 million actuarial loss for 2014 was primarily due to a 60 -basis point decrease in the plans’ discount rate and the negative impact of the newly mandated mortality tables. Our benefit obligation as of December 31, 2014 increased approximately $90.0 as a result of the newly mandated mortality tables. Amounts recognized in the consolidated balance sheets consisted of: December 31, 2015 December 31, 2014 ($ in millions) ($ in millions) U.S. Foreign Total U.S. Foreign Total Accrued benefit in current liabilities $ (0.4 ) $ (0.1 ) $ (0.5 ) $ (21.8 ) $ (0.3 ) $ (22.1 ) Accrued benefit in noncurrent liabilities (484.1 ) (164.8 ) (648.9 ) (179.3 ) (2.7 ) (182.0 ) Accumulated other comprehensive loss 714.2 26.6 740.8 654.8 23.0 677.8 Net balance sheet impact $ 229.7 $ (138.3 ) $ 91.4 $ 453.7 $ 20.0 $ 473.7 At December 31, 2015 and 2014 , the benefit obligation of non-qualified pension plans was $5.1 million and $65.4 million , respectively, and was included in the above pension benefit obligation. There were no plan assets for these non-qualified pension plans. Benefit payments for the non-qualified pension plans are expected to be as follows: 2016 — $0.5 million ; 2017 — $0.5 million ; 2018 — $0.4 million ; 2019 — $0.5 million ; and 2020 — $0.6 million . Benefit payments for the qualified plans are projected to be as follows: 2016 — $135.9 million ; 2017 — $135.7 million ; 2018 — $136.5 million ; 2019 — $136.6 million ; and 2020 — $136.7 million . December 31, 2015 2014 ($ in millions) Projected benefit obligation $ 2,685.9 $ 2,182.8 Accumulated benefit obligation 2,655.0 2,170.8 Fair value of plan assets 2,036.5 1,978.7 Years Ended December 31, 2015 2014 2013 Components of Net Periodic Benefit Costs (Income) ($ in millions) Service cost $ 7.8 $ 5.3 $ 6.2 Interest cost 83.3 86.5 81.1 Expected return on plans’ assets (147.4 ) (139.5 ) (137.5 ) Amortization of prior service cost 1.6 2.2 1.9 Recognized actuarial loss 26.2 20.3 27.8 Curtailments/settlements 47.2 0.2 — Net periodic benefit costs (income) $ 18.7 $ (25.0 ) $ (20.5 ) Included in Other Comprehensive Loss (Pretax) Liability adjustment $ 125.4 $ 138.9 $ 14.4 Amortization of prior service costs and actuarial losses (62.4 ) (22.7 ) (29.7 ) The $47.2 million curtailments/settlements for 2015 were due to a settlement of $47.1 million of costs incurred as a result of the change in control which created a mandatory acceleration of payments under the domestic non-qualified pension plan as a result of the Acquisition. Also, for the years ended December 31, 2015 and 2014, we recorded a curtailment charge of $0.1 million and $0.2 million , respectively, associated with permanently closing a portion of the Becancour, Canada chlor alkali facility that has been shut down since late June 2014. These charges were included in restructuring charges. The defined benefit pension plans’ actuarial loss that will be recognized from accumulated other comprehensive loss into net periodic benefit income in 2016 will be approximately $22 million . The service cost and the amortization of prior service cost components of pension expense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15 2014 2013 2015 2014 2013 Discount rate—periodic benefit cost 3.9 % 4.5 % 3.9 % 2.8 % 4.8 % 4.2 % Expected return on assets 7.75 % 7.75 % 7.75 % 6.0 % 7.5 % 7.75 % Rate of compensation increase 3.0 % 3.0 % 3.0 % 3.0 % 3.5 % 3.5 % Discount rate—benefit obligation 4.4 % 3.9 % 4.5 % 2.7 % 3.9 % 4.8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rounded to the nearest quarter point,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s of return on plan assets have been 7.5% for the last 5 years, 9.3% for the last 10 years and 8.0% for the last 15 years. The following rates of return by asset class were considered in setting the long-term rate of return assumption: U.S. equities 9% to 13% Non-U.S. equities 10% to 14% Fixed income/cash 5% to 9% Alternative investments 5% to 15% Absolute return strategies 8% to 12% Plan Assets Our pension plan asset allocation at December 31, 2015 and 2014 , by asset class was as follows: Percentage of Plan Assets Asset Class 2015 2014 U.S. equities 4 % 4 % Non-U.S. equities 6 % 7 % Fixed income/cash 47 % 52 % Acquisition plan receivable 10 % — % Alternative investments 19 % 21 % Absolute return strategies 14 % 16 % Total 100 % 100 % The Alternative Investments asset class includes hedge funds, real estate and private equity investments. The Alternative Investments class is intended to help diversify risk and increase returns by utilizing a broader group of assets. Absolute Return Strategies further diversify the plan’s assets through the use of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protect the funding level from the negative impacts of interest rate changes on the asset and liability values. This is accomplished by investing in a portfolio of assets with a maturity duration that approximately matches the duration of the plan liabilities. Risk is managed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15 , the following target allocation and ranges have been set for each asset class: Asset Class Target Allocation Target Range U.S. equities 6 % 0-14 Non-U.S. equities 6 % 0-14 Fixed income/cash 61 % 48-80 Alternative investments 7 % 0-28 Absolute return strategies 20 % 10-30 We have international qualified defined benefit pension plans to which we made cash contributions of $0.9 million and $0.8 million in 2015 and 2014 , respectively, and we anticipate less than $5 million of cash contributions to international qualified defined benefit pension plans in 2016 . Determining which hierarchical level an asset or liability falls within requires significant judgment. The following table summarizes our domestic and foreign defined benefit pension plan assets measured at fair value as of December 31, 2015 : Asset Class Quoted Prices Significant Significant Total ($ in millions) Equity securities U.S. equities $ 36.4 $ 43.2 $ — $ 79.6 Non-U.S. equities 0.8 121.9 — 122.7 Acquisition plan receivable — — 212.0 212.0 Fixed income/cash Cash 60.1 — — 60.1 Government treasuries — 425.6 2.0 427.6 Corporate debt instruments 0.3 301.9 12.0 314.2 Asset-backed securities — 155.6 — 155.6 Alternative investments Hedge fund of funds — — 335.6 335.6 Real estate funds — — 27.4 27.4 Private equity funds — — 18.4 18.4 Absolute return strategies — 264.6 18.7 283.3 Total assets $ 97.6 $ 1,312.8 $ 626.1 $ 2,036.5 The following table summarizes our domestic and foreign defined benefit pension plan assets measured at fair value as of December 31, 2014 : Asset Class Quoted Prices In Active Markets for Identical Assets (Level 1) Significant Other Observable Inputs (Level 2) Significant Unobservable Inputs (Level 3) Total ($ in millions) Equity securities U.S. equities $ 69.8 $ 12.4 $ — $ 82.2 Non-U.S. equities 35.4 115.5 — 150.9 Fixed income/cash Cash 65.7 — — 65.7 Government treasuries — 465.6 4.3 469.9 Corporate debt instruments 0.4 329.7 9.6 339.7 Asset-backed securities — 150.5 — 150.5 Alternative investments Hedge fund of funds — — 358.8 358.8 Real estate funds — — 34.0 34.0 Private equity funds — — 17.7 17.7 Absolute return strategies — 289.0 20.3 309.3 Total assets $ 171.3 $ 1,362.7 $ 444.7 $ 1,978.7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Acquisition plan receivable —This class included pension assets which will be transferred from TDCC’s U.S. qualified defined benefit pension plan trustee to our qualified defined benefit pension plan trustee in the form of cash related to the Acquisition. This amount is subject to certain post-closing adjustments.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 Absolute return strategies —This class included multiple strategies which use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Fixed income investments are primarily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discounted future cash flows, independent appraisals and market-based comparable data. Absolute return strategies are commingled funds which reflect the fair value of our ownership interest in these funds. The investments in these commingled funds include some or all of the above asset classes and are primarily valued at net asset values based on the underlying investments, which are valued consistent with the methodologies described above for each asset class. The following table summarizes the activity for our defined benefit pension plans level 3 assets for the year ended December 31, 2015 : December 31, 2014 Realized Unrealized Gain/(Loss) Relating to Assets Held at Period End Purchases, Sales, Settlements, and Other Transfers December 31, 2015 ($ in millions) Acquisition plan receivable $ — $ — $ — $ 212.0 $ — $ 212.0 Fixed income/cash Government treasuries 4.3 — (0.7 ) (1.6 ) — 2.0 Corporate debt instruments 9.6 0.5 (0.2 ) 2.1 — 12.0 Alternative investments Hedge fund of funds 358.8 7.2 (3.4 ) (27.0 ) — 335.6 Real estate funds 34.0 2.4 3.7 (12.7 ) — 27.4 Private equity funds 17.7 0.2 0.8 (0.3 ) — 18.4 Absolute return strategies 20.3 — (0.5 ) (1.1 ) — 18.7 Total level 3 assets $ 444.7 $ 10.3 $ (0.3 ) $ 171.4 $ — $ 626.1 The following table summarizes the activity for our defined benefit pension plans level 3 assets for the year ended December 31, 2014 : December 31, 2013 Realized Gain/(Loss) Unrealized Gain/(Loss) Relating to Assets Held at Period End Purchases, Sales, Settlements, and Other Transfers In/(Out) December 31, 2014 ($ in millions) Fixed income/cash Government treasuries $ 4.5 $ — $ (0.3 ) $ 0.1 $ — $ 4.3 Corporate debt instruments 21.5 2.0 (1.3 ) (12.6 ) — 9.6 Alternative investments Hedge fund of funds 315.9 — 17.9 25.0 — 358.8 Real estate funds 35.7 1.6 2.0 (5.3 ) — 34.0 Private equity funds 17.9 — (0.2 ) — — 17.7 Absolute return strategies 18.7 — 0.8 0.8 — 20.3 Total level 3 assets $ 414.2 $ 3.6 $ 18.9 $ 8.0 $ — $ 444.7</t>
  </si>
  <si>
    <t>POSTRETIREMENT BENEFITS</t>
  </si>
  <si>
    <t>POSTRETIREMENT BENEFITS Disclosure [Abstract]</t>
  </si>
  <si>
    <t>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Effective as of December 31, 2015, we changed the approach used to measure service and interest costs for our other postretirement benefits. For the year ended December 31, 2015, we measured service and interest costs utilizing a single weighted-average discount rate derived from the yield curve used to measure the plan obligations. Beginning in 2016 for our other postretirement benefits,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Other Postretirement Benefits Obligations and Funded Status Changes in the benefit obligation were as follows: December 31, 2015 December 31, 2014 ($ in millions) ($ in millions) Change in Benefit Obligation U.S. Foreign Total U.S. Foreign Total Benefit obligation at beginning of year $ 58.5 $ 8.7 $ 67.2 $ 59.0 $ 8.6 $ 67.6 Service cost 1.1 0.1 1.2 1.0 0.1 1.1 Interest cost 2.0 0.3 2.3 2.3 0.4 2.7 Actuarial loss (gain) (0.7 ) 0.7 — 2.4 0.7 3.1 Benefits paid (7.0 ) (0.3 ) (7.3 ) (6.2 ) (0.4 ) (6.6 ) Currency translation adjustments — (1.5 ) (1.5 ) — (0.7 ) (0.7 ) Curtailment — 0.1 0.1 — — — Benefit obligation at end of year $ 53.9 $ 8.1 $ 62.0 $ 58.5 $ 8.7 $ 67.2 December 31, 2015 December 31, 2014 ($ in millions) ($ in millions) U.S. Foreign Total U.S. Foreign Total Funded status $ (53.9 ) $ (8.1 ) $ (62.0 ) $ (58.5 ) $ (8.7 ) $ (67.2 ) Under ASC 715 we recorded an after-tax benefit of less than $0.1 million ( $0.1 million pretax) to shareholders’ equity as of December 31, 2015 for our other postretirement plans. In 2014 , we recorded a $1.8 million after-tax charge ( $3.1 million pretax) to shareholders’ equity as of December 31, 2014 for our other postretirement plans. Amounts recognized in the consolidated balance sheets consisted of: December 31, 2015 December 31, 2014 ($ in millions) ($ in millions) U.S. Foreign Total U.S. Foreign Total Accrued benefit in current liabilities $ (5.3 ) $ (0.3 ) $ (5.6 ) $ (5.2 ) $ (0.3 ) $ (5.5 ) Accrued benefit in noncurrent liabilities (48.6 ) (7.8 ) (56.4 ) (53.3 ) (8.4 ) (61.7 ) Accumulated other comprehensive loss 29.7 0.2 29.9 33.6 (0.4 ) 33.2 Net balance sheet impact $ (24.2 ) $ (7.9 ) $ (32.1 ) $ (24.9 ) $ (9.1 ) $ (34.0 ) Years Ended December 31, 2015 2014 2013 Components of Net Periodic Benefit Cost ($ in millions) Service cost $ 1.2 $ 1.1 $ 1.3 Interest cost 2.3 2.7 2.6 Amortization of prior service cost — (0.1 ) (0.1 ) Recognized actuarial loss 3.1 2.9 3.7 Curtailment 0.1 — — Net periodic benefit cost $ 6.7 $ 6.6 $ 7.5 Included in Other Comprehensive Loss (Pretax) Liability adjustment $ (0.1 ) $ 3.1 $ (1.9 ) Amortization of prior service costs and actuarial losses (3.2 ) (2.8 ) (3.6 ) For the year ended December 31, 2015, we recorded a curtailment charge of $0.1 million associated with permanently closing a portion of the Becancour, Canada chlor alkali facility that has been shut down since late June 2014. This charge was included in restructuring charges. The other postretirement plans’ actuarial loss that will be recognized from accumulated other comprehensive loss into net periodic benefit cost in 2016 will be approximately $3 million . The service cost and amortization of prior service cost components of postretirement benefit expense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15 2014 2013 Discount rate—periodic benefit cost 3.7 % 4.3 % 3.6 % Discount rate—benefit obligation 4.1 % 3.7 % 4.3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rounded to the nearest quarter point, is used as the discount rate. We review external data and our own internal trends for healthcare costs to determine the healthcare cost for the post retirement benefit obligation. The assumed healthcare cost trend rates for pre-65 retirees were as follows: December 31, 2015 2014 Healthcare cost trend rate assumed for next year 8.5 % 8.5 % Rate that the cost trend rate gradually declines to 5.0 % 5.0 % Year that the rate reaches the ultimate rate 2022 2021 For post-65 retirees, we provide a fixed dollar benefit, which is not subject to escalation. Assumed healthcare cost trend rates have an effect on the amounts reported for the healthcare plans. A one-percentage-point change in assumed healthcare cost trend rates would have the following effects: One-Percentage One-Percentage ($ in millions) Effect on total of service and interest costs $ 0.2 $ (0.2 ) Effect on postretirement benefit obligation 3.1 (2.6 ) We expect to make payments of approximately $5 million for each of the next five years under the provisions of our other postretirement benefit plans.</t>
  </si>
  <si>
    <t>INCOME TAXES</t>
  </si>
  <si>
    <t>Income Tax Disclosure [Abstract]</t>
  </si>
  <si>
    <t>INCOME TAXES Years ended December 31, 2015 2014 2013 Components of Income from Continuing Operations Before Taxes ($ in millions) Domestic $ (66.9 ) $ 164.4 $ 222.2 Foreign 73.6 (1.7 ) 27.8 Income from continuing operations before taxes $ 6.7 $ 162.7 $ 250.0 Components of Income Tax Provision Current expense (benefit): Federal $ (16.6 ) $ 25.9 $ 42.1 State 1.2 1.3 9.4 Foreign 14.4 5.3 8.5 (1.0 ) 32.5 60.0 Deferred expense (benefit): Federal $ 8.9 $ 26.9 $ 10.4 State (2.4 ) 3.0 1.9 Foreign 2.6 (4.7 ) (0.9 ) 9.1 25.2 11.4 Income tax provision $ 8.1 $ 57.7 $ 71.4 The following table accounts for the difference between the actual tax provision and the amounts obtained by applying the statutory U.S. federal income tax rate of 35% to the income from continuing operations before taxes. Years ended December 31, Effective Tax Rate Reconciliation (Percent) 2015 2014 2013 Statutory federal tax rate 35.0 % 35.0 % 35.0 % State income taxes, net (38.2 ) 2.4 2.3 Foreign rate differential (129.8 ) 0.4 (0.9 ) U.S. tax on foreign earnings 128.6 (0.6 ) 0.8 Domestic manufacturing/export tax incentive — (1.8 ) (1.6 ) Salt depletion (38.8 ) (0.5 ) (0.3 ) Non-deductible transaction costs 133.1 — — Change in valuation allowance 27.9 1.1 (2.1 ) Remeasurement of deferred taxes 7.6 0.4 0.1 Change in tax contingencies 5.0 (0.3 ) (3.8 ) Dividends paid to CEOP (11.1 ) (0.5 ) (0.3 ) Return to provision (4.2 ) (0.7 ) (0.1 ) Research tax credit (3.1 ) — (0.8 ) Other, net 8.9 0.6 0.3 Effective tax rate 120.9 % 35.5 % 28.6 % The effective tax rate from continuing operations for 2015 included $8.9 million of expense associated with certain transaction costs related to the Acquisition that are not deductible for U.S. tax purposes and $8.6 million of expense associated with incremental U.S. tax on foreign earnings. These items were partially offset by $8.7 million of benefit associated with foreign earnings taxed at a lower rate than the U.S. statutory rate and $2.6 million of benefit associated with salt depletion deductions. The effective tax rate from continuing operations for 2014 included $1.2 million of benefit associated with return to provision adjustments for the finalization of our 2013 U.S. federal and state income tax returns and $0.7 million of benefit associated with the expiration of the statutes of limitations in federal and state jurisdictions. These items were partially offset by $0.8 million of expense associated with increases in valuation allowances on certain state tax credit balances, primarily due to a change in state tax law, and $0.6 million of expense related to the remeasurement of deferred taxes due to an increase in state effective tax rates. The effective tax rate from continuing operations for 2013 included $11.4 million of benefit associated with the expiration of the statutes of limitations in federal and state jurisdictions, $8.3 million of benefit associated with reductions in valuation allowances on our capital loss carryforwards and $1.9 million of benefit associated with the Research Credit, which were partially offset by $1.8 million of expense associated with changes in tax contingencies and $1.3 million of expense associated with increases in valuation allowances on certain state tax credits carryforwards. December 31, Components of Deferred Tax Assets and Liabilities 2015 2014 ($ in millions) Deferred tax assets: Pension and postretirement benefits $ 235.2 $ 108.0 Environmental reserves 55.3 56.5 Asset retirement obligations 21.0 22.9 Accrued liabilities 53.7 52.5 Tax credits 23.3 9.2 Federal and state net operating losses 40.1 3.3 Capital loss carryforward 4.7 4.8 Other miscellaneous items 18.5 10.0 Total deferred tax assets 451.8 267.2 Valuation allowance (29.3 ) (16.6 ) Net deferred tax assets 422.5 250.6 Deferred tax liabilities: Property, plant and equipment 875.6 174.5 Intangible amortization 138.4 14.2 Inventory and prepaids 11.6 4.5 Partnerships 101.4 97.8 Taxes on unremitted earnings 294.8 — Total deferred tax liabilities 1,421.8 291.0 Net deferred tax liability $ (999.3 ) $ (40.4 )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15 , we had a U.S. net operating loss carryforward (NOL) of approximately $75.9 million (representing $26.6 million of deferred tax assets), that will expire in years 2017 through 2035, if not utilized. The utilization of $2.5 million of the deferred tax assets are limited under Section 382 of the U.S. Internal Revenue Code to $0.5 million in each year through 2020. At December 31, 2015 , we had deferred state tax benefits of $9.3 million relating to state NOLs, which are available to offset future state taxable income through 2035. At December 31, 2015 , we had deferred state tax benefits of $13.6 million relating to state tax credits, which are available to offset future state tax liabilities through 2030. At December 31, 2015 , we had a capital loss carryforward of $12.3 million (representing $4.7 million of deferred tax assets) that is available to offset future consolidated capital gains that will expire in years 2016 through 2020 if not utilized. At December 31, 2015 , we had a NOL of approximately $23.1 million (representing $4.2 million of deferred tax assets) in various foreign jurisdictions. Of these, $8.2 million (representing $1.7 million of deferred tax assets) expire in various years from 2020 to 2025. The remaining $14.9 million (representing $2.5 million of deferred tax assets) do not expire. The activity of our deferred income tax valuation allowance was as follows: December 31, 2015 2014 ($ in millions) Beginning balance $ 16.6 $ 13.4 Charged to income tax provision 1.8 4.1 Acquisition activity 12.3 — Deductions from reserves - credited to income tax provision (1.4 ) (0.9 ) Ending balance $ 29.3 $ 16.6 As of December 31, 2015 , we had $35.1 million of gross unrecognized tax benefits, which would have a net $33.5 million impact on the effective tax rate from continuing operations, if recognized. As of December 31, 2014 , we had $36.1 million of gross unrecognized tax benefits, which would have a net $35.0 million impact on the effective tax rate from continuing operations, if recognized. The change for 2015 primarily relates to additional gross unrecognized benefits for prior year tax positions, as well as the settlement of ongoing audits. The change for 2014 primarily relates to additional gross unrecognized benefits for current year and prior year tax positions, as well as the expiration of statute of limitations in domestic jurisdictions and settlement of ongoing audits. The amounts of unrecognized tax benefits were as follows: December 31, 2015 2014 ($ in millions) Beginning balance $ 36.1 $ 34.5 Increase for current year tax positions — 2.2 Increase for prior year tax positions 0.2 0.2 Reductions due to statute of limitations — (0.4 ) Decrease for prior year tax positions — (0.3 ) Decrease due to tax settlements (1.2 ) (0.1 ) Ending balance $ 35.1 $ 36.1 Income from discontinued operations, net for the year ended December 31, 2014 included $2.2 million of tax expense related to changes in tax contingencies. We recognize interest and penalty expense related to unrecognized tax positions as a component of the income tax provision. As of December 31, 2015 and 2014 , interest and penalties accrued were $3.4 million and $3.2 million , respectively. For 2015 , 2014 and 2013 , we recorded expense (benefit) related to interest and penalties of $0.2 million , $0.4 million and $(0.5) million , respectively. As of December 31, 2015 , we believe it is reasonably possible that our total amount of unrecognized tax benefits will decrease by approximately $9.4 million over the next twelve months. The anticipated reduction primarily relates to settlements with tax authorities and the expiration of federal, state and foreign statutes of limitation. We operate globally and file income tax returns in numerous jurisdictions. Our tax returns are subject to examination by various federal, state and local tax authorities. Our U.S. federal income tax returns are under examination by the Internal Revenue Service (IRS) for tax years 2008 and 2010 to 2012. Our Canadian federal income tax returns are under examination by Canada Revenue Authority (CRA) for tax years 2010 and 2011. In connection with the Acquisition, TDCC retained liabilities relating to taxes to the extent arising prior to the Closing Dat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08; 2010 - 2015 U.S. state income tax 2006 - 2014 Canadian federal income tax 2010 - 2014 Brazil 2014 - 2015 Germany 2015 China 2014 - 2015 The Netherlands 2014 - 2015 South Korea 2014 - 2015 Hong Kong 2015</t>
  </si>
  <si>
    <t>ACCRUED LIABILITIES</t>
  </si>
  <si>
    <t>Accrued Liabilities, Current [Abstract]</t>
  </si>
  <si>
    <t>ACCRUED LIABILITIES Included in accrued liabilities were the following: December 31, 2015 2014 ($ in millions) Acquisition-related accruals $ 90.2 $ — Accrued compensation and payroll taxes 53.4 40.4 Accrued interest 35.0 4.7 Legal and professional costs 32.0 26.3 Accrued employee benefits 24.4 41.5 Environmental (current portion only) 19.0 19.0 Asset retirement obligation (current portion only) 7.3 10.2 Other 66.8 72.2 Accrued liabilities $ 328.1 $ 214.3</t>
  </si>
  <si>
    <t>CONTRIBUTING EMPLOYEE OWNERSHIP PLAN</t>
  </si>
  <si>
    <t>Defined Contribution Pension and Other Postretirement Plans Disclosure [Abstract]</t>
  </si>
  <si>
    <t>CONTRIBUTING EMPLOYEE OWNERSHIP PLAN The CEOP is a defined contribution plan available to essentially all domestic employees. Company matching contributions are invested in the same investment allocation as the employee’s contribution. Our matching contributions for eligible employees amounted to $6.9 million , $5.7 million and $5.2 million in 2015 , 2014 and 2013 , respectively. Employees generally become vested in the value of the contributions we make to the CEOP according to a schedule based on service. After two years of service, participants are 25% vested. They vest in increments of 25% for each additional year and after five years of service, they are 100% vested in the value of the contributions that we have made to their accounts. Employees may transfer any or all of the value of the investments, including Olin common stock, to any one or combination of investments available in the CEOP. Employees may transfer balances daily and may elect to transfer any percentage of the balance in the fund from which the transfer is made. However, when transferring out of a fund, employees are prohibited from trading out of the fund to which the transfer was made for seven calendar days. This limitation does not apply to trades into the money market fund or the Olin Common Stock Fund.</t>
  </si>
  <si>
    <t>STOCK-BASED COMPENSATION</t>
  </si>
  <si>
    <t>Disclosure of Compensation Related Costs, Share-based Payments [Abstract]</t>
  </si>
  <si>
    <t>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tock awards, restricted stock awards and deferred directors’ compensation. Stock-based compensation expense was as follows: Years ended December 31, 2015 2014 2013 ($ in millions) Stock-based compensation $ 11.5 $ 9.2 $ 13.3 Mark-to-market adjustments (3.0 ) (3.6 ) 4.2 Total expense $ 8.5 $ 5.6 $ 17.5 Stock Plans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We issue shares to settle stock options, restricted stock and share-based performance awards. In 2015 , 2014 and 2013 long-term incentive awards included stock options, performance share awards and restricted stock. The stock option exercise price was set at the fair market value of common stock on the date of the grant, and the options have a ten -year term. Stock option transactions were as follows: Exercisable Shares Option Price Weighted-Average Options Weighted-Average Outstanding at January 1, 2015 4,133,753 $14.28-27.64 $ 20.14 2,976,870 $ 18.50 Granted 776,750 27.40 27.40 Exercised (147,608 ) 14.28-25.57 20.11 Canceled (42,790 ) 23.28-27.40 25.14 Outstanding at December 31, 2015 4,720,105 $14.28-27.65 $ 21.29 3,371,449 $ 19.28 At December 31, 2015 , the average exercise period for all outstanding and exercisable options was 65 months and 50 months, respectively. At December 31, 2015 , the aggregate intrinsic value (the difference between the exercise price and market value) for outstanding options was $2.5 million and exercisable options was $2.5 million . The total intrinsic value of options exercised during the years ended December 31, 2015 , 2014 and 2013 was $1.3 million , $3.9 million and $4.2 million , respectively. The total unrecognized compensation cost related to unvested stock options at December 31, 2015 was $5.3 million and was expected to be recognized over a weighted-average period of 1.3 years. The following table provides certain information with respect to stock options exercisable at December 31, 2015 : Range of Options Weighted-Average Options Weighted-Average Under $16.00 916,046 $ 15.05 916,046 $ 15.05 $16.00 – $22.00 1,870,281 19.85 1,870,281 19.85 Over $22.00 585,122 24.11 1,933,778 25.65 3,371,449 4,720,105 At December 31, 2015 , common shares reserved for issuance and available for grant or purchase under the following plans consisted of: Number of Shares Stock Option Plans Reserved for Issuance Available for (1) 2000 long term incentive plan 277,586 2,911 2003 long term incentive plan 389,921 10,138 2006 long term incentive plan 1,591,479 168,783 2009 long term incentive plan 2,762,161 506,610 2014 long term incentive plan 3,000,000 2,009,000 Total under stock option plans 8,021,147 2,697,442 Number of Shares Stock Purchase Plans Reserved for Issuance Available for 1997 stock plan for non-employee directors 572,978 567,476 Employee deferral plan 45,627 45,623 Total under stock purchase plans 618,605 613,099 (1) All available to be issued as stock options, but includes a sub-limit for all types of stock awards of 1,420,442 share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15 , 5,501 shares were committed. Performance share awards are denominated in shares of our stock and are paid half in cash and half in stock. Payouts are based on Olin’s average annual return on capital over a three -year performance cycle in relation to the average annual return on capital over the same period among a portfolio of public companies which are selected in concert with outside compensation consultant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Performance share transactions were as follows: To Settle in Cash To Settle in Shares Shares Weighted-Average Shares Weighted-Average Outstanding at January 1, 2015 290,917 $ 23.04 281,000 $ 23.46 Granted 126,000 27.40 126,000 27.40 Paid/Issued (105,611 ) 23.04 (101,000 ) 21.92 Converted from shares to cash 2,111 24.42 (2,111 ) 24.42 Canceled (1,889 ) 25.83 (1,889 ) 26.49 Outstanding at December 31, 2015 311,528 $ 17.48 302,000 $ 25.59 Total vested at December 31, 2015 201,528 $ 17.48 192,000 $ 24.81 The summary of the status of our unvested performance shares to be settled in cash were as follows: Shares Weighted-Average Unvested at January 1, 2015 87,334 $ 23.04 Granted 126,000 27.40 Vested (101,445 ) 17.48 Canceled (1,889 ) 25.83 Unvested at December 31, 2015 110,000 $ 17.48 At December 31, 2015 , the liability recorded for performance shares to be settled in cash totaled $3.5 million . The total unrecognized compensation cost related to unvested performance shares at December 31, 2015 was $4.9 million and was expected to be recognized over a weighted-average period of 1.2 years.</t>
  </si>
  <si>
    <t>SHAREHOLDERS' EQUITY</t>
  </si>
  <si>
    <t>Stockholders' Equity Note [Abstract]</t>
  </si>
  <si>
    <t>SHAREHOLDERS’ EQUITY On April 24, 2014, our board of directors authorized a new share repurchase program for up to 8 million shares of common stock that will terminate in three years for any of the remaining shares not yet repurchased. This authorization replaced the July 2011 share repurchase program. For the year ended December 31, 2015, no shares were purchased and retired. We repurchased and retired 2.5 million and 1.5 million shares in 2014 and 2013 , respectively, at a cost of $64.8 million and $36.2 million , respectively. As of December 31, 2015 , we had repurchased a total of 1.9 million shares under the April 2014 program, and 6.1 million shares remained authorized to be purchased. Under the Merger Agreement relating to the Acquisition, we were restricted from repurchasing shares of our common stock prior to the consummation of the Merger. For a period of two years subsequent to the Closing Date of the Merger, we will continue to be subject to certain restrictions on our ability to conduct share repurchases. During 2015 , 2014 and 2013 , we issued 0.1 million , 0.5 million and 0.5 million shares, respectively, with a total value of $3.1 million , $12.1 million and $9.7 million , respectively, representing stock options exercised. We have registered an undetermined amount of securities with the SEC, so that, from time-to-time, we may issue debt securities, preferred stock and/or common stock and associated warrants in the public market under that registration statement. The following table represents the activity included in accumulated other comprehensive loss: Foreign Unrealized Pension and Accumulated ($ in millions) Balance at January 1, 2013 $ 2.1 $ 4.7 $ (378.1 ) $ (371.3 ) Unrealized losses (2.6 ) (7.7 ) (12.5 ) (22.8 ) Reclassification adjustments into income — 1.4 33.3 34.7 Tax benefit (provision) — 2.5 (8.2 ) (5.7 ) Net change (2.6 ) (3.8 ) 12.6 6.2 Balance at December 31, 2013 (0.5 ) 0.9 (365.5 ) (365.1 ) Unrealized losses (1.8 ) (10.2 ) (142.0 ) (154.0 ) Reclassification adjustments into income — 1.8 25.5 27.3 Tax benefit — 3.3 45.4 48.7 Net change (1.8 ) (5.1 ) (71.1 ) (78.0 ) Balance at December 31, 2014 (2.3 ) (4.2 ) (436.6 ) (443.1 ) Unrealized losses (15.7 ) (13.9 ) (125.3 ) (154.9 ) Reclassification adjustments into income — 9.7 65.6 75.3 Tax benefit 5.9 1.5 22.8 30.2 Net change (9.8 ) (2.7 ) (36.9 ) (49.4 ) Balance at December 31, 2015 $ (12.1 ) $ (6.9 ) $ (473.5 ) $ (492.5 ) Net (loss) income and cost of goods sold included reclassification adjustments for realized gains and losses on derivative contracts from accumulated other comprehensive loss. Net (loss) income, cost of goods sold and selling and administration expenses included the amortization of prior service costs and actuarial losses from accumulated other comprehensive loss. This amortization is recognized equally in cost of goods sold and selling and administration expenses.</t>
  </si>
  <si>
    <t>SEGMENT INFORMATION</t>
  </si>
  <si>
    <t>Segment Reporting [Abstract]</t>
  </si>
  <si>
    <t>SEGMENT INFORMATION We define segment results as income (loss) from continuing operations before interest expense, interest income, other operating income, other income (expense) and income taxes, and include the results of non-consolidated affiliates. Consistent with the guidance in ASC 280, we have determined it is appropriate to include the operating results of non-consolidated affiliates in the relevant segment financial results. Beginning in the fourth quarter of 2015, we modified our reportable segments due to changes in our organization resulting from the Acquisition. We have three operating segments: Chlor Alkali Products and Vinyls, Epoxy and Winchester. For segment reporting purposes, the Acquired Business’s Global Epoxy operating results comprise the newly created Epoxy segment and the Acquired Chlor Alkali Business operating results combined with our former Chlor Alkali Products and Chemical Distribution segments comprise the newly created Chlor Alkali Products and Vinyls segment. The new reporting structure has been retrospectively applied to financial results for all periods presented.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Years ended December 31, 2015 2014 2013 Sales: ($ in millions) Chlor Alkali Products and Vinyls $ 1,713.4 $ 1,502.8 $ 1,737.4 Epoxy 429.6 — — Winchester 711.4 738.4 777.6 Total sales $ 2,854.4 $ 2,241.2 $ 2,515.0 Income (loss) from continuing operations before taxes: Chlor Alkali Products and Vinyls $ 115.5 $ 130.1 $ 213.5 Epoxy (7.5 ) — — Winchester 115.6 127.3 143.2 Corporate/Other (40.8 ) (33.9 ) (62.6 ) Restructuring charges (2.7 ) (15.7 ) (5.5 ) Acquisition-related costs (123.4 ) (4.2 ) — Other operating income 45.7 1.5 0.7 Interest expense (97.0 ) (43.8 ) (38.6 ) Interest income 1.1 1.3 0.6 Other income (expense) 0.2 0.1 (1.3 ) Income from continuing operations before taxes $ 6.7 $ 162.7 $ 250.0 Earnings of non-consolidated affiliates: Chlor Alkali Products and Vinyls $ 1.7 $ 1.7 $ 2.8 Depreciation and amortization expense: Chlor Alkali Products and Vinyls $ 186.1 $ 119.4 $ 117.5 Epoxy 20.9 — — Winchester 17.4 16.3 14.9 Corporate/Other 4.5 3.4 2.9 Total depreciation and amortization expense $ 228.9 $ 139.1 $ 135.3 Capital spending: Chlor Alkali Products and Vinyls $ 94.5 $ 49.6 $ 68.0 Epoxy 7.7 — — Winchester 25.6 21.4 21.2 Corporate/Other 3.1 0.8 1.6 Total capital spending $ 130.9 $ 71.8 $ 90.8 December 31, 2015 2014 Assets: ($ in millions) Chlor Alkali Products and Vinyls $ 6,690.7 $ 1,939.0 Epoxy 1,591.2 — Winchester 411.9 361.0 Corporate/Other 628.0 398.1 Total assets $ 9,321.8 $ 2,698.1 Investments—affiliated companies (at equity): Chlor Alkali Products and Vinyls $ 25.0 $ 23.3 Segment assets include only those assets which are directly identifiable to an operating segment. Assets of the corporate/other segment include primarily such items as cash and cash equivalents, deferred taxes, restricted cash and other assets. Years ended December 31, Geographic Data 2015 2014 2013 Sales: ($ in millions) United States $ 2,208.5 $ 2,051.4 $ 2,316.2 Foreign 645.9 189.8 198.8 Total sales $ 2,854.4 $ 2,241.2 $ 2,515.0 December 31, 2015 2014 Long-lived assets: ($ in millions) United States $ 3,561.7 $ 889.6 Foreign 391.7 41.4 Total long-lived assets $ 3,953.4 $ 931.0 Sales are attributed to geographic areas based on customer location and long-lived assets are attributed to geographic areas based on asset location.</t>
  </si>
  <si>
    <t>ENVIRONMENTAL</t>
  </si>
  <si>
    <t>Environmental Remediation Obligations [Abstract]</t>
  </si>
  <si>
    <t>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In connection with the Acquisition, TDCC retained liabilities relating to releases of hazardous materials and violations of environmental law to the extent arising prior to the Closing Date. We are party to various governmental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may incur to protect our interests against those unasserted claims. Our accrued liabilities for unasserted claims amounted to $1.8 million at December 31, 2015 . With respect to asserted claims, we accrue liabilities based on remedial investigation, feasibility study, remedial action and operation, maintenance and monitoring (OM&amp;M) expenses that, in our experience, we may incur in connection with the asserted claims. Required site OM&amp;M expenses are estimated and accrued in their entirety for required periods not exceeding 30 years, which reasonably approximates the typical duration of long-term site OM&amp;M. Our liabilities for future environmental expenditures were as follows: December 31, 2015 2014 ($ in millions) Beginning balance $ 138.3 $ 144.6 Charges to income 15.7 9.6 Remedial and investigatory spending (14.1 ) (14.9 ) Currency translation adjustments (1.8 ) (1.0 ) Ending balance $ 138.1 $ 138.3 At December 31, 2015 and 2014 , our consolidated balance sheets included environmental liabilities of $119.1 million and $119.3 million ,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38.1 million included on our consolidated balance sheet at December 31, 2015 for future environmental expenditures, we currently expect to utilize $81.1 million of the reserve for future environmental expenditures over the next 5 years, $16.7 million for expenditures 6 to 10 years in the future, and $40.3 million for expenditures beyond 10 years in the future. Our total estimated environmental liability at December 31, 2015 was attributable to 69 sites, 14 of which were USEPA NPL sites. Nine sites accounted for 79% of our environmental liability and, of the remaining 60 sites, no one site accounted for more than 3% of our environmental liability. At four of the nine sites, part of the site is subject to a remedial investigation and another part is in the long-term OM&amp;M stage. At one of the nine sites, a remedial design is being developed. At one of the nine sites, part of the site is subject to a remedial investigation and another part a remedial design is being developed. At one of these nine sites, a remedial investigation is being performed. The two remaining sites are in long-term OM&amp;M. All nine sites are either associated with past manufacturing operations or former waste disposal sites. None of the nine largest sites represents more than 23% of the liabilities reserved on our consolidated balance sheet at December 31, 2015 for future environmental expenditures. Charges to income for investigatory and remedial efforts were material to operating results in 2015 , 2014 and 2013 and may be material to operating results in future years. Environmental provisions charged (credited) to income, which are included in cost of goods sold, were as follows: Years ended December 31, 2015 2014 2013 ($ in millions) Charges to income $ 15.7 $ 9.6 $ 11.5 Recoveries from third parties of costs incurred and expensed in prior periods — (1.4 ) (1.3 ) Total environmental expense $ 15.7 $ 8.2 $ 10.2 These charges relate primarily to remedial and investigatory activities associated with past manufacturing operations and former waste disposal sites. Annual environmental-related cash outlays for site investigation and remediation are expected to range between approximately $15 million to $25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15 , we estimate that it is reasonably possible that we may have additional contingent environmental liabilities of $60 million in addition to the amounts for which we have already recorded as a reserve.</t>
  </si>
  <si>
    <t>COMMITMENTS AND CONTINGENCIES</t>
  </si>
  <si>
    <t>Commitments and Contingencies Disclosure [Abstract]</t>
  </si>
  <si>
    <t>COMMITMENTS AND CONTINGENCIES The following table summarizes our contractual commitments under non-cancelable operating leases and purchase contracts as of December 31, 2015 : Operating Leases Purchase Commitments ($ in millions) 2016 $ 73.7 $ 560.2 2017 60.9 506.4 2018 51.7 449.3 2019 39.5 442.1 2020 27.3 440.3 Thereafter 80.2 2,904.9 Total commitments $ 333.3 $ 5,303.2 Our operating lease commitments are primarily for railroad cars but also include distribution, warehousing and office space and data processing and office equipment. Virtually none of our lease agreements contain escalation clauses or step rent provisions. Total rent expense charged to operations amounted to $75.1 million , $66.8 million and $64.2 million in 2015 , 2014 and 2013 , respectively (sublease income is not significant). The above purchase commitments include raw material, capital expenditure and utility purchasing commitments utilized in our normal course of business for our projected needs. In connection with the Acquisition, certain additional agreements have been entered into with TDCC, including, long-term purchase agreements for raw materials. These agreements are maintained through long-term cost based contracts that provide us with a reliable supply of key raw materials. Key raw materials received from TDCC include ethylene, propylene and benzene. We, and our subsidiaries, are defendants in various legal actions (including proceedings based on alleged exposures to asbestos) incidental to our past and current business activities. At December 31, 2015 and 2014 , our consolidated balance sheets included liabilities for these legal actions of $21.2 million and $22.1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Acquisition, TDCC retained liabilities related to litigation to the extent arising prior to the Closing Date.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SC 450) and therefore do not record gain contingencies and recognize income until it is earned and realizable. For the year ended December 31, 2015 we recognized insurance recoveries of $57.4 million for property damage and business interruption related to the Becancour, Canada and McIntosh, AL chlor alkali facilities. Cost of goods sold was reduced by $10.5 million and selling and administration was reduced by $0.9 million for the reimbursement of costs incurred and expensed in prior periods and other operating income included a gain of $46.0 million . The consolidated statement of cash flows for the year ended December 31, 2015 included $25.8 million for the property damage portion of the insurance recoveries within proceeds from disposition of property, plant and equipment and gains on disposition of property, plant and equipment. For the year ended December 31, 2013, we recognized $11.0 million as a reduction of cost of goods sold related to a Chlor Alkali Products and Vinyls favorable contract settlement. Also for the year ended December 31, 2013, we recognized $13.9 million as a reduction of selling and administration expense related to the recovery of legacy legal costs.</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d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We enter into forward sales and purchase contracts to manage currency risk resulting from purchase and sale commitments denominated in foreign currencies. At December 31, 2015 we had outstanding forward contracts to buy foreign currency with a notional value of $21.7 million and to sell foreign currency with a notional value of $10.1 million . All of the currency derivatives expire within one year and are for USD equivalents. The counterparties to the forward contracts were large financial institutions; however, the risk of loss to us in the event of nonperformance by a counterparty could be significant to our financial position or results of operations. At December 31, 2014 , we had no forward contracts to buy or sell foreign currencies. In March 2010, we entered into interest rate swaps on $125 million of our underlying fixed-rate debt obligations, whereby we agreed to pay variable rates to a counterparty who, in turn, pays us fixed rates. The counterparty to these agreements is Citibank. In October 2011, we entered into $125 million of interest rate swaps with equal and opposite terms as the $125 million variable interest rate swaps on the 2016 Notes. We have agreed to pay a fixed rate to a counterparty who, in turn, pays us variable rates. The counterparty to this agreement is also Citibank. The result was a gain of $11.0 million on the $125 million variable interest rate swaps, which will be recognized through 2016. As of December 31, 2015 , $1.2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loss) until the hedged item is recognized into earnings. Gains and losses on the derivatives representing hedge ineffectiveness are recognized currently in earnings. We had the following notional amount of outstanding commodity forward contracts that were entered into to hedge forecasted purchases: December 31, 2015 2014 ($ in millions) Copper $ 43.6 $ 62.7 Zinc 8.7 6.8 Lead 9.3 14.1 Natural gas 2.0 5.7 As of December 31, 2015 , the counterparty to $43.3 million of these commodity forward contracts was Wells Fargo, a major financial institution, and the counterparty to $20.3 million of these commodity forward contracts was Citibank, a major financial institution. We use cash flow hedges for certain raw material and energy costs such as copper, zinc, lead, electricity and natural gas to provide a measure of stability in managing our exposure to price fluctuations associated with forecasted purchases of raw materials and energy used in our manufacturing process. At December 31, 2015 , we had open positions in futures contracts through 2021. If all open futures contracts had been settled on December 31, 2015 , we would have recognized a pretax loss of $11.4 million . If commodity prices were to remain at December 31, 2015 levels, approximately $5.0 million of deferred losses would be reclassified into earnings during the next twelve months. The actual effect on earnings will be dependent on actual commodity pric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December 31, 2015 and 2014 . In June 2012, we terminated $73.1 million of interest rate swaps with Wells Fargo that had been entered into on the SunBelt Notes in May 2011. The result was a gain of $2.2 million which will be recognized through 2017. As of December 31, 2015 , $0.4 million of this gain was included in long-term debt.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solidated financial statements will depend on the hedge designation and whether the hedge is effective in offsetting changes in fair value of cash flows of the asset or liability being hedged.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Asset Derivatives Liability Derivatives Fair Value Fair Value December 31, December 31, Derivatives Designated as Hedging Instruments Balance Sheet Location 2015 2014 Balance Sheet Location 2015 2014 ($ in millions) ($ in millions) Interest rate contracts Other current assets $ — $ — Current installments of long-term debt $ 1.2 $ — Interest rate contracts Other assets — — Long-term debt 0.4 4.5 Commodity contracts – losses Other current assets — — Accrued liabilities 11.5 7.2 Commodity contracts – gains Other current assets — — Accrued liabilities (0.1 ) (0.1 ) $ — $ — $ 13.0 $ 11.6 Derivatives Not Designated Interest rate contracts – gains Other current assets $ 1.2 $ — Accrued liabilities $ — $ — Interest rate contracts – losses Other current assets (0.1 ) — Accrued liabilities — — Interest rate contracts – gains Other assets — 4.3 Other liabilities — — Interest rate contracts – losses Other assets — (0.8 ) Other liabilities — — Commodity contracts – losses Other current assets — — Accrued liabilities 0.2 1.5 Foreign exchange contracts – gains Other current assets 0.1 — Accrued liabilities — — $ 1.2 $ 3.5 $ 0.2 $ 1.5 Total derivatives (1) $ 1.2 $ 3.5 $ 13.2 $ 13.1 (1) Does not include the impact of cash collateral received from or provided to counterparties. The following table summarizes the effects of derivative instruments on our consolidated statements of operations: Amount of Gain (Loss) Years Ended December 31, Location of Gain (Loss) 2015 2014 2013 Derivatives – Cash Flow Hedges ($ in millions) Recognized in other comprehensive loss (effective portion) ——— $ (13.9 ) $ (10.2 ) $ (7.7 ) Reclassified from accumulated other comprehensive loss into income (effective portion) Cost of goods sold $ (9.7 ) $ (1.8 ) $ (1.4 ) Derivatives – Fair Value Hedges Interest rate contracts Interest expense $ 2.8 $ 2.9 $ 2.9 Derivatives Not Designated as Hedging Instruments Commodity contracts Cost of goods sold $ (2.2 ) $ 1.4 $ 0.4 Foreign exchange contracts Selling and administration 0.1 — — $ (2.1 ) $ 1.4 $ 0.4 The ineffective portion of changes in fair value resulted in zero charged or credited to earnings for the years ended December 31, 2015 , 2014 and 2013 . Credit Risk and Collateral 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December 31, 2015 , the amount recognized in accrued liabilities for cash collateral provided by us to counterparties was $5.6 million . As of December 31, 2014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 Balance at December 31, 2015 Quoted Prices in Active Markets for Identical Assets (Level 1) Significant Other Observable Inputs (Level 2) Significant Unobservable Inputs (Level 3) Total Assets ($ in millions) Interest rate swaps $ — $ 1.1 $ — $ 1.1 Foreign exchange contracts — 0.1 — 0.1 Liabilities Interest rate swaps — 1.6 — 1.6 Commodity forward contracts — 11.6 — 11.6 Balance at December 31, 2014 Assets Interest rate swaps $ — $ 3.5 $ — $ 3.5 Liabilities Interest rate swaps — 4.5 — 4.5 Commodity forward contracts — 8.6 — 8.6 For the year ended December 31, 2015 , there were no transfers into or out of Level 1 and Level 2. The following table summarizes the activity for our earn out liability measured at fair value using Level 3 inputs: December 31, 2015 2014 ($ in millions) Beginning balance $ — $ 26.7 Settlements — (26.7 ) Ending balance $ — $ — Interest Rate Swaps The fair value of the interest rate swaps was included in other current assets, current installments of long-term debt and long-term debt as of December 31, 2015 . The fair value of the interest rate swaps was included in other assets and long-term debt as of December 31, 2014 .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The fair value of the commodity forward contracts was classified in accrued liabilities as of December 31, 2015 and 2014 ,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and natural gas to provide a measure of stability in managing our exposure to price fluctuations. Foreign Currency Contracts The fair value of foreign currency contracts was classified within other current assets as of December 31, 2015 , with gains and losses included in selling and administration expense as these financial instruments do not meet the criteria to qualify for hedge accounting. We had no fair value of foreign currency contracts as of December 31, 2014 . We enter into forward sales and purchase contracts to manage currency risk resulting from purchase and sale commitments denominated in foreign currencie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balance sheets: Fair Value Measurements Level 1 Level 2 Level 3 Total Amount recorded ($ in millions) Balance at December 31, 2015 $ — $ 3,826.9 $ 153.0 $ 3,979.9 $ 3,881.7 Balance at December 31, 2014 — 531.9 153.0 684.9 675.1 Earn Out On February 11, 2011 we acquired PolyOne’s 50% interest in SunBelt. With this acquisition, we agreed to a three-year earn out, which had no guaranteed minimum or maximum, based on the performance of SunBelt. The fair value of the earn out was estimated using a probability-weighted discounted cash flow model. This fair value measurement was based on significant inputs not observed in the market. Key assumptions in determining the fair value of the earn out included the discount rate and cash flow projections. The final earn out payment was made in 2014. For the year ended December 31, 2014 , we paid $26.7 million for the earn out related to the 2013 SunBelt performance. The earn out payment for 2014 included $14.8 million that was recognized as part of the original purchase price. The $14.8 million is included as a financing activity in the statement of cash flows.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December 31, 2015 and 2014 .</t>
  </si>
  <si>
    <t>OTHER FINANCIAL DATA</t>
  </si>
  <si>
    <t>Quarterly Financial Data [Abstract]</t>
  </si>
  <si>
    <t>OTHER FINANCIAL DATA Quarterly Data (Unaudited) ($ in millions, except per share data) 2015 First Second Third Fourth Year Sales $ 518.0 $ 535.4 $ 533.6 $ 1,267.4 $ 2,854.4 Cost of goods sold 433.2 445.5 460.0 1,148.1 2,486.8 Net income (loss) 13.1 42.3 5.9 (62.7 ) (1.4 ) Net income (loss) per common share: Basic 0.17 0.55 0.08 (0.39 ) (0.01 ) Diluted 0.17 0.54 0.08 (0.39 ) (0.01 ) Common dividends per share 0.20 0.20 0.20 0.20 0.80 Market price of common stock (1) High 34.34 32.56 27.18 22.13 34.34 Low 22.00 26.77 15.73 16.60 15.73 2014 First Second Third Fourth Year Sales $ 577.4 $ 570.4 $ 593.6 $ 499.8 $ 2,241.2 Cost of goods sold 475.4 463.6 492.3 421.9 1,853.2 Income from continuing operations 29.5 36.6 26.1 12.8 105.0 Income from discontinued operations, net — 0.7 — — 0.7 Net income 29.5 37.3 26.1 12.8 105.7 Basic income per common share: Income from continuing operations 0.37 0.46 0.33 0.16 1.33 Income from discontinued operations, net — 0.01 — — 0.01 Net income 0.37 0.47 0.33 0.16 1.34 Diluted income per common share: Income from continuing operations 0.37 0.46 0.33 0.16 1.32 Income from discontinued operations, net — 0.01 — — 0.01 Net income 0.37 0.47 0.33 0.16 1.33 Common dividends per share 0.20 0.20 0.20 0.20 0.80 Market price of common stock (1) High 29.18 29.28 28.08 25.97 29.28 Low 24.51 26.42 25.23 20.43 20.43 (1) NYSE composite transactions.</t>
  </si>
  <si>
    <t>ACCOUNTING POLICIES (Policies)</t>
  </si>
  <si>
    <t>Basis of Presentation</t>
  </si>
  <si>
    <t>Basis of Presentation The consolidated financial statements include the accounts of Olin Corporation and all majority-owned subsidiaries. Investment in our affiliates are accounted for on the equity method. Accordingly, we include only our share of earnings or losses of these affiliates in consolidated net (loss) income. Certain reclassifications were made to prior year amounts to conform to the 2015 presentation.</t>
  </si>
  <si>
    <t>Revenue Recognition</t>
  </si>
  <si>
    <t>Revenue Recognition 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t>
  </si>
  <si>
    <t>Cost of Goods Sold and Selling and Administration Expenses</t>
  </si>
  <si>
    <t>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si>
  <si>
    <t>Other Operating Income</t>
  </si>
  <si>
    <t xml:space="preserve">Other Operating Income Other operating income consists of miscellaneous operating income items, which are related to our business activities, and (losses) gains on disposition of property, plant and equipment. Included in other operating income were the following: Years Ended December 31, 2015 2014 2013 ($ in millions) (Losses) gains on disposition of property, plant and equipment, net $ (0.6 ) $ 0.2 $ (1.1 ) Gains on dispositions of former manufacturing facilities — — 1.5 Gains on insurance recoveries 46.0 — — Gain on resolution of a contract matter — 1.0 — Other 0.3 0.3 0.3 Other operating income $ 45.7 $ 1.5 $ 0.7 The gains on insurance recoveries in 2015 included insurance recoveries for property damage and business interruption of $42.3 million related to the portion of the Becancour, Canada chlor alkali facility that has been shut down since late June 2014 and $3.7 million related to the McIntosh, AL chlor alkali facility. </t>
  </si>
  <si>
    <t>Other Income (Expense)</t>
  </si>
  <si>
    <t>Other Income (Expense) Other income (expense) consists of non-operating income items which are not related to our primary business activities. Other income (expense) in 2013 included $7.9 million of expense for our earn out liability from the acquisition of the remaining 50% of the SunBelt Chlor Alkali Partnership, which we refer to as SunBelt. Other income (expense) in 2013 also included a gain of $6.5 million on the sale of our equity interest in a bleach joint venture.</t>
  </si>
  <si>
    <t>Foreign Currency Translation</t>
  </si>
  <si>
    <t>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si>
  <si>
    <t>Cash and Cash Equivalents</t>
  </si>
  <si>
    <t>Cash and Cash Equivalents All highly liquid investments, with a maturity of three months or less at the date of purchase, are considered to be cash equivalents.</t>
  </si>
  <si>
    <t>Short-Term Investments</t>
  </si>
  <si>
    <t>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t>
  </si>
  <si>
    <t>Allowance for Doubtful Accounts Receivable</t>
  </si>
  <si>
    <t>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Inventories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t>
  </si>
  <si>
    <t>Property, Plant and Equipment</t>
  </si>
  <si>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t>
  </si>
  <si>
    <t>Restricted Cash</t>
  </si>
  <si>
    <t>Restricted Cash Restricted cash, which is restricted as to withdrawal or usage, is classified on our consolidated balance sheet as a noncurrent asset separately from cash and cash equivalents.</t>
  </si>
  <si>
    <t>Asset Retirement Obligations</t>
  </si>
  <si>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y of our asset retirement obligation was as follows: December 31, 2015 2014 ($ in millions) Beginning balance $ 54.4 $ 60.8 Accretion 3.6 3.5 Spending (8.2 ) (11.2 ) Currency translation adjustments (1.1 ) (0.7 ) Acquisition activity 1.7 — Adjustments 3.1 2.0 Ending balance $ 53.5 $ 54.4 At December 31, 2015 and 2014 , our consolidated balance sheets included an asset retirement obligation of $46.2 million and $44.2 million , respectively, which were classified as other noncurrent liabilities. In 2015 , we had net adjustments that increased the asset retirement obligation by $3.1 million , which were primarily comprised of increases in estimated costs for certain assets. In 2014 , we had net adjustments that increased the asset retirement obligation by $2.0 million , which were primarily due to changes in the estimated timing of payments for certain assets.</t>
  </si>
  <si>
    <t>Comprehensive Income (Loss)</t>
  </si>
  <si>
    <t xml:space="preserve">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t>
  </si>
  <si>
    <t>Goodwill and Intangible Assets Goodwill is not amortized, but is reviewed for impairment annually in the fourth quarter and/or when circumstances or other events indicate that impairment may have occurred. On January 1, 2012, we adopted Accounting Standards Update (ASU) 2011-08 “Testing Goodwill for Impairment” (ASU 2011-08) which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Based upon our qualitative assessment, it is more likely than not that the fair value of our reporting units are greater than their carrying value at December 31, 2015. No impairment charges were recorded for 2015 , 2014 or 2013 . It is our practice, at a minimum, to perform a quantitative goodwill impairment test in the fourth quarter every three years. In the fourth quarter of 2014,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exceeded the estimated fair value.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ese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During 2012, we adopted ASU 2012-02 “Testing Indefinite Lived Intangible Assets for Impairment” (ASU 2012-02) which permits entities to make a qualitative assessment of whether it is more likely than not that an indefinite-lived intangible asset’s fair value is less than its carrying amount before performing a quantitative impairment test.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definite-lived intangible asset is greater than its carrying amount as of December 31, 2015 . No impairment of our intangible assets were recorded in 2015 , 2014 or 2013 .</t>
  </si>
  <si>
    <t>Other Assets</t>
  </si>
  <si>
    <t xml:space="preserve">Other Assets Included in other assets were the following: December 31, 2015 2014 ($ in millions) Investments in non-consolidated affiliates $ 25.0 $ 23.3 Deferred debt issuance costs 34.2 10.3 Bleach joint venture receivable — 7.8 Income tax receivable 1.5 6.6 Interest rate swaps — 3.5 Supply contracts 406.5 — Other 20.3 16.4 Other assets $ 487.5 $ 67.9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30 million and $250 million on or about the fourth quarter of 2017 and between $425 million and $465 million on or about the fourth quarter of 2020, which will increase the value of the long-term asset. Amortization expense of $4.3 million was recognized within cost of goods sold in 2015 related to these supply contracts and is reflected in depreciation and amortization on the consolidated statements of cash flows. The long-term supply contracts are monitored for impairment each reporting period. </t>
  </si>
  <si>
    <t>Environmental Liabilities and Expenditures</t>
  </si>
  <si>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t>
  </si>
  <si>
    <t>Discontinued Operations We present the results of operations, financial position and cash flows that have either been sold or that meet the criteria for “held for sale” accounting as discontinued operations. At the time an operation qualifies for held for sale accounting, the operation is evaluated to determine whether or not the carrying value exceeds its fair value less cost to sell. Any loss as a result of carrying value in excess of fair value less cost to sell is recorded in the period the operation meets held for sale accounting. Management judgment is required to assess the criteria required to meet held for sale accounting, and estimate fair value. Changes to the operation could cause it to no longer qualify for held for sale accounting and changes to fair value or adjustments to amounts previously reported as discontinued operations could result in an increase or decrease to previously recognized losses.</t>
  </si>
  <si>
    <t>Income Taxes</t>
  </si>
  <si>
    <t>Income Taxes Deferred taxes are provided for differences between the financial statement and tax base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t>
  </si>
  <si>
    <t>Derivative Financial Instruments</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t>
  </si>
  <si>
    <t>Concentration of Credit Risk</t>
  </si>
  <si>
    <t>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t>
  </si>
  <si>
    <t>Fair Value</t>
  </si>
  <si>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ccounting Standards Codification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t>
  </si>
  <si>
    <t>Retirement-Related Benefits</t>
  </si>
  <si>
    <t>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the years ended December 31, 2015 and 2014 , the average remaining life expectancy of the inactive participants in the defined benefit pension plan was 19 years and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si>
  <si>
    <t>Stock-Based Compensation</t>
  </si>
  <si>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15 2014 2013 Dividend yield 2.92 % 3.13 % 3.44 % Risk-free interest rate 1.69 % 2.13 % 1.35 % Expected volatility 34 % 42 % 43 % Expected life (years) 6.0 7.0 7.0 Weighted-average grant fair value (per option) $ 6.80 $ 8.34 $ 7.05 Weighted-average exercise price $ 27.40 $ 25.69 $ 23.28 Shares granted 776,750 624,200 621,000 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ACCOUNTING POLICIES (Tables)</t>
  </si>
  <si>
    <t>Included in other operating income were the following: Years Ended December 31, 2015 2014 2013 ($ in millions) (Losses) gains on disposition of property, plant and equipment, net $ (0.6 ) $ 0.2 $ (1.1 ) Gains on dispositions of former manufacturing facilities — — 1.5 Gains on insurance recoveries 46.0 — — Gain on resolution of a contract matter — 1.0 — Other 0.3 0.3 0.3 Other operating income $ 45.7 $ 1.5 $ 0.7</t>
  </si>
  <si>
    <t>Asset retirement obligation activity</t>
  </si>
  <si>
    <t>The activity of our asset retirement obligation was as follows: December 31, 2015 2014 ($ in millions) Beginning balance $ 54.4 $ 60.8 Accretion 3.6 3.5 Spending (8.2 ) (11.2 ) Currency translation adjustments (1.1 ) (0.7 ) Acquisition activity 1.7 — Adjustments 3.1 2.0 Ending balance $ 53.5 $ 54.4</t>
  </si>
  <si>
    <t>Included in other assets were the following: December 31, 2015 2014 ($ in millions) Investments in non-consolidated affiliates $ 25.0 $ 23.3 Deferred debt issuance costs 34.2 10.3 Bleach joint venture receivable — 7.8 Income tax receivable 1.5 6.6 Interest rate swaps — 3.5 Supply contracts 406.5 — Other 20.3 16.4 Other assets $ 487.5 $ 67.9</t>
  </si>
  <si>
    <t>Schedule of assumptions for the Black-Scholes option pricing model</t>
  </si>
  <si>
    <t>The fair value of each option granted, which typically vests ratably over three years, but not less than one year, was estimated on the date of grant, using the Black-Scholes option-pricing model with the following assumptions: 2015 2014 2013 Dividend yield 2.92 % 3.13 % 3.44 % Risk-free interest rate 1.69 % 2.13 % 1.35 % Expected volatility 34 % 42 % 43 % Expected life (years) 6.0 7.0 7.0 Weighted-average grant fair value (per option) $ 6.80 $ 8.34 $ 7.05 Weighted-average exercise price $ 27.40 $ 25.69 $ 23.28 Shares granted 776,750 624,200 621,000</t>
  </si>
  <si>
    <t>ACQUISITION (Tables) - DCP Business</t>
  </si>
  <si>
    <t>Business Acquisition [Line Items]</t>
  </si>
  <si>
    <t>Schedule of Aggregate Purchase Consideration [Table Text Block]</t>
  </si>
  <si>
    <t>The following table summarizes the aggregate purchase price for the Acquired Business and related transactions, subject to certain post-closing adjustments: October 5, 2015 (In millions, except per share data) Shares 87.5 Value of common stock on October 2, 2015 17.46 Equity consideration by exchange of shares $ 1,527.4 Cash and debt instruments received by TDCC 2,095.0 Accrual for future payments 90.2 Up-front payments under the ethylene agreements 433.5 Total cash, debt and equity consideration $ 4,146.1 Long-term debt assumed 569.0 Pension liabilities assumed 447.1 Aggregate purchase price $ 5,162.2</t>
  </si>
  <si>
    <t>Schedule of Recognized Identified Assets Acquired and Liabilities Assumed [Table Text Block]</t>
  </si>
  <si>
    <t>The following table summarizes the preliminary allocation of the purchase price to the Acquired Business’s assets and liabilities: October 5, 2015 ($ in millions) Total current assets $ 921.7 Property, plant and equipment 3,090.8 Deferred taxes 76.8 Intangible assets 582.3 Other assets 426.5 Total assets acquired 5,098.1 Total current liabilities 357.6 Long-term debt 517.9 Accrued pension liability 447.1 Deferred tax liability 1,054.9 Other liabilities 2.0 Total liabilities assumed 2,379.5 Net identifiable assets acquired 2,718.6 Goodwill 1,427.5 Fair value of net assets acquired $ 4,146.1</t>
  </si>
  <si>
    <t>Schedule of Finite-Lived Intangible Assets Acquired as Part of Business Combination [Table Text Block]</t>
  </si>
  <si>
    <t>Based on preliminary valuations, purchase price was allocated to intangible assets as follows: October 5, 2015 Weighted-Average Amortization Period (Years) Gross Amount ($ in millions) Customers, customer contracts and relationships 15 Years $ 490.3 Acquired technology 7 Years 85.0 Trade name Indefinite 7.0 Total acquired intangible assets $ 582.3</t>
  </si>
  <si>
    <t>Pro forma summary</t>
  </si>
  <si>
    <t>The following pro forma summary reflects consolidated results of operation as if the Acquisition had occurred on January 1, 2014 (unaudited). Years Ended December 31, 2015 2014 ($ in millions, except per share data) Sales $ 5,681.8 $ 6,948.2 Net (loss) income (36.4 ) 2.4 Net (loss) income per common share: Basic $ (0.22 ) $ 0.01 Diluted $ (0.22 ) $ 0.01</t>
  </si>
  <si>
    <t>RESTRUCTURING CHARGES (Tables)</t>
  </si>
  <si>
    <t>Schedule of Restructuring Reserve by Type of Cost [Table Text Block]</t>
  </si>
  <si>
    <t>The following table summarizes the 2015 , 2014 and 2013 activities by major component of these 2014 and 2010 restructuring actions and the remaining balances of accrued restructuring costs as of December 31, 2015 : Employee severance and job related benefits Lease and other contract termination costs Employee relocation costs Facility exit costs Write-off of equipment and facility Total ($ in millions) Balance January 1, 2013 $ 13.5 $ 0.4 $ — $ — $ — $ 13.9 2013 restructuring charges (credits) 0.4 (0.4 ) 0.6 4.9 — 5.5 Amounts utilized (3.7 ) — (0.6 ) (4.9 ) — (9.2 ) Balance at December 31, 2013 10.2 — — — — 10.2 2014 restructuring charges 4.5 4.5 0.5 2.9 3.3 15.7 Amounts utilized (3.5 ) — (0.5 ) (2.9 ) (3.3 ) (10.2 ) Balance at December 31, 2014 11.2 4.5 — — — 15.7 2015 restructuring charges — 0.7 0.6 0.9 0.5 2.7 Amounts utilized (6.0 ) (2.9 ) (0.6 ) (0.9 ) (0.5 ) (10.9 ) Currency translation adjustments (0.6 ) (0.2 ) — — — (0.8 ) Balance at December 31, 2015 $ 4.6 $ 2.1 $ — $ — $ — $ 6.7</t>
  </si>
  <si>
    <t>Restructuring and Related Costs [Table Text Block]</t>
  </si>
  <si>
    <t>The following table summarizes the cumulative restructuring charges of these 2014 and 2010 restructuring actions by major component through December 31, 2015 : Chlor Alkali Products and Vinyls Winchester Total Becancour Mercury ($ in millions) Write-off of equipment and facility $ 3.5 $ 17.8 $ — $ 21.3 Employee severance and job related benefits 2.7 5.6 13.1 21.4 Facility exit costs 0.6 15.6 2.2 18.4 Pension and other postretirement benefits curtailment — — 4.1 4.1 Employee relocation costs — 0.9 5.3 6.2 Lease and other contract termination costs 5.2 0.7 — 5.9 Total cumulative restructuring charges $ 12.0 $ 40.6 $ 24.7 $ 77.3</t>
  </si>
  <si>
    <t>DISCONTINUED OPERATIONS (Tables)</t>
  </si>
  <si>
    <t>Income from discontinued operations, net consisted of the following: Years Ended December 31, 2015 2014 2013 ($ in millions) Income from discontinued operations $ — $ 4.6 $ — Tax provision — 3.9 — Income from discontinued operations, net $ — $ 0.7 $ —</t>
  </si>
  <si>
    <t>EARNINGS PER SHARE (Tables)</t>
  </si>
  <si>
    <t>Basic and Diluted Earnings Per Share Table</t>
  </si>
  <si>
    <t xml:space="preserve"> Years ended December 31, 2015 2014 2013 Computation of Income (loss) per Share (In millions, except per share data) Income (loss) from continuing operations, net $ (1.4 ) $ 105.0 $ 178.6 Income from discontinued operations, net — 0.7 — Net (loss) income $ (1.4 ) $ 105.7 $ 178.6 Basic shares 103.4 78.6 79.9 Basic (loss) income per share: Income (loss) from continuing operations $ (0.01 ) $ 1.33 $ 2.24 Income from discontinued operations, net — 0.01 — Net (loss) income $ (0.01 ) $ 1.34 $ 2.24 Diluted shares: Basic shares 103.4 78.6 79.9 Stock-based compensation — 1.1 1.0 Diluted shares 103.4 79.7 80.9 Diluted (loss) income per share: Income (loss) from continuing operations $ (0.01 ) $ 1.32 $ 2.21 Income from discontinued operations, net — 0.01 — Net (loss) income $ (0.01 ) $ 1.33 $ 2.21</t>
  </si>
  <si>
    <t>ALLOWANCE FOR DOUBTFUL ACCOUNTS RECEIVABLES (Tables)</t>
  </si>
  <si>
    <t>ALLOWANCE FOR DOUBTFUL ACCOUNTS RECEIVABLES Allowance for doubtful accounts receivable consisted of the following: December 31, 2015 2014 ($ in millions) Beginning balance $ 3.0 $ 3.4 Provisions charged 5.2 0.2 Write-offs, net of recoveries (1.8 ) (0.6 ) Ending balance $ 6.4 $ 3.0</t>
  </si>
  <si>
    <t>INVENTORIES (Tables)</t>
  </si>
  <si>
    <t>Inventories Table</t>
  </si>
  <si>
    <t xml:space="preserve"> December 31, 2015 2014 ($ in millions) Supplies $ 86.5 $ 39.2 Raw materials 91.5 63.3 Work in process 105.8 31.8 Finished goods 445.3 141.5 729.1 275.8 LIFO reserves (43.9 ) (65.7 ) Inventories, net $ 685.2 $ 210.1</t>
  </si>
  <si>
    <t>PROPERTY, PLANT AND EQUIPMENT (Tables)</t>
  </si>
  <si>
    <t>Schedule of property, plant and equipment along with respective useful lives</t>
  </si>
  <si>
    <t xml:space="preserve"> December 31, Useful Lives 2015 2014 ($ in millions) Land and improvements to land 10-20 Years $ 280.4 $ 157.3 Buildings and building equipment 10-30 Years 380.4 212.1 Machinery and equipment 3-15 Years 4,665.8 1,846.1 Leasehold improvements 2.7 2.6 Construction in progress 123.5 43.6 Property, plant and equipment 5,452.8 2,261.7 Accumulated depreciation (1,499.4 ) (1,330.7 ) Property, plant and equipment, net $ 3,953.4 $ 931.0</t>
  </si>
  <si>
    <t>INVESTMENTS-AFFILIATED COMPANIES (Tables)</t>
  </si>
  <si>
    <t>Investment in non-consolidated equity affiliates</t>
  </si>
  <si>
    <t>The following table summarizes our investment in our non-consolidated equity affiliate: December 31, 2015 2014 ($ in millions) Bay Gas $ 25.0 $ 23.3</t>
  </si>
  <si>
    <t>Summary of equity earnings of non-consolidated affiliates</t>
  </si>
  <si>
    <t>The following table summarizes our equity earnings of non-consolidated affiliates: Years Ended December 31, 2015 2014 2013 ($ in millions) Bay Gas $ 1.7 $ 1.7 $ 2.1 Bleach joint venture — — 0.7 Equity earnings of non-consolidated affiliates $ 1.7 $ 1.7 $ 2.8</t>
  </si>
  <si>
    <t>GOODWILL AND INTANGIBLES GOODWILL AND INTANGIBLES (Tables)</t>
  </si>
  <si>
    <t>Schedule of Goodwill [Table Text Block]</t>
  </si>
  <si>
    <t>Changes in the carrying value of goodwill were as follows: Chlor Alkali Products and Vinyls Epoxy Total ($ in millions) Balance at January 1, 2014 $ 747.1 $ — $ 747.1 Acquisition activity — — — Balance at December 31, 2014 747.1 — 747.1 Acquisition activity 1,130.8 296.7 1,427.5 Foreign currency translation adjustment (0.4 ) (0.1 ) (0.5 ) Balance at December 31, 2015 $ 1,877.5 $ 296.6 $ 2,174.1</t>
  </si>
  <si>
    <t>Schedule of Finite-Lived Intangible Assets [Table Text Block]</t>
  </si>
  <si>
    <t>Intangible assets consisted of the following: December 31, 2015 2014 Useful Lives Gross Amount Accumulated Amortization Net Gross Amount Accumulated Amortization Net ($ in millions) Customers, customer contracts and relationships (10-15 years) $ 641.0 $ (64.0 ) $ 577.0 $ 152.9 $ (41.0 ) $ 111.9 Trade name (indefinite) 17.9 — 17.9 10.9 — 10.9 Acquired technology (7 years) 84.7 (2.7 ) 82.0 — — — Other (4-10 years) 2.3 (1.7 ) 0.6 2.3 (1.6 ) 0.7 Total intangible assets $ 745.9 $ (68.4 ) $ 677.5 $ 166.1 $ (42.6 ) $ 123.5</t>
  </si>
  <si>
    <t>DEBT (Tables)</t>
  </si>
  <si>
    <t>Schedule of long-term debt</t>
  </si>
  <si>
    <t xml:space="preserve"> December 31, 2015 2014 Notes payable: ($ in millions) Variable-rate Senior Term Loan facility, due 2020 (2.17% at December 31, 2015) $ 1,350.0 $ — Variable-rate Sumitomo credit facility, due 2018 (1.77% at December 31, 2015) 800.0 — Variable-rate Recovery Zone bonds, due 2024-2035 (1.40% and 1.31% at December 31, 2015 and 2014, respectively) 103.0 103.0 Variable-rate Go Zone bonds, due 2024 (1.40% and 1.31% at December 31, 2015 and 2014, respectively) 50.0 50.0 Variable-rate Industrial development and environmental improvement obligations, due 2025 (0.27% and 0.20% at December 31, 2015 and 2014, respectively) 2.9 2.9 Variable-rate Senior Term Loan facility, due 2019 (1.66% at December 31, 2014) — 149.1 9.75%, due 2023 720.0 — 10.00%, due 2025 500.0 — 5.50%, due 2022 200.0 200.0 6.75%, due 2016 (includes interest rate swaps of $1.2 million and $3.7 million in 2015 and 2014, respectively) 126.2 128.7 7.23%, SunBelt Notes due 2013-2017 (includes unamortized fair value premium of $0.2 million and $0.5 million and interest rate swaps of $0.4 million and $0.8 million in 2015 and 2014, respectively) 25.0 37.8 Capital lease obligations 4.6 3.6 Total debt 3,881.7 675.1 Amounts due within one year 206.5 16.4 Total long-term debt $ 3,675.2 $ 658.7</t>
  </si>
  <si>
    <t>Swap activity related to certain debt obligations</t>
  </si>
  <si>
    <t>The following table reflects the swap activity related to certain debt obligations: Underlying Debt Instrument Swap Amount Date of Swap December 31, 2015 ($ in millions) Olin Pays Floating Rate: 6.75%, due 2016 $ 65.0 March 2010 3.75 - 4.75% (a) 6.75%, due 2016 $ 60.0 March 2010 3.75 - 4.75% (a) Olin Receives Floating Rate: 6.75%, due 2016 $ 65.0 October 2011 3.75 - 4.75% (a) 6.75%, due 2016 $ 60.0 October 2011 3.75 - 4.75% (a) (a) Actual rate is set in arrears. We project the rate will fall within the range shown.</t>
  </si>
  <si>
    <t>PENSION PLANS (Tables)</t>
  </si>
  <si>
    <t>Changes in benefit obligation and plan assets</t>
  </si>
  <si>
    <t>Changes in the benefit obligation and plan assets were as follows: December 31, 2015 December 31, 2014 ($ in millions) ($ in millions) Change in Benefit Obligation U.S. Foreign Total U.S. Foreign Total Benefit obligation at beginning of year $ 2,116.5 $ 66.3 $ 2,182.8 $ 1,916.5 $ 62.2 $ 1,978.7 Service cost 2.1 2.2 4.3 2.3 0.5 2.8 Interest cost 80.2 3.1 83.3 83.8 2.7 86.5 Actuarial (gain) loss (45.8 ) 1.8 (44.0 ) 245.8 9.8 255.6 Benefits paid (205.6 ) (2.8 ) (208.4 ) (131.9 ) (3.6 ) (135.5 ) Curtailments/settlements 12.6 0.1 12.7 — 0.2 0.2 Business combination 498.5 171.4 669.9 — — — Currency translation adjustments — (14.7 ) (14.7 ) — (5.5 ) (5.5 ) Benefit obligation at end of year $ 2,458.5 $ 227.4 $ 2,685.9 $ 2,116.5 $ 66.3 $ 2,182.8 December 31, 2015 December 31, 2014 ($ in millions) ($ in millions) Change in Plan Assets U.S. Foreign Total U.S. Foreign Total Fair value of plans’ assets at beginning of year $ 1,915.4 $ 63.3 $ 1,978.7 $ 1,798.6 $ 62.1 $ 1,860.7 Actual return on plans’ assets (25.4 ) 0.4 (25.0 ) 244.2 9.4 253.6 Employer contributions 77.6 1.0 78.6 4.5 0.9 5.4 Benefits paid (205.6 ) (2.8 ) (208.4 ) (131.9 ) (3.6 ) (135.5 ) Business combination 212.0 10.8 222.8 — — — Currency translation adjustments — (10.2 ) (10.2 ) — (5.5 ) (5.5 ) Fair value of plans’ assets at end of year $ 1,974.0 $ 62.5 $ 2,036.5 $ 1,915.4 $ 63.3 $ 1,978.7 December 31, 2015 December 31, 2014 ($ in millions) ($ in millions) Funded Status U.S. Foreign Total U.S. Foreign Total Qualified plans $ (480.8 ) $ (163.5 ) $ (644.3 ) $ (137.5 ) $ (1.2 ) $ (138.7 ) Non-qualified plans (3.7 ) (1.4 ) (5.1 ) (63.6 ) (1.8 ) (65.4 ) Total funded status $ (484.5 ) $ (164.9 ) $ (649.4 ) $ (201.1 ) $ (3.0 ) $ (204.1 )</t>
  </si>
  <si>
    <t>Amounts recognized in consolidated balance sheets</t>
  </si>
  <si>
    <t>Amounts recognized in the consolidated balance sheets consisted of: December 31, 2015 December 31, 2014 ($ in millions) ($ in millions) U.S. Foreign Total U.S. Foreign Total Accrued benefit in current liabilities $ (0.4 ) $ (0.1 ) $ (0.5 ) $ (21.8 ) $ (0.3 ) $ (22.1 ) Accrued benefit in noncurrent liabilities (484.1 ) (164.8 ) (648.9 ) (179.3 ) (2.7 ) (182.0 ) Accumulated other comprehensive loss 714.2 26.6 740.8 654.8 23.0 677.8 Net balance sheet impact $ 229.7 $ (138.3 ) $ 91.4 $ 453.7 $ 20.0 $ 473.7</t>
  </si>
  <si>
    <t>Schedule of projected and accumulated benefit obligation, and fair value of plan assets</t>
  </si>
  <si>
    <t xml:space="preserve"> December 31, 2015 2014 ($ in millions) Projected benefit obligation $ 2,685.9 $ 2,182.8 Accumulated benefit obligation 2,655.0 2,170.8 Fair value of plan assets 2,036.5 1,978.7</t>
  </si>
  <si>
    <t>Components of net periodic benefit income (loss)</t>
  </si>
  <si>
    <t xml:space="preserve"> Years Ended December 31, 2015 2014 2013 Components of Net Periodic Benefit Costs (Income) ($ in millions) Service cost $ 7.8 $ 5.3 $ 6.2 Interest cost 83.3 86.5 81.1 Expected return on plans’ assets (147.4 ) (139.5 ) (137.5 ) Amortization of prior service cost 1.6 2.2 1.9 Recognized actuarial loss 26.2 20.3 27.8 Curtailments/settlements 47.2 0.2 — Net periodic benefit costs (income) $ 18.7 $ (25.0 ) $ (20.5 ) Included in Other Comprehensive Loss (Pretax) Liability adjustment $ 125.4 $ 138.9 $ 14.4 Amortization of prior service costs and actuarial losses (62.4 ) (22.7 ) (29.7 )</t>
  </si>
  <si>
    <t>Assumptions used in calculations</t>
  </si>
  <si>
    <t xml:space="preserve"> U.S. Pension Benefits Foreign Pension Benefits Weighted-Average Assumptions 2015 2014 2013 2015 2014 2013 Discount rate—periodic benefit cost 3.9 % 4.5 % 3.9 % 2.8 % 4.8 % 4.2 % Expected return on assets 7.75 % 7.75 % 7.75 % 6.0 % 7.5 % 7.75 % Rate of compensation increase 3.0 % 3.0 % 3.0 % 3.0 % 3.5 % 3.5 % Discount rate—benefit obligation 4.4 % 3.9 % 4.5 % 2.7 % 3.9 % 4.8 %</t>
  </si>
  <si>
    <t>Schedule of Rate of Returns by Asset Class Considered in Setting Long-Term Rate of Return Assumption</t>
  </si>
  <si>
    <t>The following rates of return by asset class were considered in setting the long-term rate of return assumption: U.S. equities 9% to 13% Non-U.S. equities 10% to 14% Fixed income/cash 5% to 9% Alternative investments 5% to 15% Absolute return strategies 8% to 12%</t>
  </si>
  <si>
    <t>Pension plan asset allocation by asset class</t>
  </si>
  <si>
    <t>Our pension plan asset allocation at December 31, 2015 and 2014 , by asset class was as follows: Percentage of Plan Assets Asset Class 2015 2014 U.S. equities 4 % 4 % Non-U.S. equities 6 % 7 % Fixed income/cash 47 % 52 % Acquisition plan receivable 10 % — % Alternative investments 19 % 21 % Absolute return strategies 14 % 16 % Total 100 % 100 %</t>
  </si>
  <si>
    <t>Target allocation and ranges</t>
  </si>
  <si>
    <t>As of December 31, 2015 , the following target allocation and ranges have been set for each asset class: Asset Class Target Allocation Target Range U.S. equities 6 % 0-14 Non-U.S. equities 6 % 0-14 Fixed income/cash 61 % 48-80 Alternative investments 7 % 0-28 Absolute return strategies 20 % 10-30</t>
  </si>
  <si>
    <t>Pension Plan Investments Measured At Fair Value [Text Block]</t>
  </si>
  <si>
    <t xml:space="preserve"> The following table summarizes our domestic and foreign defined benefit pension plan assets measured at fair value as of December 31, 2015 : Asset Class Quoted Prices Significant Significant Total ($ in millions) Equity securities U.S. equities $ 36.4 $ 43.2 $ — $ 79.6 Non-U.S. equities 0.8 121.9 — 122.7 Acquisition plan receivable — — 212.0 212.0 Fixed income/cash Cash 60.1 — — 60.1 Government treasuries — 425.6 2.0 427.6 Corporate debt instruments 0.3 301.9 12.0 314.2 Asset-backed securities — 155.6 — 155.6 Alternative investments Hedge fund of funds — — 335.6 335.6 Real estate funds — — 27.4 27.4 Private equity funds — — 18.4 18.4 Absolute return strategies — 264.6 18.7 283.3 Total assets $ 97.6 $ 1,312.8 $ 626.1 $ 2,036.5 The following table summarizes our domestic and foreign defined benefit pension plan assets measured at fair value as of December 31, 2014 : Asset Class Quoted Prices In Active Markets for Identical Assets (Level 1) Significant Other Observable Inputs (Level 2) Significant Unobservable Inputs (Level 3) Total ($ in millions) Equity securities U.S. equities $ 69.8 $ 12.4 $ — $ 82.2 Non-U.S. equities 35.4 115.5 — 150.9 Fixed income/cash Cash 65.7 — — 65.7 Government treasuries — 465.6 4.3 469.9 Corporate debt instruments 0.4 329.7 9.6 339.7 Asset-backed securities — 150.5 — 150.5 Alternative investments Hedge fund of funds — — 358.8 358.8 Real estate funds — — 34.0 34.0 Private equity funds — — 17.7 17.7 Absolute return strategies — 289.0 20.3 309.3 Total assets $ 171.3 $ 1,362.7 $ 444.7 $ 1,978.7</t>
  </si>
  <si>
    <t>Summary of activity for defined benefit plan with significant unobservable inputs</t>
  </si>
  <si>
    <t>The following table summarizes the activity for our defined benefit pension plans level 3 assets for the year ended December 31, 2015 : December 31, 2014 Realized Unrealized Gain/(Loss) Relating to Assets Held at Period End Purchases, Sales, Settlements, and Other Transfers December 31, 2015 ($ in millions) Acquisition plan receivable $ — $ — $ — $ 212.0 $ — $ 212.0 Fixed income/cash Government treasuries 4.3 — (0.7 ) (1.6 ) — 2.0 Corporate debt instruments 9.6 0.5 (0.2 ) 2.1 — 12.0 Alternative investments Hedge fund of funds 358.8 7.2 (3.4 ) (27.0 ) — 335.6 Real estate funds 34.0 2.4 3.7 (12.7 ) — 27.4 Private equity funds 17.7 0.2 0.8 (0.3 ) — 18.4 Absolute return strategies 20.3 — (0.5 ) (1.1 ) — 18.7 Total level 3 assets $ 444.7 $ 10.3 $ (0.3 ) $ 171.4 $ — $ 626.1 The following table summarizes the activity for our defined benefit pension plans level 3 assets for the year ended December 31, 2014 : December 31, 2013 Realized Gain/(Loss) Unrealized Gain/(Loss) Relating to Assets Held at Period End Purchases, Sales, Settlements, and Other Transfers In/(Out) December 31, 2014 ($ in millions) Fixed income/cash Government treasuries $ 4.5 $ — $ (0.3 ) $ 0.1 $ — $ 4.3 Corporate debt instruments 21.5 2.0 (1.3 ) (12.6 ) — 9.6 Alternative investments Hedge fund of funds 315.9 — 17.9 25.0 — 358.8 Real estate funds 35.7 1.6 2.0 (5.3 ) — 34.0 Private equity funds 17.9 — (0.2 ) — — 17.7 Absolute return strategies 18.7 — 0.8 0.8 — 20.3 Total level 3 assets $ 414.2 $ 3.6 $ 18.9 $ 8.0 $ — $ 444.7</t>
  </si>
  <si>
    <t>POSTRETIREMENT BENEFITS (Tables)</t>
  </si>
  <si>
    <t>Postretirement plan change in benefit obligation</t>
  </si>
  <si>
    <t>Changes in the benefit obligation were as follows: December 31, 2015 December 31, 2014 ($ in millions) ($ in millions) Change in Benefit Obligation U.S. Foreign Total U.S. Foreign Total Benefit obligation at beginning of year $ 58.5 $ 8.7 $ 67.2 $ 59.0 $ 8.6 $ 67.6 Service cost 1.1 0.1 1.2 1.0 0.1 1.1 Interest cost 2.0 0.3 2.3 2.3 0.4 2.7 Actuarial loss (gain) (0.7 ) 0.7 — 2.4 0.7 3.1 Benefits paid (7.0 ) (0.3 ) (7.3 ) (6.2 ) (0.4 ) (6.6 ) Currency translation adjustments — (1.5 ) (1.5 ) — (0.7 ) (0.7 ) Curtailment — 0.1 0.1 — — — Benefit obligation at end of year $ 53.9 $ 8.1 $ 62.0 $ 58.5 $ 8.7 $ 67.2 December 31, 2015 December 31, 2014 ($ in millions) ($ in millions) U.S. Foreign Total U.S. Foreign Total Funded status $ (53.9 ) $ (8.1 ) $ (62.0 ) $ (58.5 ) $ (8.7 ) $ (67.2 )</t>
  </si>
  <si>
    <t>Amounts recognized in consolidated balance sheet</t>
  </si>
  <si>
    <t>Amounts recognized in the consolidated balance sheets consisted of: December 31, 2015 December 31, 2014 ($ in millions) ($ in millions) U.S. Foreign Total U.S. Foreign Total Accrued benefit in current liabilities $ (5.3 ) $ (0.3 ) $ (5.6 ) $ (5.2 ) $ (0.3 ) $ (5.5 ) Accrued benefit in noncurrent liabilities (48.6 ) (7.8 ) (56.4 ) (53.3 ) (8.4 ) (61.7 ) Accumulated other comprehensive loss 29.7 0.2 29.9 33.6 (0.4 ) 33.2 Net balance sheet impact $ (24.2 ) $ (7.9 ) $ (32.1 ) $ (24.9 ) $ (9.1 ) $ (34.0 )</t>
  </si>
  <si>
    <t>Components of net periodic benefit cost</t>
  </si>
  <si>
    <t xml:space="preserve"> Years Ended December 31, 2015 2014 2013 Components of Net Periodic Benefit Cost ($ in millions) Service cost $ 1.2 $ 1.1 $ 1.3 Interest cost 2.3 2.7 2.6 Amortization of prior service cost — (0.1 ) (0.1 ) Recognized actuarial loss 3.1 2.9 3.7 Curtailment 0.1 — — Net periodic benefit cost $ 6.7 $ 6.6 $ 7.5 Included in Other Comprehensive Loss (Pretax) Liability adjustment $ (0.1 ) $ 3.1 $ (1.9 ) Amortization of prior service costs and actuarial losses (3.2 ) (2.8 ) (3.6 )</t>
  </si>
  <si>
    <t>Schedule of actuarial assumption</t>
  </si>
  <si>
    <t xml:space="preserve"> December 31, Weighted-Average Assumptions 2015 2014 2013 Discount rate—periodic benefit cost 3.7 % 4.3 % 3.6 % Discount rate—benefit obligation 4.1 % 3.7 % 4.3 %</t>
  </si>
  <si>
    <t>Assumed healthcare cost trend rates</t>
  </si>
  <si>
    <t>The assumed healthcare cost trend rates for pre-65 retirees were as follows: December 31, 2015 2014 Healthcare cost trend rate assumed for next year 8.5 % 8.5 % Rate that the cost trend rate gradually declines to 5.0 % 5.0 % Year that the rate reaches the ultimate rate 2022 2021</t>
  </si>
  <si>
    <t>Effects of one percent change in the assumed health care cost trend rates</t>
  </si>
  <si>
    <t xml:space="preserve"> A one-percentage-point change in assumed healthcare cost trend rates would have the following effects: One-Percentage One-Percentage ($ in millions) Effect on total of service and interest costs $ 0.2 $ (0.2 ) Effect on postretirement benefit obligation 3.1 (2.6 )</t>
  </si>
  <si>
    <t>INCOME TAXES (Tables)</t>
  </si>
  <si>
    <t>Components of income tax provision</t>
  </si>
  <si>
    <t xml:space="preserve"> Years ended December 31, 2015 2014 2013 Components of Income from Continuing Operations Before Taxes ($ in millions) Domestic $ (66.9 ) $ 164.4 $ 222.2 Foreign 73.6 (1.7 ) 27.8 Income from continuing operations before taxes $ 6.7 $ 162.7 $ 250.0 Components of Income Tax Provision Current expense (benefit): Federal $ (16.6 ) $ 25.9 $ 42.1 State 1.2 1.3 9.4 Foreign 14.4 5.3 8.5 (1.0 ) 32.5 60.0 Deferred expense (benefit): Federal $ 8.9 $ 26.9 $ 10.4 State (2.4 ) 3.0 1.9 Foreign 2.6 (4.7 ) (0.9 ) 9.1 25.2 11.4 Income tax provision $ 8.1 $ 57.7 $ 71.4</t>
  </si>
  <si>
    <t>Effective tax rate reconciliation</t>
  </si>
  <si>
    <t>The following table accounts for the difference between the actual tax provision and the amounts obtained by applying the statutory U.S. federal income tax rate of 35% to the income from continuing operations before taxes. Years ended December 31, Effective Tax Rate Reconciliation (Percent) 2015 2014 2013 Statutory federal tax rate 35.0 % 35.0 % 35.0 % State income taxes, net (38.2 ) 2.4 2.3 Foreign rate differential (129.8 ) 0.4 (0.9 ) U.S. tax on foreign earnings 128.6 (0.6 ) 0.8 Domestic manufacturing/export tax incentive — (1.8 ) (1.6 ) Salt depletion (38.8 ) (0.5 ) (0.3 ) Non-deductible transaction costs 133.1 — — Change in valuation allowance 27.9 1.1 (2.1 ) Remeasurement of deferred taxes 7.6 0.4 0.1 Change in tax contingencies 5.0 (0.3 ) (3.8 ) Dividends paid to CEOP (11.1 ) (0.5 ) (0.3 ) Return to provision (4.2 ) (0.7 ) (0.1 ) Research tax credit (3.1 ) — (0.8 ) Other, net 8.9 0.6 0.3 Effective tax rate 120.9 % 35.5 % 28.6 %</t>
  </si>
  <si>
    <t>Components of deferred tax assets and liabilities</t>
  </si>
  <si>
    <t xml:space="preserve"> December 31, Components of Deferred Tax Assets and Liabilities 2015 2014 ($ in millions) Deferred tax assets: Pension and postretirement benefits $ 235.2 $ 108.0 Environmental reserves 55.3 56.5 Asset retirement obligations 21.0 22.9 Accrued liabilities 53.7 52.5 Tax credits 23.3 9.2 Federal and state net operating losses 40.1 3.3 Capital loss carryforward 4.7 4.8 Other miscellaneous items 18.5 10.0 Total deferred tax assets 451.8 267.2 Valuation allowance (29.3 ) (16.6 ) Net deferred tax assets 422.5 250.6 Deferred tax liabilities: Property, plant and equipment 875.6 174.5 Intangible amortization 138.4 14.2 Inventory and prepaids 11.6 4.5 Partnerships 101.4 97.8 Taxes on unremitted earnings 294.8 — Total deferred tax liabilities 1,421.8 291.0 Net deferred tax liability $ (999.3 ) $ (40.4 )</t>
  </si>
  <si>
    <t>Summary of Valuation Allowance</t>
  </si>
  <si>
    <t>The activity of our deferred income tax valuation allowance was as follows: December 31, 2015 2014 ($ in millions) Beginning balance $ 16.6 $ 13.4 Charged to income tax provision 1.8 4.1 Acquisition activity 12.3 — Deductions from reserves - credited to income tax provision (1.4 ) (0.9 ) Ending balance $ 29.3 $ 16.6</t>
  </si>
  <si>
    <t>Unrecognized tax benefits</t>
  </si>
  <si>
    <t>The amounts of unrecognized tax benefits were as follows: December 31, 2015 2014 ($ in millions) Beginning balance $ 36.1 $ 34.5 Increase for current year tax positions — 2.2 Increase for prior year tax positions 0.2 0.2 Reductions due to statute of limitations — (0.4 ) Decrease for prior year tax positions — (0.3 ) Decrease due to tax settlements (1.2 ) (0.1 ) Ending balance $ 35.1 $ 36.1</t>
  </si>
  <si>
    <t>Tax years subject to examination</t>
  </si>
  <si>
    <t>For our primary tax jurisdictions, the tax years that remain subject to examination are as follows: Tax Years U.S. federal income tax 2008; 2010 - 2015 U.S. state income tax 2006 - 2014 Canadian federal income tax 2010 - 2014 Brazil 2014 - 2015 Germany 2015 China 2014 - 2015 The Netherlands 2014 - 2015 South Korea 2014 - 2015 Hong Kong 2015</t>
  </si>
  <si>
    <t>ACCRUED LIABILITIES (Tables)</t>
  </si>
  <si>
    <t>Accrued Liabilities</t>
  </si>
  <si>
    <t>Included in accrued liabilities were the following: December 31, 2015 2014 ($ in millions) Acquisition-related accruals $ 90.2 $ — Accrued compensation and payroll taxes 53.4 40.4 Accrued interest 35.0 4.7 Legal and professional costs 32.0 26.3 Accrued employee benefits 24.4 41.5 Environmental (current portion only) 19.0 19.0 Asset retirement obligation (current portion only) 7.3 10.2 Other 66.8 72.2 Accrued liabilities $ 328.1 $ 214.3</t>
  </si>
  <si>
    <t>STOCK-BASED COMPENSATION (Tables)</t>
  </si>
  <si>
    <t>Stock-based compensation expense</t>
  </si>
  <si>
    <t>Stock-based compensation expense was as follows: Years ended December 31, 2015 2014 2013 ($ in millions) Stock-based compensation $ 11.5 $ 9.2 $ 13.3 Mark-to-market adjustments (3.0 ) (3.6 ) 4.2 Total expense $ 8.5 $ 5.6 $ 17.5</t>
  </si>
  <si>
    <t>Stock Options Activity</t>
  </si>
  <si>
    <t>Stock option transactions were as follows: Exercisable Shares Option Price Weighted-Average Options Weighted-Average Outstanding at January 1, 2015 4,133,753 $14.28-27.64 $ 20.14 2,976,870 $ 18.50 Granted 776,750 27.40 27.40 Exercised (147,608 ) 14.28-25.57 20.11 Canceled (42,790 ) 23.28-27.40 25.14 Outstanding at December 31, 2015 4,720,105 $14.28-27.65 $ 21.29 3,371,449 $ 19.28</t>
  </si>
  <si>
    <t>Stock Options Exercisable, Exercise Price Range</t>
  </si>
  <si>
    <t xml:space="preserve">The following table provides certain information with respect to stock options exercisable at December 31, 2015 : Range of Options Weighted-Average Options Weighted-Average Under $16.00 916,046 $ 15.05 916,046 $ 15.05 $16.00 – $22.00 1,870,281 19.85 1,870,281 19.85 Over $22.00 585,122 24.11 1,933,778 25.65 3,371,449 4,720,105 </t>
  </si>
  <si>
    <t>Common shares reserved and available for grant or purchase</t>
  </si>
  <si>
    <t>At December 31, 2015 , common shares reserved for issuance and available for grant or purchase under the following plans consisted of: Number of Shares Stock Option Plans Reserved for Issuance Available for (1) 2000 long term incentive plan 277,586 2,911 2003 long term incentive plan 389,921 10,138 2006 long term incentive plan 1,591,479 168,783 2009 long term incentive plan 2,762,161 506,610 2014 long term incentive plan 3,000,000 2,009,000 Total under stock option plans 8,021,147 2,697,442 Number of Shares Stock Purchase Plans Reserved for Issuance Available for 1997 stock plan for non-employee directors 572,978 567,476 Employee deferral plan 45,627 45,623 Total under stock purchase plans 618,605 613,099 (1) All available to be issued as stock options, but includes a sub-limit for all types of stock awards of 1,420,442 shares.</t>
  </si>
  <si>
    <t>Performance Shares Transactions</t>
  </si>
  <si>
    <t>Performance share transactions were as follows: To Settle in Cash To Settle in Shares Shares Weighted-Average Shares Weighted-Average Outstanding at January 1, 2015 290,917 $ 23.04 281,000 $ 23.46 Granted 126,000 27.40 126,000 27.40 Paid/Issued (105,611 ) 23.04 (101,000 ) 21.92 Converted from shares to cash 2,111 24.42 (2,111 ) 24.42 Canceled (1,889 ) 25.83 (1,889 ) 26.49 Outstanding at December 31, 2015 311,528 $ 17.48 302,000 $ 25.59 Total vested at December 31, 2015 201,528 $ 17.48 192,000 $ 24.81</t>
  </si>
  <si>
    <t>Summary of Unvested Performance Shares</t>
  </si>
  <si>
    <t>The summary of the status of our unvested performance shares to be settled in cash were as follows: Shares Weighted-Average Unvested at January 1, 2015 87,334 $ 23.04 Granted 126,000 27.40 Vested (101,445 ) 17.48 Canceled (1,889 ) 25.83 Unvested at December 31, 2015 110,000 $ 17.48</t>
  </si>
  <si>
    <t>SHAREHOLDERS' EQUITY (Tables)</t>
  </si>
  <si>
    <t>Activity included in accumulated other comprehensive loss table</t>
  </si>
  <si>
    <t>The following table represents the activity included in accumulated other comprehensive loss: Foreign Unrealized Pension and Accumulated ($ in millions) Balance at January 1, 2013 $ 2.1 $ 4.7 $ (378.1 ) $ (371.3 ) Unrealized losses (2.6 ) (7.7 ) (12.5 ) (22.8 ) Reclassification adjustments into income — 1.4 33.3 34.7 Tax benefit (provision) — 2.5 (8.2 ) (5.7 ) Net change (2.6 ) (3.8 ) 12.6 6.2 Balance at December 31, 2013 (0.5 ) 0.9 (365.5 ) (365.1 ) Unrealized losses (1.8 ) (10.2 ) (142.0 ) (154.0 ) Reclassification adjustments into income — 1.8 25.5 27.3 Tax benefit — 3.3 45.4 48.7 Net change (1.8 ) (5.1 ) (71.1 ) (78.0 ) Balance at December 31, 2014 (2.3 ) (4.2 ) (436.6 ) (443.1 ) Unrealized losses (15.7 ) (13.9 ) (125.3 ) (154.9 ) Reclassification adjustments into income — 9.7 65.6 75.3 Tax benefit 5.9 1.5 22.8 30.2 Net change (9.8 ) (2.7 ) (36.9 ) (49.4 ) Balance at December 31, 2015 $ (12.1 ) $ (6.9 ) $ (473.5 ) $ (492.5 )</t>
  </si>
  <si>
    <t>SEGMENT INFORMATION (Tables)</t>
  </si>
  <si>
    <t>Segment Information</t>
  </si>
  <si>
    <t xml:space="preserve"> Years ended December 31, 2015 2014 2013 Sales: ($ in millions) Chlor Alkali Products and Vinyls $ 1,713.4 $ 1,502.8 $ 1,737.4 Epoxy 429.6 — — Winchester 711.4 738.4 777.6 Total sales $ 2,854.4 $ 2,241.2 $ 2,515.0 Income (loss) from continuing operations before taxes: Chlor Alkali Products and Vinyls $ 115.5 $ 130.1 $ 213.5 Epoxy (7.5 ) — — Winchester 115.6 127.3 143.2 Corporate/Other (40.8 ) (33.9 ) (62.6 ) Restructuring charges (2.7 ) (15.7 ) (5.5 ) Acquisition-related costs (123.4 ) (4.2 ) — Other operating income 45.7 1.5 0.7 Interest expense (97.0 ) (43.8 ) (38.6 ) Interest income 1.1 1.3 0.6 Other income (expense) 0.2 0.1 (1.3 ) Income from continuing operations before taxes $ 6.7 $ 162.7 $ 250.0 Earnings of non-consolidated affiliates: Chlor Alkali Products and Vinyls $ 1.7 $ 1.7 $ 2.8 Depreciation and amortization expense: Chlor Alkali Products and Vinyls $ 186.1 $ 119.4 $ 117.5 Epoxy 20.9 — — Winchester 17.4 16.3 14.9 Corporate/Other 4.5 3.4 2.9 Total depreciation and amortization expense $ 228.9 $ 139.1 $ 135.3 Capital spending: Chlor Alkali Products and Vinyls $ 94.5 $ 49.6 $ 68.0 Epoxy 7.7 — — Winchester 25.6 21.4 21.2 Corporate/Other 3.1 0.8 1.6 Total capital spending $ 130.9 $ 71.8 $ 90.8 December 31, 2015 2014 Assets: ($ in millions) Chlor Alkali Products and Vinyls $ 6,690.7 $ 1,939.0 Epoxy 1,591.2 — Winchester 411.9 361.0 Corporate/Other 628.0 398.1 Total assets $ 9,321.8 $ 2,698.1 Investments—affiliated companies (at equity): Chlor Alkali Products and Vinyls $ 25.0 $ 23.3 </t>
  </si>
  <si>
    <t>Segment geographic data</t>
  </si>
  <si>
    <t xml:space="preserve"> Years ended December 31, Geographic Data 2015 2014 2013 Sales: ($ in millions) United States $ 2,208.5 $ 2,051.4 $ 2,316.2 Foreign 645.9 189.8 198.8 Total sales $ 2,854.4 $ 2,241.2 $ 2,515.0 December 31, 2015 2014 Long-lived assets: ($ in millions) United States $ 3,561.7 $ 889.6 Foreign 391.7 41.4 Total long-lived assets $ 3,953.4 $ 931.0 </t>
  </si>
  <si>
    <t>ENVIRONMENTAL (Tables)</t>
  </si>
  <si>
    <t>Rollforward of environmental liabilities</t>
  </si>
  <si>
    <t>Our liabilities for future environmental expenditures were as follows: December 31, 2015 2014 ($ in millions) Beginning balance $ 138.3 $ 144.6 Charges to income 15.7 9.6 Remedial and investigatory spending (14.1 ) (14.9 ) Currency translation adjustments (1.8 ) (1.0 ) Ending balance $ 138.1 $ 138.3</t>
  </si>
  <si>
    <t>Environmental Provisions Charged (Credited) to Income Table</t>
  </si>
  <si>
    <t>Environmental provisions charged (credited) to income, which are included in cost of goods sold, were as follows: Years ended December 31, 2015 2014 2013 ($ in millions) Charges to income $ 15.7 $ 9.6 $ 11.5 Recoveries from third parties of costs incurred and expensed in prior periods — (1.4 ) (1.3 ) Total environmental expense $ 15.7 $ 8.2 $ 10.2</t>
  </si>
  <si>
    <t>COMMITMENTS AND CONTINGENCIES (Tables)</t>
  </si>
  <si>
    <t>Contractual commitments under non-cancelable operating leases and purchase contracts</t>
  </si>
  <si>
    <t>The following table summarizes our contractual commitments under non-cancelable operating leases and purchase contracts as of December 31, 2015 : Operating Leases Purchase Commitments ($ in millions) 2016 $ 73.7 $ 560.2 2017 60.9 506.4 2018 51.7 449.3 2019 39.5 442.1 2020 27.3 440.3 Thereafter 80.2 2,904.9 Total commitments $ 333.3 $ 5,303.2</t>
  </si>
  <si>
    <t>DERIVATIVE FINANCIAL INSTRUMENTS (Tables)</t>
  </si>
  <si>
    <t>Schedule of derivative instruments</t>
  </si>
  <si>
    <t>We had the following notional amount of outstanding commodity forward contracts that were entered into to hedge forecasted purchases: December 31, 2015 2014 ($ in millions) Copper $ 43.6 $ 62.7 Zinc 8.7 6.8 Lead 9.3 14.1 Natural gas 2.0 5.7</t>
  </si>
  <si>
    <t>Summary of location and fair value of derivative instruments on condensed balance sheets</t>
  </si>
  <si>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Asset Derivatives Liability Derivatives Fair Value Fair Value December 31, December 31, Derivatives Designated as Hedging Instruments Balance Sheet Location 2015 2014 Balance Sheet Location 2015 2014 ($ in millions) ($ in millions) Interest rate contracts Other current assets $ — $ — Current installments of long-term debt $ 1.2 $ — Interest rate contracts Other assets — — Long-term debt 0.4 4.5 Commodity contracts – losses Other current assets — — Accrued liabilities 11.5 7.2 Commodity contracts – gains Other current assets — — Accrued liabilities (0.1 ) (0.1 ) $ — $ — $ 13.0 $ 11.6 Derivatives Not Designated Interest rate contracts – gains Other current assets $ 1.2 $ — Accrued liabilities $ — $ — Interest rate contracts – losses Other current assets (0.1 ) — Accrued liabilities — — Interest rate contracts – gains Other assets — 4.3 Other liabilities — — Interest rate contracts – losses Other assets — (0.8 ) Other liabilities — — Commodity contracts – losses Other current assets — — Accrued liabilities 0.2 1.5 Foreign exchange contracts – gains Other current assets 0.1 — Accrued liabilities — — $ 1.2 $ 3.5 $ 0.2 $ 1.5 Total derivatives (1) $ 1.2 $ 3.5 $ 13.2 $ 13.1 (1) Does not include the impact of cash collateral received from or provided to counterparties.</t>
  </si>
  <si>
    <t>Summary of effects of derivative instruments on consolidated statements of operations</t>
  </si>
  <si>
    <t>The following table summarizes the effects of derivative instruments on our consolidated statements of operations: Amount of Gain (Loss) Years Ended December 31, Location of Gain (Loss) 2015 2014 2013 Derivatives – Cash Flow Hedges ($ in millions) Recognized in other comprehensive loss (effective portion) ——— $ (13.9 ) $ (10.2 ) $ (7.7 ) Reclassified from accumulated other comprehensive loss into income (effective portion) Cost of goods sold $ (9.7 ) $ (1.8 ) $ (1.4 ) Derivatives – Fair Value Hedges Interest rate contracts Interest expense $ 2.8 $ 2.9 $ 2.9 Derivatives Not Designated as Hedging Instruments Commodity contracts Cost of goods sold $ (2.2 ) $ 1.4 $ 0.4 Foreign exchange contracts Selling and administration 0.1 — — $ (2.1 ) $ 1.4 $ 0.4 The ineffective portion of changes in fair value resulted in zero charged or credited to earnings for the years ended December 31, 2015 , 2014 and 2013 .</t>
  </si>
  <si>
    <t>FAIR VALUE MEASUREMENTS (Tables)</t>
  </si>
  <si>
    <t>Fair Value, by Balance Sheet Grouping [Table Text Block]</t>
  </si>
  <si>
    <t>The following table summarizes the assets and liabilities measured at fair value in the consolidated balance sheets: Balance at December 31, 2015 Quoted Prices in Active Markets for Identical Assets (Level 1) Significant Other Observable Inputs (Level 2) Significant Unobservable Inputs (Level 3) Total Assets ($ in millions) Interest rate swaps $ — $ 1.1 $ — $ 1.1 Foreign exchange contracts — 0.1 — 0.1 Liabilities Interest rate swaps — 1.6 — 1.6 Commodity forward contracts — 11.6 — 11.6 Balance at December 31, 2014 Assets Interest rate swaps $ — $ 3.5 $ — $ 3.5 Liabilities Interest rate swaps — 4.5 — 4.5 Commodity forward contracts — 8.6 — 8.6</t>
  </si>
  <si>
    <t>Activity summary of financial instruments measured at fair value using level 3 inputs</t>
  </si>
  <si>
    <t>The following table summarizes the activity for our earn out liability measured at fair value using Level 3 inputs: December 31, 2015 2014 ($ in millions) Beginning balance $ — $ 26.7 Settlements — (26.7 ) Ending balance $ — $ —</t>
  </si>
  <si>
    <t>Fair Value Of Debt Table [Table Text Block]</t>
  </si>
  <si>
    <t>The following table summarizes the fair value measurements of debt and the actual debt recorded on our balance sheets: Fair Value Measurements Level 1 Level 2 Level 3 Total Amount recorded ($ in millions) Balance at December 31, 2015 $ — $ 3,826.9 $ 153.0 $ 3,979.9 $ 3,881.7 Balance at December 31, 2014 — 531.9 153.0 684.9 675.1</t>
  </si>
  <si>
    <t>OTHER FINANCIAL DATA (Tables)</t>
  </si>
  <si>
    <t>Quarterly Data (Unaudited)</t>
  </si>
  <si>
    <t>2015 First Second Third Fourth Year Sales $ 518.0 $ 535.4 $ 533.6 $ 1,267.4 $ 2,854.4 Cost of goods sold 433.2 445.5 460.0 1,148.1 2,486.8 Net income (loss) 13.1 42.3 5.9 (62.7 ) (1.4 ) Net income (loss) per common share: Basic 0.17 0.55 0.08 (0.39 ) (0.01 ) Diluted 0.17 0.54 0.08 (0.39 ) (0.01 ) Common dividends per share 0.20 0.20 0.20 0.20 0.80 Market price of common stock (1) High 34.34 32.56 27.18 22.13 34.34 Low 22.00 26.77 15.73 16.60 15.73 2014 First Second Third Fourth Year Sales $ 577.4 $ 570.4 $ 593.6 $ 499.8 $ 2,241.2 Cost of goods sold 475.4 463.6 492.3 421.9 1,853.2 Income from continuing operations 29.5 36.6 26.1 12.8 105.0 Income from discontinued operations, net — 0.7 — — 0.7 Net income 29.5 37.3 26.1 12.8 105.7 Basic income per common share: Income from continuing operations 0.37 0.46 0.33 0.16 1.33 Income from discontinued operations, net — 0.01 — — 0.01 Net income 0.37 0.47 0.33 0.16 1.34 Diluted income per common share: Income from continuing operations 0.37 0.46 0.33 0.16 1.32 Income from discontinued operations, net — 0.01 — — 0.01 Net income 0.37 0.47 0.33 0.16 1.33 Common dividends per share 0.20 0.20 0.20 0.20 0.80 Market price of common stock (1) High 29.18 29.28 28.08 25.97 29.28 Low 24.51 26.42 25.23 20.43 20.43 (1) NYSE composite transactions.</t>
  </si>
  <si>
    <t>ACCOUNTING POLICIES (Detail Textuals) $ in Millions</t>
  </si>
  <si>
    <t>Oct. 05, 2015USD ($)</t>
  </si>
  <si>
    <t>Dec. 31, 2015USD ($)</t>
  </si>
  <si>
    <t>Dec. 31, 2014USD ($)</t>
  </si>
  <si>
    <t>Dec. 31, 2013USD ($)</t>
  </si>
  <si>
    <t>Feb. 28, 2011</t>
  </si>
  <si>
    <t>Business Combination, Separately Recognized Transactions [Line Items]</t>
  </si>
  <si>
    <t>Gain in Other Operating Income due to Insurance Recoveries at Becancour</t>
  </si>
  <si>
    <t>Gain in Other Operating Income due to Insurance Recoveries at McIntosh</t>
  </si>
  <si>
    <t>Expense for earnout liability</t>
  </si>
  <si>
    <t>Business Acquisition, Percentage of Voting Interests Acquired</t>
  </si>
  <si>
    <t>50.00%</t>
  </si>
  <si>
    <t>Gain (Loss) on Sale of Equity Investments</t>
  </si>
  <si>
    <t>Asset retirement obligation non-current</t>
  </si>
  <si>
    <t>Asset Retirement Obligation, Revision of Estimate</t>
  </si>
  <si>
    <t>Goodwill and Intangible Asset Impairment</t>
  </si>
  <si>
    <t>Up-front payments under the ethylene agreements</t>
  </si>
  <si>
    <t>Business Combination Recognized Identifiable Assets Acquired And Liabilities Assumed Ethylene Asset</t>
  </si>
  <si>
    <t>Amortization of Supply Contracts</t>
  </si>
  <si>
    <t>Average remaining life expectancy of the inactive participants in the defined benefit pension plan (in years)</t>
  </si>
  <si>
    <t>Minimum</t>
  </si>
  <si>
    <t>Q4 2017 Supply Contract Payment</t>
  </si>
  <si>
    <t>Q4 2020 Supply Contract Payment</t>
  </si>
  <si>
    <t>Maximum</t>
  </si>
  <si>
    <t>ACCOUNTING POLICIES (Details 1) - USD ($) $ in Millions</t>
  </si>
  <si>
    <t>Component of Operating Income [Abstract]</t>
  </si>
  <si>
    <t>(Losses) gains on disposition of property, plant and equipment</t>
  </si>
  <si>
    <t>Gains on Disposition of Former Manufacturing Facilities</t>
  </si>
  <si>
    <t>Gain in Other Operating Income due to Insurance Recoveries</t>
  </si>
  <si>
    <t>Gain on resolution of a contract matter</t>
  </si>
  <si>
    <t>Misc Other Operating Income</t>
  </si>
  <si>
    <t>ACCOUNTING POLICIES (Details 2) - USD ($) $ in Millions</t>
  </si>
  <si>
    <t>Asset retirement obligation [Roll Forward]</t>
  </si>
  <si>
    <t>Beginning balance</t>
  </si>
  <si>
    <t>Accretion</t>
  </si>
  <si>
    <t>Spending</t>
  </si>
  <si>
    <t>Currency translation adjustments</t>
  </si>
  <si>
    <t>Acquisition activity</t>
  </si>
  <si>
    <t>Adjustments</t>
  </si>
  <si>
    <t>Ending balance</t>
  </si>
  <si>
    <t>ACCOUNTING POLICIES (Details 3) - USD ($) $ in Millions</t>
  </si>
  <si>
    <t>Components of other assets [Abstract]</t>
  </si>
  <si>
    <t>Investments in non-consolidated affiliates</t>
  </si>
  <si>
    <t>Deferred debt issuance costs</t>
  </si>
  <si>
    <t>Long term receivable from the sale of an equity method investment</t>
  </si>
  <si>
    <t>Income tax receivable</t>
  </si>
  <si>
    <t>Interest rate swaps</t>
  </si>
  <si>
    <t>Supply contracts</t>
  </si>
  <si>
    <t>Other</t>
  </si>
  <si>
    <t>ACCOUNTING POLICIES (Details 4) - $ / shares</t>
  </si>
  <si>
    <t>Share-based Compensation Arrangement by Share-based Payment Award [Line Items]</t>
  </si>
  <si>
    <t>Options granted vesting period (in years)</t>
  </si>
  <si>
    <t>3 years</t>
  </si>
  <si>
    <t>Black-Sholes assumptions [Abstract]</t>
  </si>
  <si>
    <t>Dividend yield (in hundredths)</t>
  </si>
  <si>
    <t>2.92%</t>
  </si>
  <si>
    <t>3.13%</t>
  </si>
  <si>
    <t>3.44%</t>
  </si>
  <si>
    <t>Risk-free interest rate (in hundredths)</t>
  </si>
  <si>
    <t>1.69%</t>
  </si>
  <si>
    <t>2.13%</t>
  </si>
  <si>
    <t>1.35%</t>
  </si>
  <si>
    <t>Expected volatility (in hundredths)</t>
  </si>
  <si>
    <t>34.00%</t>
  </si>
  <si>
    <t>42.00%</t>
  </si>
  <si>
    <t>43.00%</t>
  </si>
  <si>
    <t>Expected life (years)</t>
  </si>
  <si>
    <t>6 years</t>
  </si>
  <si>
    <t>7 years</t>
  </si>
  <si>
    <t>Grant fair value (in dollars per share)</t>
  </si>
  <si>
    <t>Exercise price (in dollars per share)</t>
  </si>
  <si>
    <t>Shares granted (in shares)</t>
  </si>
  <si>
    <t>1 year</t>
  </si>
  <si>
    <t>ACQUISITION (Details Textuals) - USD ($) shares in Millions</t>
  </si>
  <si>
    <t>Oct. 05, 2015</t>
  </si>
  <si>
    <t>Sep. 30, 2015</t>
  </si>
  <si>
    <t>Mar. 31, 2015</t>
  </si>
  <si>
    <t>Sep. 30, 2014</t>
  </si>
  <si>
    <t>Jun. 30, 2014</t>
  </si>
  <si>
    <t>Mar. 31, 2014</t>
  </si>
  <si>
    <t>Nov. 05, 2015</t>
  </si>
  <si>
    <t>Nov. 03, 2015</t>
  </si>
  <si>
    <t>Oct. 01, 2015</t>
  </si>
  <si>
    <t>Jun. 23, 2015</t>
  </si>
  <si>
    <t>Mar. 26, 2015</t>
  </si>
  <si>
    <t>Jun. 24, 2014</t>
  </si>
  <si>
    <t>Jun. 23, 2014</t>
  </si>
  <si>
    <t>Business Combination, Acquisition Related Costs General</t>
  </si>
  <si>
    <t>Financing Fees</t>
  </si>
  <si>
    <t>Change in Control Mandatory Acceleration of Expenses Under the Non-Qualified Pension Plan</t>
  </si>
  <si>
    <t>Net (loss) income</t>
  </si>
  <si>
    <t>Business Combination, Recognized Identifiable Assets Acquired and Liabilities Assumed, Inventory</t>
  </si>
  <si>
    <t>Cash and Debt Distribution from Spinco</t>
  </si>
  <si>
    <t>2023 Senior Notes</t>
  </si>
  <si>
    <t>2025 Senior Notes</t>
  </si>
  <si>
    <t>Delayed-Draw Term Loan Facility of Spinco</t>
  </si>
  <si>
    <t>Delayed-Draw Term Loan Facility of Spinco, Amount Drawn</t>
  </si>
  <si>
    <t>Senior Credit Facility</t>
  </si>
  <si>
    <t>Line of Credit Facility, Maximum Borrowing Capacity</t>
  </si>
  <si>
    <t>Delayed-Draw Term Loan Facility, Maximum Borrowing Capacity</t>
  </si>
  <si>
    <t>Delayed-Draw Term Loan Facility, Amount Drawn</t>
  </si>
  <si>
    <t>Combined Senior Credit Facility</t>
  </si>
  <si>
    <t>Subfacility of Senior Credit Facility</t>
  </si>
  <si>
    <t>Annual Required Principal Payment (Percent) in Years 1 and 2</t>
  </si>
  <si>
    <t>5.00%</t>
  </si>
  <si>
    <t>Annual Required Principal Payment (Percent) in Year 3</t>
  </si>
  <si>
    <t>7.50%</t>
  </si>
  <si>
    <t>Annual Required Principal Payment (Percent) in Years 4 and 5</t>
  </si>
  <si>
    <t>10.00%</t>
  </si>
  <si>
    <t>Sumitomo Credit Facility</t>
  </si>
  <si>
    <t>Sumitomo Credit Facility Amendment</t>
  </si>
  <si>
    <t>Sumitomo Credit Facility Amendment Borrowing</t>
  </si>
  <si>
    <t>Bridge Financing Commitments</t>
  </si>
  <si>
    <t>Bridge Financing Amortized Debt Issuance Costs</t>
  </si>
  <si>
    <t>Accrual for future payments</t>
  </si>
  <si>
    <t>DCP Business</t>
  </si>
  <si>
    <t>Shares</t>
  </si>
  <si>
    <t>Percentage of Outstanding Common Stock Acquired by Third Party</t>
  </si>
  <si>
    <t>53.00%</t>
  </si>
  <si>
    <t>Percentage of Outstanding Common Stock Retained by Existing Stockholders</t>
  </si>
  <si>
    <t>47.00%</t>
  </si>
  <si>
    <t>Business Combination, Recognized Identifiable Assets Acquired and Liabilities Assumed, Cash and Equivalents</t>
  </si>
  <si>
    <t>Business Acquisition, Purchase Price Allocation, Current Assets, Receivables</t>
  </si>
  <si>
    <t>Business Acquisition Contracted Receivables Acquired</t>
  </si>
  <si>
    <t>Business Combination, Recognized Identifiable Assets Acquired and Liabilities Assumed, Noncurrent Liabilities, Long-term Debt</t>
  </si>
  <si>
    <t>Business Acquisition, Goodwill, Expected Tax Deductible Amount</t>
  </si>
  <si>
    <t>Pro Forma Adjustment For Acquisition Related Costs</t>
  </si>
  <si>
    <t>Pro Forma Adjustment For Fair Value Adjustment Inventory</t>
  </si>
  <si>
    <t>Epoxy Segment</t>
  </si>
  <si>
    <t>Chlor Alkali Products and Vinyls Segment</t>
  </si>
  <si>
    <t>Revenue, Net from DCP Business</t>
  </si>
  <si>
    <t>Income (Loss) from Continuing Operations before Income Taxes, Extraordinary Items, Noncontrolling Interest from DCP Business</t>
  </si>
  <si>
    <t>2023 Notes</t>
  </si>
  <si>
    <t>Interest rate</t>
  </si>
  <si>
    <t>9.75%</t>
  </si>
  <si>
    <t>0.00%</t>
  </si>
  <si>
    <t>2025 Notes</t>
  </si>
  <si>
    <t>ACQUISITION ACQUISITION (Details 1) $ / shares in Units, shares in Millions, $ in Millions</t>
  </si>
  <si>
    <t>Oct. 05, 2015USD ($)$ / sharesshares</t>
  </si>
  <si>
    <t>Schedule of Aggregate Purchase Consideration [Line Items]</t>
  </si>
  <si>
    <t>Long-term debt assumed</t>
  </si>
  <si>
    <t>Shares | shares</t>
  </si>
  <si>
    <t>Value of common stock on October 2, 2015 | $ / shares</t>
  </si>
  <si>
    <t>Equity consideration by exchange of shares</t>
  </si>
  <si>
    <t>Cash and debt instruments received by TDCC</t>
  </si>
  <si>
    <t>Total cash, debt and equity consideration</t>
  </si>
  <si>
    <t>Pension liabilities assumed</t>
  </si>
  <si>
    <t>Aggregate purchase price</t>
  </si>
  <si>
    <t>ACQUISITION (Details 2) - USD ($) $ in Millions</t>
  </si>
  <si>
    <t>Property, plant and equipment</t>
  </si>
  <si>
    <t>Deferred taxes</t>
  </si>
  <si>
    <t>Intangible assets</t>
  </si>
  <si>
    <t>Total assets acquired</t>
  </si>
  <si>
    <t>Total liabilities assumed</t>
  </si>
  <si>
    <t>Net identifiable assets acquired</t>
  </si>
  <si>
    <t>Fair value of net assets acquired</t>
  </si>
  <si>
    <t>Deferred tax liability</t>
  </si>
  <si>
    <t>ACQUISITION ACQUISITION (Details 3) - DCP Business - USD ($) $ in Millions</t>
  </si>
  <si>
    <t>Acquired Indefinite-lived Intangible Assets [Line Items]</t>
  </si>
  <si>
    <t>Customers, customer contracts and relationships</t>
  </si>
  <si>
    <t>Acquired Finite-lived Intangible Assets, Weighted Average Useful Life</t>
  </si>
  <si>
    <t>15 years</t>
  </si>
  <si>
    <t>Business Combination, Recognized Identifiable Assets Acquired and Liabilities Assumed, Finite-Lived Intangibles</t>
  </si>
  <si>
    <t>Acquired Technology</t>
  </si>
  <si>
    <t>Trade Names</t>
  </si>
  <si>
    <t>ACQUISITION (Details 4) - USD ($) $ / shares in Units, $ in Millions</t>
  </si>
  <si>
    <t>3 Months Ended</t>
  </si>
  <si>
    <t>Pro Forma Earnings Per Share, Basic</t>
  </si>
  <si>
    <t>Pro Forma Earnings Per Share, Diluted</t>
  </si>
  <si>
    <t>RESTRUCTURING CHARGES (Detail Textuals) $ in Millions</t>
  </si>
  <si>
    <t>13 Months Ended</t>
  </si>
  <si>
    <t>62 Months Ended</t>
  </si>
  <si>
    <t>Dec. 12, 2014T</t>
  </si>
  <si>
    <t>Dec. 31, 2012USD ($)</t>
  </si>
  <si>
    <t>Dec. 31, 2011USD ($)</t>
  </si>
  <si>
    <t>Dec. 09, 2010T</t>
  </si>
  <si>
    <t>Restructuring Cost and Reserve [Line Items]</t>
  </si>
  <si>
    <t>Restructuring and Related Cost, Incurred Cost</t>
  </si>
  <si>
    <t>Restructuring Reserve, Settled without Cash</t>
  </si>
  <si>
    <t>Accrued Restructuring Costs</t>
  </si>
  <si>
    <t>Chlor Alkali Products Becancour</t>
  </si>
  <si>
    <t>Tonnage reduction in chlor alkali manufacturing capacity (in tons) | T</t>
  </si>
  <si>
    <t>Additional restructuring and related expected cost</t>
  </si>
  <si>
    <t>Chlor Alkali Products Mercury</t>
  </si>
  <si>
    <t>Previous mercury cell capacity tonnage at Charleston, TN facility (in tons) | T</t>
  </si>
  <si>
    <t>Membrane capacity tonnage capacity at Charleston, TN facility (in tons) | T</t>
  </si>
  <si>
    <t>Winchester Segment</t>
  </si>
  <si>
    <t>Estimated Project Cost For Plant Relocation</t>
  </si>
  <si>
    <t>Estimated Capital Spending For Facility Relocation</t>
  </si>
  <si>
    <t>Government Grants for Facility Relocation Capital Spending</t>
  </si>
  <si>
    <t>Winchester Segment | Minimum</t>
  </si>
  <si>
    <t>Forecast to reduce Winchester's annual operating costs</t>
  </si>
  <si>
    <t>Winchester Segment | Maximum</t>
  </si>
  <si>
    <t>RESTRUCTURING CHARGES (Details 1) - USD ($) $ in Millions</t>
  </si>
  <si>
    <t>Dec. 31, 2012</t>
  </si>
  <si>
    <t>Restructuring Reserve</t>
  </si>
  <si>
    <t>Amounts utilized</t>
  </si>
  <si>
    <t>Restructuring Reserve, Translation Adjustment</t>
  </si>
  <si>
    <t>Employee severance and job related benefits</t>
  </si>
  <si>
    <t>Pension and other postretirement benefits curtailment</t>
  </si>
  <si>
    <t>Lease and other contract termination costs</t>
  </si>
  <si>
    <t>Employee relocation costs</t>
  </si>
  <si>
    <t>Facility exit costs (asset retirement obligations)</t>
  </si>
  <si>
    <t>Write-off of equipment and facility</t>
  </si>
  <si>
    <t>RESTRUCTURING CHARGES (Details 2) - USD ($) $ in Millions</t>
  </si>
  <si>
    <t>Chlor Alkali Products Becancour | Write-off of equipment and facility</t>
  </si>
  <si>
    <t>Chlor Alkali Products Becancour | Employee severance and job related benefits</t>
  </si>
  <si>
    <t>Chlor Alkali Products Becancour | Facility exit costs (asset retirement obligations)</t>
  </si>
  <si>
    <t>Chlor Alkali Products Becancour | Pension and other postretirement benefits curtailment</t>
  </si>
  <si>
    <t>Chlor Alkali Products Becancour | Employee relocation costs</t>
  </si>
  <si>
    <t>Chlor Alkali Products Becancour | Lease and other contract termination costs</t>
  </si>
  <si>
    <t>Chlor Alkali Products Mercury | Write-off of equipment and facility</t>
  </si>
  <si>
    <t>Chlor Alkali Products Mercury | Employee severance and job related benefits</t>
  </si>
  <si>
    <t>Chlor Alkali Products Mercury | Facility exit costs (asset retirement obligations)</t>
  </si>
  <si>
    <t>Chlor Alkali Products Mercury | Pension and other postretirement benefits curtailment</t>
  </si>
  <si>
    <t>Chlor Alkali Products Mercury | Employee relocation costs</t>
  </si>
  <si>
    <t>Chlor Alkali Products Mercury | Lease and other contract termination costs</t>
  </si>
  <si>
    <t>Winchester Segment | Write-off of equipment and facility</t>
  </si>
  <si>
    <t>Winchester Segment | Employee severance and job related benefits</t>
  </si>
  <si>
    <t>Winchester Segment | Facility exit costs (asset retirement obligations)</t>
  </si>
  <si>
    <t>Winchester Segment | Pension and other postretirement benefits curtailment</t>
  </si>
  <si>
    <t>Winchester Segment | Employee relocation costs</t>
  </si>
  <si>
    <t>Winchester Segment | Lease and other contract termination costs</t>
  </si>
  <si>
    <t>DISCONTINUED OPERATIONS (Details Textuals) - USD ($) $ in Millions</t>
  </si>
  <si>
    <t>Payment of Indemnity Obligations</t>
  </si>
  <si>
    <t>Income from Discontinued Operation, before Income Tax</t>
  </si>
  <si>
    <t>Expense recorded due to changes in tax contingencies from discontinued operations</t>
  </si>
  <si>
    <t>DISCONTINUED OPERATIONS (Details 1) - USD ($) $ in Millions</t>
  </si>
  <si>
    <t>Discontinued Operation, Tax Effect of Discontinued Operation</t>
  </si>
  <si>
    <t>EARNINGS PER SHARE (Details) - USD ($) $ / shares in Units, shares in Millions, $ in Millions</t>
  </si>
  <si>
    <t>Basic shares (in shares)</t>
  </si>
  <si>
    <t>Earnings per Share, Basic [Abstract]</t>
  </si>
  <si>
    <t>Basic net income per share (in dollars per share)</t>
  </si>
  <si>
    <t>Earnings per Share, Diluted [Abstract]</t>
  </si>
  <si>
    <t>Stock-based compensation (in shares)</t>
  </si>
  <si>
    <t>Diluted shares (in shares)</t>
  </si>
  <si>
    <t>Diluted net income per share (in dollars per share)</t>
  </si>
  <si>
    <t>Antidilutive shares excluded from the computation of earnings per share (in shares)</t>
  </si>
  <si>
    <t>ALLOWANCE FOR DOUBTFUL ACCOUNTS RECEIVABLES (Details) - USD ($) $ in Millions</t>
  </si>
  <si>
    <t>Financing Receivable, Allowance for Credit Losses [Roll Forward]</t>
  </si>
  <si>
    <t>Balance at beginning of period</t>
  </si>
  <si>
    <t>Provisions charged</t>
  </si>
  <si>
    <t>Write-offs, net of recoveries</t>
  </si>
  <si>
    <t>Balance at end of period</t>
  </si>
  <si>
    <t>Other Receivables</t>
  </si>
  <si>
    <t>INVENTORIES (Details) - USD ($) $ in Millions</t>
  </si>
  <si>
    <t>Supplies</t>
  </si>
  <si>
    <t>Raw materials</t>
  </si>
  <si>
    <t>Work in process</t>
  </si>
  <si>
    <t>Finished goods</t>
  </si>
  <si>
    <t>Inventory, Gross</t>
  </si>
  <si>
    <t>LIFO reserves</t>
  </si>
  <si>
    <t>Percentage of inventory using the last-in, first-out (LIFO) method of inventory accounting (in hundredths)</t>
  </si>
  <si>
    <t>58.00%</t>
  </si>
  <si>
    <t>49.00%</t>
  </si>
  <si>
    <t>Effect of LIFO Inventory Liquidation on Income</t>
  </si>
  <si>
    <t>PROPERTY, PLANT AND EQUIPMENT (Details) - USD ($) $ in Millions</t>
  </si>
  <si>
    <t>Property, Plant and Equipment [Line Items]</t>
  </si>
  <si>
    <t>Accumulated depreciation</t>
  </si>
  <si>
    <t>Land and improvements to land</t>
  </si>
  <si>
    <t>Land and improvements to land | Minimum</t>
  </si>
  <si>
    <t>Property, plant and equipment, useful life (in years)</t>
  </si>
  <si>
    <t>10 years</t>
  </si>
  <si>
    <t>Land and improvements to land | Maximum</t>
  </si>
  <si>
    <t>20 years</t>
  </si>
  <si>
    <t>Building and building equipment</t>
  </si>
  <si>
    <t>Building and building equipment | Minimum</t>
  </si>
  <si>
    <t>Building and building equipment | Maximum</t>
  </si>
  <si>
    <t>30 years</t>
  </si>
  <si>
    <t>Machinery and equipment</t>
  </si>
  <si>
    <t>Machinery and equipment | Minimum</t>
  </si>
  <si>
    <t>Machinery and equipment | Maximum</t>
  </si>
  <si>
    <t>Leasehold improvements</t>
  </si>
  <si>
    <t>Construction in progress</t>
  </si>
  <si>
    <t>PROPERTY, PLANT AND EQUIPMENT PROPERTY, PLANT AND EQUIPMENT (Details Textuals) $ in Millions</t>
  </si>
  <si>
    <t>Weighted Average Useful Life of Machinery and Equipment</t>
  </si>
  <si>
    <t>Depreciation expense</t>
  </si>
  <si>
    <t>Interest capitalized</t>
  </si>
  <si>
    <t>Maintenance and repairs</t>
  </si>
  <si>
    <t>(Decrease) Increase in Capital Expenditures Incurred but Not Yet Paid</t>
  </si>
  <si>
    <t>Capital Leased Assets, Gross</t>
  </si>
  <si>
    <t>Business Combination, Property, Plant, and Equipment Acquired</t>
  </si>
  <si>
    <t>INVESTMENTS-AFFILIATED COMPANIES (Details) - USD ($) $ in Millions</t>
  </si>
  <si>
    <t>Nov. 16, 2007</t>
  </si>
  <si>
    <t>Schedule of Equity Method Investments [Line Items]</t>
  </si>
  <si>
    <t>Equity Method Investments</t>
  </si>
  <si>
    <t>Total earnings of non-consolidated affiliates</t>
  </si>
  <si>
    <t>Distributions from our non-consolidated affiliates</t>
  </si>
  <si>
    <t>Bleach Joint Venture</t>
  </si>
  <si>
    <t>Equity Method Investment, Aggregate Cost</t>
  </si>
  <si>
    <t>Receivable from the sale of an equity method investment</t>
  </si>
  <si>
    <t>Proceeds from the sale of an equity method investment</t>
  </si>
  <si>
    <t>Bay Gas</t>
  </si>
  <si>
    <t>Limited partner interest (in hundredths)</t>
  </si>
  <si>
    <t>9.10%</t>
  </si>
  <si>
    <t>General partner interest (in hundredths)</t>
  </si>
  <si>
    <t>90.90%</t>
  </si>
  <si>
    <t>GOODWILL AND INTANGIBLES GOODWILL AND INTANGIBLES (Details 1) - USD ($) $ in Millions</t>
  </si>
  <si>
    <t>Goodwill [Line Items]</t>
  </si>
  <si>
    <t>Foreign currency translation adjustment</t>
  </si>
  <si>
    <t>GOODWILL AND INTANGIBLES 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Other Intangible Assets</t>
  </si>
  <si>
    <t>Minimum | Customers, customer contracts and relationships</t>
  </si>
  <si>
    <t>Finite-Lived Intangible Asset, Useful Life</t>
  </si>
  <si>
    <t>Minimum | Acquired Technology</t>
  </si>
  <si>
    <t>Minimum | Other Intangible Assets</t>
  </si>
  <si>
    <t>4 years</t>
  </si>
  <si>
    <t>Maximum | Customers, customer contracts and relationships</t>
  </si>
  <si>
    <t>Maximum | Acquired Technology</t>
  </si>
  <si>
    <t>Maximum | Other Intangible Assets</t>
  </si>
  <si>
    <t>GOODWILL AND INTANGIBLES GOODWILL AND INTANGIBLES (Detail Textuals) - USD ($) $ in Million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 Textuals) - USD ($) $ in Millions</t>
  </si>
  <si>
    <t>Aug. 31, 2014</t>
  </si>
  <si>
    <t>Jun. 30, 2012</t>
  </si>
  <si>
    <t>Oct. 31, 2011</t>
  </si>
  <si>
    <t>Dec. 22, 1997</t>
  </si>
  <si>
    <t>Debt Instrument [Line Items]</t>
  </si>
  <si>
    <t>Maximum amount of senior revolving credit facility</t>
  </si>
  <si>
    <t>Available credit under senior revolving credit facility</t>
  </si>
  <si>
    <t>Amount of letters of credit issued under subfacility</t>
  </si>
  <si>
    <t>Business Acquisition Debt Issuance Costs</t>
  </si>
  <si>
    <t>Notes payable</t>
  </si>
  <si>
    <t>Call premium and write-off of unamortized deferred debt issuance costs and unamortized discount</t>
  </si>
  <si>
    <t>Call premium</t>
  </si>
  <si>
    <t>Write-off of unamortized deferred debt issuance costs</t>
  </si>
  <si>
    <t>Write-off of unamortized discount</t>
  </si>
  <si>
    <t>Delayed-Draw Term Loan Facility</t>
  </si>
  <si>
    <t>Total letters of credit outstanding</t>
  </si>
  <si>
    <t>Expected maturities of long-term debt [Abstract]</t>
  </si>
  <si>
    <t>Thereafter</t>
  </si>
  <si>
    <t>Deferred Gain (Loss) on Discontinuation of Interest Rate Fair Value Hedge</t>
  </si>
  <si>
    <t>Reduction in interest expense due to interest rate swaps</t>
  </si>
  <si>
    <t>Variable -Rate Go Zone Bonds</t>
  </si>
  <si>
    <t>1.40%</t>
  </si>
  <si>
    <t>1.31%</t>
  </si>
  <si>
    <t>Senior Term Loan Facility due 2019</t>
  </si>
  <si>
    <t>Repayments of Senior Debt</t>
  </si>
  <si>
    <t>Refinancing of Senior Debt</t>
  </si>
  <si>
    <t>1.66%</t>
  </si>
  <si>
    <t>SunBelt Notes</t>
  </si>
  <si>
    <t>7.23%</t>
  </si>
  <si>
    <t>Repayments of Debt</t>
  </si>
  <si>
    <t>Notes payable due 2019</t>
  </si>
  <si>
    <t>Notes payable due 2013</t>
  </si>
  <si>
    <t>Variable Interest Rate Swaps $125M</t>
  </si>
  <si>
    <t>Swap Amount</t>
  </si>
  <si>
    <t>Deferred (Gain) Loss on Discontinuation of Fair Value Hedge</t>
  </si>
  <si>
    <t>Fixed Interest Rate Swaps $125M</t>
  </si>
  <si>
    <t>Guaranteed Senior Secured Notes due 2017, Series O</t>
  </si>
  <si>
    <t>Face amount of senior secured notes</t>
  </si>
  <si>
    <t>Required annual debt repayment for Series O and Series G notes</t>
  </si>
  <si>
    <t>Guaranteed Senior Secured Notes due 2017, Series G</t>
  </si>
  <si>
    <t>SunBelt</t>
  </si>
  <si>
    <t>DEBT (Details 1) - USD ($) $ in Millions</t>
  </si>
  <si>
    <t>Capital Lease Obligations</t>
  </si>
  <si>
    <t>Total long-term debt</t>
  </si>
  <si>
    <t>Senior Term Loan Facility</t>
  </si>
  <si>
    <t>2.17%</t>
  </si>
  <si>
    <t>1.77%</t>
  </si>
  <si>
    <t>Variable-Rate Recovery Zone Bonds</t>
  </si>
  <si>
    <t>Industrial Development and Environmental Improvement Obligations</t>
  </si>
  <si>
    <t>0.27%</t>
  </si>
  <si>
    <t>0.20%</t>
  </si>
  <si>
    <t>2022 Notes</t>
  </si>
  <si>
    <t>5.50%</t>
  </si>
  <si>
    <t>Notes payable due 2016</t>
  </si>
  <si>
    <t>6.75%</t>
  </si>
  <si>
    <t>Unamortized fair value premium</t>
  </si>
  <si>
    <t>DEBT (Details 2) $ in Millions</t>
  </si>
  <si>
    <t>Interest Rate Floating Swap Due 2016 65</t>
  </si>
  <si>
    <t>Derivative, Notional Amount</t>
  </si>
  <si>
    <t>Derivative, Lower Variable Interest Rate Range</t>
  </si>
  <si>
    <t>3.75%</t>
  </si>
  <si>
    <t>Derivative, Higher Variable Interest Rate Range</t>
  </si>
  <si>
    <t>4.75%</t>
  </si>
  <si>
    <t>Interest Rate Floating Swap Due 2016 60</t>
  </si>
  <si>
    <t>Interest Rate Fixed Swap Due 2016 65</t>
  </si>
  <si>
    <t>Interest Rate Fixed Swap Due 2016 60</t>
  </si>
  <si>
    <t>PENSION PLANS (Details Textuals)</t>
  </si>
  <si>
    <t>Defined Benefit Plan Disclosure [Line Items]</t>
  </si>
  <si>
    <t>Expenses of the defined contribution pension plans</t>
  </si>
  <si>
    <t>After-tax charge to shareholders' equity</t>
  </si>
  <si>
    <t>Pretax amount of after-tax (benefit) charge recorded in shareholders' equity</t>
  </si>
  <si>
    <t>Basis point increase (decrease) in the plans' discount rate reflected in charge to shareholders' equity</t>
  </si>
  <si>
    <t>Defined Benefit Plan, Curtailments</t>
  </si>
  <si>
    <t>Actuarial (gain) loss</t>
  </si>
  <si>
    <t>Benefit Obligation, Period Increase (Decrease) Due to New Mortality Tables</t>
  </si>
  <si>
    <t>Defined Benefit Plan, Benefit Obligation</t>
  </si>
  <si>
    <t>Projected benefit payments [Abstract]</t>
  </si>
  <si>
    <t>Curtailments</t>
  </si>
  <si>
    <t>Defined Benefit Plan Recognized Net Gain Loss Due To Settlement and Curtailments Becancour</t>
  </si>
  <si>
    <t>Defined Benefit Plan, Amortization of Net Losses</t>
  </si>
  <si>
    <t>Par outstanding value of bonds used to determine the discount rate yield curve</t>
  </si>
  <si>
    <t>Historic rate of return on plan assets in the last 5 year period (in hundredths)</t>
  </si>
  <si>
    <t>Historic rate of return on plan assets in the last 10 year period (in hundredths)</t>
  </si>
  <si>
    <t>9.30%</t>
  </si>
  <si>
    <t>Historic rate of return on plan assets in the last 15 year period (in hundredths)</t>
  </si>
  <si>
    <t>8.00%</t>
  </si>
  <si>
    <t>United States Pension Plan of US Entity</t>
  </si>
  <si>
    <t>Foreign Pension Plans, Defined Benefit</t>
  </si>
  <si>
    <t>Defined Benefit Plan, Contributions by Employer</t>
  </si>
  <si>
    <t>Defined Benefit Plans, Estimated Future Employer Contributions in Next Fiscal Year</t>
  </si>
  <si>
    <t>Non-Qualified Pension Plan</t>
  </si>
  <si>
    <t>Qualified Pension Plan</t>
  </si>
  <si>
    <t>Contribution To Individual Retirement Account Percentage Of Employees Eligible Compensation</t>
  </si>
  <si>
    <t>DCP Business | United States Pension Plan of US Entity</t>
  </si>
  <si>
    <t>DCP Business | Foreign Pension Plans, Defined Benefit</t>
  </si>
  <si>
    <t>PENSION PLANS (Details 1) - USD ($) $ in Millions</t>
  </si>
  <si>
    <t>Change in Benefit Obligation [Roll Forward]</t>
  </si>
  <si>
    <t>Benefit obligation at beginning of year</t>
  </si>
  <si>
    <t>Service cost</t>
  </si>
  <si>
    <t>Interest cost</t>
  </si>
  <si>
    <t>Benefits paid</t>
  </si>
  <si>
    <t>Curtailments/settlements</t>
  </si>
  <si>
    <t>Business combination</t>
  </si>
  <si>
    <t>Benefit obligation at end of year</t>
  </si>
  <si>
    <t>Change in Plan Assets [Roll Forward]</t>
  </si>
  <si>
    <t>Fair value of plans' assets at beginning of year</t>
  </si>
  <si>
    <t>Actual return on plans' assets</t>
  </si>
  <si>
    <t>Employer contributions</t>
  </si>
  <si>
    <t>Fair value of plans' assets at end of year</t>
  </si>
  <si>
    <t>Funded Status [Abstract]</t>
  </si>
  <si>
    <t>Total funded status</t>
  </si>
  <si>
    <t>United States Pension Plans of US Entity, Defined Benefit</t>
  </si>
  <si>
    <t>United States Pension Plans of US Entity, Defined Benefit | Qualified Pension Plan</t>
  </si>
  <si>
    <t>United States Pension Plans of US Entity, Defined Benefit | Non-Qualified Pension Plan</t>
  </si>
  <si>
    <t>Foreign Pension Plans, Defined Benefit | Qualified Pension Plan</t>
  </si>
  <si>
    <t>Foreign Pension Plans, Defined Benefit | Non-Qualified Pension Plan</t>
  </si>
  <si>
    <t>PENSION PLANS (Details 2) - USD ($) $ in Millions</t>
  </si>
  <si>
    <t>Amounts Recognized in Balance Sheet [Abstract]</t>
  </si>
  <si>
    <t>Accrued benefit in current liabilities</t>
  </si>
  <si>
    <t>Accrued benefit in noncurrent liabilities</t>
  </si>
  <si>
    <t>Net balance sheet impact</t>
  </si>
  <si>
    <t>PENSION PLANS (Details 3) - USD ($) $ in Millions</t>
  </si>
  <si>
    <t>Projected benefit obligation</t>
  </si>
  <si>
    <t>Accumulated benefit obligation</t>
  </si>
  <si>
    <t>Fair value of plan assets</t>
  </si>
  <si>
    <t>PENSION PLANS (Details 4) - USD ($) $ in Millions</t>
  </si>
  <si>
    <t>Components of Net Periodic Benefit Income [Abstract]</t>
  </si>
  <si>
    <t>Expected return on plans' assets</t>
  </si>
  <si>
    <t>Amortization of prior service cost</t>
  </si>
  <si>
    <t>Recognized actuarial loss</t>
  </si>
  <si>
    <t>Net periodic benefit income (cost)</t>
  </si>
  <si>
    <t>Included in Other Comprehensive Loss (Pretax) [Abstract]</t>
  </si>
  <si>
    <t>Liability adjustment</t>
  </si>
  <si>
    <t>Amortization of prior service costs and actuarial losses</t>
  </si>
  <si>
    <t>PENSION PLANS (Details 5)</t>
  </si>
  <si>
    <t>Weighted Average Assumptions [Abstract]</t>
  </si>
  <si>
    <t>Discount rate-periodic benefit cost (in hundredths)</t>
  </si>
  <si>
    <t>3.90%</t>
  </si>
  <si>
    <t>4.50%</t>
  </si>
  <si>
    <t>Expected return on assets (in hundredths)</t>
  </si>
  <si>
    <t>7.75%</t>
  </si>
  <si>
    <t>Rate of compensation increase (in hundredths)</t>
  </si>
  <si>
    <t>3.00%</t>
  </si>
  <si>
    <t>Discount rate-benefit obligation (in hundredths)</t>
  </si>
  <si>
    <t>4.40%</t>
  </si>
  <si>
    <t>2.80%</t>
  </si>
  <si>
    <t>4.80%</t>
  </si>
  <si>
    <t>4.20%</t>
  </si>
  <si>
    <t>6.00%</t>
  </si>
  <si>
    <t>3.50%</t>
  </si>
  <si>
    <t>2.70%</t>
  </si>
  <si>
    <t>PENSION PLANS (Details 6)</t>
  </si>
  <si>
    <t>Long-term rate of return assumption by asset class [Abstract]</t>
  </si>
  <si>
    <t>U.S. equities, minimum (in hundredths)</t>
  </si>
  <si>
    <t>9.00%</t>
  </si>
  <si>
    <t>U.S. equities, maximum (in hundredths)</t>
  </si>
  <si>
    <t>13.00%</t>
  </si>
  <si>
    <t>Non-U.S. equities, minimum (in hundredths)</t>
  </si>
  <si>
    <t>Non-U.S. equities, maximum (in hundredths)</t>
  </si>
  <si>
    <t>14.00%</t>
  </si>
  <si>
    <t>Fixed income/cash, minimum (in hundredths)</t>
  </si>
  <si>
    <t>Fixed income/cash, maximum (in hundredths)</t>
  </si>
  <si>
    <t>Alternative investments, minimum (in hundredths)</t>
  </si>
  <si>
    <t>Alternative investments, maximum (in hundredths)</t>
  </si>
  <si>
    <t>15.00%</t>
  </si>
  <si>
    <t>Absolute return strategies, minimum (in hundredths)</t>
  </si>
  <si>
    <t>Absolute return strategies, maximum (in hundredths)</t>
  </si>
  <si>
    <t>12.00%</t>
  </si>
  <si>
    <t>PENSION PLANS (Details 7)</t>
  </si>
  <si>
    <t>Defined Benefit Plan, Actual Plan Asset Allocations</t>
  </si>
  <si>
    <t>100.00%</t>
  </si>
  <si>
    <t>U.S. Equity Securities</t>
  </si>
  <si>
    <t>4.00%</t>
  </si>
  <si>
    <t>Defined Benefit Plan, Target Plan Asset Allocations</t>
  </si>
  <si>
    <t>Defined Benefit Plan, Target Plan Asset Allocations Range Minimum</t>
  </si>
  <si>
    <t>Defined Benefit Plan, Target Plan Asset Allocations Range Maximum</t>
  </si>
  <si>
    <t>Non-U.S. Equity Securities</t>
  </si>
  <si>
    <t>7.00%</t>
  </si>
  <si>
    <t>Fixed Income / Cash</t>
  </si>
  <si>
    <t>52.00%</t>
  </si>
  <si>
    <t>61.00%</t>
  </si>
  <si>
    <t>48.00%</t>
  </si>
  <si>
    <t>80.00%</t>
  </si>
  <si>
    <t>Acquisition plan receivable</t>
  </si>
  <si>
    <t>Alternative Investments</t>
  </si>
  <si>
    <t>19.00%</t>
  </si>
  <si>
    <t>21.00%</t>
  </si>
  <si>
    <t>28.00%</t>
  </si>
  <si>
    <t>Absolute Return Strategies</t>
  </si>
  <si>
    <t>16.00%</t>
  </si>
  <si>
    <t>20.00%</t>
  </si>
  <si>
    <t>30.00%</t>
  </si>
  <si>
    <t>PENSION PLANS (Details 8) - USD ($) $ in Millions</t>
  </si>
  <si>
    <t>Defined benefit pension plan assets [Abstract]</t>
  </si>
  <si>
    <t>Fair Value, Inputs, Level 1</t>
  </si>
  <si>
    <t>Fair Value, Inputs, Level 2</t>
  </si>
  <si>
    <t>Fair Value, Inputs, Level 3</t>
  </si>
  <si>
    <t>U.S. Equity Securities | Fair Value, Inputs, Level 1</t>
  </si>
  <si>
    <t>U.S. Equity Securities | Fair Value, Inputs, Level 2</t>
  </si>
  <si>
    <t>U.S. Equity Securities | Fair Value, Inputs, Level 3</t>
  </si>
  <si>
    <t>Non-U.S. Equity Securities | Fair Value, Inputs, Level 1</t>
  </si>
  <si>
    <t>Non-U.S. Equity Securities | Fair Value, Inputs, Level 2</t>
  </si>
  <si>
    <t>Non-U.S. Equity Securities | Fair Value, Inputs, Level 3</t>
  </si>
  <si>
    <t>Acquisition plan receivable | Fair Value, Inputs, Level 1</t>
  </si>
  <si>
    <t>Acquisition plan receivable | Fair Value, Inputs, Level 2</t>
  </si>
  <si>
    <t>Acquisition plan receivable | Fair Value, Inputs, Level 3</t>
  </si>
  <si>
    <t>Cash and Cash Equivalents | Fair Value, Inputs, Level 1</t>
  </si>
  <si>
    <t>Cash and Cash Equivalents | Fair Value, Inputs, Level 2</t>
  </si>
  <si>
    <t>Cash and Cash Equivalents | Fair Value, Inputs, Level 3</t>
  </si>
  <si>
    <t>US Treasury Securities</t>
  </si>
  <si>
    <t>US Treasury Securities | Fair Value, Inputs, Level 1</t>
  </si>
  <si>
    <t>US Treasury Securities | Fair Value, Inputs, Level 2</t>
  </si>
  <si>
    <t>US Treasury Securities | Fair Value, Inputs, Level 3</t>
  </si>
  <si>
    <t>Corporate Debt Securities</t>
  </si>
  <si>
    <t>Corporate Debt Securities | Fair Value, Inputs, Level 1</t>
  </si>
  <si>
    <t>Corporate Debt Securities | Fair Value, Inputs, Level 2</t>
  </si>
  <si>
    <t>Corporate Debt Securities | Fair Value, Inputs, Level 3</t>
  </si>
  <si>
    <t>Asset-backed Securities</t>
  </si>
  <si>
    <t>Asset-backed Securities | Fair Value, Inputs, Level 1</t>
  </si>
  <si>
    <t>Asset-backed Securities | Fair Value, Inputs, Level 2</t>
  </si>
  <si>
    <t>Asset-backed Securities | Fair Value, Inputs, Level 3</t>
  </si>
  <si>
    <t>Hedge Funds, Equity</t>
  </si>
  <si>
    <t>Hedge Funds, Equity | Fair Value, Inputs, Level 1</t>
  </si>
  <si>
    <t>Hedge Funds, Equity | Fair Value, Inputs, Level 2</t>
  </si>
  <si>
    <t>Hedge Funds, Equity | Fair Value, Inputs, Level 3</t>
  </si>
  <si>
    <t>Real Estate Funds</t>
  </si>
  <si>
    <t>Real Estate Funds | Fair Value, Inputs, Level 1</t>
  </si>
  <si>
    <t>Real Estate Funds | Fair Value, Inputs, Level 2</t>
  </si>
  <si>
    <t>Real Estate Funds | Fair Value, Inputs, Level 3</t>
  </si>
  <si>
    <t>Private Equity Funds</t>
  </si>
  <si>
    <t>Private Equity Funds | Fair Value, Inputs, Level 1</t>
  </si>
  <si>
    <t>Private Equity Funds | Fair Value, Inputs, Level 2</t>
  </si>
  <si>
    <t>Private Equity Funds | Fair Value, Inputs, Level 3</t>
  </si>
  <si>
    <t>Absolute Return Strategies | Fair Value, Inputs, Level 1</t>
  </si>
  <si>
    <t>Absolute Return Strategies | Fair Value, Inputs, Level 2</t>
  </si>
  <si>
    <t>Absolute Return Strategies | Fair Value, Inputs, Level 3</t>
  </si>
  <si>
    <t>PENSION PLANS (Details 9) - USD ($) $ in Millions</t>
  </si>
  <si>
    <t>Assets measured with significant unobservable input [Roll Forward]</t>
  </si>
  <si>
    <t>Balance, Beginning Period</t>
  </si>
  <si>
    <t>Realized Gain/(Loss)</t>
  </si>
  <si>
    <t>Unrealized Gain/(Loss) Relating to Assets Held at Period End</t>
  </si>
  <si>
    <t>Purchases, Sales, Settlements, and Other</t>
  </si>
  <si>
    <t>Transfers In/(Out)</t>
  </si>
  <si>
    <t>Balance, Ending Period</t>
  </si>
  <si>
    <t>POSTRETIREMENT BENEFITS (Details Textuals) - USD ($) $ in Millions</t>
  </si>
  <si>
    <t>Shareholders' Equity Charges</t>
  </si>
  <si>
    <t>Defined Benefit Plan, Recognized Net Gain (Loss) Due to Settlements and Curtailments</t>
  </si>
  <si>
    <t>Other Postretirement Benefit Plans, Defined Benefit</t>
  </si>
  <si>
    <t>After-tax (benefit) charge to shareholders' equity for other postretirement plans</t>
  </si>
  <si>
    <t>Par outstanding value of non-callable zero coupon bond used to determine the hypothetical yield curv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POSTRETIREMENT BENEFITS (Details 1) - USD ($) $ in Millions</t>
  </si>
  <si>
    <t>Funded status</t>
  </si>
  <si>
    <t>US Postretirement Plans</t>
  </si>
  <si>
    <t>Foreign Plans</t>
  </si>
  <si>
    <t>POSTRETIREMENT BENEFITS (Details 2) - USD ($) $ in Millions</t>
  </si>
  <si>
    <t>Amounts recognized in consolidated balance sheet [Abstract]</t>
  </si>
  <si>
    <t>POSTRETIREMENT BENEFITS (Details 3) - USD ($) $ in Millions</t>
  </si>
  <si>
    <t>Components of Net Periodic Benefit Cost [Abstract]</t>
  </si>
  <si>
    <t>POSTRETIREMENT BENEFITS (Details 4) - Other Postretirement Benefit Plans, Defined Benefit</t>
  </si>
  <si>
    <t>3.70%</t>
  </si>
  <si>
    <t>4.30%</t>
  </si>
  <si>
    <t>3.60%</t>
  </si>
  <si>
    <t>4.10%</t>
  </si>
  <si>
    <t>POSTRETIREMENT BENEFITS (Details 5) - Other Postretirement Benefit Plans, Defined Benefit</t>
  </si>
  <si>
    <t>Assumed healthcare cost trend rates [Abstract]</t>
  </si>
  <si>
    <t>Healthcare cost trend rate assumed for next year (in hundredths)</t>
  </si>
  <si>
    <t>8.50%</t>
  </si>
  <si>
    <t>Rate that the cost trend rate gradually declines to (in hundredths)</t>
  </si>
  <si>
    <t>Year that the rate reaches the ultimate rate</t>
  </si>
  <si>
    <t>POSTRETIREMENT BENEFITS (Details 6) - Other Postretirement Benefit Plans, Defined Benefit $ in Millions</t>
  </si>
  <si>
    <t>One-Percentage Point Increase [Abstract]</t>
  </si>
  <si>
    <t>Effect of one percentage point increase on total of service and interest costs</t>
  </si>
  <si>
    <t>Effect of one percentage point increase on postretirement benefit obligation</t>
  </si>
  <si>
    <t>One-Percentage Point Decrease [Abstract]</t>
  </si>
  <si>
    <t>Effect of one percentage point decrease on total of service and interest costs</t>
  </si>
  <si>
    <t>Effect of one percentage point decrease on postretirement benefit obligation</t>
  </si>
  <si>
    <t>INCOME TAXES (Detail Textuals) - USD ($) $ in Millions</t>
  </si>
  <si>
    <t>Operating Loss Carryforwards [Line Items]</t>
  </si>
  <si>
    <t>Effective Income Tax Rate Reconciliation, at Federal Statutory Income Tax Rate, Percent</t>
  </si>
  <si>
    <t>35.00%</t>
  </si>
  <si>
    <t>U.S. Tax on Foreign Earnings, Amount</t>
  </si>
  <si>
    <t>Non-deductible Transactions Costs, Amount</t>
  </si>
  <si>
    <t>Lower Foreign Earnings Tax, Amount</t>
  </si>
  <si>
    <t>Salt Depletion Benefit, Amount</t>
  </si>
  <si>
    <t>Return to Provision Adjustment</t>
  </si>
  <si>
    <t>Benefit from expiration of statute of limitation</t>
  </si>
  <si>
    <t>Increases in Valuation Allowances on State Tax Credit Balances</t>
  </si>
  <si>
    <t>Remeasurement of Deferred Taxes</t>
  </si>
  <si>
    <t>Benefit from Section 41 Research Credit</t>
  </si>
  <si>
    <t>Expense due to changes in Tax Contingency, Amount</t>
  </si>
  <si>
    <t>Expense associated with increase in valuation allowance on state tax credits</t>
  </si>
  <si>
    <t>Deferred Tax Assets, Operating Loss Carryforwards</t>
  </si>
  <si>
    <t>Deferred state tax benefits relating to net operating losses</t>
  </si>
  <si>
    <t>State tax credit carryforward</t>
  </si>
  <si>
    <t>Capital loss carry-forward</t>
  </si>
  <si>
    <t>Deferred Tax Assets, Capital Loss Carryforwards</t>
  </si>
  <si>
    <t>Unrecognized tax benefits [Abstract]</t>
  </si>
  <si>
    <t>Unrecognized Tax Benefits</t>
  </si>
  <si>
    <t>Impact on the effective tax rate, if recognized</t>
  </si>
  <si>
    <t>Interest and penalties accrued</t>
  </si>
  <si>
    <t>Interest and penalties (benefit) expense</t>
  </si>
  <si>
    <t>Reasonable possibility that unrecognized tax benefits will decrease over next twelve months</t>
  </si>
  <si>
    <t>United States</t>
  </si>
  <si>
    <t>Net operating loss carry-forward (NOL)</t>
  </si>
  <si>
    <t>Operating loss carryforward limitation on use</t>
  </si>
  <si>
    <t>Operating loss carryforward annual limitation on use</t>
  </si>
  <si>
    <t>Foreign</t>
  </si>
  <si>
    <t>Operating Loss Carryforwards Subject to Expiration</t>
  </si>
  <si>
    <t>Deferred Tax Assets, Operating Loss Carryforwards, Subject to Expiration</t>
  </si>
  <si>
    <t>Operating Loss Carryforwards Not Subject to Expiration</t>
  </si>
  <si>
    <t>Deferred Tax Assets, Operating Loss Carryforwards, Not Subject to Expiration</t>
  </si>
  <si>
    <t>INCOME TAXES (Details 1) - USD ($) $ in Millions</t>
  </si>
  <si>
    <t>Components of Income Before Taxes [Abstract]</t>
  </si>
  <si>
    <t>Domestic income before taxes</t>
  </si>
  <si>
    <t>Foreign income before taxes</t>
  </si>
  <si>
    <t>Current Expense (Benefit) [Abstract]</t>
  </si>
  <si>
    <t>Federal</t>
  </si>
  <si>
    <t>State</t>
  </si>
  <si>
    <t>Total current income tax expense</t>
  </si>
  <si>
    <t>Deferred Income Tax Expense (Benefit), Continuing Operations [Abstract]</t>
  </si>
  <si>
    <t>Deferred Federal Income Tax Expense (Benefit)</t>
  </si>
  <si>
    <t>Deferred State Income Tax Expense (Benefit)</t>
  </si>
  <si>
    <t>Deferred Foreign Income Tax Expense (Benefit)</t>
  </si>
  <si>
    <t>Deferred Income Tax Expense</t>
  </si>
  <si>
    <t>INCOME TAXES (Details 2)</t>
  </si>
  <si>
    <t>Effective Tax Rate Reconciliation (Percent)</t>
  </si>
  <si>
    <t>Statutory federal tax rate (in hundredths)</t>
  </si>
  <si>
    <t>State income taxes, net (in hundredths)</t>
  </si>
  <si>
    <t>(38.20%)</t>
  </si>
  <si>
    <t>2.40%</t>
  </si>
  <si>
    <t>2.30%</t>
  </si>
  <si>
    <t>Foreign rate differential (in hundredths)</t>
  </si>
  <si>
    <t>(129.80%)</t>
  </si>
  <si>
    <t>0.40%</t>
  </si>
  <si>
    <t>(0.90%)</t>
  </si>
  <si>
    <t>US Tax on Foreign Earnings</t>
  </si>
  <si>
    <t>128.60%</t>
  </si>
  <si>
    <t>(0.60%)</t>
  </si>
  <si>
    <t>0.80%</t>
  </si>
  <si>
    <t>Domestic manufacturing/export tax incentive (in hundredths)</t>
  </si>
  <si>
    <t>(0.00%)</t>
  </si>
  <si>
    <t>1.80%</t>
  </si>
  <si>
    <t>1.60%</t>
  </si>
  <si>
    <t>Effective Income Tax Rate Reconciliation, Deduction, Salt Depletion, Percent</t>
  </si>
  <si>
    <t>(38.80%)</t>
  </si>
  <si>
    <t>(0.50%)</t>
  </si>
  <si>
    <t>(0.30%)</t>
  </si>
  <si>
    <t>Effective Income Tax Rate Reconciliation, Non-deductible Transaction Costs, Percent</t>
  </si>
  <si>
    <t>133.10%</t>
  </si>
  <si>
    <t>Change in valuation allowance (in hundredths)</t>
  </si>
  <si>
    <t>27.90%</t>
  </si>
  <si>
    <t>1.10%</t>
  </si>
  <si>
    <t>(2.10%)</t>
  </si>
  <si>
    <t>Remeasurement of deferred taxes (in hundredths)</t>
  </si>
  <si>
    <t>7.60%</t>
  </si>
  <si>
    <t>0.10%</t>
  </si>
  <si>
    <t>Change in tax contingencies (in hundredths)</t>
  </si>
  <si>
    <t>(3.80%)</t>
  </si>
  <si>
    <t>Dividends paid to CEOP (in hundredths)</t>
  </si>
  <si>
    <t>(11.10%)</t>
  </si>
  <si>
    <t>Return to provision (in hundredths)</t>
  </si>
  <si>
    <t>(4.20%)</t>
  </si>
  <si>
    <t>(0.70%)</t>
  </si>
  <si>
    <t>(0.10%)</t>
  </si>
  <si>
    <t>Research tax credit (in hundredths)</t>
  </si>
  <si>
    <t>(3.10%)</t>
  </si>
  <si>
    <t>(0.80%)</t>
  </si>
  <si>
    <t>Other, net (in hundredths)</t>
  </si>
  <si>
    <t>8.90%</t>
  </si>
  <si>
    <t>0.60%</t>
  </si>
  <si>
    <t>0.30%</t>
  </si>
  <si>
    <t>Effective tax rate (in hundredths)</t>
  </si>
  <si>
    <t>120.90%</t>
  </si>
  <si>
    <t>35.50%</t>
  </si>
  <si>
    <t>28.60%</t>
  </si>
  <si>
    <t>INCOME TAXES (Details 3) - USD ($) $ in Millions</t>
  </si>
  <si>
    <t>Deferred tax assets [Abstract]</t>
  </si>
  <si>
    <t>Pension and postretirement benefits</t>
  </si>
  <si>
    <t>Environmental reserves</t>
  </si>
  <si>
    <t>Asset retirement obligations</t>
  </si>
  <si>
    <t>Tax credits</t>
  </si>
  <si>
    <t>Federal and state net operating losses</t>
  </si>
  <si>
    <t>Capital loss carryforward</t>
  </si>
  <si>
    <t>Other miscellaneous items</t>
  </si>
  <si>
    <t>Total deferred tax assets</t>
  </si>
  <si>
    <t>Valuation allowance</t>
  </si>
  <si>
    <t>Net deferred tax assets</t>
  </si>
  <si>
    <t>Deferred tax liabilities [Abstract]</t>
  </si>
  <si>
    <t>Intangible amortization</t>
  </si>
  <si>
    <t>Deferred Tax Liabilities, Inventory</t>
  </si>
  <si>
    <t>Partnerships</t>
  </si>
  <si>
    <t>Deferred Tax Liabilities, Undistributed Foreign Earnings</t>
  </si>
  <si>
    <t>Deferred Tax Liabilities, Gross</t>
  </si>
  <si>
    <t>Total deferred tax liabilities</t>
  </si>
  <si>
    <t>INCOME TAXES INCOME TAXES (Details 4) - USD ($) $ in Millions</t>
  </si>
  <si>
    <t>Valuation Allowance [Abstract]</t>
  </si>
  <si>
    <t>Amount charged to income tax provision</t>
  </si>
  <si>
    <t>Purchase accounting</t>
  </si>
  <si>
    <t>Amount credited to income tax provision (i.e. deduction from reserve)</t>
  </si>
  <si>
    <t>INCOME TAXES (Details 5) - USD ($) $ in Millions</t>
  </si>
  <si>
    <t>Reconciliation of Unrecognized Tax Benefits [Roll Forward]</t>
  </si>
  <si>
    <t>Increases for current year tax positions</t>
  </si>
  <si>
    <t>Increases for prior year tax positions</t>
  </si>
  <si>
    <t>Reductions due to statute of limitations</t>
  </si>
  <si>
    <t>Decreases for prior year tax positions</t>
  </si>
  <si>
    <t>Decreases due to tax settlements</t>
  </si>
  <si>
    <t>INCOME TAXES (Details 6)</t>
  </si>
  <si>
    <t>U.S Federal Income Tax | Early Range Maximum</t>
  </si>
  <si>
    <t>Income Tax Examination [Line Items]</t>
  </si>
  <si>
    <t>Tax years</t>
  </si>
  <si>
    <t>U.S Federal Income Tax | Late Range Minimum</t>
  </si>
  <si>
    <t>U.S Federal Income Tax | Late Range Maximum</t>
  </si>
  <si>
    <t>U.S State Income Tax | Minimum</t>
  </si>
  <si>
    <t>U.S State Income Tax | Maximum</t>
  </si>
  <si>
    <t>Canada | Foreign Income Tax | Minimum</t>
  </si>
  <si>
    <t>Canada | Foreign Income Tax | Maximum</t>
  </si>
  <si>
    <t>Brazil | Foreign Income Tax | Minimum</t>
  </si>
  <si>
    <t>Brazil | Foreign Income Tax | Maximum</t>
  </si>
  <si>
    <t>Germany | Foreign Income Tax</t>
  </si>
  <si>
    <t>China | Foreign Income Tax | Minimum</t>
  </si>
  <si>
    <t>China | Foreign Income Tax | Maximum</t>
  </si>
  <si>
    <t>The Netherlands | Foreign Income Tax | Minimum</t>
  </si>
  <si>
    <t>The Netherlands | Foreign Income Tax | Maximum</t>
  </si>
  <si>
    <t>South Korea | Foreign Income Tax | Minimum</t>
  </si>
  <si>
    <t>South Korea | Foreign Income Tax | Maximum</t>
  </si>
  <si>
    <t>Hong Kong | Foreign Income Tax | Maximum</t>
  </si>
  <si>
    <t>ACCRUED LIABILITIES (Details) - USD ($) $ in Millions</t>
  </si>
  <si>
    <t>Acquisition-related accruals</t>
  </si>
  <si>
    <t>Accrued compensation and payroll taxes</t>
  </si>
  <si>
    <t>Accrued interest</t>
  </si>
  <si>
    <t>Legal and professional costs</t>
  </si>
  <si>
    <t>Accrued employee benefits</t>
  </si>
  <si>
    <t>Environmental (current portion only)</t>
  </si>
  <si>
    <t>Asset retirement obligation (current portion only)</t>
  </si>
  <si>
    <t>CONTRIBUTING EMPLOYEE OWNERSHIP PLAN (Details) - USD ($) $ in Millions</t>
  </si>
  <si>
    <t>Employer matching contributions to employee ownership plan</t>
  </si>
  <si>
    <t>Initial vesting period (in years)</t>
  </si>
  <si>
    <t>Initial vesting period vested percentage</t>
  </si>
  <si>
    <t>25.00%</t>
  </si>
  <si>
    <t>Additional vesting percentage for each additional year of service</t>
  </si>
  <si>
    <t>Years of service for full vesting</t>
  </si>
  <si>
    <t>Vesting percentage after five years</t>
  </si>
  <si>
    <t>Number of days an employee is prohibited from trading out of the fund to which the transfer was made</t>
  </si>
  <si>
    <t>STOCK-BASED COMPENSATION (Detail Textuals) $ in Millions</t>
  </si>
  <si>
    <t>Stock option and long-term incentive plans, exercisable period (in years)</t>
  </si>
  <si>
    <t>Stock options, restricted stock and performance shares vesting period (in years)</t>
  </si>
  <si>
    <t>Average exercise period for outstanding options (in months)</t>
  </si>
  <si>
    <t>65 months</t>
  </si>
  <si>
    <t>Average exercise period for exercisable options (in months)</t>
  </si>
  <si>
    <t>50 months</t>
  </si>
  <si>
    <t>Aggregate intrinsic value for outstanding options</t>
  </si>
  <si>
    <t>Aggregate intrinsic value for exercisable options</t>
  </si>
  <si>
    <t>Total intrinsic value of options exercised</t>
  </si>
  <si>
    <t>Total unrecognized compensation, unvested</t>
  </si>
  <si>
    <t>Total unrecognized compensation, unvested, weighted average recognition period (in years)</t>
  </si>
  <si>
    <t>15 months</t>
  </si>
  <si>
    <t>Performance share award cycle (in years)</t>
  </si>
  <si>
    <t>Liability recorded for performance shares to be settled in cash</t>
  </si>
  <si>
    <t>Performance Shares</t>
  </si>
  <si>
    <t>14 months</t>
  </si>
  <si>
    <t>STOCK-BASED COMPENSATION (Details 1) - USD ($) $ in Millions</t>
  </si>
  <si>
    <t>Allocated Share-based Compensation Expense</t>
  </si>
  <si>
    <t>Mark-to-market adjustments</t>
  </si>
  <si>
    <t>Total expense</t>
  </si>
  <si>
    <t>STOCK-BASED COMPENSATION STOCK-BASED COMPENSATION (Details 2) - $ / shares</t>
  </si>
  <si>
    <t>Stock Options Activity [Rollforward]</t>
  </si>
  <si>
    <t>Outstanding at beginning of year (in shares)</t>
  </si>
  <si>
    <t>Granted (in shares)</t>
  </si>
  <si>
    <t>Exercised (in shares)</t>
  </si>
  <si>
    <t>Canceled (in shares)</t>
  </si>
  <si>
    <t>Outstanding at end of year (in shares)</t>
  </si>
  <si>
    <t>Option Price, outstanding, beginning of period, minimum (in dollars per share)</t>
  </si>
  <si>
    <t>Option price, outstanding, beginning of period, maximum (in dollars per share)</t>
  </si>
  <si>
    <t>Option price, granted, minimum (in dollars per share)</t>
  </si>
  <si>
    <t>Option price, granted, maximum (in dollars per share)</t>
  </si>
  <si>
    <t>Option price, exercised, minimum (in dollars per share)</t>
  </si>
  <si>
    <t>Option price exercised, maximum (in dollars per share)</t>
  </si>
  <si>
    <t>Option price, canceled, minimum (in dollars per share)</t>
  </si>
  <si>
    <t>Option price, canceled, maximum (in dollars per share)</t>
  </si>
  <si>
    <t>Option price, outstanding, minimum, end of period (in dollars per share)</t>
  </si>
  <si>
    <t>Option price, outstanding, maximum, end of period (in dollars per share)</t>
  </si>
  <si>
    <t>Weighted average option price, beginning of period (in dollars per share)</t>
  </si>
  <si>
    <t>Weighted average option price, granted (in dollars per share)</t>
  </si>
  <si>
    <t>Weighted average option price, exercised (in dollars per share)</t>
  </si>
  <si>
    <t>Weighted average option price, canceled (in dollars per share)</t>
  </si>
  <si>
    <t>Weighted average option price, outstanding, end of period (in dollars per share)</t>
  </si>
  <si>
    <t>Options exercisable, beginning of period (in shares)</t>
  </si>
  <si>
    <t>Options exercisable, end of period (in shares)</t>
  </si>
  <si>
    <t>Weighted average exercise price, exercisable , beginning of period (in dollars per share)</t>
  </si>
  <si>
    <t>Weighted average exercise price, exercisable, end of period (in dollars per share)</t>
  </si>
  <si>
    <t>STOCK-BASED COMPENSATION (Details 3)</t>
  </si>
  <si>
    <t>Dec. 31, 2015$ / sharesshares</t>
  </si>
  <si>
    <t>Options exercisable (in shares) | shares</t>
  </si>
  <si>
    <t>Options outstanding (in shares) | shares</t>
  </si>
  <si>
    <t>$16</t>
  </si>
  <si>
    <t>Range of exercise price, minimum, (in dollars per share)</t>
  </si>
  <si>
    <t>Range of exercise price, maximum, (in dollars per share)</t>
  </si>
  <si>
    <t>Weighted average exercise price, exercisable (in dollars per share)</t>
  </si>
  <si>
    <t>Weighted average exercise price, outstanding (in dollars per share)</t>
  </si>
  <si>
    <t>$16-$22</t>
  </si>
  <si>
    <t>$22</t>
  </si>
  <si>
    <t>STOCK-BASED COMPENSATION (Details 4)</t>
  </si>
  <si>
    <t>Dec. 31, 2015shares</t>
  </si>
  <si>
    <t>Sub-limit for all types of stock awards included in available to be issued stock options (in shares)</t>
  </si>
  <si>
    <t>2000 Long Term Incentive Plan</t>
  </si>
  <si>
    <t>Long Term Incentive Plan authorized additional shares reserved for issuance (in shares)</t>
  </si>
  <si>
    <t>Number of shares available for grant or purchase (in shares)</t>
  </si>
  <si>
    <t>2003 Long Term Incentive Plan</t>
  </si>
  <si>
    <t>2006 Long Term Incentive Plan</t>
  </si>
  <si>
    <t>2009 Long Term Incentive Plan</t>
  </si>
  <si>
    <t>2014 Long Term Incentive Plan</t>
  </si>
  <si>
    <t>Long Term Incentive Stock Option Plan</t>
  </si>
  <si>
    <t>Long Term Incentive Stock Option Plan Expired And Assumed</t>
  </si>
  <si>
    <t>1997 Stock Plan For Non Employee Directors</t>
  </si>
  <si>
    <t>Employee deferral Plan</t>
  </si>
  <si>
    <t>Stock Purchase Plans</t>
  </si>
  <si>
    <t>Committed shares reserved under the stock purchase plans for non employee Directors</t>
  </si>
  <si>
    <t>STOCK-BASED COMPENSATION (Details 5)</t>
  </si>
  <si>
    <t>Unvested Performance Shares [Rollforward]</t>
  </si>
  <si>
    <t>Unvested, beginning of period (in shares) | shares</t>
  </si>
  <si>
    <t>Granted (in shares) | shares</t>
  </si>
  <si>
    <t>Vested (in shares) | shares</t>
  </si>
  <si>
    <t>Share-based Compensation Arrangement by Share-based Payment Award, Equity Instruments Other than Options, Forfeited in Period | shares</t>
  </si>
  <si>
    <t>Unvested, end of period (in shares) | shares</t>
  </si>
  <si>
    <t>Weighted average fair value per share, beginning of period (in dollars per share) | $ / shares</t>
  </si>
  <si>
    <t>Weighted average fair value per share, granted (in dollars per share) | $ / shares</t>
  </si>
  <si>
    <t>Weighted average fair value, vested (in dollars per share) | $ / shares</t>
  </si>
  <si>
    <t>Share-based Compensation Arrangement by Share-based Payment Award, Equity Instruments Other than Options, Forfeitures, Weighted Average Grant Date Fair Value | $ / shares</t>
  </si>
  <si>
    <t>Weighted average fair value, end of period (in dollars per share) | $ / shares</t>
  </si>
  <si>
    <t>To Settle in Cash</t>
  </si>
  <si>
    <t>Shares outstanding at beginning of period, performance shares (in shares) | shares</t>
  </si>
  <si>
    <t>Granted, performance shares (in shares) | shares</t>
  </si>
  <si>
    <t>Paid/Issued, performance shares (in shares) | shares</t>
  </si>
  <si>
    <t>Performance shares converted to cash | shares</t>
  </si>
  <si>
    <t>Canceled, performance shares (in shares) | shares</t>
  </si>
  <si>
    <t>Shares outstanding at end of period, performance shares (in shares) | shares</t>
  </si>
  <si>
    <t>Total vested at end of period, performance shares (in shares) | shares</t>
  </si>
  <si>
    <t>Weighted average fair value, outstanding at beginning of period, performance shares (in dollars per share) | $ / shares</t>
  </si>
  <si>
    <t>Weighted average fair value, granted, performance shares (in dollars per share) | $ / shares</t>
  </si>
  <si>
    <t>Weighted average fair value, paid/issued, performance shares (in dollars per share) | $ / shares</t>
  </si>
  <si>
    <t>Weighted Average Fair Value Performance Shares Converted to Cash | $ / shares</t>
  </si>
  <si>
    <t>Weighted average fair value, canceled, performance shares (in dollars per share) | $ / shares</t>
  </si>
  <si>
    <t>Weighted average fair value, outstanding at end of period, performance shares (in dollars per share) | $ / shares</t>
  </si>
  <si>
    <t>Weighted average fair value, total vested at end of period, performance shares (in dollars per share) | $ / shares</t>
  </si>
  <si>
    <t>To Settle in Shares</t>
  </si>
  <si>
    <t>SHAREHOLDERS' EQUITY (Details) - USD ($) shares in Millions, $ in Millions</t>
  </si>
  <si>
    <t>20 Months Ended</t>
  </si>
  <si>
    <t>Apr. 24, 2014</t>
  </si>
  <si>
    <t>Authorized share repurchase program (in shares)</t>
  </si>
  <si>
    <t>Stock repurchase program, period in force (in years)</t>
  </si>
  <si>
    <t>Value of common stock repurchased and retired</t>
  </si>
  <si>
    <t>Total repurchased shares under this program (in shares)</t>
  </si>
  <si>
    <t>Remaining shares authorized to be purchased (in shares)</t>
  </si>
  <si>
    <t>Total value of stock options exercised</t>
  </si>
  <si>
    <t>Foreign currency translation adjustment [Roll Forward]</t>
  </si>
  <si>
    <t>Unrealized losses, before Reclassification Adjustments and Tax</t>
  </si>
  <si>
    <t>Reclassification adjustments into income</t>
  </si>
  <si>
    <t>Tax benefit</t>
  </si>
  <si>
    <t>Net Change in Foreign Currency Translation Adjustment</t>
  </si>
  <si>
    <t>Unrealized gains (losses) on derivative contracts (net of taxes) [Roll Forward]</t>
  </si>
  <si>
    <t>Unrealized Loss on Derivatives Arising During Period, before Tax</t>
  </si>
  <si>
    <t>Reclassification Adjustment from AOCI on Derivatives, before Tax</t>
  </si>
  <si>
    <t>Derivatives Qualifying as Hedges, Tax</t>
  </si>
  <si>
    <t>Net Change in Derivatives Qualifying as Hedges</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postretirement benefits</t>
  </si>
  <si>
    <t>Net Change in Pension and Other Postretirement Benefit Plans</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1) - USD ($) $ in Millions</t>
  </si>
  <si>
    <t>Sales [Abstract]</t>
  </si>
  <si>
    <t>Income before taxes [Abstract]</t>
  </si>
  <si>
    <t>Restructuring charge</t>
  </si>
  <si>
    <t>Earnings of non-consolidated affiliates [Abstract]</t>
  </si>
  <si>
    <t>Depreciation and amortization expense [Abstract]</t>
  </si>
  <si>
    <t>Total depreciation and amortization expense</t>
  </si>
  <si>
    <t>Capital spending [Abstract]</t>
  </si>
  <si>
    <t>Total capital spending</t>
  </si>
  <si>
    <t>Assets</t>
  </si>
  <si>
    <t>Investments-Affiliated Companies (at equity) [Abstract]</t>
  </si>
  <si>
    <t>Corporate/Other</t>
  </si>
  <si>
    <t>SEGMENT INFORMATION (Details 2) - USD ($) $ in Millions</t>
  </si>
  <si>
    <t>Sales By Geographic Area [Abstract]</t>
  </si>
  <si>
    <t>Long-Lived Assets</t>
  </si>
  <si>
    <t>ENVIRONMENTAL (Details 1) $ in Millions</t>
  </si>
  <si>
    <t>Accrued liabilities for unasserted claims</t>
  </si>
  <si>
    <t>Maximum period for required site OM and M expense accrual (in years)</t>
  </si>
  <si>
    <t>Accrual for environmental loss contingencies [Roll Forward]</t>
  </si>
  <si>
    <t>Charges to income</t>
  </si>
  <si>
    <t>Remedial and investigatory spending</t>
  </si>
  <si>
    <t>Reserves for environmental expenditures-noncurrent</t>
  </si>
  <si>
    <t>Future environmental expenditures expected to be utilized over the next 5 years</t>
  </si>
  <si>
    <t>Future environmental expenditures expected to be utilized over the next 6 to 10 years</t>
  </si>
  <si>
    <t>Future environmental expenditures expected to be utilized beyond 10 years</t>
  </si>
  <si>
    <t>Number of sites included in the total estimated environmental liability</t>
  </si>
  <si>
    <t>Number of USEPA NPL sites</t>
  </si>
  <si>
    <t>Number of sites which constituted the largest portion of the environmental liability</t>
  </si>
  <si>
    <t>Percentage of environmental liability that the larger sites made up (in hundredths)</t>
  </si>
  <si>
    <t>79.00%</t>
  </si>
  <si>
    <t>Number of sites which constituted the smallest portion of the environmental liability</t>
  </si>
  <si>
    <t>Percentage of environmental liability any one of the smallest sites made up, maximum (in hundredths)</t>
  </si>
  <si>
    <t>Number of larger sites in which part of the site is subject to a remedial investigation and another part is in the long-term OM and M stage</t>
  </si>
  <si>
    <t>Number of larger sites remedial design being developed</t>
  </si>
  <si>
    <t>Number of larger sites subject to remedial investigation and remedial design being developed</t>
  </si>
  <si>
    <t>Number of larger sites in which a remedial investigation is being performed</t>
  </si>
  <si>
    <t>Number of larger sites which are in long-term OM and M</t>
  </si>
  <si>
    <t>Percentage of environmental liability any one of the largest sites made up., maximum (in hundredths)</t>
  </si>
  <si>
    <t>23.00%</t>
  </si>
  <si>
    <t>Possible additional contingent environmental liabilities</t>
  </si>
  <si>
    <t>Expected annual environmental-related cash outlay for site investigation and remediation</t>
  </si>
  <si>
    <t>ENVIRONMENTAL (Details 2) - USD ($) $ in Millions</t>
  </si>
  <si>
    <t>Recoveries from third parties of costs incurred and expensed in prior periods</t>
  </si>
  <si>
    <t>Total environmental expense (income)</t>
  </si>
  <si>
    <t>COMMITMENTS AND CONTINGENCIES (Details) - USD ($) $ in Millions</t>
  </si>
  <si>
    <t>Future minimum operating leases [Abstract]</t>
  </si>
  <si>
    <t>Total operating leases</t>
  </si>
  <si>
    <t>Future minimum purchase commitments [Abstract]</t>
  </si>
  <si>
    <t>Total purchase commitments</t>
  </si>
  <si>
    <t>Total rent expense charged to operations</t>
  </si>
  <si>
    <t>Legal action liabilities</t>
  </si>
  <si>
    <t>Insurance Recoveries</t>
  </si>
  <si>
    <t>Reduction in Cost of Goods Sold Due to Insurance Recoveries</t>
  </si>
  <si>
    <t>Reduction in Selling and Administration Due to Insurance Recoveries</t>
  </si>
  <si>
    <t>Proceeds from Property Damage Portion of Insurance Recoveries</t>
  </si>
  <si>
    <t>Customer contract settlement</t>
  </si>
  <si>
    <t>Recovery of legacy legal costs</t>
  </si>
  <si>
    <t>DERIVATIVE FINANCIAL INSTRUMENTS (Details Textuals) - USD ($) $ in Millions</t>
  </si>
  <si>
    <t>Derivative [Line Items]</t>
  </si>
  <si>
    <t>Gain (Loss) on Cash Flow Hedge Ineffectiveness, Net</t>
  </si>
  <si>
    <t>CashCollateralProvidedByUsToCounterparties</t>
  </si>
  <si>
    <t>Cash flow hedges [Abstract]</t>
  </si>
  <si>
    <t>Commodity forward contracts with Wells Fargo</t>
  </si>
  <si>
    <t>Commodity forward contracts with Citibank</t>
  </si>
  <si>
    <t>Cash Flow Hedges Derivative Instruments at Fair Value, Net</t>
  </si>
  <si>
    <t>Cash Flow Hedge Gain (Loss) to be Reclassified within Twelve Months</t>
  </si>
  <si>
    <t>Fair value hedges [Abstract]</t>
  </si>
  <si>
    <t>Notional Amount on Discontinuation of Interest Rate Fair Value Hedge</t>
  </si>
  <si>
    <t>Forward Contracts</t>
  </si>
  <si>
    <t>Forward Contracts Sell</t>
  </si>
  <si>
    <t>Deferred gain recognized</t>
  </si>
  <si>
    <t>Interest Rate Swaps Designated As Fair Value Hedges</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Derivative Asset, Fair Value, Gross Asset</t>
  </si>
  <si>
    <t>Derivative Liability, Fair Value, Gross Liability</t>
  </si>
  <si>
    <t>Designated as Hedging Instrument</t>
  </si>
  <si>
    <t>Designated as Hedging Instrument | Interest Rate Contract Gains | Other Current Assets</t>
  </si>
  <si>
    <t>Designated as Hedging Instrument | Interest Rate Contract Gains | Other Assets</t>
  </si>
  <si>
    <t>Designated as Hedging Instrument | Interest Rate Contract Gains | Current Installments of Long-term Debt</t>
  </si>
  <si>
    <t>Designated as Hedging Instrument | Interest Rate Contract Gains | Long-term Debt</t>
  </si>
  <si>
    <t>Designated as Hedging Instrument | Commodity Contracts Losses | Other Current Assets</t>
  </si>
  <si>
    <t>Designated as Hedging Instrument | Commodity Contracts Losses | Accrued Liabilities</t>
  </si>
  <si>
    <t>Designated as Hedging Instrument | Commodity Contracts Gains | Other Current Assets</t>
  </si>
  <si>
    <t>Designated as Hedging Instrument | Commodity Contracts Gains | Accrued Liabilities</t>
  </si>
  <si>
    <t>Not Designated as Hedging Instrument</t>
  </si>
  <si>
    <t>Not Designated as Hedging Instrument | Interest Rate Contract Gains | Other Current Assets</t>
  </si>
  <si>
    <t>Not Designated as Hedging Instrument | Interest Rate Contract Gains | Other Assets</t>
  </si>
  <si>
    <t>Not Designated as Hedging Instrument | Interest Rate Contract Gains | Accrued Liabilities</t>
  </si>
  <si>
    <t>Not Designated as Hedging Instrument | Interest Rate Contract Gains | Other Liabilities</t>
  </si>
  <si>
    <t>Not Designated as Hedging Instrument | Interest Rate Contract Loss | Other Current Assets</t>
  </si>
  <si>
    <t>Not Designated as Hedging Instrument | Interest Rate Contract Loss | Other Assets</t>
  </si>
  <si>
    <t>Not Designated as Hedging Instrument | Interest Rate Contract Loss | Accrued Liabilities</t>
  </si>
  <si>
    <t>Not Designated as Hedging Instrument | Interest Rate Contract Loss | Other Liabilities</t>
  </si>
  <si>
    <t>Not Designated as Hedging Instrument | Commodity Contracts Losses | Other Current Assets</t>
  </si>
  <si>
    <t>Not Designated as Hedging Instrument | Commodity Contracts Losses | Accrued Liabilities</t>
  </si>
  <si>
    <t>Not Designated as Hedging Instrument | Foreign Exchange Contract | Other Current Assets</t>
  </si>
  <si>
    <t>Not Designated as Hedging Instrument | Foreign Exchange Contract | Accrued Liabilities</t>
  </si>
  <si>
    <t>DERIVATIVE FINANCIAL INSTRUMENTS (Details 3) - USD ($) $ in Millions</t>
  </si>
  <si>
    <t>Cash Flow Hedging</t>
  </si>
  <si>
    <t>Derivative Instruments, Gain (Loss) [Line Items]</t>
  </si>
  <si>
    <t>Derivative Instruments, Gain (Loss) Recognized in Other Comprehensive Income (Loss), Effective Portion, Net</t>
  </si>
  <si>
    <t>Derivative Instruments, Gain (Loss) Recognized in Income, Net</t>
  </si>
  <si>
    <t>Cost of Sales | Cash Flow Hedging</t>
  </si>
  <si>
    <t>Derivative Instruments, Gain (Loss) Reclassified from Accumulated OCI into Income, Effective Portion, Net</t>
  </si>
  <si>
    <t>Interest Rate Contract Gains | Interest Expense | Fair Value Hedging</t>
  </si>
  <si>
    <t>Commodity Contracts Losses | Cost of Sales | Not Designated as Hedging Instrument</t>
  </si>
  <si>
    <t>Foreign Exchange Contract | Selling and Administrative Expenses | Not Designated as Hedging Instrument</t>
  </si>
  <si>
    <t>FAIR VALUE MEASUREMENTS (Details Textua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Foreign Currency Contracts</t>
  </si>
  <si>
    <t>Total earn out payment - SunBelt</t>
  </si>
  <si>
    <t>Assets, Fair Value Disclosure, Nonrecurring</t>
  </si>
  <si>
    <t>FAIR VALUE MEASUREMENTS (Details 1) - USD ($) $ in Millions</t>
  </si>
  <si>
    <t>Fair Value, Assets and Liabilities Measured on Recurring and Nonrecurring Basis [Line Items]</t>
  </si>
  <si>
    <t>Interest Rate Swap Asset Fair Value Disclosure</t>
  </si>
  <si>
    <t>Foreign Currency Contract, Asset, Fair Value Disclosure</t>
  </si>
  <si>
    <t>Interest Rate Swap Liability Fair Value Disclosure</t>
  </si>
  <si>
    <t>Commodity Forward Contracts Liability Fair Value Disclosure</t>
  </si>
  <si>
    <t>FAIR VALUE MEASUREMENTS (Details 2) - USD ($) $ in Millions</t>
  </si>
  <si>
    <t>Fair Value, Liabilitie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 Sales, Issuances, Settlements</t>
  </si>
  <si>
    <t>FAIR VALUE MEASUREMENTS (Details 3) - USD ($) $ in Millions</t>
  </si>
  <si>
    <t>Fair Value, Off-balance Sheet Risks, Disclosure Information [Line Items]</t>
  </si>
  <si>
    <t>Long-term Debt, Fair Value</t>
  </si>
  <si>
    <t>OTHER FINANCIAL DATA (Details) - USD ($) $ / shares in Units, $ in Millions</t>
  </si>
  <si>
    <t>Income (Loss) from Continuing Operations, Per Diluted Share</t>
  </si>
  <si>
    <t>Discontinued Operation, Income (Loss) from Discontinued Operation, Net of Tax, Per Diluted Share</t>
  </si>
  <si>
    <t>Common dividends per share (in dollars per share)</t>
  </si>
  <si>
    <t>Market price of common stock [Abstract]</t>
  </si>
  <si>
    <t>High (in dollars per share)</t>
  </si>
  <si>
    <t>Low (in dollars per shar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4303</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65113906</v>
      </c>
    </row>
    <row spans="1:4" r="14">
      <c s="4" r="A14" t="s">
        <v>23</v>
      </c>
      <c s="4" r="B14" t="s">
        <v>24</v>
      </c>
    </row>
    <row spans="1:4" r="15">
      <c s="4" r="A15" t="s">
        <v>25</v>
      </c>
      <c s="4" r="B15" t="s">
        <v>26</v>
      </c>
    </row>
    <row spans="1:4" r="16">
      <c s="4" r="A16" t="s">
        <v>27</v>
      </c>
      <c s="4" r="B16" t="s">
        <v>24</v>
      </c>
    </row>
    <row spans="1:4" r="17">
      <c s="4" r="A17" t="s">
        <v>28</v>
      </c>
      <c s="7" r="D17" t="n">
        <v>2060950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0</v>
      </c>
      <c s="2" r="B1" t="s">
        <v>1</v>
      </c>
    </row>
    <row spans="1:4" r="2">
      <c s="2" r="B2" t="s">
        <v>2</v>
      </c>
      <c s="2" r="C2" t="s">
        <v>30</v>
      </c>
      <c s="2" r="D2" t="s">
        <v>69</v>
      </c>
    </row>
    <row spans="1:4" r="3">
      <c s="3" r="A3" t="s">
        <v>902</v>
      </c>
    </row>
    <row spans="1:4" r="4">
      <c s="4" r="A4" t="s">
        <v>903</v>
      </c>
      <c s="4" r="B4" t="s">
        <v>1031</v>
      </c>
      <c s="4" r="C4" t="s">
        <v>1032</v>
      </c>
      <c s="4" r="D4" t="s">
        <v>1033</v>
      </c>
    </row>
    <row spans="1:4" r="5">
      <c s="4" r="A5" t="s">
        <v>910</v>
      </c>
      <c s="4" r="B5" t="s">
        <v>1034</v>
      </c>
      <c s="4" r="C5" t="s">
        <v>1031</v>
      </c>
      <c s="4" r="D5" t="s">
        <v>10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5</v>
      </c>
      <c s="2" r="B1" t="s">
        <v>1</v>
      </c>
    </row>
    <row spans="1:3" r="2">
      <c s="2" r="B2" t="s">
        <v>2</v>
      </c>
      <c s="2" r="C2" t="s">
        <v>30</v>
      </c>
    </row>
    <row spans="1:3" r="3">
      <c s="3" r="A3" t="s">
        <v>1036</v>
      </c>
    </row>
    <row spans="1:3" r="4">
      <c s="4" r="A4" t="s">
        <v>1037</v>
      </c>
      <c s="4" r="B4" t="s">
        <v>1038</v>
      </c>
      <c s="4" r="C4" t="s">
        <v>1038</v>
      </c>
    </row>
    <row spans="1:3" r="5">
      <c s="4" r="A5" t="s">
        <v>1039</v>
      </c>
      <c s="4" r="B5" t="s">
        <v>549</v>
      </c>
      <c s="4" r="C5" t="s">
        <v>549</v>
      </c>
    </row>
    <row spans="1:3" r="6">
      <c s="4" r="A6" t="s">
        <v>1040</v>
      </c>
      <c s="6" r="B6" t="n">
        <v>2022</v>
      </c>
      <c s="6" r="C6" t="n">
        <v>20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41</v>
      </c>
      <c s="2" r="B1" t="s">
        <v>1</v>
      </c>
    </row>
    <row spans="1:2" r="2">
      <c s="2" r="B2" t="s">
        <v>447</v>
      </c>
    </row>
    <row spans="1:2" r="3">
      <c s="3" r="A3" t="s">
        <v>1042</v>
      </c>
    </row>
    <row spans="1:2" r="4">
      <c s="4" r="A4" t="s">
        <v>1043</v>
      </c>
      <c s="8" r="B4" t="n">
        <v>0.2</v>
      </c>
    </row>
    <row spans="1:2" r="5">
      <c s="4" r="A5" t="s">
        <v>1044</v>
      </c>
      <c s="9" r="B5" t="n">
        <v>3.1</v>
      </c>
    </row>
    <row spans="1:2" r="6">
      <c s="3" r="A6" t="s">
        <v>1045</v>
      </c>
    </row>
    <row spans="1:2" r="7">
      <c s="4" r="A7" t="s">
        <v>1046</v>
      </c>
      <c s="9" r="B7" t="n">
        <v>-0.2</v>
      </c>
    </row>
    <row spans="1:2" r="8">
      <c s="4" r="A8" t="s">
        <v>1047</v>
      </c>
      <c s="8" r="B8" t="n">
        <v>-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8</v>
      </c>
      <c s="2" r="B1" t="s">
        <v>1</v>
      </c>
    </row>
    <row spans="1:4" r="2">
      <c s="2" r="B2" t="s">
        <v>2</v>
      </c>
      <c s="2" r="C2" t="s">
        <v>30</v>
      </c>
      <c s="2" r="D2" t="s">
        <v>69</v>
      </c>
    </row>
    <row spans="1:4" r="3">
      <c s="3" r="A3" t="s">
        <v>1049</v>
      </c>
    </row>
    <row spans="1:4" r="4">
      <c s="4" r="A4" t="s">
        <v>1050</v>
      </c>
      <c s="4" r="B4" t="s">
        <v>1051</v>
      </c>
      <c s="4" r="C4" t="s">
        <v>1051</v>
      </c>
      <c s="4" r="D4" t="s">
        <v>1051</v>
      </c>
    </row>
    <row spans="1:4" r="5">
      <c s="4" r="A5" t="s">
        <v>1052</v>
      </c>
      <c s="8" r="B5" t="n">
        <v>8.6</v>
      </c>
    </row>
    <row spans="1:4" r="6">
      <c s="4" r="A6" t="s">
        <v>1053</v>
      </c>
      <c s="9" r="B6" t="n">
        <v>8.9</v>
      </c>
    </row>
    <row spans="1:4" r="7">
      <c s="4" r="A7" t="s">
        <v>1054</v>
      </c>
      <c s="9" r="B7" t="n">
        <v>8.699999999999999</v>
      </c>
    </row>
    <row spans="1:4" r="8">
      <c s="4" r="A8" t="s">
        <v>1055</v>
      </c>
      <c s="9" r="B8" t="n">
        <v>2.6</v>
      </c>
    </row>
    <row spans="1:4" r="9">
      <c s="4" r="A9" t="s">
        <v>1056</v>
      </c>
      <c s="8" r="C9" t="n">
        <v>1.2</v>
      </c>
    </row>
    <row spans="1:4" r="10">
      <c s="4" r="A10" t="s">
        <v>1057</v>
      </c>
      <c s="9" r="C10" t="n">
        <v>0.7</v>
      </c>
      <c s="8" r="D10" t="n">
        <v>11.4</v>
      </c>
    </row>
    <row spans="1:4" r="11">
      <c s="4" r="A11" t="s">
        <v>1058</v>
      </c>
      <c s="9" r="C11" t="n">
        <v>-0.8</v>
      </c>
      <c s="9" r="D11" t="n">
        <v>8.300000000000001</v>
      </c>
    </row>
    <row spans="1:4" r="12">
      <c s="4" r="A12" t="s">
        <v>1059</v>
      </c>
      <c s="9" r="C12" t="n">
        <v>0.6</v>
      </c>
    </row>
    <row spans="1:4" r="13">
      <c s="4" r="A13" t="s">
        <v>1060</v>
      </c>
      <c s="9" r="D13" t="n">
        <v>1.9</v>
      </c>
    </row>
    <row spans="1:4" r="14">
      <c s="4" r="A14" t="s">
        <v>1061</v>
      </c>
      <c s="9" r="D14" t="n">
        <v>1.8</v>
      </c>
    </row>
    <row spans="1:4" r="15">
      <c s="4" r="A15" t="s">
        <v>1062</v>
      </c>
      <c s="9" r="D15" t="n">
        <v>1.3</v>
      </c>
    </row>
    <row spans="1:4" r="16">
      <c s="4" r="A16" t="s">
        <v>1063</v>
      </c>
      <c s="9" r="B16" t="n">
        <v>40.1</v>
      </c>
      <c s="9" r="C16" t="n">
        <v>3.3</v>
      </c>
    </row>
    <row spans="1:4" r="17">
      <c s="4" r="A17" t="s">
        <v>1064</v>
      </c>
      <c s="9" r="B17" t="n">
        <v>9.300000000000001</v>
      </c>
    </row>
    <row spans="1:4" r="18">
      <c s="4" r="A18" t="s">
        <v>1065</v>
      </c>
      <c s="9" r="B18" t="n">
        <v>13.6</v>
      </c>
    </row>
    <row spans="1:4" r="19">
      <c s="4" r="A19" t="s">
        <v>1066</v>
      </c>
      <c s="9" r="B19" t="n">
        <v>12.3</v>
      </c>
    </row>
    <row spans="1:4" r="20">
      <c s="4" r="A20" t="s">
        <v>1067</v>
      </c>
      <c s="9" r="B20" t="n">
        <v>4.7</v>
      </c>
      <c s="9" r="C20" t="n">
        <v>4.8</v>
      </c>
    </row>
    <row spans="1:4" r="21">
      <c s="3" r="A21" t="s">
        <v>1068</v>
      </c>
    </row>
    <row spans="1:4" r="22">
      <c s="4" r="A22" t="s">
        <v>1069</v>
      </c>
      <c s="9" r="B22" t="n">
        <v>35.1</v>
      </c>
      <c s="9" r="C22" t="n">
        <v>36.1</v>
      </c>
      <c s="9" r="D22" t="n">
        <v>34.5</v>
      </c>
    </row>
    <row spans="1:4" r="23">
      <c s="4" r="A23" t="s">
        <v>1070</v>
      </c>
      <c s="9" r="B23" t="n">
        <v>33.5</v>
      </c>
      <c s="6" r="C23" t="n">
        <v>35</v>
      </c>
    </row>
    <row spans="1:4" r="24">
      <c s="4" r="A24" t="s">
        <v>671</v>
      </c>
      <c s="9" r="C24" t="n">
        <v>2.2</v>
      </c>
    </row>
    <row spans="1:4" r="25">
      <c s="4" r="A25" t="s">
        <v>1071</v>
      </c>
      <c s="9" r="B25" t="n">
        <v>3.4</v>
      </c>
      <c s="9" r="C25" t="n">
        <v>3.2</v>
      </c>
    </row>
    <row spans="1:4" r="26">
      <c s="4" r="A26" t="s">
        <v>1072</v>
      </c>
      <c s="9" r="B26" t="n">
        <v>0.2</v>
      </c>
      <c s="8" r="C26" t="n">
        <v>0.4</v>
      </c>
      <c s="8" r="D26" t="n">
        <v>-0.5</v>
      </c>
    </row>
    <row spans="1:4" r="27">
      <c s="4" r="A27" t="s">
        <v>1073</v>
      </c>
      <c s="9" r="B27" t="n">
        <v>9.4</v>
      </c>
    </row>
    <row spans="1:4" r="28">
      <c s="4" r="A28" t="s">
        <v>1074</v>
      </c>
    </row>
    <row spans="1:4" r="29">
      <c s="3" r="A29" t="s">
        <v>1049</v>
      </c>
    </row>
    <row spans="1:4" r="30">
      <c s="4" r="A30" t="s">
        <v>1075</v>
      </c>
      <c s="9" r="B30" t="n">
        <v>75.90000000000001</v>
      </c>
    </row>
    <row spans="1:4" r="31">
      <c s="4" r="A31" t="s">
        <v>1063</v>
      </c>
      <c s="9" r="B31" t="n">
        <v>26.6</v>
      </c>
    </row>
    <row spans="1:4" r="32">
      <c s="4" r="A32" t="s">
        <v>1076</v>
      </c>
      <c s="9" r="B32" t="n">
        <v>2.5</v>
      </c>
    </row>
    <row spans="1:4" r="33">
      <c s="4" r="A33" t="s">
        <v>1077</v>
      </c>
      <c s="9" r="B33" t="n">
        <v>0.5</v>
      </c>
    </row>
    <row spans="1:4" r="34">
      <c s="4" r="A34" t="s">
        <v>1078</v>
      </c>
    </row>
    <row spans="1:4" r="35">
      <c s="3" r="A35" t="s">
        <v>1049</v>
      </c>
    </row>
    <row spans="1:4" r="36">
      <c s="4" r="A36" t="s">
        <v>1075</v>
      </c>
      <c s="9" r="B36" t="n">
        <v>23.1</v>
      </c>
    </row>
    <row spans="1:4" r="37">
      <c s="4" r="A37" t="s">
        <v>1063</v>
      </c>
      <c s="9" r="B37" t="n">
        <v>4.2</v>
      </c>
    </row>
    <row spans="1:4" r="38">
      <c s="4" r="A38" t="s">
        <v>1079</v>
      </c>
      <c s="9" r="B38" t="n">
        <v>8.199999999999999</v>
      </c>
    </row>
    <row spans="1:4" r="39">
      <c s="4" r="A39" t="s">
        <v>1080</v>
      </c>
      <c s="9" r="B39" t="n">
        <v>1.7</v>
      </c>
    </row>
    <row spans="1:4" r="40">
      <c s="4" r="A40" t="s">
        <v>1081</v>
      </c>
      <c s="9" r="B40" t="n">
        <v>14.9</v>
      </c>
    </row>
    <row spans="1:4" r="41">
      <c s="4" r="A41" t="s">
        <v>1082</v>
      </c>
      <c s="8" r="B41"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83</v>
      </c>
      <c s="2" r="B1" t="s">
        <v>1</v>
      </c>
    </row>
    <row spans="1:4" r="2">
      <c s="2" r="B2" t="s">
        <v>2</v>
      </c>
      <c s="2" r="C2" t="s">
        <v>30</v>
      </c>
      <c s="2" r="D2" t="s">
        <v>69</v>
      </c>
    </row>
    <row spans="1:4" r="3">
      <c s="3" r="A3" t="s">
        <v>1084</v>
      </c>
    </row>
    <row spans="1:4" r="4">
      <c s="4" r="A4" t="s">
        <v>1085</v>
      </c>
      <c s="8" r="B4" t="n">
        <v>-66.90000000000001</v>
      </c>
      <c s="8" r="C4" t="n">
        <v>164.4</v>
      </c>
      <c s="8" r="D4" t="n">
        <v>222.2</v>
      </c>
    </row>
    <row spans="1:4" r="5">
      <c s="4" r="A5" t="s">
        <v>1086</v>
      </c>
      <c s="9" r="B5" t="n">
        <v>73.59999999999999</v>
      </c>
      <c s="9" r="C5" t="n">
        <v>-1.7</v>
      </c>
      <c s="9" r="D5" t="n">
        <v>27.8</v>
      </c>
    </row>
    <row spans="1:4" r="6">
      <c s="4" r="A6" t="s">
        <v>83</v>
      </c>
      <c s="9" r="B6" t="n">
        <v>6.7</v>
      </c>
      <c s="9" r="C6" t="n">
        <v>162.7</v>
      </c>
      <c s="6" r="D6" t="n">
        <v>250</v>
      </c>
    </row>
    <row spans="1:4" r="7">
      <c s="3" r="A7" t="s">
        <v>1087</v>
      </c>
    </row>
    <row spans="1:4" r="8">
      <c s="4" r="A8" t="s">
        <v>1088</v>
      </c>
      <c s="9" r="B8" t="n">
        <v>-16.6</v>
      </c>
      <c s="9" r="C8" t="n">
        <v>25.9</v>
      </c>
      <c s="9" r="D8" t="n">
        <v>42.1</v>
      </c>
    </row>
    <row spans="1:4" r="9">
      <c s="4" r="A9" t="s">
        <v>1089</v>
      </c>
      <c s="9" r="B9" t="n">
        <v>1.2</v>
      </c>
      <c s="9" r="C9" t="n">
        <v>1.3</v>
      </c>
      <c s="9" r="D9" t="n">
        <v>9.4</v>
      </c>
    </row>
    <row spans="1:4" r="10">
      <c s="4" r="A10" t="s">
        <v>1078</v>
      </c>
      <c s="9" r="B10" t="n">
        <v>14.4</v>
      </c>
      <c s="9" r="C10" t="n">
        <v>5.3</v>
      </c>
      <c s="9" r="D10" t="n">
        <v>8.5</v>
      </c>
    </row>
    <row spans="1:4" r="11">
      <c s="4" r="A11" t="s">
        <v>1090</v>
      </c>
      <c s="6" r="B11" t="n">
        <v>-1</v>
      </c>
      <c s="9" r="C11" t="n">
        <v>32.5</v>
      </c>
      <c s="6" r="D11" t="n">
        <v>60</v>
      </c>
    </row>
    <row spans="1:4" r="12">
      <c s="3" r="A12" t="s">
        <v>1091</v>
      </c>
    </row>
    <row spans="1:4" r="13">
      <c s="4" r="A13" t="s">
        <v>1092</v>
      </c>
      <c s="9" r="B13" t="n">
        <v>8.9</v>
      </c>
      <c s="9" r="C13" t="n">
        <v>26.9</v>
      </c>
      <c s="9" r="D13" t="n">
        <v>10.4</v>
      </c>
    </row>
    <row spans="1:4" r="14">
      <c s="4" r="A14" t="s">
        <v>1093</v>
      </c>
      <c s="9" r="B14" t="n">
        <v>-2.4</v>
      </c>
      <c s="6" r="C14" t="n">
        <v>3</v>
      </c>
      <c s="9" r="D14" t="n">
        <v>1.9</v>
      </c>
    </row>
    <row spans="1:4" r="15">
      <c s="4" r="A15" t="s">
        <v>1094</v>
      </c>
      <c s="9" r="B15" t="n">
        <v>2.6</v>
      </c>
      <c s="9" r="C15" t="n">
        <v>-4.7</v>
      </c>
      <c s="9" r="D15" t="n">
        <v>-0.9</v>
      </c>
    </row>
    <row spans="1:4" r="16">
      <c s="4" r="A16" t="s">
        <v>1095</v>
      </c>
      <c s="9" r="B16" t="n">
        <v>9.1</v>
      </c>
      <c s="9" r="C16" t="n">
        <v>25.2</v>
      </c>
      <c s="9" r="D16" t="n">
        <v>11.4</v>
      </c>
    </row>
    <row spans="1:4" r="17">
      <c s="4" r="A17" t="s">
        <v>84</v>
      </c>
      <c s="8" r="B17" t="n">
        <v>8.1</v>
      </c>
      <c s="8" r="C17" t="n">
        <v>57.7</v>
      </c>
      <c s="8" r="D17" t="n">
        <v>71.4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6</v>
      </c>
      <c s="2" r="B1" t="s">
        <v>1</v>
      </c>
    </row>
    <row spans="1:4" r="2">
      <c s="2" r="B2" t="s">
        <v>2</v>
      </c>
      <c s="2" r="C2" t="s">
        <v>30</v>
      </c>
      <c s="2" r="D2" t="s">
        <v>69</v>
      </c>
    </row>
    <row spans="1:4" r="3">
      <c s="3" r="A3" t="s">
        <v>1097</v>
      </c>
    </row>
    <row spans="1:4" r="4">
      <c s="4" r="A4" t="s">
        <v>1098</v>
      </c>
      <c s="4" r="B4" t="s">
        <v>1051</v>
      </c>
      <c s="4" r="C4" t="s">
        <v>1051</v>
      </c>
      <c s="4" r="D4" t="s">
        <v>1051</v>
      </c>
    </row>
    <row spans="1:4" r="5">
      <c s="4" r="A5" t="s">
        <v>1099</v>
      </c>
      <c s="4" r="B5" t="s">
        <v>1100</v>
      </c>
      <c s="4" r="C5" t="s">
        <v>1101</v>
      </c>
      <c s="4" r="D5" t="s">
        <v>1102</v>
      </c>
    </row>
    <row spans="1:4" r="6">
      <c s="4" r="A6" t="s">
        <v>1103</v>
      </c>
      <c s="4" r="B6" t="s">
        <v>1104</v>
      </c>
      <c s="4" r="C6" t="s">
        <v>1105</v>
      </c>
      <c s="4" r="D6" t="s">
        <v>1106</v>
      </c>
    </row>
    <row spans="1:4" r="7">
      <c s="4" r="A7" t="s">
        <v>1107</v>
      </c>
      <c s="4" r="B7" t="s">
        <v>1108</v>
      </c>
      <c s="4" r="C7" t="s">
        <v>1109</v>
      </c>
      <c s="4" r="D7" t="s">
        <v>1110</v>
      </c>
    </row>
    <row spans="1:4" r="8">
      <c s="4" r="A8" t="s">
        <v>1111</v>
      </c>
      <c s="4" r="B8" t="s">
        <v>1112</v>
      </c>
      <c s="4" r="C8" t="s">
        <v>1113</v>
      </c>
      <c s="4" r="D8" t="s">
        <v>1114</v>
      </c>
    </row>
    <row spans="1:4" r="9">
      <c s="4" r="A9" t="s">
        <v>1115</v>
      </c>
      <c s="4" r="B9" t="s">
        <v>1116</v>
      </c>
      <c s="4" r="C9" t="s">
        <v>1117</v>
      </c>
      <c s="4" r="D9" t="s">
        <v>1118</v>
      </c>
    </row>
    <row spans="1:4" r="10">
      <c s="4" r="A10" t="s">
        <v>1119</v>
      </c>
      <c s="4" r="B10" t="s">
        <v>1120</v>
      </c>
      <c s="4" r="C10" t="s">
        <v>580</v>
      </c>
      <c s="4" r="D10" t="s">
        <v>580</v>
      </c>
    </row>
    <row spans="1:4" r="11">
      <c s="4" r="A11" t="s">
        <v>1121</v>
      </c>
      <c s="4" r="B11" t="s">
        <v>1122</v>
      </c>
      <c s="4" r="C11" t="s">
        <v>1123</v>
      </c>
      <c s="4" r="D11" t="s">
        <v>1124</v>
      </c>
    </row>
    <row spans="1:4" r="12">
      <c s="4" r="A12" t="s">
        <v>1125</v>
      </c>
      <c s="4" r="B12" t="s">
        <v>1126</v>
      </c>
      <c s="4" r="C12" t="s">
        <v>1105</v>
      </c>
      <c s="4" r="D12" t="s">
        <v>1127</v>
      </c>
    </row>
    <row spans="1:4" r="13">
      <c s="4" r="A13" t="s">
        <v>1128</v>
      </c>
      <c s="4" r="B13" t="s">
        <v>549</v>
      </c>
      <c s="4" r="C13" t="s">
        <v>1118</v>
      </c>
      <c s="4" r="D13" t="s">
        <v>1129</v>
      </c>
    </row>
    <row spans="1:4" r="14">
      <c s="4" r="A14" t="s">
        <v>1130</v>
      </c>
      <c s="4" r="B14" t="s">
        <v>1131</v>
      </c>
      <c s="4" r="C14" t="s">
        <v>1117</v>
      </c>
      <c s="4" r="D14" t="s">
        <v>1118</v>
      </c>
    </row>
    <row spans="1:4" r="15">
      <c s="4" r="A15" t="s">
        <v>1132</v>
      </c>
      <c s="4" r="B15" t="s">
        <v>1133</v>
      </c>
      <c s="4" r="C15" t="s">
        <v>1134</v>
      </c>
      <c s="4" r="D15" t="s">
        <v>1135</v>
      </c>
    </row>
    <row spans="1:4" r="16">
      <c s="4" r="A16" t="s">
        <v>1136</v>
      </c>
      <c s="4" r="B16" t="s">
        <v>1137</v>
      </c>
      <c s="4" r="C16" t="s">
        <v>580</v>
      </c>
      <c s="4" r="D16" t="s">
        <v>1138</v>
      </c>
    </row>
    <row spans="1:4" r="17">
      <c s="4" r="A17" t="s">
        <v>1139</v>
      </c>
      <c s="4" r="B17" t="s">
        <v>1140</v>
      </c>
      <c s="4" r="C17" t="s">
        <v>1141</v>
      </c>
      <c s="4" r="D17" t="s">
        <v>1142</v>
      </c>
    </row>
    <row spans="1:4" r="18">
      <c s="4" r="A18" t="s">
        <v>1143</v>
      </c>
      <c s="4" r="B18" t="s">
        <v>1144</v>
      </c>
      <c s="4" r="C18" t="s">
        <v>1145</v>
      </c>
      <c s="4" r="D18" t="s">
        <v>11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1147</v>
      </c>
      <c s="2" r="B1" t="s">
        <v>2</v>
      </c>
      <c s="2" r="C1" t="s">
        <v>30</v>
      </c>
      <c s="2" r="D1" t="s">
        <v>69</v>
      </c>
    </row>
    <row spans="1:4" r="2">
      <c s="3" r="A2" t="s">
        <v>1148</v>
      </c>
    </row>
    <row spans="1:4" r="3">
      <c s="4" r="A3" t="s">
        <v>1149</v>
      </c>
      <c s="8" r="B3" t="n">
        <v>235.2</v>
      </c>
      <c s="7" r="C3" t="n">
        <v>108</v>
      </c>
    </row>
    <row spans="1:4" r="4">
      <c s="4" r="A4" t="s">
        <v>1150</v>
      </c>
      <c s="9" r="B4" t="n">
        <v>55.3</v>
      </c>
      <c s="9" r="C4" t="n">
        <v>56.5</v>
      </c>
    </row>
    <row spans="1:4" r="5">
      <c s="4" r="A5" t="s">
        <v>1151</v>
      </c>
      <c s="6" r="B5" t="n">
        <v>21</v>
      </c>
      <c s="9" r="C5" t="n">
        <v>22.9</v>
      </c>
    </row>
    <row spans="1:4" r="6">
      <c s="4" r="A6" t="s">
        <v>49</v>
      </c>
      <c s="9" r="B6" t="n">
        <v>53.7</v>
      </c>
      <c s="9" r="C6" t="n">
        <v>52.5</v>
      </c>
    </row>
    <row spans="1:4" r="7">
      <c s="4" r="A7" t="s">
        <v>1152</v>
      </c>
      <c s="9" r="B7" t="n">
        <v>23.3</v>
      </c>
      <c s="9" r="C7" t="n">
        <v>9.199999999999999</v>
      </c>
    </row>
    <row spans="1:4" r="8">
      <c s="4" r="A8" t="s">
        <v>1153</v>
      </c>
      <c s="9" r="B8" t="n">
        <v>40.1</v>
      </c>
      <c s="9" r="C8" t="n">
        <v>3.3</v>
      </c>
    </row>
    <row spans="1:4" r="9">
      <c s="4" r="A9" t="s">
        <v>1154</v>
      </c>
      <c s="9" r="B9" t="n">
        <v>4.7</v>
      </c>
      <c s="9" r="C9" t="n">
        <v>4.8</v>
      </c>
    </row>
    <row spans="1:4" r="10">
      <c s="4" r="A10" t="s">
        <v>1155</v>
      </c>
      <c s="9" r="B10" t="n">
        <v>18.5</v>
      </c>
      <c s="6" r="C10" t="n">
        <v>10</v>
      </c>
    </row>
    <row spans="1:4" r="11">
      <c s="4" r="A11" t="s">
        <v>1156</v>
      </c>
      <c s="9" r="B11" t="n">
        <v>451.8</v>
      </c>
      <c s="9" r="C11" t="n">
        <v>267.2</v>
      </c>
    </row>
    <row spans="1:4" r="12">
      <c s="4" r="A12" t="s">
        <v>1157</v>
      </c>
      <c s="9" r="B12" t="n">
        <v>29.3</v>
      </c>
      <c s="9" r="C12" t="n">
        <v>16.6</v>
      </c>
      <c s="8" r="D12" t="n">
        <v>13.4</v>
      </c>
    </row>
    <row spans="1:4" r="13">
      <c s="4" r="A13" t="s">
        <v>1158</v>
      </c>
      <c s="9" r="B13" t="n">
        <v>422.5</v>
      </c>
      <c s="9" r="C13" t="n">
        <v>250.6</v>
      </c>
    </row>
    <row spans="1:4" r="14">
      <c s="3" r="A14" t="s">
        <v>1159</v>
      </c>
    </row>
    <row spans="1:4" r="15">
      <c s="4" r="A15" t="s">
        <v>594</v>
      </c>
      <c s="9" r="B15" t="n">
        <v>875.6</v>
      </c>
      <c s="9" r="C15" t="n">
        <v>174.5</v>
      </c>
    </row>
    <row spans="1:4" r="16">
      <c s="4" r="A16" t="s">
        <v>1160</v>
      </c>
      <c s="9" r="B16" t="n">
        <v>138.4</v>
      </c>
      <c s="9" r="C16" t="n">
        <v>14.2</v>
      </c>
    </row>
    <row spans="1:4" r="17">
      <c s="4" r="A17" t="s">
        <v>1161</v>
      </c>
      <c s="9" r="B17" t="n">
        <v>11.6</v>
      </c>
      <c s="9" r="C17" t="n">
        <v>4.5</v>
      </c>
    </row>
    <row spans="1:4" r="18">
      <c s="4" r="A18" t="s">
        <v>1162</v>
      </c>
      <c s="9" r="B18" t="n">
        <v>101.4</v>
      </c>
      <c s="9" r="C18" t="n">
        <v>97.8</v>
      </c>
    </row>
    <row spans="1:4" r="19">
      <c s="4" r="A19" t="s">
        <v>1163</v>
      </c>
      <c s="9" r="B19" t="n">
        <v>294.8</v>
      </c>
      <c s="6" r="C19" t="n">
        <v>0</v>
      </c>
    </row>
    <row spans="1:4" r="20">
      <c s="4" r="A20" t="s">
        <v>1164</v>
      </c>
      <c s="9" r="B20" t="n">
        <v>1421.8</v>
      </c>
      <c s="6" r="C20" t="n">
        <v>291</v>
      </c>
    </row>
    <row spans="1:4" r="21">
      <c s="4" r="A21" t="s">
        <v>1165</v>
      </c>
      <c s="8" r="B21" t="n">
        <v>-999.3</v>
      </c>
      <c s="8" r="C21" t="n">
        <v>-4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166</v>
      </c>
      <c s="2" r="B1" t="s">
        <v>1</v>
      </c>
    </row>
    <row spans="1:4" r="2">
      <c s="2" r="B2" t="s">
        <v>2</v>
      </c>
      <c s="2" r="C2" t="s">
        <v>30</v>
      </c>
      <c s="2" r="D2" t="s">
        <v>69</v>
      </c>
    </row>
    <row spans="1:4" r="3">
      <c s="3" r="A3" t="s">
        <v>1167</v>
      </c>
    </row>
    <row spans="1:4" r="4">
      <c s="4" r="A4" t="s">
        <v>1157</v>
      </c>
      <c s="8" r="B4" t="n">
        <v>29.3</v>
      </c>
      <c s="8" r="C4" t="n">
        <v>16.6</v>
      </c>
      <c s="8" r="D4" t="n">
        <v>13.4</v>
      </c>
    </row>
    <row spans="1:4" r="5">
      <c s="4" r="A5" t="s">
        <v>1168</v>
      </c>
      <c s="9" r="B5" t="n">
        <v>1.8</v>
      </c>
      <c s="9" r="C5" t="n">
        <v>4.1</v>
      </c>
    </row>
    <row spans="1:4" r="6">
      <c s="4" r="A6" t="s">
        <v>1169</v>
      </c>
      <c s="9" r="B6" t="n">
        <v>12.3</v>
      </c>
      <c s="6" r="C6" t="n">
        <v>0</v>
      </c>
    </row>
    <row spans="1:4" r="7">
      <c s="4" r="A7" t="s">
        <v>1170</v>
      </c>
      <c s="8" r="B7" t="n">
        <v>-1.4</v>
      </c>
      <c s="8" r="C7" t="n">
        <v>-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1171</v>
      </c>
      <c s="2" r="B1" t="s">
        <v>1</v>
      </c>
    </row>
    <row spans="1:3" r="2">
      <c s="2" r="B2" t="s">
        <v>2</v>
      </c>
      <c s="2" r="C2" t="s">
        <v>30</v>
      </c>
    </row>
    <row spans="1:3" r="3">
      <c s="3" r="A3" t="s">
        <v>1172</v>
      </c>
    </row>
    <row spans="1:3" r="4">
      <c s="4" r="A4" t="s">
        <v>685</v>
      </c>
      <c s="8" r="B4" t="n">
        <v>36.1</v>
      </c>
      <c s="8" r="C4" t="n">
        <v>34.5</v>
      </c>
    </row>
    <row spans="1:3" r="5">
      <c s="4" r="A5" t="s">
        <v>1173</v>
      </c>
      <c s="6" r="B5" t="n">
        <v>0</v>
      </c>
      <c s="9" r="C5" t="n">
        <v>2.2</v>
      </c>
    </row>
    <row spans="1:3" r="6">
      <c s="4" r="A6" t="s">
        <v>1174</v>
      </c>
      <c s="9" r="B6" t="n">
        <v>0.2</v>
      </c>
      <c s="9" r="C6" t="n">
        <v>0.2</v>
      </c>
    </row>
    <row spans="1:3" r="7">
      <c s="4" r="A7" t="s">
        <v>1175</v>
      </c>
      <c s="6" r="B7" t="n">
        <v>0</v>
      </c>
      <c s="9" r="C7" t="n">
        <v>0.4</v>
      </c>
    </row>
    <row spans="1:3" r="8">
      <c s="4" r="A8" t="s">
        <v>1176</v>
      </c>
      <c s="6" r="B8" t="n">
        <v>0</v>
      </c>
      <c s="9" r="C8" t="n">
        <v>-0.3</v>
      </c>
    </row>
    <row spans="1:3" r="9">
      <c s="4" r="A9" t="s">
        <v>1177</v>
      </c>
      <c s="9" r="B9" t="n">
        <v>-1.2</v>
      </c>
      <c s="9" r="C9" t="n">
        <v>-0.1</v>
      </c>
    </row>
    <row spans="1:3" r="10">
      <c s="4" r="A10" t="s">
        <v>688</v>
      </c>
      <c s="8" r="B10" t="n">
        <v>35.1</v>
      </c>
      <c s="8" r="C10" t="n">
        <v>36.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7"/>
    <col customWidth="1" max="2" min="2" width="16"/>
  </cols>
  <sheetData>
    <row spans="1:2" r="1">
      <c s="1" r="A1" t="s">
        <v>1178</v>
      </c>
      <c s="2" r="B1" t="s">
        <v>1</v>
      </c>
    </row>
    <row spans="1:2" r="2">
      <c s="2" r="B2" t="s">
        <v>2</v>
      </c>
    </row>
    <row spans="1:2" r="3">
      <c s="4" r="A3" t="s">
        <v>1179</v>
      </c>
    </row>
    <row spans="1:2" r="4">
      <c s="3" r="A4" t="s">
        <v>1180</v>
      </c>
    </row>
    <row spans="1:2" r="5">
      <c s="4" r="A5" t="s">
        <v>1181</v>
      </c>
      <c s="6" r="B5" t="n">
        <v>2008</v>
      </c>
    </row>
    <row spans="1:2" r="6">
      <c s="4" r="A6" t="s">
        <v>1182</v>
      </c>
    </row>
    <row spans="1:2" r="7">
      <c s="3" r="A7" t="s">
        <v>1180</v>
      </c>
    </row>
    <row spans="1:2" r="8">
      <c s="4" r="A8" t="s">
        <v>1181</v>
      </c>
      <c s="6" r="B8" t="n">
        <v>2010</v>
      </c>
    </row>
    <row spans="1:2" r="9">
      <c s="4" r="A9" t="s">
        <v>1183</v>
      </c>
    </row>
    <row spans="1:2" r="10">
      <c s="3" r="A10" t="s">
        <v>1180</v>
      </c>
    </row>
    <row spans="1:2" r="11">
      <c s="4" r="A11" t="s">
        <v>1181</v>
      </c>
      <c s="6" r="B11" t="n">
        <v>2015</v>
      </c>
    </row>
    <row spans="1:2" r="12">
      <c s="4" r="A12" t="s">
        <v>1184</v>
      </c>
    </row>
    <row spans="1:2" r="13">
      <c s="3" r="A13" t="s">
        <v>1180</v>
      </c>
    </row>
    <row spans="1:2" r="14">
      <c s="4" r="A14" t="s">
        <v>1181</v>
      </c>
      <c s="6" r="B14" t="n">
        <v>2006</v>
      </c>
    </row>
    <row spans="1:2" r="15">
      <c s="4" r="A15" t="s">
        <v>1185</v>
      </c>
    </row>
    <row spans="1:2" r="16">
      <c s="3" r="A16" t="s">
        <v>1180</v>
      </c>
    </row>
    <row spans="1:2" r="17">
      <c s="4" r="A17" t="s">
        <v>1181</v>
      </c>
      <c s="6" r="B17" t="n">
        <v>2014</v>
      </c>
    </row>
    <row spans="1:2" r="18">
      <c s="4" r="A18" t="s">
        <v>1186</v>
      </c>
    </row>
    <row spans="1:2" r="19">
      <c s="3" r="A19" t="s">
        <v>1180</v>
      </c>
    </row>
    <row spans="1:2" r="20">
      <c s="4" r="A20" t="s">
        <v>1181</v>
      </c>
      <c s="6" r="B20" t="n">
        <v>2010</v>
      </c>
    </row>
    <row spans="1:2" r="21">
      <c s="4" r="A21" t="s">
        <v>1187</v>
      </c>
    </row>
    <row spans="1:2" r="22">
      <c s="3" r="A22" t="s">
        <v>1180</v>
      </c>
    </row>
    <row spans="1:2" r="23">
      <c s="4" r="A23" t="s">
        <v>1181</v>
      </c>
      <c s="6" r="B23" t="n">
        <v>2014</v>
      </c>
    </row>
    <row spans="1:2" r="24">
      <c s="4" r="A24" t="s">
        <v>1188</v>
      </c>
    </row>
    <row spans="1:2" r="25">
      <c s="3" r="A25" t="s">
        <v>1180</v>
      </c>
    </row>
    <row spans="1:2" r="26">
      <c s="4" r="A26" t="s">
        <v>1181</v>
      </c>
      <c s="6" r="B26" t="n">
        <v>2014</v>
      </c>
    </row>
    <row spans="1:2" r="27">
      <c s="4" r="A27" t="s">
        <v>1189</v>
      </c>
    </row>
    <row spans="1:2" r="28">
      <c s="3" r="A28" t="s">
        <v>1180</v>
      </c>
    </row>
    <row spans="1:2" r="29">
      <c s="4" r="A29" t="s">
        <v>1181</v>
      </c>
      <c s="6" r="B29" t="n">
        <v>2015</v>
      </c>
    </row>
    <row spans="1:2" r="30">
      <c s="4" r="A30" t="s">
        <v>1190</v>
      </c>
    </row>
    <row spans="1:2" r="31">
      <c s="3" r="A31" t="s">
        <v>1180</v>
      </c>
    </row>
    <row spans="1:2" r="32">
      <c s="4" r="A32" t="s">
        <v>1181</v>
      </c>
      <c s="6" r="B32" t="n">
        <v>2015</v>
      </c>
    </row>
    <row spans="1:2" r="33">
      <c s="4" r="A33" t="s">
        <v>1191</v>
      </c>
    </row>
    <row spans="1:2" r="34">
      <c s="3" r="A34" t="s">
        <v>1180</v>
      </c>
    </row>
    <row spans="1:2" r="35">
      <c s="4" r="A35" t="s">
        <v>1181</v>
      </c>
      <c s="6" r="B35" t="n">
        <v>2014</v>
      </c>
    </row>
    <row spans="1:2" r="36">
      <c s="4" r="A36" t="s">
        <v>1192</v>
      </c>
    </row>
    <row spans="1:2" r="37">
      <c s="3" r="A37" t="s">
        <v>1180</v>
      </c>
    </row>
    <row spans="1:2" r="38">
      <c s="4" r="A38" t="s">
        <v>1181</v>
      </c>
      <c s="6" r="B38" t="n">
        <v>2015</v>
      </c>
    </row>
    <row spans="1:2" r="39">
      <c s="4" r="A39" t="s">
        <v>1193</v>
      </c>
    </row>
    <row spans="1:2" r="40">
      <c s="3" r="A40" t="s">
        <v>1180</v>
      </c>
    </row>
    <row spans="1:2" r="41">
      <c s="4" r="A41" t="s">
        <v>1181</v>
      </c>
      <c s="6" r="B41" t="n">
        <v>2014</v>
      </c>
    </row>
    <row spans="1:2" r="42">
      <c s="4" r="A42" t="s">
        <v>1194</v>
      </c>
    </row>
    <row spans="1:2" r="43">
      <c s="3" r="A43" t="s">
        <v>1180</v>
      </c>
    </row>
    <row spans="1:2" r="44">
      <c s="4" r="A44" t="s">
        <v>1181</v>
      </c>
      <c s="6" r="B44" t="n">
        <v>2015</v>
      </c>
    </row>
    <row spans="1:2" r="45">
      <c s="4" r="A45" t="s">
        <v>1195</v>
      </c>
    </row>
    <row spans="1:2" r="46">
      <c s="3" r="A46" t="s">
        <v>1180</v>
      </c>
    </row>
    <row spans="1:2" r="47">
      <c s="4" r="A47" t="s">
        <v>1181</v>
      </c>
      <c s="6" r="B47" t="n">
        <v>2014</v>
      </c>
    </row>
    <row spans="1:2" r="48">
      <c s="4" r="A48" t="s">
        <v>1196</v>
      </c>
    </row>
    <row spans="1:2" r="49">
      <c s="3" r="A49" t="s">
        <v>1180</v>
      </c>
    </row>
    <row spans="1:2" r="50">
      <c s="4" r="A50" t="s">
        <v>1181</v>
      </c>
      <c s="6" r="B50" t="n">
        <v>2015</v>
      </c>
    </row>
    <row spans="1:2" r="51">
      <c s="4" r="A51" t="s">
        <v>1197</v>
      </c>
    </row>
    <row spans="1:2" r="52">
      <c s="3" r="A52" t="s">
        <v>1180</v>
      </c>
    </row>
    <row spans="1:2" r="53">
      <c s="4" r="A53" t="s">
        <v>1181</v>
      </c>
      <c s="6" r="B53" t="n">
        <v>20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198</v>
      </c>
      <c s="2" r="B1" t="s">
        <v>2</v>
      </c>
      <c s="2" r="C1" t="s">
        <v>30</v>
      </c>
    </row>
    <row spans="1:3" r="2">
      <c s="3" r="A2" t="s">
        <v>224</v>
      </c>
    </row>
    <row spans="1:3" r="3">
      <c s="4" r="A3" t="s">
        <v>1199</v>
      </c>
      <c s="8" r="B3" t="n">
        <v>90.2</v>
      </c>
      <c s="7" r="C3" t="n">
        <v>0</v>
      </c>
    </row>
    <row spans="1:3" r="4">
      <c s="4" r="A4" t="s">
        <v>1200</v>
      </c>
      <c s="9" r="B4" t="n">
        <v>53.4</v>
      </c>
      <c s="9" r="C4" t="n">
        <v>40.4</v>
      </c>
    </row>
    <row spans="1:3" r="5">
      <c s="4" r="A5" t="s">
        <v>1201</v>
      </c>
      <c s="6" r="B5" t="n">
        <v>35</v>
      </c>
      <c s="9" r="C5" t="n">
        <v>4.7</v>
      </c>
    </row>
    <row spans="1:3" r="6">
      <c s="4" r="A6" t="s">
        <v>1202</v>
      </c>
      <c s="6" r="B6" t="n">
        <v>32</v>
      </c>
      <c s="9" r="C6" t="n">
        <v>26.3</v>
      </c>
    </row>
    <row spans="1:3" r="7">
      <c s="4" r="A7" t="s">
        <v>1203</v>
      </c>
      <c s="9" r="B7" t="n">
        <v>24.4</v>
      </c>
      <c s="9" r="C7" t="n">
        <v>41.5</v>
      </c>
    </row>
    <row spans="1:3" r="8">
      <c s="4" r="A8" t="s">
        <v>1204</v>
      </c>
      <c s="6" r="B8" t="n">
        <v>19</v>
      </c>
      <c s="6" r="C8" t="n">
        <v>19</v>
      </c>
    </row>
    <row spans="1:3" r="9">
      <c s="4" r="A9" t="s">
        <v>1205</v>
      </c>
      <c s="9" r="B9" t="n">
        <v>7.3</v>
      </c>
      <c s="9" r="C9" t="n">
        <v>10.2</v>
      </c>
    </row>
    <row spans="1:3" r="10">
      <c s="4" r="A10" t="s">
        <v>493</v>
      </c>
      <c s="9" r="B10" t="n">
        <v>66.8</v>
      </c>
      <c s="9" r="C10" t="n">
        <v>72.2</v>
      </c>
    </row>
    <row spans="1:3" r="11">
      <c s="4" r="A11" t="s">
        <v>49</v>
      </c>
      <c s="8" r="B11" t="n">
        <v>328.1</v>
      </c>
      <c s="8" r="C11" t="n">
        <v>21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6</v>
      </c>
      <c s="2" r="B1" t="s">
        <v>1</v>
      </c>
    </row>
    <row spans="1:4" r="2">
      <c s="2" r="B2" t="s">
        <v>2</v>
      </c>
      <c s="2" r="C2" t="s">
        <v>30</v>
      </c>
      <c s="2" r="D2" t="s">
        <v>69</v>
      </c>
    </row>
    <row spans="1:4" r="3">
      <c s="3" r="A3" t="s">
        <v>227</v>
      </c>
    </row>
    <row spans="1:4" r="4">
      <c s="4" r="A4" t="s">
        <v>1207</v>
      </c>
      <c s="8" r="B4" t="n">
        <v>6.9</v>
      </c>
      <c s="8" r="C4" t="n">
        <v>5.7</v>
      </c>
      <c s="8" r="D4" t="n">
        <v>5.2</v>
      </c>
    </row>
    <row spans="1:4" r="5">
      <c s="4" r="A5" t="s">
        <v>1208</v>
      </c>
      <c s="6" r="B5" t="n">
        <v>2</v>
      </c>
    </row>
    <row spans="1:4" r="6">
      <c s="4" r="A6" t="s">
        <v>1209</v>
      </c>
      <c s="4" r="B6" t="s">
        <v>1210</v>
      </c>
    </row>
    <row spans="1:4" r="7">
      <c s="4" r="A7" t="s">
        <v>1211</v>
      </c>
      <c s="4" r="B7" t="s">
        <v>1210</v>
      </c>
    </row>
    <row spans="1:4" r="8">
      <c s="4" r="A8" t="s">
        <v>1212</v>
      </c>
      <c s="6" r="B8" t="n">
        <v>5</v>
      </c>
    </row>
    <row spans="1:4" r="9">
      <c s="4" r="A9" t="s">
        <v>1213</v>
      </c>
      <c s="4" r="B9" t="s">
        <v>937</v>
      </c>
    </row>
    <row spans="1:4" r="10">
      <c s="4" r="A10" t="s">
        <v>1214</v>
      </c>
      <c s="6" r="B10" t="n">
        <v>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215</v>
      </c>
      <c s="2" r="B1" t="s">
        <v>1</v>
      </c>
    </row>
    <row spans="1:4" r="2">
      <c s="2" r="B2" t="s">
        <v>447</v>
      </c>
      <c s="2" r="C2" t="s">
        <v>448</v>
      </c>
      <c s="2" r="D2" t="s">
        <v>449</v>
      </c>
    </row>
    <row spans="1:4" r="3">
      <c s="3" r="A3" t="s">
        <v>495</v>
      </c>
    </row>
    <row spans="1:4" r="4">
      <c s="4" r="A4" t="s">
        <v>1216</v>
      </c>
      <c s="4" r="B4" t="s">
        <v>707</v>
      </c>
    </row>
    <row spans="1:4" r="5">
      <c s="4" r="A5" t="s">
        <v>1217</v>
      </c>
      <c s="4" r="B5" t="s">
        <v>497</v>
      </c>
    </row>
    <row spans="1:4" r="6">
      <c s="4" r="A6" t="s">
        <v>1218</v>
      </c>
      <c s="4" r="B6" t="s">
        <v>1219</v>
      </c>
    </row>
    <row spans="1:4" r="7">
      <c s="4" r="A7" t="s">
        <v>1220</v>
      </c>
      <c s="4" r="B7" t="s">
        <v>1221</v>
      </c>
    </row>
    <row spans="1:4" r="8">
      <c s="4" r="A8" t="s">
        <v>1222</v>
      </c>
      <c s="8" r="B8" t="n">
        <v>2.5</v>
      </c>
    </row>
    <row spans="1:4" r="9">
      <c s="4" r="A9" t="s">
        <v>1223</v>
      </c>
      <c s="9" r="B9" t="n">
        <v>2.5</v>
      </c>
    </row>
    <row spans="1:4" r="10">
      <c s="4" r="A10" t="s">
        <v>1224</v>
      </c>
      <c s="9" r="B10" t="n">
        <v>1.3</v>
      </c>
      <c s="8" r="C10" t="n">
        <v>3.9</v>
      </c>
      <c s="8" r="D10" t="n">
        <v>4.2</v>
      </c>
    </row>
    <row spans="1:4" r="11">
      <c s="4" r="A11" t="s">
        <v>1225</v>
      </c>
      <c s="8" r="B11" t="n">
        <v>5.3</v>
      </c>
    </row>
    <row spans="1:4" r="12">
      <c s="4" r="A12" t="s">
        <v>1226</v>
      </c>
      <c s="4" r="B12" t="s">
        <v>1227</v>
      </c>
    </row>
    <row spans="1:4" r="13">
      <c s="4" r="A13" t="s">
        <v>1228</v>
      </c>
      <c s="6" r="B13" t="n">
        <v>3</v>
      </c>
    </row>
    <row spans="1:4" r="14">
      <c s="4" r="A14" t="s">
        <v>1229</v>
      </c>
      <c s="8" r="B14" t="n">
        <v>3.5</v>
      </c>
    </row>
    <row spans="1:4" r="15">
      <c s="4" r="A15" t="s">
        <v>1230</v>
      </c>
    </row>
    <row spans="1:4" r="16">
      <c s="3" r="A16" t="s">
        <v>495</v>
      </c>
    </row>
    <row spans="1:4" r="17">
      <c s="4" r="A17" t="s">
        <v>1225</v>
      </c>
      <c s="8" r="B17" t="n">
        <v>4.9</v>
      </c>
    </row>
    <row spans="1:4" r="18">
      <c s="4" r="A18" t="s">
        <v>1226</v>
      </c>
      <c s="4" r="B18" t="s">
        <v>12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232</v>
      </c>
      <c s="2" r="B1" t="s">
        <v>1</v>
      </c>
    </row>
    <row spans="1:4" r="2">
      <c s="2" r="B2" t="s">
        <v>2</v>
      </c>
      <c s="2" r="C2" t="s">
        <v>30</v>
      </c>
      <c s="2" r="D2" t="s">
        <v>69</v>
      </c>
    </row>
    <row spans="1:4" r="3">
      <c s="3" r="A3" t="s">
        <v>230</v>
      </c>
    </row>
    <row spans="1:4" r="4">
      <c s="4" r="A4" t="s">
        <v>1233</v>
      </c>
      <c s="8" r="B4" t="n">
        <v>11.5</v>
      </c>
      <c s="8" r="C4" t="n">
        <v>9.199999999999999</v>
      </c>
      <c s="8" r="D4" t="n">
        <v>13.3</v>
      </c>
    </row>
    <row spans="1:4" r="5">
      <c s="4" r="A5" t="s">
        <v>1234</v>
      </c>
      <c s="6" r="B5" t="n">
        <v>-3</v>
      </c>
      <c s="9" r="C5" t="n">
        <v>-3.6</v>
      </c>
      <c s="9" r="D5" t="n">
        <v>4.2</v>
      </c>
    </row>
    <row spans="1:4" r="6">
      <c s="4" r="A6" t="s">
        <v>1235</v>
      </c>
      <c s="8" r="B6" t="n">
        <v>8.5</v>
      </c>
      <c s="8" r="C6" t="n">
        <v>5.6</v>
      </c>
      <c s="8" r="D6" t="n">
        <v>1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6</v>
      </c>
      <c s="2" r="B1" t="s">
        <v>1</v>
      </c>
    </row>
    <row spans="1:4" r="2">
      <c s="2" r="B2" t="s">
        <v>2</v>
      </c>
      <c s="2" r="C2" t="s">
        <v>30</v>
      </c>
      <c s="2" r="D2" t="s">
        <v>69</v>
      </c>
    </row>
    <row spans="1:4" r="3">
      <c s="3" r="A3" t="s">
        <v>1237</v>
      </c>
    </row>
    <row spans="1:4" r="4">
      <c s="4" r="A4" t="s">
        <v>1238</v>
      </c>
      <c s="6" r="B4" t="n">
        <v>4133753</v>
      </c>
    </row>
    <row spans="1:4" r="5">
      <c s="4" r="A5" t="s">
        <v>1239</v>
      </c>
      <c s="6" r="B5" t="n">
        <v>776750</v>
      </c>
      <c s="6" r="C5" t="n">
        <v>624200</v>
      </c>
      <c s="6" r="D5" t="n">
        <v>621000</v>
      </c>
    </row>
    <row spans="1:4" r="6">
      <c s="4" r="A6" t="s">
        <v>1240</v>
      </c>
      <c s="6" r="B6" t="n">
        <v>-147608</v>
      </c>
    </row>
    <row spans="1:4" r="7">
      <c s="4" r="A7" t="s">
        <v>1241</v>
      </c>
      <c s="6" r="B7" t="n">
        <v>-42790</v>
      </c>
    </row>
    <row spans="1:4" r="8">
      <c s="4" r="A8" t="s">
        <v>1242</v>
      </c>
      <c s="6" r="B8" t="n">
        <v>4720105</v>
      </c>
      <c s="6" r="C8" t="n">
        <v>4133753</v>
      </c>
    </row>
    <row spans="1:4" r="9">
      <c s="4" r="A9" t="s">
        <v>1243</v>
      </c>
      <c s="10" r="C9" t="n">
        <v>14.28</v>
      </c>
    </row>
    <row spans="1:4" r="10">
      <c s="4" r="A10" t="s">
        <v>1244</v>
      </c>
      <c s="10" r="B10" t="n">
        <v>27.64</v>
      </c>
    </row>
    <row spans="1:4" r="11">
      <c s="4" r="A11" t="s">
        <v>1245</v>
      </c>
      <c s="11" r="B11" t="n">
        <v>27.4</v>
      </c>
    </row>
    <row spans="1:4" r="12">
      <c s="4" r="A12" t="s">
        <v>1246</v>
      </c>
      <c s="11" r="B12" t="n">
        <v>27.4</v>
      </c>
    </row>
    <row spans="1:4" r="13">
      <c s="4" r="A13" t="s">
        <v>1247</v>
      </c>
      <c s="11" r="B13" t="n">
        <v>14.28</v>
      </c>
    </row>
    <row spans="1:4" r="14">
      <c s="4" r="A14" t="s">
        <v>1248</v>
      </c>
      <c s="11" r="B14" t="n">
        <v>25.57</v>
      </c>
    </row>
    <row spans="1:4" r="15">
      <c s="4" r="A15" t="s">
        <v>1249</v>
      </c>
      <c s="11" r="B15" t="n">
        <v>23.28</v>
      </c>
    </row>
    <row spans="1:4" r="16">
      <c s="4" r="A16" t="s">
        <v>1250</v>
      </c>
      <c s="11" r="B16" t="n">
        <v>27.4</v>
      </c>
    </row>
    <row spans="1:4" r="17">
      <c s="4" r="A17" t="s">
        <v>1251</v>
      </c>
      <c s="11" r="B17" t="n">
        <v>14.28</v>
      </c>
    </row>
    <row spans="1:4" r="18">
      <c s="4" r="A18" t="s">
        <v>1252</v>
      </c>
      <c s="11" r="B18" t="n">
        <v>27.65</v>
      </c>
    </row>
    <row spans="1:4" r="19">
      <c s="4" r="A19" t="s">
        <v>1253</v>
      </c>
      <c s="11" r="B19" t="n">
        <v>20.14</v>
      </c>
    </row>
    <row spans="1:4" r="20">
      <c s="4" r="A20" t="s">
        <v>1254</v>
      </c>
      <c s="11" r="B20" t="n">
        <v>27.4</v>
      </c>
      <c s="11" r="C20" t="n">
        <v>25.69</v>
      </c>
      <c s="10" r="D20" t="n">
        <v>23.28</v>
      </c>
    </row>
    <row spans="1:4" r="21">
      <c s="4" r="A21" t="s">
        <v>1255</v>
      </c>
      <c s="11" r="B21" t="n">
        <v>20.11</v>
      </c>
    </row>
    <row spans="1:4" r="22">
      <c s="4" r="A22" t="s">
        <v>1256</v>
      </c>
      <c s="11" r="B22" t="n">
        <v>25.14</v>
      </c>
    </row>
    <row spans="1:4" r="23">
      <c s="4" r="A23" t="s">
        <v>1257</v>
      </c>
      <c s="10" r="B23" t="n">
        <v>21.29</v>
      </c>
      <c s="10" r="C23" t="n">
        <v>20.14</v>
      </c>
    </row>
    <row spans="1:4" r="24">
      <c s="4" r="A24" t="s">
        <v>1258</v>
      </c>
      <c s="6" r="B24" t="n">
        <v>2976870</v>
      </c>
    </row>
    <row spans="1:4" r="25">
      <c s="4" r="A25" t="s">
        <v>1259</v>
      </c>
      <c s="6" r="B25" t="n">
        <v>3371449</v>
      </c>
      <c s="6" r="C25" t="n">
        <v>2976870</v>
      </c>
    </row>
    <row spans="1:4" r="26">
      <c s="4" r="A26" t="s">
        <v>1260</v>
      </c>
      <c s="10" r="B26" t="n">
        <v>18.5</v>
      </c>
    </row>
    <row spans="1:4" r="27">
      <c s="4" r="A27" t="s">
        <v>1261</v>
      </c>
      <c s="10" r="B27" t="n">
        <v>19.28</v>
      </c>
      <c s="10" r="C27" t="n">
        <v>1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spans="1:2" r="1">
      <c s="1" r="A1" t="s">
        <v>1262</v>
      </c>
      <c s="2" r="B1" t="s">
        <v>1</v>
      </c>
    </row>
    <row spans="1:2" r="2">
      <c s="2" r="B2" t="s">
        <v>1263</v>
      </c>
    </row>
    <row spans="1:2" r="3">
      <c s="3" r="A3" t="s">
        <v>495</v>
      </c>
    </row>
    <row spans="1:2" r="4">
      <c s="4" r="A4" t="s">
        <v>1264</v>
      </c>
      <c s="6" r="B4" t="n">
        <v>3371449</v>
      </c>
    </row>
    <row spans="1:2" r="5">
      <c s="4" r="A5" t="s">
        <v>1265</v>
      </c>
      <c s="6" r="B5" t="n">
        <v>4720105</v>
      </c>
    </row>
    <row spans="1:2" r="6">
      <c s="5" r="A6" t="s">
        <v>1266</v>
      </c>
    </row>
    <row spans="1:2" r="7">
      <c s="3" r="A7" t="s">
        <v>495</v>
      </c>
    </row>
    <row spans="1:2" r="8">
      <c s="4" r="A8" t="s">
        <v>1267</v>
      </c>
      <c s="7" r="B8" t="n">
        <v>0</v>
      </c>
    </row>
    <row spans="1:2" r="9">
      <c s="4" r="A9" t="s">
        <v>1268</v>
      </c>
      <c s="7" r="B9" t="n">
        <v>16</v>
      </c>
    </row>
    <row spans="1:2" r="10">
      <c s="4" r="A10" t="s">
        <v>1264</v>
      </c>
      <c s="6" r="B10" t="n">
        <v>916046</v>
      </c>
    </row>
    <row spans="1:2" r="11">
      <c s="4" r="A11" t="s">
        <v>1269</v>
      </c>
      <c s="10" r="B11" t="n">
        <v>15.05</v>
      </c>
    </row>
    <row spans="1:2" r="12">
      <c s="4" r="A12" t="s">
        <v>1265</v>
      </c>
      <c s="6" r="B12" t="n">
        <v>916046</v>
      </c>
    </row>
    <row spans="1:2" r="13">
      <c s="4" r="A13" t="s">
        <v>1270</v>
      </c>
      <c s="10" r="B13" t="n">
        <v>15.05</v>
      </c>
    </row>
    <row spans="1:2" r="14">
      <c s="4" r="A14" t="s">
        <v>1271</v>
      </c>
    </row>
    <row spans="1:2" r="15">
      <c s="3" r="A15" t="s">
        <v>495</v>
      </c>
    </row>
    <row spans="1:2" r="16">
      <c s="4" r="A16" t="s">
        <v>1267</v>
      </c>
      <c s="6" r="B16" t="n">
        <v>16</v>
      </c>
    </row>
    <row spans="1:2" r="17">
      <c s="4" r="A17" t="s">
        <v>1268</v>
      </c>
      <c s="7" r="B17" t="n">
        <v>22</v>
      </c>
    </row>
    <row spans="1:2" r="18">
      <c s="4" r="A18" t="s">
        <v>1264</v>
      </c>
      <c s="6" r="B18" t="n">
        <v>1870281</v>
      </c>
    </row>
    <row spans="1:2" r="19">
      <c s="4" r="A19" t="s">
        <v>1269</v>
      </c>
      <c s="10" r="B19" t="n">
        <v>19.85</v>
      </c>
    </row>
    <row spans="1:2" r="20">
      <c s="4" r="A20" t="s">
        <v>1265</v>
      </c>
      <c s="6" r="B20" t="n">
        <v>1870281</v>
      </c>
    </row>
    <row spans="1:2" r="21">
      <c s="4" r="A21" t="s">
        <v>1270</v>
      </c>
      <c s="10" r="B21" t="n">
        <v>19.85</v>
      </c>
    </row>
    <row spans="1:2" r="22">
      <c s="5" r="A22" t="s">
        <v>1272</v>
      </c>
    </row>
    <row spans="1:2" r="23">
      <c s="3" r="A23" t="s">
        <v>495</v>
      </c>
    </row>
    <row spans="1:2" r="24">
      <c s="4" r="A24" t="s">
        <v>1267</v>
      </c>
      <c s="7" r="B24" t="n">
        <v>22</v>
      </c>
    </row>
    <row spans="1:2" r="25">
      <c s="4" r="A25" t="s">
        <v>1264</v>
      </c>
      <c s="6" r="B25" t="n">
        <v>585122</v>
      </c>
    </row>
    <row spans="1:2" r="26">
      <c s="4" r="A26" t="s">
        <v>1269</v>
      </c>
      <c s="10" r="B26" t="n">
        <v>24.11</v>
      </c>
    </row>
    <row spans="1:2" r="27">
      <c s="4" r="A27" t="s">
        <v>1265</v>
      </c>
      <c s="6" r="B27" t="n">
        <v>1933778</v>
      </c>
    </row>
    <row spans="1:2" r="28">
      <c s="4" r="A28" t="s">
        <v>1270</v>
      </c>
      <c s="10" r="B28" t="n">
        <v>25.6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0"/>
  </cols>
  <sheetData>
    <row spans="1:2" r="1">
      <c s="1" r="A1" t="s">
        <v>1273</v>
      </c>
      <c s="2" r="B1" t="s">
        <v>1274</v>
      </c>
    </row>
    <row spans="1:2" r="2">
      <c s="3" r="A2" t="s">
        <v>495</v>
      </c>
    </row>
    <row spans="1:2" r="3">
      <c s="4" r="A3" t="s">
        <v>1275</v>
      </c>
      <c s="6" r="B3" t="n">
        <v>1420442</v>
      </c>
    </row>
    <row spans="1:2" r="4">
      <c s="4" r="A4" t="s">
        <v>1276</v>
      </c>
    </row>
    <row spans="1:2" r="5">
      <c s="3" r="A5" t="s">
        <v>495</v>
      </c>
    </row>
    <row spans="1:2" r="6">
      <c s="4" r="A6" t="s">
        <v>1277</v>
      </c>
      <c s="6" r="B6" t="n">
        <v>277586</v>
      </c>
    </row>
    <row spans="1:2" r="7">
      <c s="4" r="A7" t="s">
        <v>1278</v>
      </c>
      <c s="6" r="B7" t="n">
        <v>2911</v>
      </c>
    </row>
    <row spans="1:2" r="8">
      <c s="4" r="A8" t="s">
        <v>1279</v>
      </c>
    </row>
    <row spans="1:2" r="9">
      <c s="3" r="A9" t="s">
        <v>495</v>
      </c>
    </row>
    <row spans="1:2" r="10">
      <c s="4" r="A10" t="s">
        <v>1277</v>
      </c>
      <c s="6" r="B10" t="n">
        <v>389921</v>
      </c>
    </row>
    <row spans="1:2" r="11">
      <c s="4" r="A11" t="s">
        <v>1278</v>
      </c>
      <c s="6" r="B11" t="n">
        <v>10138</v>
      </c>
    </row>
    <row spans="1:2" r="12">
      <c s="4" r="A12" t="s">
        <v>1280</v>
      </c>
    </row>
    <row spans="1:2" r="13">
      <c s="3" r="A13" t="s">
        <v>495</v>
      </c>
    </row>
    <row spans="1:2" r="14">
      <c s="4" r="A14" t="s">
        <v>1277</v>
      </c>
      <c s="6" r="B14" t="n">
        <v>1591479</v>
      </c>
    </row>
    <row spans="1:2" r="15">
      <c s="4" r="A15" t="s">
        <v>1278</v>
      </c>
      <c s="6" r="B15" t="n">
        <v>168783</v>
      </c>
    </row>
    <row spans="1:2" r="16">
      <c s="4" r="A16" t="s">
        <v>1281</v>
      </c>
    </row>
    <row spans="1:2" r="17">
      <c s="3" r="A17" t="s">
        <v>495</v>
      </c>
    </row>
    <row spans="1:2" r="18">
      <c s="4" r="A18" t="s">
        <v>1277</v>
      </c>
      <c s="6" r="B18" t="n">
        <v>2762161</v>
      </c>
    </row>
    <row spans="1:2" r="19">
      <c s="4" r="A19" t="s">
        <v>1278</v>
      </c>
      <c s="6" r="B19" t="n">
        <v>506610</v>
      </c>
    </row>
    <row spans="1:2" r="20">
      <c s="4" r="A20" t="s">
        <v>1282</v>
      </c>
    </row>
    <row spans="1:2" r="21">
      <c s="3" r="A21" t="s">
        <v>495</v>
      </c>
    </row>
    <row spans="1:2" r="22">
      <c s="4" r="A22" t="s">
        <v>1277</v>
      </c>
      <c s="6" r="B22" t="n">
        <v>3000000</v>
      </c>
    </row>
    <row spans="1:2" r="23">
      <c s="4" r="A23" t="s">
        <v>1278</v>
      </c>
      <c s="6" r="B23" t="n">
        <v>2009000</v>
      </c>
    </row>
    <row spans="1:2" r="24">
      <c s="4" r="A24" t="s">
        <v>1283</v>
      </c>
    </row>
    <row spans="1:2" r="25">
      <c s="3" r="A25" t="s">
        <v>495</v>
      </c>
    </row>
    <row spans="1:2" r="26">
      <c s="4" r="A26" t="s">
        <v>1277</v>
      </c>
      <c s="6" r="B26" t="n">
        <v>8021147</v>
      </c>
    </row>
    <row spans="1:2" r="27">
      <c s="4" r="A27" t="s">
        <v>1284</v>
      </c>
    </row>
    <row spans="1:2" r="28">
      <c s="3" r="A28" t="s">
        <v>495</v>
      </c>
    </row>
    <row spans="1:2" r="29">
      <c s="4" r="A29" t="s">
        <v>1278</v>
      </c>
      <c s="6" r="B29" t="n">
        <v>2697442</v>
      </c>
    </row>
    <row spans="1:2" r="30">
      <c s="4" r="A30" t="s">
        <v>1285</v>
      </c>
    </row>
    <row spans="1:2" r="31">
      <c s="3" r="A31" t="s">
        <v>495</v>
      </c>
    </row>
    <row spans="1:2" r="32">
      <c s="4" r="A32" t="s">
        <v>1277</v>
      </c>
      <c s="6" r="B32" t="n">
        <v>572978</v>
      </c>
    </row>
    <row spans="1:2" r="33">
      <c s="4" r="A33" t="s">
        <v>1278</v>
      </c>
      <c s="6" r="B33" t="n">
        <v>567476</v>
      </c>
    </row>
    <row spans="1:2" r="34">
      <c s="4" r="A34" t="s">
        <v>1286</v>
      </c>
    </row>
    <row spans="1:2" r="35">
      <c s="3" r="A35" t="s">
        <v>495</v>
      </c>
    </row>
    <row spans="1:2" r="36">
      <c s="4" r="A36" t="s">
        <v>1277</v>
      </c>
      <c s="6" r="B36" t="n">
        <v>45627</v>
      </c>
    </row>
    <row spans="1:2" r="37">
      <c s="4" r="A37" t="s">
        <v>1278</v>
      </c>
      <c s="6" r="B37" t="n">
        <v>45623</v>
      </c>
    </row>
    <row spans="1:2" r="38">
      <c s="4" r="A38" t="s">
        <v>1287</v>
      </c>
    </row>
    <row spans="1:2" r="39">
      <c s="3" r="A39" t="s">
        <v>495</v>
      </c>
    </row>
    <row spans="1:2" r="40">
      <c s="4" r="A40" t="s">
        <v>1277</v>
      </c>
      <c s="6" r="B40" t="n">
        <v>618605</v>
      </c>
    </row>
    <row spans="1:2" r="41">
      <c s="4" r="A41" t="s">
        <v>1278</v>
      </c>
      <c s="6" r="B41" t="n">
        <v>613099</v>
      </c>
    </row>
    <row spans="1:2" r="42">
      <c s="4" r="A42" t="s">
        <v>1288</v>
      </c>
      <c s="6" r="B42" t="n">
        <v>550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s="1" r="A1" t="s">
        <v>1289</v>
      </c>
      <c s="2" r="B1" t="s">
        <v>1</v>
      </c>
    </row>
    <row spans="1:2" r="2">
      <c s="2" r="B2" t="s">
        <v>1263</v>
      </c>
    </row>
    <row spans="1:2" r="3">
      <c s="3" r="A3" t="s">
        <v>1290</v>
      </c>
    </row>
    <row spans="1:2" r="4">
      <c s="4" r="A4" t="s">
        <v>1291</v>
      </c>
      <c s="6" r="B4" t="n">
        <v>87334</v>
      </c>
    </row>
    <row spans="1:2" r="5">
      <c s="4" r="A5" t="s">
        <v>1292</v>
      </c>
      <c s="6" r="B5" t="n">
        <v>126000</v>
      </c>
    </row>
    <row spans="1:2" r="6">
      <c s="4" r="A6" t="s">
        <v>1293</v>
      </c>
      <c s="6" r="B6" t="n">
        <v>-101445</v>
      </c>
    </row>
    <row spans="1:2" r="7">
      <c s="4" r="A7" t="s">
        <v>1294</v>
      </c>
      <c s="6" r="B7" t="n">
        <v>-1889</v>
      </c>
    </row>
    <row spans="1:2" r="8">
      <c s="4" r="A8" t="s">
        <v>1295</v>
      </c>
      <c s="6" r="B8" t="n">
        <v>110000</v>
      </c>
    </row>
    <row spans="1:2" r="9">
      <c s="4" r="A9" t="s">
        <v>1296</v>
      </c>
      <c s="10" r="B9" t="n">
        <v>23.04</v>
      </c>
    </row>
    <row spans="1:2" r="10">
      <c s="4" r="A10" t="s">
        <v>1297</v>
      </c>
      <c s="11" r="B10" t="n">
        <v>27.4</v>
      </c>
    </row>
    <row spans="1:2" r="11">
      <c s="4" r="A11" t="s">
        <v>1298</v>
      </c>
      <c s="11" r="B11" t="n">
        <v>17.48</v>
      </c>
    </row>
    <row spans="1:2" r="12">
      <c s="4" r="A12" t="s">
        <v>1299</v>
      </c>
      <c s="11" r="B12" t="n">
        <v>25.83</v>
      </c>
    </row>
    <row spans="1:2" r="13">
      <c s="4" r="A13" t="s">
        <v>1300</v>
      </c>
      <c s="10" r="B13" t="n">
        <v>17.48</v>
      </c>
    </row>
    <row spans="1:2" r="14">
      <c s="4" r="A14" t="s">
        <v>1301</v>
      </c>
    </row>
    <row spans="1:2" r="15">
      <c s="3" r="A15" t="s">
        <v>495</v>
      </c>
    </row>
    <row spans="1:2" r="16">
      <c s="4" r="A16" t="s">
        <v>1302</v>
      </c>
      <c s="6" r="B16" t="n">
        <v>290917</v>
      </c>
    </row>
    <row spans="1:2" r="17">
      <c s="4" r="A17" t="s">
        <v>1303</v>
      </c>
      <c s="6" r="B17" t="n">
        <v>126000</v>
      </c>
    </row>
    <row spans="1:2" r="18">
      <c s="4" r="A18" t="s">
        <v>1304</v>
      </c>
      <c s="6" r="B18" t="n">
        <v>-105611</v>
      </c>
    </row>
    <row spans="1:2" r="19">
      <c s="4" r="A19" t="s">
        <v>1305</v>
      </c>
      <c s="6" r="B19" t="n">
        <v>2111</v>
      </c>
    </row>
    <row spans="1:2" r="20">
      <c s="4" r="A20" t="s">
        <v>1306</v>
      </c>
      <c s="6" r="B20" t="n">
        <v>-1889</v>
      </c>
    </row>
    <row spans="1:2" r="21">
      <c s="4" r="A21" t="s">
        <v>1307</v>
      </c>
      <c s="6" r="B21" t="n">
        <v>311528</v>
      </c>
    </row>
    <row spans="1:2" r="22">
      <c s="4" r="A22" t="s">
        <v>1308</v>
      </c>
      <c s="6" r="B22" t="n">
        <v>201528</v>
      </c>
    </row>
    <row spans="1:2" r="23">
      <c s="4" r="A23" t="s">
        <v>1309</v>
      </c>
      <c s="10" r="B23" t="n">
        <v>23.04</v>
      </c>
    </row>
    <row spans="1:2" r="24">
      <c s="4" r="A24" t="s">
        <v>1310</v>
      </c>
      <c s="11" r="B24" t="n">
        <v>27.4</v>
      </c>
    </row>
    <row spans="1:2" r="25">
      <c s="4" r="A25" t="s">
        <v>1311</v>
      </c>
      <c s="11" r="B25" t="n">
        <v>23.04</v>
      </c>
    </row>
    <row spans="1:2" r="26">
      <c s="4" r="A26" t="s">
        <v>1312</v>
      </c>
      <c s="11" r="B26" t="n">
        <v>24.42</v>
      </c>
    </row>
    <row spans="1:2" r="27">
      <c s="4" r="A27" t="s">
        <v>1313</v>
      </c>
      <c s="11" r="B27" t="n">
        <v>25.83</v>
      </c>
    </row>
    <row spans="1:2" r="28">
      <c s="4" r="A28" t="s">
        <v>1314</v>
      </c>
      <c s="11" r="B28" t="n">
        <v>17.48</v>
      </c>
    </row>
    <row spans="1:2" r="29">
      <c s="4" r="A29" t="s">
        <v>1315</v>
      </c>
      <c s="10" r="B29" t="n">
        <v>17.48</v>
      </c>
    </row>
    <row spans="1:2" r="30">
      <c s="4" r="A30" t="s">
        <v>1316</v>
      </c>
    </row>
    <row spans="1:2" r="31">
      <c s="3" r="A31" t="s">
        <v>495</v>
      </c>
    </row>
    <row spans="1:2" r="32">
      <c s="4" r="A32" t="s">
        <v>1302</v>
      </c>
      <c s="6" r="B32" t="n">
        <v>281000</v>
      </c>
    </row>
    <row spans="1:2" r="33">
      <c s="4" r="A33" t="s">
        <v>1303</v>
      </c>
      <c s="6" r="B33" t="n">
        <v>126000</v>
      </c>
    </row>
    <row spans="1:2" r="34">
      <c s="4" r="A34" t="s">
        <v>1304</v>
      </c>
      <c s="6" r="B34" t="n">
        <v>-101000</v>
      </c>
    </row>
    <row spans="1:2" r="35">
      <c s="4" r="A35" t="s">
        <v>1305</v>
      </c>
      <c s="6" r="B35" t="n">
        <v>-2111</v>
      </c>
    </row>
    <row spans="1:2" r="36">
      <c s="4" r="A36" t="s">
        <v>1306</v>
      </c>
      <c s="6" r="B36" t="n">
        <v>-1889</v>
      </c>
    </row>
    <row spans="1:2" r="37">
      <c s="4" r="A37" t="s">
        <v>1307</v>
      </c>
      <c s="6" r="B37" t="n">
        <v>302000</v>
      </c>
    </row>
    <row spans="1:2" r="38">
      <c s="4" r="A38" t="s">
        <v>1308</v>
      </c>
      <c s="6" r="B38" t="n">
        <v>192000</v>
      </c>
    </row>
    <row spans="1:2" r="39">
      <c s="4" r="A39" t="s">
        <v>1309</v>
      </c>
      <c s="10" r="B39" t="n">
        <v>23.46</v>
      </c>
    </row>
    <row spans="1:2" r="40">
      <c s="4" r="A40" t="s">
        <v>1310</v>
      </c>
      <c s="11" r="B40" t="n">
        <v>27.4</v>
      </c>
    </row>
    <row spans="1:2" r="41">
      <c s="4" r="A41" t="s">
        <v>1311</v>
      </c>
      <c s="11" r="B41" t="n">
        <v>21.92</v>
      </c>
    </row>
    <row spans="1:2" r="42">
      <c s="4" r="A42" t="s">
        <v>1312</v>
      </c>
      <c s="11" r="B42" t="n">
        <v>24.42</v>
      </c>
    </row>
    <row spans="1:2" r="43">
      <c s="4" r="A43" t="s">
        <v>1313</v>
      </c>
      <c s="11" r="B43" t="n">
        <v>26.49</v>
      </c>
    </row>
    <row spans="1:2" r="44">
      <c s="4" r="A44" t="s">
        <v>1314</v>
      </c>
      <c s="11" r="B44" t="n">
        <v>25.59</v>
      </c>
    </row>
    <row spans="1:2" r="45">
      <c s="4" r="A45" t="s">
        <v>1315</v>
      </c>
      <c s="10" r="B45" t="n">
        <v>24.8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s="1" r="A1" t="s">
        <v>1317</v>
      </c>
      <c s="2" r="B1" t="s">
        <v>1</v>
      </c>
      <c s="2" r="E1" t="s">
        <v>1318</v>
      </c>
    </row>
    <row spans="1:6" r="2">
      <c s="2" r="B2" t="s">
        <v>2</v>
      </c>
      <c s="2" r="C2" t="s">
        <v>30</v>
      </c>
      <c s="2" r="D2" t="s">
        <v>69</v>
      </c>
      <c s="2" r="E2" t="s">
        <v>2</v>
      </c>
      <c s="2" r="F2" t="s">
        <v>1319</v>
      </c>
    </row>
    <row spans="1:6" r="3">
      <c s="3" r="A3" t="s">
        <v>233</v>
      </c>
    </row>
    <row spans="1:6" r="4">
      <c s="4" r="A4" t="s">
        <v>1320</v>
      </c>
      <c s="6" r="F4" t="n">
        <v>8</v>
      </c>
    </row>
    <row spans="1:6" r="5">
      <c s="4" r="A5" t="s">
        <v>1321</v>
      </c>
      <c s="4" r="E5" t="s">
        <v>497</v>
      </c>
    </row>
    <row spans="1:6" r="6">
      <c s="4" r="A6" t="s">
        <v>113</v>
      </c>
      <c s="6" r="B6" t="n">
        <v>0</v>
      </c>
      <c s="9" r="C6" t="n">
        <v>-2.5</v>
      </c>
      <c s="9" r="D6" t="n">
        <v>-1.5</v>
      </c>
    </row>
    <row spans="1:6" r="7">
      <c s="4" r="A7" t="s">
        <v>1322</v>
      </c>
      <c s="7" r="B7" t="n">
        <v>0</v>
      </c>
      <c s="8" r="C7" t="n">
        <v>64.8</v>
      </c>
      <c s="8" r="D7" t="n">
        <v>36.2</v>
      </c>
    </row>
    <row spans="1:6" r="8">
      <c s="4" r="A8" t="s">
        <v>1323</v>
      </c>
      <c s="9" r="E8" t="n">
        <v>1.9</v>
      </c>
    </row>
    <row spans="1:6" r="9">
      <c s="4" r="A9" t="s">
        <v>1324</v>
      </c>
      <c s="9" r="B9" t="n">
        <v>6.1</v>
      </c>
      <c s="9" r="E9" t="n">
        <v>6.1</v>
      </c>
    </row>
    <row spans="1:6" r="10">
      <c s="4" r="A10" t="s">
        <v>116</v>
      </c>
      <c s="9" r="B10" t="n">
        <v>0.1</v>
      </c>
      <c s="9" r="C10" t="n">
        <v>0.5</v>
      </c>
      <c s="9" r="D10" t="n">
        <v>0.5</v>
      </c>
    </row>
    <row spans="1:6" r="11">
      <c s="4" r="A11" t="s">
        <v>1325</v>
      </c>
      <c s="8" r="B11" t="n">
        <v>3.1</v>
      </c>
      <c s="8" r="C11" t="n">
        <v>12.1</v>
      </c>
      <c s="8" r="D11" t="n">
        <v>9.699999999999999</v>
      </c>
    </row>
    <row spans="1:6" r="12">
      <c s="3" r="A12" t="s">
        <v>1326</v>
      </c>
    </row>
    <row spans="1:6" r="13">
      <c s="4" r="A13" t="s">
        <v>478</v>
      </c>
      <c s="9" r="B13" t="n">
        <v>-2.3</v>
      </c>
      <c s="9" r="C13" t="n">
        <v>-0.5</v>
      </c>
      <c s="9" r="D13" t="n">
        <v>2.1</v>
      </c>
    </row>
    <row spans="1:6" r="14">
      <c s="4" r="A14" t="s">
        <v>1327</v>
      </c>
      <c s="9" r="B14" t="n">
        <v>-15.7</v>
      </c>
      <c s="9" r="C14" t="n">
        <v>-1.8</v>
      </c>
      <c s="9" r="D14" t="n">
        <v>-2.6</v>
      </c>
    </row>
    <row spans="1:6" r="15">
      <c s="4" r="A15" t="s">
        <v>1328</v>
      </c>
      <c s="6" r="B15" t="n">
        <v>0</v>
      </c>
      <c s="6" r="C15" t="n">
        <v>0</v>
      </c>
      <c s="6" r="D15" t="n">
        <v>0</v>
      </c>
    </row>
    <row spans="1:6" r="16">
      <c s="4" r="A16" t="s">
        <v>1329</v>
      </c>
      <c s="9" r="B16" t="n">
        <v>5.9</v>
      </c>
      <c s="6" r="C16" t="n">
        <v>0</v>
      </c>
      <c s="6" r="D16" t="n">
        <v>0</v>
      </c>
    </row>
    <row spans="1:6" r="17">
      <c s="4" r="A17" t="s">
        <v>1330</v>
      </c>
      <c s="9" r="B17" t="n">
        <v>-9.800000000000001</v>
      </c>
      <c s="9" r="C17" t="n">
        <v>-1.8</v>
      </c>
      <c s="9" r="D17" t="n">
        <v>-2.6</v>
      </c>
    </row>
    <row spans="1:6" r="18">
      <c s="4" r="A18" t="s">
        <v>484</v>
      </c>
      <c s="9" r="B18" t="n">
        <v>-12.1</v>
      </c>
      <c s="9" r="C18" t="n">
        <v>-2.3</v>
      </c>
      <c s="9" r="D18" t="n">
        <v>-0.5</v>
      </c>
      <c s="8" r="E18" t="n">
        <v>-12.1</v>
      </c>
    </row>
    <row spans="1:6" r="19">
      <c s="3" r="A19" t="s">
        <v>1331</v>
      </c>
    </row>
    <row spans="1:6" r="20">
      <c s="4" r="A20" t="s">
        <v>478</v>
      </c>
      <c s="9" r="B20" t="n">
        <v>-4.2</v>
      </c>
      <c s="9" r="C20" t="n">
        <v>0.9</v>
      </c>
      <c s="9" r="D20" t="n">
        <v>4.7</v>
      </c>
    </row>
    <row spans="1:6" r="21">
      <c s="4" r="A21" t="s">
        <v>1332</v>
      </c>
      <c s="9" r="B21" t="n">
        <v>-13.9</v>
      </c>
      <c s="9" r="C21" t="n">
        <v>-10.2</v>
      </c>
      <c s="9" r="D21" t="n">
        <v>-7.7</v>
      </c>
    </row>
    <row spans="1:6" r="22">
      <c s="4" r="A22" t="s">
        <v>1333</v>
      </c>
      <c s="9" r="B22" t="n">
        <v>9.699999999999999</v>
      </c>
      <c s="9" r="C22" t="n">
        <v>1.8</v>
      </c>
      <c s="9" r="D22" t="n">
        <v>1.4</v>
      </c>
    </row>
    <row spans="1:6" r="23">
      <c s="4" r="A23" t="s">
        <v>1334</v>
      </c>
      <c s="9" r="B23" t="n">
        <v>1.5</v>
      </c>
      <c s="9" r="C23" t="n">
        <v>3.3</v>
      </c>
      <c s="9" r="D23" t="n">
        <v>2.5</v>
      </c>
    </row>
    <row spans="1:6" r="24">
      <c s="4" r="A24" t="s">
        <v>1335</v>
      </c>
      <c s="9" r="B24" t="n">
        <v>-2.7</v>
      </c>
      <c s="9" r="C24" t="n">
        <v>-5.1</v>
      </c>
      <c s="9" r="D24" t="n">
        <v>-3.8</v>
      </c>
    </row>
    <row spans="1:6" r="25">
      <c s="4" r="A25" t="s">
        <v>484</v>
      </c>
      <c s="9" r="B25" t="n">
        <v>-6.9</v>
      </c>
      <c s="9" r="C25" t="n">
        <v>-4.2</v>
      </c>
      <c s="9" r="D25" t="n">
        <v>0.9</v>
      </c>
      <c s="9" r="E25" t="n">
        <v>-6.9</v>
      </c>
    </row>
    <row spans="1:6" r="26">
      <c s="3" r="A26" t="s">
        <v>1336</v>
      </c>
    </row>
    <row spans="1:6" r="27">
      <c s="4" r="A27" t="s">
        <v>478</v>
      </c>
      <c s="9" r="B27" t="n">
        <v>-436.6</v>
      </c>
      <c s="9" r="C27" t="n">
        <v>-365.5</v>
      </c>
      <c s="9" r="D27" t="n">
        <v>-378.1</v>
      </c>
    </row>
    <row spans="1:6" r="28">
      <c s="4" r="A28" t="s">
        <v>1337</v>
      </c>
      <c s="9" r="B28" t="n">
        <v>-125.3</v>
      </c>
      <c s="6" r="C28" t="n">
        <v>-142</v>
      </c>
      <c s="9" r="D28" t="n">
        <v>-12.5</v>
      </c>
    </row>
    <row spans="1:6" r="29">
      <c s="4" r="A29" t="s">
        <v>1338</v>
      </c>
      <c s="9" r="B29" t="n">
        <v>65.59999999999999</v>
      </c>
      <c s="9" r="C29" t="n">
        <v>25.5</v>
      </c>
      <c s="9" r="D29" t="n">
        <v>33.3</v>
      </c>
    </row>
    <row spans="1:6" r="30">
      <c s="4" r="A30" t="s">
        <v>1339</v>
      </c>
      <c s="9" r="B30" t="n">
        <v>-22.8</v>
      </c>
      <c s="9" r="C30" t="n">
        <v>-45.4</v>
      </c>
      <c s="9" r="D30" t="n">
        <v>8.199999999999999</v>
      </c>
    </row>
    <row spans="1:6" r="31">
      <c s="4" r="A31" t="s">
        <v>1340</v>
      </c>
      <c s="9" r="B31" t="n">
        <v>-36.9</v>
      </c>
      <c s="9" r="C31" t="n">
        <v>-71.09999999999999</v>
      </c>
      <c s="9" r="D31" t="n">
        <v>12.6</v>
      </c>
    </row>
    <row spans="1:6" r="32">
      <c s="4" r="A32" t="s">
        <v>484</v>
      </c>
      <c s="9" r="B32" t="n">
        <v>-473.5</v>
      </c>
      <c s="9" r="C32" t="n">
        <v>-436.6</v>
      </c>
      <c s="9" r="D32" t="n">
        <v>-365.5</v>
      </c>
      <c s="9" r="E32" t="n">
        <v>-473.5</v>
      </c>
    </row>
    <row spans="1:6" r="33">
      <c s="3" r="A33" t="s">
        <v>1341</v>
      </c>
    </row>
    <row spans="1:6" r="34">
      <c s="4" r="A34" t="s">
        <v>478</v>
      </c>
      <c s="9" r="B34" t="n">
        <v>-443.1</v>
      </c>
      <c s="9" r="C34" t="n">
        <v>-365.1</v>
      </c>
      <c s="9" r="D34" t="n">
        <v>-371.3</v>
      </c>
    </row>
    <row spans="1:6" r="35">
      <c s="4" r="A35" t="s">
        <v>1342</v>
      </c>
      <c s="9" r="B35" t="n">
        <v>-154.9</v>
      </c>
      <c s="6" r="C35" t="n">
        <v>-154</v>
      </c>
      <c s="9" r="D35" t="n">
        <v>-22.8</v>
      </c>
    </row>
    <row spans="1:6" r="36">
      <c s="4" r="A36" t="s">
        <v>1343</v>
      </c>
      <c s="9" r="B36" t="n">
        <v>75.3</v>
      </c>
      <c s="9" r="C36" t="n">
        <v>27.3</v>
      </c>
      <c s="9" r="D36" t="n">
        <v>34.7</v>
      </c>
    </row>
    <row spans="1:6" r="37">
      <c s="4" r="A37" t="s">
        <v>1344</v>
      </c>
      <c s="9" r="B37" t="n">
        <v>30.2</v>
      </c>
      <c s="9" r="C37" t="n">
        <v>48.7</v>
      </c>
      <c s="9" r="D37" t="n">
        <v>-5.7</v>
      </c>
    </row>
    <row spans="1:6" r="38">
      <c s="4" r="A38" t="s">
        <v>1345</v>
      </c>
      <c s="9" r="B38" t="n">
        <v>-49.4</v>
      </c>
      <c s="6" r="C38" t="n">
        <v>-78</v>
      </c>
      <c s="9" r="D38" t="n">
        <v>6.2</v>
      </c>
    </row>
    <row spans="1:6" r="39">
      <c s="4" r="A39" t="s">
        <v>484</v>
      </c>
      <c s="8" r="B39" t="n">
        <v>-492.5</v>
      </c>
      <c s="8" r="C39" t="n">
        <v>-443.1</v>
      </c>
      <c s="8" r="D39" t="n">
        <v>-365.1</v>
      </c>
      <c s="8" r="E39" t="n">
        <v>-49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s="1" r="A1" t="s">
        <v>1346</v>
      </c>
      <c s="2" r="B1" t="s">
        <v>611</v>
      </c>
      <c s="2" r="J1" t="s">
        <v>1</v>
      </c>
      <c s="2" r="M1" t="s">
        <v>616</v>
      </c>
    </row>
    <row spans="1:13" r="2">
      <c s="2" r="B2" t="s">
        <v>2</v>
      </c>
      <c s="2" r="C2" t="s">
        <v>520</v>
      </c>
      <c s="2" r="D2" t="s">
        <v>4</v>
      </c>
      <c s="2" r="E2" t="s">
        <v>521</v>
      </c>
      <c s="2" r="F2" t="s">
        <v>30</v>
      </c>
      <c s="2" r="G2" t="s">
        <v>522</v>
      </c>
      <c s="2" r="H2" t="s">
        <v>523</v>
      </c>
      <c s="2" r="I2" t="s">
        <v>524</v>
      </c>
      <c s="2" r="J2" t="s">
        <v>2</v>
      </c>
      <c s="2" r="K2" t="s">
        <v>30</v>
      </c>
      <c s="2" r="L2" t="s">
        <v>69</v>
      </c>
      <c s="2" r="M2" t="s">
        <v>2</v>
      </c>
    </row>
    <row spans="1:13" r="3">
      <c s="3" r="A3" t="s">
        <v>1347</v>
      </c>
    </row>
    <row spans="1:13" r="4">
      <c s="4" r="A4" t="s">
        <v>71</v>
      </c>
      <c s="8" r="B4" t="n">
        <v>1267.4</v>
      </c>
      <c s="8" r="C4" t="n">
        <v>533.6</v>
      </c>
      <c s="8" r="D4" t="n">
        <v>535.4</v>
      </c>
      <c s="7" r="E4" t="n">
        <v>518</v>
      </c>
      <c s="8" r="F4" t="n">
        <v>499.8</v>
      </c>
      <c s="8" r="G4" t="n">
        <v>593.6</v>
      </c>
      <c s="8" r="H4" t="n">
        <v>570.4</v>
      </c>
      <c s="8" r="I4" t="n">
        <v>577.4</v>
      </c>
      <c s="8" r="J4" t="n">
        <v>2854.4</v>
      </c>
      <c s="8" r="K4" t="n">
        <v>2241.2</v>
      </c>
      <c s="7" r="L4" t="n">
        <v>2515</v>
      </c>
    </row>
    <row spans="1:13" r="5">
      <c s="3" r="A5" t="s">
        <v>1348</v>
      </c>
    </row>
    <row spans="1:13" r="6">
      <c s="4" r="A6" t="s">
        <v>535</v>
      </c>
      <c s="9" r="J6" t="n">
        <v>6.7</v>
      </c>
      <c s="9" r="K6" t="n">
        <v>162.7</v>
      </c>
      <c s="6" r="L6" t="n">
        <v>250</v>
      </c>
    </row>
    <row spans="1:13" r="7">
      <c s="4" r="A7" t="s">
        <v>1349</v>
      </c>
      <c s="9" r="J7" t="n">
        <v>-2.7</v>
      </c>
      <c s="9" r="K7" t="n">
        <v>-15.7</v>
      </c>
      <c s="9" r="L7" t="n">
        <v>-5.5</v>
      </c>
      <c s="8" r="M7" t="n">
        <v>-77.3</v>
      </c>
    </row>
    <row spans="1:13" r="8">
      <c s="4" r="A8" t="s">
        <v>76</v>
      </c>
      <c s="9" r="J8" t="n">
        <v>-123.4</v>
      </c>
      <c s="9" r="K8" t="n">
        <v>-4.2</v>
      </c>
      <c s="6" r="L8" t="n">
        <v>0</v>
      </c>
    </row>
    <row spans="1:13" r="9">
      <c s="4" r="A9" t="s">
        <v>77</v>
      </c>
      <c s="9" r="J9" t="n">
        <v>45.7</v>
      </c>
      <c s="9" r="K9" t="n">
        <v>1.5</v>
      </c>
      <c s="9" r="L9" t="n">
        <v>0.7</v>
      </c>
    </row>
    <row spans="1:13" r="10">
      <c s="4" r="A10" t="s">
        <v>80</v>
      </c>
      <c s="6" r="J10" t="n">
        <v>-97</v>
      </c>
      <c s="9" r="K10" t="n">
        <v>-43.8</v>
      </c>
      <c s="9" r="L10" t="n">
        <v>-38.6</v>
      </c>
    </row>
    <row spans="1:13" r="11">
      <c s="4" r="A11" t="s">
        <v>81</v>
      </c>
      <c s="9" r="J11" t="n">
        <v>1.1</v>
      </c>
      <c s="9" r="K11" t="n">
        <v>1.3</v>
      </c>
      <c s="9" r="L11" t="n">
        <v>0.6</v>
      </c>
    </row>
    <row spans="1:13" r="12">
      <c s="4" r="A12" t="s">
        <v>82</v>
      </c>
      <c s="9" r="J12" t="n">
        <v>0.2</v>
      </c>
      <c s="9" r="K12" t="n">
        <v>0.1</v>
      </c>
      <c s="9" r="L12" t="n">
        <v>-1.3</v>
      </c>
    </row>
    <row spans="1:13" r="13">
      <c s="3" r="A13" t="s">
        <v>1350</v>
      </c>
    </row>
    <row spans="1:13" r="14">
      <c s="4" r="A14" t="s">
        <v>731</v>
      </c>
      <c s="9" r="J14" t="n">
        <v>1.7</v>
      </c>
      <c s="9" r="K14" t="n">
        <v>1.7</v>
      </c>
      <c s="9" r="L14" t="n">
        <v>2.8</v>
      </c>
    </row>
    <row spans="1:13" r="15">
      <c s="3" r="A15" t="s">
        <v>1351</v>
      </c>
    </row>
    <row spans="1:13" r="16">
      <c s="4" r="A16" t="s">
        <v>1352</v>
      </c>
      <c s="9" r="J16" t="n">
        <v>228.9</v>
      </c>
      <c s="9" r="K16" t="n">
        <v>139.1</v>
      </c>
      <c s="9" r="L16" t="n">
        <v>135.3</v>
      </c>
    </row>
    <row spans="1:13" r="17">
      <c s="3" r="A17" t="s">
        <v>1353</v>
      </c>
    </row>
    <row spans="1:13" r="18">
      <c s="4" r="A18" t="s">
        <v>1354</v>
      </c>
      <c s="9" r="J18" t="n">
        <v>130.9</v>
      </c>
      <c s="9" r="K18" t="n">
        <v>71.8</v>
      </c>
      <c s="9" r="L18" t="n">
        <v>90.8</v>
      </c>
    </row>
    <row spans="1:13" r="19">
      <c s="3" r="A19" t="s">
        <v>1355</v>
      </c>
    </row>
    <row spans="1:13" r="20">
      <c s="4" r="A20" t="s">
        <v>44</v>
      </c>
      <c s="9" r="B20" t="n">
        <v>9321.799999999999</v>
      </c>
      <c s="9" r="F20" t="n">
        <v>2698.1</v>
      </c>
      <c s="9" r="J20" t="n">
        <v>9321.799999999999</v>
      </c>
      <c s="9" r="K20" t="n">
        <v>2698.1</v>
      </c>
      <c s="9" r="M20" t="n">
        <v>9321.799999999999</v>
      </c>
    </row>
    <row spans="1:13" r="21">
      <c s="3" r="A21" t="s">
        <v>1356</v>
      </c>
    </row>
    <row spans="1:13" r="22">
      <c s="4" r="A22" t="s">
        <v>487</v>
      </c>
      <c s="6" r="B22" t="n">
        <v>25</v>
      </c>
      <c s="9" r="F22" t="n">
        <v>23.3</v>
      </c>
      <c s="6" r="J22" t="n">
        <v>25</v>
      </c>
      <c s="9" r="K22" t="n">
        <v>23.3</v>
      </c>
      <c s="6" r="M22" t="n">
        <v>25</v>
      </c>
    </row>
    <row spans="1:13" r="23">
      <c s="4" r="A23" t="s">
        <v>574</v>
      </c>
    </row>
    <row spans="1:13" r="24">
      <c s="3" r="A24" t="s">
        <v>1347</v>
      </c>
    </row>
    <row spans="1:13" r="25">
      <c s="4" r="A25" t="s">
        <v>71</v>
      </c>
      <c s="9" r="J25" t="n">
        <v>1713.4</v>
      </c>
      <c s="9" r="K25" t="n">
        <v>1502.8</v>
      </c>
      <c s="9" r="L25" t="n">
        <v>1737.4</v>
      </c>
    </row>
    <row spans="1:13" r="26">
      <c s="3" r="A26" t="s">
        <v>1348</v>
      </c>
    </row>
    <row spans="1:13" r="27">
      <c s="4" r="A27" t="s">
        <v>535</v>
      </c>
      <c s="9" r="J27" t="n">
        <v>115.5</v>
      </c>
      <c s="9" r="K27" t="n">
        <v>130.1</v>
      </c>
      <c s="9" r="L27" t="n">
        <v>213.5</v>
      </c>
    </row>
    <row spans="1:13" r="28">
      <c s="3" r="A28" t="s">
        <v>1350</v>
      </c>
    </row>
    <row spans="1:13" r="29">
      <c s="4" r="A29" t="s">
        <v>731</v>
      </c>
      <c s="9" r="J29" t="n">
        <v>1.7</v>
      </c>
      <c s="9" r="K29" t="n">
        <v>1.7</v>
      </c>
      <c s="9" r="L29" t="n">
        <v>2.8</v>
      </c>
    </row>
    <row spans="1:13" r="30">
      <c s="3" r="A30" t="s">
        <v>1351</v>
      </c>
    </row>
    <row spans="1:13" r="31">
      <c s="4" r="A31" t="s">
        <v>1352</v>
      </c>
      <c s="9" r="J31" t="n">
        <v>186.1</v>
      </c>
      <c s="9" r="K31" t="n">
        <v>119.4</v>
      </c>
      <c s="9" r="L31" t="n">
        <v>117.5</v>
      </c>
    </row>
    <row spans="1:13" r="32">
      <c s="3" r="A32" t="s">
        <v>1353</v>
      </c>
    </row>
    <row spans="1:13" r="33">
      <c s="4" r="A33" t="s">
        <v>1354</v>
      </c>
      <c s="9" r="J33" t="n">
        <v>94.5</v>
      </c>
      <c s="9" r="K33" t="n">
        <v>49.6</v>
      </c>
      <c s="6" r="L33" t="n">
        <v>68</v>
      </c>
    </row>
    <row spans="1:13" r="34">
      <c s="3" r="A34" t="s">
        <v>1355</v>
      </c>
    </row>
    <row spans="1:13" r="35">
      <c s="4" r="A35" t="s">
        <v>44</v>
      </c>
      <c s="9" r="B35" t="n">
        <v>6690.7</v>
      </c>
      <c s="6" r="F35" t="n">
        <v>1939</v>
      </c>
      <c s="9" r="J35" t="n">
        <v>6690.7</v>
      </c>
      <c s="6" r="K35" t="n">
        <v>1939</v>
      </c>
      <c s="9" r="M35" t="n">
        <v>6690.7</v>
      </c>
    </row>
    <row spans="1:13" r="36">
      <c s="3" r="A36" t="s">
        <v>1356</v>
      </c>
    </row>
    <row spans="1:13" r="37">
      <c s="4" r="A37" t="s">
        <v>487</v>
      </c>
      <c s="6" r="B37" t="n">
        <v>25</v>
      </c>
      <c s="9" r="F37" t="n">
        <v>23.3</v>
      </c>
      <c s="6" r="J37" t="n">
        <v>25</v>
      </c>
      <c s="9" r="K37" t="n">
        <v>23.3</v>
      </c>
      <c s="6" r="M37" t="n">
        <v>25</v>
      </c>
    </row>
    <row spans="1:13" r="38">
      <c s="4" r="A38" t="s">
        <v>573</v>
      </c>
    </row>
    <row spans="1:13" r="39">
      <c s="3" r="A39" t="s">
        <v>1347</v>
      </c>
    </row>
    <row spans="1:13" r="40">
      <c s="4" r="A40" t="s">
        <v>71</v>
      </c>
      <c s="9" r="J40" t="n">
        <v>429.6</v>
      </c>
      <c s="6" r="K40" t="n">
        <v>0</v>
      </c>
      <c s="6" r="L40" t="n">
        <v>0</v>
      </c>
    </row>
    <row spans="1:13" r="41">
      <c s="3" r="A41" t="s">
        <v>1348</v>
      </c>
    </row>
    <row spans="1:13" r="42">
      <c s="4" r="A42" t="s">
        <v>535</v>
      </c>
      <c s="9" r="J42" t="n">
        <v>-7.5</v>
      </c>
      <c s="6" r="K42" t="n">
        <v>0</v>
      </c>
      <c s="6" r="L42" t="n">
        <v>0</v>
      </c>
    </row>
    <row spans="1:13" r="43">
      <c s="3" r="A43" t="s">
        <v>1351</v>
      </c>
    </row>
    <row spans="1:13" r="44">
      <c s="4" r="A44" t="s">
        <v>1352</v>
      </c>
      <c s="9" r="J44" t="n">
        <v>20.9</v>
      </c>
      <c s="6" r="K44" t="n">
        <v>0</v>
      </c>
      <c s="6" r="L44" t="n">
        <v>0</v>
      </c>
    </row>
    <row spans="1:13" r="45">
      <c s="3" r="A45" t="s">
        <v>1353</v>
      </c>
    </row>
    <row spans="1:13" r="46">
      <c s="4" r="A46" t="s">
        <v>1354</v>
      </c>
      <c s="9" r="J46" t="n">
        <v>7.7</v>
      </c>
      <c s="6" r="K46" t="n">
        <v>0</v>
      </c>
      <c s="6" r="L46" t="n">
        <v>0</v>
      </c>
    </row>
    <row spans="1:13" r="47">
      <c s="3" r="A47" t="s">
        <v>1355</v>
      </c>
    </row>
    <row spans="1:13" r="48">
      <c s="4" r="A48" t="s">
        <v>44</v>
      </c>
      <c s="9" r="B48" t="n">
        <v>1591.2</v>
      </c>
      <c s="6" r="F48" t="n">
        <v>0</v>
      </c>
      <c s="9" r="J48" t="n">
        <v>1591.2</v>
      </c>
      <c s="6" r="K48" t="n">
        <v>0</v>
      </c>
      <c s="9" r="M48" t="n">
        <v>1591.2</v>
      </c>
    </row>
    <row spans="1:13" r="49">
      <c s="4" r="A49" t="s">
        <v>631</v>
      </c>
    </row>
    <row spans="1:13" r="50">
      <c s="3" r="A50" t="s">
        <v>1347</v>
      </c>
    </row>
    <row spans="1:13" r="51">
      <c s="4" r="A51" t="s">
        <v>71</v>
      </c>
      <c s="9" r="J51" t="n">
        <v>711.4</v>
      </c>
      <c s="9" r="K51" t="n">
        <v>738.4</v>
      </c>
      <c s="9" r="L51" t="n">
        <v>777.6</v>
      </c>
    </row>
    <row spans="1:13" r="52">
      <c s="3" r="A52" t="s">
        <v>1348</v>
      </c>
    </row>
    <row spans="1:13" r="53">
      <c s="4" r="A53" t="s">
        <v>535</v>
      </c>
      <c s="9" r="J53" t="n">
        <v>115.6</v>
      </c>
      <c s="9" r="K53" t="n">
        <v>127.3</v>
      </c>
      <c s="9" r="L53" t="n">
        <v>143.2</v>
      </c>
    </row>
    <row spans="1:13" r="54">
      <c s="4" r="A54" t="s">
        <v>1349</v>
      </c>
      <c s="9" r="J54" t="n">
        <v>-0.7</v>
      </c>
      <c s="9" r="K54" t="n">
        <v>-1.9</v>
      </c>
      <c s="9" r="L54" t="n">
        <v>-1.8</v>
      </c>
      <c s="9" r="M54" t="n">
        <v>-24.7</v>
      </c>
    </row>
    <row spans="1:13" r="55">
      <c s="3" r="A55" t="s">
        <v>1351</v>
      </c>
    </row>
    <row spans="1:13" r="56">
      <c s="4" r="A56" t="s">
        <v>1352</v>
      </c>
      <c s="9" r="J56" t="n">
        <v>17.4</v>
      </c>
      <c s="9" r="K56" t="n">
        <v>16.3</v>
      </c>
      <c s="9" r="L56" t="n">
        <v>14.9</v>
      </c>
    </row>
    <row spans="1:13" r="57">
      <c s="3" r="A57" t="s">
        <v>1353</v>
      </c>
    </row>
    <row spans="1:13" r="58">
      <c s="4" r="A58" t="s">
        <v>1354</v>
      </c>
      <c s="9" r="J58" t="n">
        <v>25.6</v>
      </c>
      <c s="9" r="K58" t="n">
        <v>21.4</v>
      </c>
      <c s="9" r="L58" t="n">
        <v>21.2</v>
      </c>
    </row>
    <row spans="1:13" r="59">
      <c s="3" r="A59" t="s">
        <v>1355</v>
      </c>
    </row>
    <row spans="1:13" r="60">
      <c s="4" r="A60" t="s">
        <v>44</v>
      </c>
      <c s="9" r="B60" t="n">
        <v>411.9</v>
      </c>
      <c s="6" r="F60" t="n">
        <v>361</v>
      </c>
      <c s="9" r="J60" t="n">
        <v>411.9</v>
      </c>
      <c s="6" r="K60" t="n">
        <v>361</v>
      </c>
      <c s="9" r="M60" t="n">
        <v>411.9</v>
      </c>
    </row>
    <row spans="1:13" r="61">
      <c s="4" r="A61" t="s">
        <v>1357</v>
      </c>
    </row>
    <row spans="1:13" r="62">
      <c s="3" r="A62" t="s">
        <v>1348</v>
      </c>
    </row>
    <row spans="1:13" r="63">
      <c s="4" r="A63" t="s">
        <v>535</v>
      </c>
      <c s="9" r="J63" t="n">
        <v>-40.8</v>
      </c>
      <c s="9" r="K63" t="n">
        <v>-33.9</v>
      </c>
      <c s="9" r="L63" t="n">
        <v>-62.6</v>
      </c>
    </row>
    <row spans="1:13" r="64">
      <c s="3" r="A64" t="s">
        <v>1351</v>
      </c>
    </row>
    <row spans="1:13" r="65">
      <c s="4" r="A65" t="s">
        <v>1352</v>
      </c>
      <c s="9" r="J65" t="n">
        <v>4.5</v>
      </c>
      <c s="9" r="K65" t="n">
        <v>3.4</v>
      </c>
      <c s="9" r="L65" t="n">
        <v>2.9</v>
      </c>
    </row>
    <row spans="1:13" r="66">
      <c s="3" r="A66" t="s">
        <v>1353</v>
      </c>
    </row>
    <row spans="1:13" r="67">
      <c s="4" r="A67" t="s">
        <v>1354</v>
      </c>
      <c s="9" r="J67" t="n">
        <v>3.1</v>
      </c>
      <c s="9" r="K67" t="n">
        <v>0.8</v>
      </c>
      <c s="8" r="L67" t="n">
        <v>1.6</v>
      </c>
    </row>
    <row spans="1:13" r="68">
      <c s="3" r="A68" t="s">
        <v>1355</v>
      </c>
    </row>
    <row spans="1:13" r="69">
      <c s="4" r="A69" t="s">
        <v>44</v>
      </c>
      <c s="7" r="B69" t="n">
        <v>628</v>
      </c>
      <c s="8" r="F69" t="n">
        <v>398.1</v>
      </c>
      <c s="7" r="J69" t="n">
        <v>628</v>
      </c>
      <c s="8" r="K69" t="n">
        <v>398.1</v>
      </c>
      <c s="7" r="M69" t="n">
        <v>62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58</v>
      </c>
      <c s="2" r="B1" t="s">
        <v>611</v>
      </c>
      <c s="2" r="J1" t="s">
        <v>1</v>
      </c>
    </row>
    <row spans="1:12" r="2">
      <c s="2" r="B2" t="s">
        <v>2</v>
      </c>
      <c s="2" r="C2" t="s">
        <v>520</v>
      </c>
      <c s="2" r="D2" t="s">
        <v>4</v>
      </c>
      <c s="2" r="E2" t="s">
        <v>521</v>
      </c>
      <c s="2" r="F2" t="s">
        <v>30</v>
      </c>
      <c s="2" r="G2" t="s">
        <v>522</v>
      </c>
      <c s="2" r="H2" t="s">
        <v>523</v>
      </c>
      <c s="2" r="I2" t="s">
        <v>524</v>
      </c>
      <c s="2" r="J2" t="s">
        <v>2</v>
      </c>
      <c s="2" r="K2" t="s">
        <v>30</v>
      </c>
      <c s="2" r="L2" t="s">
        <v>69</v>
      </c>
    </row>
    <row spans="1:12" r="3">
      <c s="3" r="A3" t="s">
        <v>1359</v>
      </c>
    </row>
    <row spans="1:12" r="4">
      <c s="4" r="A4" t="s">
        <v>71</v>
      </c>
      <c s="8" r="B4" t="n">
        <v>1267.4</v>
      </c>
      <c s="8" r="C4" t="n">
        <v>533.6</v>
      </c>
      <c s="8" r="D4" t="n">
        <v>535.4</v>
      </c>
      <c s="7" r="E4" t="n">
        <v>518</v>
      </c>
      <c s="8" r="F4" t="n">
        <v>499.8</v>
      </c>
      <c s="8" r="G4" t="n">
        <v>593.6</v>
      </c>
      <c s="8" r="H4" t="n">
        <v>570.4</v>
      </c>
      <c s="8" r="I4" t="n">
        <v>577.4</v>
      </c>
      <c s="8" r="J4" t="n">
        <v>2854.4</v>
      </c>
      <c s="8" r="K4" t="n">
        <v>2241.2</v>
      </c>
      <c s="7" r="L4" t="n">
        <v>2515</v>
      </c>
    </row>
    <row spans="1:12" r="5">
      <c s="4" r="A5" t="s">
        <v>1360</v>
      </c>
      <c s="9" r="B5" t="n">
        <v>3953.4</v>
      </c>
      <c s="6" r="F5" t="n">
        <v>931</v>
      </c>
      <c s="9" r="J5" t="n">
        <v>3953.4</v>
      </c>
      <c s="6" r="K5" t="n">
        <v>931</v>
      </c>
    </row>
    <row spans="1:12" r="6">
      <c s="4" r="A6" t="s">
        <v>1074</v>
      </c>
    </row>
    <row spans="1:12" r="7">
      <c s="3" r="A7" t="s">
        <v>1359</v>
      </c>
    </row>
    <row spans="1:12" r="8">
      <c s="4" r="A8" t="s">
        <v>71</v>
      </c>
      <c s="9" r="J8" t="n">
        <v>2208.5</v>
      </c>
      <c s="9" r="K8" t="n">
        <v>2051.4</v>
      </c>
      <c s="9" r="L8" t="n">
        <v>2316.2</v>
      </c>
    </row>
    <row spans="1:12" r="9">
      <c s="4" r="A9" t="s">
        <v>1360</v>
      </c>
      <c s="9" r="B9" t="n">
        <v>3561.7</v>
      </c>
      <c s="9" r="F9" t="n">
        <v>889.6</v>
      </c>
      <c s="9" r="J9" t="n">
        <v>3561.7</v>
      </c>
      <c s="9" r="K9" t="n">
        <v>889.6</v>
      </c>
    </row>
    <row spans="1:12" r="10">
      <c s="4" r="A10" t="s">
        <v>1078</v>
      </c>
    </row>
    <row spans="1:12" r="11">
      <c s="3" r="A11" t="s">
        <v>1359</v>
      </c>
    </row>
    <row spans="1:12" r="12">
      <c s="4" r="A12" t="s">
        <v>71</v>
      </c>
      <c s="9" r="J12" t="n">
        <v>645.9</v>
      </c>
      <c s="9" r="K12" t="n">
        <v>189.8</v>
      </c>
      <c s="8" r="L12" t="n">
        <v>198.8</v>
      </c>
    </row>
    <row spans="1:12" r="13">
      <c s="4" r="A13" t="s">
        <v>1360</v>
      </c>
      <c s="8" r="B13" t="n">
        <v>391.7</v>
      </c>
      <c s="8" r="F13" t="n">
        <v>41.4</v>
      </c>
      <c s="8" r="J13" t="n">
        <v>391.7</v>
      </c>
      <c s="8" r="K13" t="n">
        <v>41.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61</v>
      </c>
      <c s="2" r="B1" t="s">
        <v>1</v>
      </c>
    </row>
    <row spans="1:4" r="2">
      <c s="2" r="B2" t="s">
        <v>447</v>
      </c>
      <c s="2" r="C2" t="s">
        <v>448</v>
      </c>
      <c s="2" r="D2" t="s">
        <v>449</v>
      </c>
    </row>
    <row spans="1:4" r="3">
      <c s="4" r="A3" t="s">
        <v>1362</v>
      </c>
      <c s="8" r="B3" t="n">
        <v>1.8</v>
      </c>
    </row>
    <row spans="1:4" r="4">
      <c s="4" r="A4" t="s">
        <v>1363</v>
      </c>
      <c s="6" r="B4" t="n">
        <v>30</v>
      </c>
    </row>
    <row spans="1:4" r="5">
      <c s="3" r="A5" t="s">
        <v>1364</v>
      </c>
    </row>
    <row spans="1:4" r="6">
      <c s="4" r="A6" t="s">
        <v>478</v>
      </c>
      <c s="8" r="B6" t="n">
        <v>138.3</v>
      </c>
      <c s="8" r="C6" t="n">
        <v>144.6</v>
      </c>
    </row>
    <row spans="1:4" r="7">
      <c s="4" r="A7" t="s">
        <v>1365</v>
      </c>
      <c s="9" r="B7" t="n">
        <v>15.7</v>
      </c>
      <c s="9" r="C7" t="n">
        <v>9.6</v>
      </c>
      <c s="8" r="D7" t="n">
        <v>11.5</v>
      </c>
    </row>
    <row spans="1:4" r="8">
      <c s="4" r="A8" t="s">
        <v>1366</v>
      </c>
      <c s="9" r="B8" t="n">
        <v>-14.1</v>
      </c>
      <c s="9" r="C8" t="n">
        <v>-14.9</v>
      </c>
    </row>
    <row spans="1:4" r="9">
      <c s="4" r="A9" t="s">
        <v>481</v>
      </c>
      <c s="9" r="B9" t="n">
        <v>-1.8</v>
      </c>
      <c s="6" r="C9" t="n">
        <v>-1</v>
      </c>
    </row>
    <row spans="1:4" r="10">
      <c s="4" r="A10" t="s">
        <v>484</v>
      </c>
      <c s="9" r="B10" t="n">
        <v>138.1</v>
      </c>
      <c s="9" r="C10" t="n">
        <v>138.3</v>
      </c>
      <c s="8" r="D10" t="n">
        <v>144.6</v>
      </c>
    </row>
    <row spans="1:4" r="11">
      <c s="4" r="A11" t="s">
        <v>1367</v>
      </c>
      <c s="9" r="B11" t="n">
        <v>119.1</v>
      </c>
      <c s="8" r="C11" t="n">
        <v>119.3</v>
      </c>
    </row>
    <row spans="1:4" r="12">
      <c s="4" r="A12" t="s">
        <v>1368</v>
      </c>
      <c s="9" r="B12" t="n">
        <v>81.09999999999999</v>
      </c>
    </row>
    <row spans="1:4" r="13">
      <c s="4" r="A13" t="s">
        <v>1369</v>
      </c>
      <c s="9" r="B13" t="n">
        <v>16.7</v>
      </c>
    </row>
    <row spans="1:4" r="14">
      <c s="4" r="A14" t="s">
        <v>1370</v>
      </c>
      <c s="8" r="B14" t="n">
        <v>40.3</v>
      </c>
    </row>
    <row spans="1:4" r="15">
      <c s="4" r="A15" t="s">
        <v>1371</v>
      </c>
      <c s="6" r="B15" t="n">
        <v>69</v>
      </c>
    </row>
    <row spans="1:4" r="16">
      <c s="4" r="A16" t="s">
        <v>1372</v>
      </c>
      <c s="6" r="B16" t="n">
        <v>14</v>
      </c>
    </row>
    <row spans="1:4" r="17">
      <c s="4" r="A17" t="s">
        <v>1373</v>
      </c>
      <c s="6" r="B17" t="n">
        <v>9</v>
      </c>
    </row>
    <row spans="1:4" r="18">
      <c s="4" r="A18" t="s">
        <v>1374</v>
      </c>
      <c s="4" r="B18" t="s">
        <v>1375</v>
      </c>
    </row>
    <row spans="1:4" r="19">
      <c s="4" r="A19" t="s">
        <v>1376</v>
      </c>
      <c s="6" r="B19" t="n">
        <v>60</v>
      </c>
    </row>
    <row spans="1:4" r="20">
      <c s="4" r="A20" t="s">
        <v>1377</v>
      </c>
      <c s="4" r="B20" t="s">
        <v>909</v>
      </c>
    </row>
    <row spans="1:4" r="21">
      <c s="4" r="A21" t="s">
        <v>1378</v>
      </c>
      <c s="6" r="B21" t="n">
        <v>4</v>
      </c>
    </row>
    <row spans="1:4" r="22">
      <c s="4" r="A22" t="s">
        <v>1379</v>
      </c>
      <c s="6" r="B22" t="n">
        <v>1</v>
      </c>
    </row>
    <row spans="1:4" r="23">
      <c s="4" r="A23" t="s">
        <v>1380</v>
      </c>
      <c s="6" r="B23" t="n">
        <v>1</v>
      </c>
    </row>
    <row spans="1:4" r="24">
      <c s="4" r="A24" t="s">
        <v>1381</v>
      </c>
      <c s="6" r="B24" t="n">
        <v>1</v>
      </c>
    </row>
    <row spans="1:4" r="25">
      <c s="4" r="A25" t="s">
        <v>1382</v>
      </c>
      <c s="6" r="B25" t="n">
        <v>2</v>
      </c>
    </row>
    <row spans="1:4" r="26">
      <c s="4" r="A26" t="s">
        <v>1383</v>
      </c>
      <c s="4" r="B26" t="s">
        <v>1384</v>
      </c>
    </row>
    <row spans="1:4" r="27">
      <c s="4" r="A27" t="s">
        <v>1385</v>
      </c>
      <c s="7" r="B27" t="n">
        <v>60</v>
      </c>
    </row>
    <row spans="1:4" r="28">
      <c s="4" r="A28" t="s">
        <v>465</v>
      </c>
    </row>
    <row spans="1:4" r="29">
      <c s="4" r="A29" t="s">
        <v>1386</v>
      </c>
      <c s="6" r="B29" t="n">
        <v>15</v>
      </c>
    </row>
    <row spans="1:4" r="30">
      <c s="4" r="A30" t="s">
        <v>468</v>
      </c>
    </row>
    <row spans="1:4" r="31">
      <c s="4" r="A31" t="s">
        <v>1386</v>
      </c>
      <c s="7" r="B31" t="n">
        <v>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87</v>
      </c>
      <c s="2" r="B1" t="s">
        <v>1</v>
      </c>
    </row>
    <row spans="1:4" r="2">
      <c s="2" r="B2" t="s">
        <v>2</v>
      </c>
      <c s="2" r="C2" t="s">
        <v>30</v>
      </c>
      <c s="2" r="D2" t="s">
        <v>69</v>
      </c>
    </row>
    <row spans="1:4" r="3">
      <c s="3" r="A3" t="s">
        <v>239</v>
      </c>
    </row>
    <row spans="1:4" r="4">
      <c s="4" r="A4" t="s">
        <v>1365</v>
      </c>
      <c s="8" r="B4" t="n">
        <v>15.7</v>
      </c>
      <c s="8" r="C4" t="n">
        <v>9.6</v>
      </c>
      <c s="8" r="D4" t="n">
        <v>11.5</v>
      </c>
    </row>
    <row spans="1:4" r="5">
      <c s="4" r="A5" t="s">
        <v>1388</v>
      </c>
      <c s="6" r="B5" t="n">
        <v>0</v>
      </c>
      <c s="9" r="C5" t="n">
        <v>-1.4</v>
      </c>
      <c s="9" r="D5" t="n">
        <v>-1.3</v>
      </c>
    </row>
    <row spans="1:4" r="6">
      <c s="4" r="A6" t="s">
        <v>1389</v>
      </c>
      <c s="8" r="B6" t="n">
        <v>15.7</v>
      </c>
      <c s="8" r="C6" t="n">
        <v>8.199999999999999</v>
      </c>
      <c s="8" r="D6" t="n">
        <v>1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390</v>
      </c>
      <c s="2" r="B1" t="s">
        <v>1</v>
      </c>
    </row>
    <row spans="1:4" r="2">
      <c s="2" r="B2" t="s">
        <v>2</v>
      </c>
      <c s="2" r="C2" t="s">
        <v>30</v>
      </c>
      <c s="2" r="D2" t="s">
        <v>69</v>
      </c>
    </row>
    <row spans="1:4" r="3">
      <c s="3" r="A3" t="s">
        <v>1391</v>
      </c>
    </row>
    <row spans="1:4" r="4">
      <c s="6" r="A4" t="n">
        <v>2016</v>
      </c>
      <c s="8" r="B4" t="n">
        <v>73.7</v>
      </c>
    </row>
    <row spans="1:4" r="5">
      <c s="6" r="A5" t="n">
        <v>2017</v>
      </c>
      <c s="9" r="B5" t="n">
        <v>60.9</v>
      </c>
    </row>
    <row spans="1:4" r="6">
      <c s="6" r="A6" t="n">
        <v>2018</v>
      </c>
      <c s="9" r="B6" t="n">
        <v>51.7</v>
      </c>
    </row>
    <row spans="1:4" r="7">
      <c s="6" r="A7" t="n">
        <v>2019</v>
      </c>
      <c s="9" r="B7" t="n">
        <v>39.5</v>
      </c>
    </row>
    <row spans="1:4" r="8">
      <c s="6" r="A8" t="n">
        <v>2020</v>
      </c>
      <c s="9" r="B8" t="n">
        <v>27.3</v>
      </c>
    </row>
    <row spans="1:4" r="9">
      <c s="4" r="A9" t="s">
        <v>784</v>
      </c>
      <c s="9" r="B9" t="n">
        <v>80.2</v>
      </c>
    </row>
    <row spans="1:4" r="10">
      <c s="4" r="A10" t="s">
        <v>1392</v>
      </c>
      <c s="9" r="B10" t="n">
        <v>333.3</v>
      </c>
    </row>
    <row spans="1:4" r="11">
      <c s="3" r="A11" t="s">
        <v>1393</v>
      </c>
    </row>
    <row spans="1:4" r="12">
      <c s="6" r="A12" t="n">
        <v>2016</v>
      </c>
      <c s="9" r="B12" t="n">
        <v>560.2</v>
      </c>
    </row>
    <row spans="1:4" r="13">
      <c s="6" r="A13" t="n">
        <v>2017</v>
      </c>
      <c s="9" r="B13" t="n">
        <v>506.4</v>
      </c>
    </row>
    <row spans="1:4" r="14">
      <c s="6" r="A14" t="n">
        <v>2018</v>
      </c>
      <c s="9" r="B14" t="n">
        <v>449.3</v>
      </c>
    </row>
    <row spans="1:4" r="15">
      <c s="6" r="A15" t="n">
        <v>2019</v>
      </c>
      <c s="9" r="B15" t="n">
        <v>442.1</v>
      </c>
    </row>
    <row spans="1:4" r="16">
      <c s="6" r="A16" t="n">
        <v>2020</v>
      </c>
      <c s="9" r="B16" t="n">
        <v>440.3</v>
      </c>
    </row>
    <row spans="1:4" r="17">
      <c s="4" r="A17" t="s">
        <v>784</v>
      </c>
      <c s="9" r="B17" t="n">
        <v>2904.9</v>
      </c>
    </row>
    <row spans="1:4" r="18">
      <c s="4" r="A18" t="s">
        <v>1394</v>
      </c>
      <c s="9" r="B18" t="n">
        <v>5303.2</v>
      </c>
    </row>
    <row spans="1:4" r="19">
      <c s="4" r="A19" t="s">
        <v>1395</v>
      </c>
      <c s="9" r="B19" t="n">
        <v>75.09999999999999</v>
      </c>
      <c s="8" r="C19" t="n">
        <v>66.8</v>
      </c>
      <c s="8" r="D19" t="n">
        <v>64.2</v>
      </c>
    </row>
    <row spans="1:4" r="20">
      <c s="4" r="A20" t="s">
        <v>1396</v>
      </c>
      <c s="9" r="B20" t="n">
        <v>21.2</v>
      </c>
      <c s="9" r="C20" t="n">
        <v>22.1</v>
      </c>
    </row>
    <row spans="1:4" r="21">
      <c s="4" r="A21" t="s">
        <v>1397</v>
      </c>
      <c s="9" r="B21" t="n">
        <v>57.4</v>
      </c>
    </row>
    <row spans="1:4" r="22">
      <c s="4" r="A22" t="s">
        <v>1398</v>
      </c>
      <c s="9" r="B22" t="n">
        <v>10.5</v>
      </c>
    </row>
    <row spans="1:4" r="23">
      <c s="4" r="A23" t="s">
        <v>1399</v>
      </c>
      <c s="9" r="B23" t="n">
        <v>0.9</v>
      </c>
    </row>
    <row spans="1:4" r="24">
      <c s="4" r="A24" t="s">
        <v>473</v>
      </c>
      <c s="6" r="B24" t="n">
        <v>46</v>
      </c>
      <c s="7" r="C24" t="n">
        <v>0</v>
      </c>
      <c s="6" r="D24" t="n">
        <v>0</v>
      </c>
    </row>
    <row spans="1:4" r="25">
      <c s="4" r="A25" t="s">
        <v>1400</v>
      </c>
      <c s="8" r="B25" t="n">
        <v>25.8</v>
      </c>
    </row>
    <row spans="1:4" r="26">
      <c s="4" r="A26" t="s">
        <v>1401</v>
      </c>
      <c s="6" r="D26" t="n">
        <v>11</v>
      </c>
    </row>
    <row spans="1:4" r="27">
      <c s="4" r="A27" t="s">
        <v>1402</v>
      </c>
      <c s="8" r="D27" t="n">
        <v>13.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s="1" r="A1" t="s">
        <v>1403</v>
      </c>
      <c s="2" r="B1" t="s">
        <v>1</v>
      </c>
    </row>
    <row spans="1:6" r="2">
      <c s="2" r="B2" t="s">
        <v>2</v>
      </c>
      <c s="2" r="C2" t="s">
        <v>30</v>
      </c>
      <c s="2" r="D2" t="s">
        <v>69</v>
      </c>
      <c s="2" r="E2" t="s">
        <v>768</v>
      </c>
      <c s="2" r="F2" t="s">
        <v>769</v>
      </c>
    </row>
    <row spans="1:6" r="3">
      <c s="3" r="A3" t="s">
        <v>1404</v>
      </c>
    </row>
    <row spans="1:6" r="4">
      <c s="4" r="A4" t="s">
        <v>1405</v>
      </c>
      <c s="7" r="B4" t="n">
        <v>0</v>
      </c>
      <c s="7" r="C4" t="n">
        <v>0</v>
      </c>
      <c s="7" r="D4" t="n">
        <v>0</v>
      </c>
    </row>
    <row spans="1:6" r="5">
      <c s="4" r="A5" t="s">
        <v>1406</v>
      </c>
      <c s="9" r="B5" t="n">
        <v>5.6</v>
      </c>
    </row>
    <row spans="1:6" r="6">
      <c s="3" r="A6" t="s">
        <v>1407</v>
      </c>
    </row>
    <row spans="1:6" r="7">
      <c s="4" r="A7" t="s">
        <v>1408</v>
      </c>
      <c s="9" r="B7" t="n">
        <v>43.3</v>
      </c>
    </row>
    <row spans="1:6" r="8">
      <c s="4" r="A8" t="s">
        <v>1409</v>
      </c>
      <c s="9" r="B8" t="n">
        <v>20.3</v>
      </c>
    </row>
    <row spans="1:6" r="9">
      <c s="4" r="A9" t="s">
        <v>1410</v>
      </c>
      <c s="9" r="B9" t="n">
        <v>11.4</v>
      </c>
    </row>
    <row spans="1:6" r="10">
      <c s="4" r="A10" t="s">
        <v>1411</v>
      </c>
      <c s="6" r="B10" t="n">
        <v>5</v>
      </c>
    </row>
    <row spans="1:6" r="11">
      <c s="3" r="A11" t="s">
        <v>1412</v>
      </c>
    </row>
    <row spans="1:6" r="12">
      <c s="4" r="A12" t="s">
        <v>1413</v>
      </c>
      <c s="9" r="B12" t="n">
        <v>73.09999999999999</v>
      </c>
    </row>
    <row spans="1:6" r="13">
      <c s="4" r="A13" t="s">
        <v>785</v>
      </c>
      <c s="8" r="E13" t="n">
        <v>2.2</v>
      </c>
    </row>
    <row spans="1:6" r="14">
      <c s="4" r="A14" t="s">
        <v>1414</v>
      </c>
    </row>
    <row spans="1:6" r="15">
      <c s="3" r="A15" t="s">
        <v>1404</v>
      </c>
    </row>
    <row spans="1:6" r="16">
      <c s="4" r="A16" t="s">
        <v>825</v>
      </c>
      <c s="9" r="B16" t="n">
        <v>21.7</v>
      </c>
      <c s="6" r="C16" t="n">
        <v>0</v>
      </c>
    </row>
    <row spans="1:6" r="17">
      <c s="4" r="A17" t="s">
        <v>1415</v>
      </c>
    </row>
    <row spans="1:6" r="18">
      <c s="3" r="A18" t="s">
        <v>1404</v>
      </c>
    </row>
    <row spans="1:6" r="19">
      <c s="4" r="A19" t="s">
        <v>825</v>
      </c>
      <c s="9" r="B19" t="n">
        <v>10.1</v>
      </c>
      <c s="6" r="C19" t="n">
        <v>0</v>
      </c>
    </row>
    <row spans="1:6" r="20">
      <c s="4" r="A20" t="s">
        <v>799</v>
      </c>
    </row>
    <row spans="1:6" r="21">
      <c s="3" r="A21" t="s">
        <v>1404</v>
      </c>
    </row>
    <row spans="1:6" r="22">
      <c s="4" r="A22" t="s">
        <v>825</v>
      </c>
      <c s="6" r="B22" t="n">
        <v>125</v>
      </c>
    </row>
    <row spans="1:6" r="23">
      <c s="4" r="A23" t="s">
        <v>1416</v>
      </c>
      <c s="9" r="B23" t="n">
        <v>1.2</v>
      </c>
      <c s="9" r="C23" t="n">
        <v>3.7</v>
      </c>
      <c s="7" r="F23" t="n">
        <v>11</v>
      </c>
    </row>
    <row spans="1:6" r="24">
      <c s="4" r="A24" t="s">
        <v>802</v>
      </c>
    </row>
    <row spans="1:6" r="25">
      <c s="3" r="A25" t="s">
        <v>1404</v>
      </c>
    </row>
    <row spans="1:6" r="26">
      <c s="4" r="A26" t="s">
        <v>825</v>
      </c>
      <c s="6" r="B26" t="n">
        <v>125</v>
      </c>
    </row>
    <row spans="1:6" r="27">
      <c s="4" r="A27" t="s">
        <v>1417</v>
      </c>
    </row>
    <row spans="1:6" r="28">
      <c s="3" r="A28" t="s">
        <v>1404</v>
      </c>
    </row>
    <row spans="1:6" r="29">
      <c s="4" r="A29" t="s">
        <v>825</v>
      </c>
      <c s="7" r="B29" t="n">
        <v>0</v>
      </c>
      <c s="7" r="C29"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418</v>
      </c>
      <c s="2" r="B1" t="s">
        <v>2</v>
      </c>
      <c s="2" r="C1" t="s">
        <v>30</v>
      </c>
    </row>
    <row spans="1:3" r="2">
      <c s="4" r="A2" t="s">
        <v>1419</v>
      </c>
    </row>
    <row spans="1:3" r="3">
      <c s="3" r="A3" t="s">
        <v>1404</v>
      </c>
    </row>
    <row spans="1:3" r="4">
      <c s="4" r="A4" t="s">
        <v>825</v>
      </c>
      <c s="8" r="B4" t="n">
        <v>43.6</v>
      </c>
      <c s="8" r="C4" t="n">
        <v>62.7</v>
      </c>
    </row>
    <row spans="1:3" r="5">
      <c s="4" r="A5" t="s">
        <v>1420</v>
      </c>
    </row>
    <row spans="1:3" r="6">
      <c s="3" r="A6" t="s">
        <v>1404</v>
      </c>
    </row>
    <row spans="1:3" r="7">
      <c s="4" r="A7" t="s">
        <v>825</v>
      </c>
      <c s="9" r="B7" t="n">
        <v>8.699999999999999</v>
      </c>
      <c s="9" r="C7" t="n">
        <v>6.8</v>
      </c>
    </row>
    <row spans="1:3" r="8">
      <c s="4" r="A8" t="s">
        <v>1421</v>
      </c>
    </row>
    <row spans="1:3" r="9">
      <c s="3" r="A9" t="s">
        <v>1404</v>
      </c>
    </row>
    <row spans="1:3" r="10">
      <c s="4" r="A10" t="s">
        <v>825</v>
      </c>
      <c s="9" r="B10" t="n">
        <v>9.300000000000001</v>
      </c>
      <c s="9" r="C10" t="n">
        <v>14.1</v>
      </c>
    </row>
    <row spans="1:3" r="11">
      <c s="4" r="A11" t="s">
        <v>1422</v>
      </c>
    </row>
    <row spans="1:3" r="12">
      <c s="3" r="A12" t="s">
        <v>1404</v>
      </c>
    </row>
    <row spans="1:3" r="13">
      <c s="4" r="A13" t="s">
        <v>825</v>
      </c>
      <c s="7" r="B13" t="n">
        <v>2</v>
      </c>
      <c s="8" r="C13" t="n">
        <v>5.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23</v>
      </c>
      <c s="2" r="B1" t="s">
        <v>2</v>
      </c>
      <c s="2" r="C1" t="s">
        <v>30</v>
      </c>
    </row>
    <row spans="1:3" r="2">
      <c s="3" r="A2" t="s">
        <v>1424</v>
      </c>
    </row>
    <row spans="1:3" r="3">
      <c s="4" r="A3" t="s">
        <v>1425</v>
      </c>
      <c s="8" r="B3" t="n">
        <v>1.2</v>
      </c>
      <c s="8" r="C3" t="n">
        <v>3.5</v>
      </c>
    </row>
    <row spans="1:3" r="4">
      <c s="4" r="A4" t="s">
        <v>1426</v>
      </c>
      <c s="9" r="B4" t="n">
        <v>13.2</v>
      </c>
      <c s="9" r="C4" t="n">
        <v>13.1</v>
      </c>
    </row>
    <row spans="1:3" r="5">
      <c s="4" r="A5" t="s">
        <v>1427</v>
      </c>
    </row>
    <row spans="1:3" r="6">
      <c s="3" r="A6" t="s">
        <v>1424</v>
      </c>
    </row>
    <row spans="1:3" r="7">
      <c s="4" r="A7" t="s">
        <v>1425</v>
      </c>
      <c s="6" r="B7" t="n">
        <v>0</v>
      </c>
      <c s="6" r="C7" t="n">
        <v>0</v>
      </c>
    </row>
    <row spans="1:3" r="8">
      <c s="4" r="A8" t="s">
        <v>1426</v>
      </c>
      <c s="6" r="B8" t="n">
        <v>13</v>
      </c>
      <c s="9" r="C8" t="n">
        <v>11.6</v>
      </c>
    </row>
    <row spans="1:3" r="9">
      <c s="4" r="A9" t="s">
        <v>1428</v>
      </c>
    </row>
    <row spans="1:3" r="10">
      <c s="3" r="A10" t="s">
        <v>1424</v>
      </c>
    </row>
    <row spans="1:3" r="11">
      <c s="4" r="A11" t="s">
        <v>1425</v>
      </c>
      <c s="6" r="B11" t="n">
        <v>0</v>
      </c>
      <c s="6" r="C11" t="n">
        <v>0</v>
      </c>
    </row>
    <row spans="1:3" r="12">
      <c s="4" r="A12" t="s">
        <v>1429</v>
      </c>
    </row>
    <row spans="1:3" r="13">
      <c s="3" r="A13" t="s">
        <v>1424</v>
      </c>
    </row>
    <row spans="1:3" r="14">
      <c s="4" r="A14" t="s">
        <v>1425</v>
      </c>
      <c s="6" r="B14" t="n">
        <v>0</v>
      </c>
      <c s="6" r="C14" t="n">
        <v>0</v>
      </c>
    </row>
    <row spans="1:3" r="15">
      <c s="4" r="A15" t="s">
        <v>1430</v>
      </c>
    </row>
    <row spans="1:3" r="16">
      <c s="3" r="A16" t="s">
        <v>1424</v>
      </c>
    </row>
    <row spans="1:3" r="17">
      <c s="4" r="A17" t="s">
        <v>1426</v>
      </c>
      <c s="9" r="B17" t="n">
        <v>1.2</v>
      </c>
      <c s="6" r="C17" t="n">
        <v>0</v>
      </c>
    </row>
    <row spans="1:3" r="18">
      <c s="4" r="A18" t="s">
        <v>1431</v>
      </c>
    </row>
    <row spans="1:3" r="19">
      <c s="3" r="A19" t="s">
        <v>1424</v>
      </c>
    </row>
    <row spans="1:3" r="20">
      <c s="4" r="A20" t="s">
        <v>1426</v>
      </c>
      <c s="9" r="B20" t="n">
        <v>0.4</v>
      </c>
      <c s="9" r="C20" t="n">
        <v>4.5</v>
      </c>
    </row>
    <row spans="1:3" r="21">
      <c s="4" r="A21" t="s">
        <v>1432</v>
      </c>
    </row>
    <row spans="1:3" r="22">
      <c s="3" r="A22" t="s">
        <v>1424</v>
      </c>
    </row>
    <row spans="1:3" r="23">
      <c s="4" r="A23" t="s">
        <v>1425</v>
      </c>
      <c s="6" r="B23" t="n">
        <v>0</v>
      </c>
      <c s="6" r="C23" t="n">
        <v>0</v>
      </c>
    </row>
    <row spans="1:3" r="24">
      <c s="4" r="A24" t="s">
        <v>1433</v>
      </c>
    </row>
    <row spans="1:3" r="25">
      <c s="3" r="A25" t="s">
        <v>1424</v>
      </c>
    </row>
    <row spans="1:3" r="26">
      <c s="4" r="A26" t="s">
        <v>1426</v>
      </c>
      <c s="9" r="B26" t="n">
        <v>11.5</v>
      </c>
      <c s="9" r="C26" t="n">
        <v>7.2</v>
      </c>
    </row>
    <row spans="1:3" r="27">
      <c s="4" r="A27" t="s">
        <v>1434</v>
      </c>
    </row>
    <row spans="1:3" r="28">
      <c s="3" r="A28" t="s">
        <v>1424</v>
      </c>
    </row>
    <row spans="1:3" r="29">
      <c s="4" r="A29" t="s">
        <v>1425</v>
      </c>
      <c s="6" r="B29" t="n">
        <v>0</v>
      </c>
      <c s="6" r="C29" t="n">
        <v>0</v>
      </c>
    </row>
    <row spans="1:3" r="30">
      <c s="4" r="A30" t="s">
        <v>1435</v>
      </c>
    </row>
    <row spans="1:3" r="31">
      <c s="3" r="A31" t="s">
        <v>1424</v>
      </c>
    </row>
    <row spans="1:3" r="32">
      <c s="4" r="A32" t="s">
        <v>1426</v>
      </c>
      <c s="9" r="B32" t="n">
        <v>-0.1</v>
      </c>
      <c s="9" r="C32" t="n">
        <v>-0.1</v>
      </c>
    </row>
    <row spans="1:3" r="33">
      <c s="4" r="A33" t="s">
        <v>1436</v>
      </c>
    </row>
    <row spans="1:3" r="34">
      <c s="3" r="A34" t="s">
        <v>1424</v>
      </c>
    </row>
    <row spans="1:3" r="35">
      <c s="4" r="A35" t="s">
        <v>1425</v>
      </c>
      <c s="9" r="B35" t="n">
        <v>1.2</v>
      </c>
      <c s="9" r="C35" t="n">
        <v>3.5</v>
      </c>
    </row>
    <row spans="1:3" r="36">
      <c s="4" r="A36" t="s">
        <v>1426</v>
      </c>
      <c s="9" r="B36" t="n">
        <v>0.2</v>
      </c>
      <c s="9" r="C36" t="n">
        <v>1.5</v>
      </c>
    </row>
    <row spans="1:3" r="37">
      <c s="4" r="A37" t="s">
        <v>1437</v>
      </c>
    </row>
    <row spans="1:3" r="38">
      <c s="3" r="A38" t="s">
        <v>1424</v>
      </c>
    </row>
    <row spans="1:3" r="39">
      <c s="4" r="A39" t="s">
        <v>1425</v>
      </c>
      <c s="9" r="B39" t="n">
        <v>1.2</v>
      </c>
      <c s="6" r="C39" t="n">
        <v>0</v>
      </c>
    </row>
    <row spans="1:3" r="40">
      <c s="4" r="A40" t="s">
        <v>1438</v>
      </c>
    </row>
    <row spans="1:3" r="41">
      <c s="3" r="A41" t="s">
        <v>1424</v>
      </c>
    </row>
    <row spans="1:3" r="42">
      <c s="4" r="A42" t="s">
        <v>1425</v>
      </c>
      <c s="6" r="B42" t="n">
        <v>0</v>
      </c>
      <c s="9" r="C42" t="n">
        <v>4.3</v>
      </c>
    </row>
    <row spans="1:3" r="43">
      <c s="4" r="A43" t="s">
        <v>1439</v>
      </c>
    </row>
    <row spans="1:3" r="44">
      <c s="3" r="A44" t="s">
        <v>1424</v>
      </c>
    </row>
    <row spans="1:3" r="45">
      <c s="4" r="A45" t="s">
        <v>1426</v>
      </c>
      <c s="6" r="B45" t="n">
        <v>0</v>
      </c>
      <c s="6" r="C45" t="n">
        <v>0</v>
      </c>
    </row>
    <row spans="1:3" r="46">
      <c s="4" r="A46" t="s">
        <v>1440</v>
      </c>
    </row>
    <row spans="1:3" r="47">
      <c s="3" r="A47" t="s">
        <v>1424</v>
      </c>
    </row>
    <row spans="1:3" r="48">
      <c s="4" r="A48" t="s">
        <v>1426</v>
      </c>
      <c s="6" r="B48" t="n">
        <v>0</v>
      </c>
      <c s="6" r="C48" t="n">
        <v>0</v>
      </c>
    </row>
    <row spans="1:3" r="49">
      <c s="4" r="A49" t="s">
        <v>1441</v>
      </c>
    </row>
    <row spans="1:3" r="50">
      <c s="3" r="A50" t="s">
        <v>1424</v>
      </c>
    </row>
    <row spans="1:3" r="51">
      <c s="4" r="A51" t="s">
        <v>1425</v>
      </c>
      <c s="9" r="B51" t="n">
        <v>-0.1</v>
      </c>
      <c s="6" r="C51" t="n">
        <v>0</v>
      </c>
    </row>
    <row spans="1:3" r="52">
      <c s="4" r="A52" t="s">
        <v>1442</v>
      </c>
    </row>
    <row spans="1:3" r="53">
      <c s="3" r="A53" t="s">
        <v>1424</v>
      </c>
    </row>
    <row spans="1:3" r="54">
      <c s="4" r="A54" t="s">
        <v>1425</v>
      </c>
      <c s="6" r="B54" t="n">
        <v>0</v>
      </c>
      <c s="9" r="C54" t="n">
        <v>-0.8</v>
      </c>
    </row>
    <row spans="1:3" r="55">
      <c s="4" r="A55" t="s">
        <v>1443</v>
      </c>
    </row>
    <row spans="1:3" r="56">
      <c s="3" r="A56" t="s">
        <v>1424</v>
      </c>
    </row>
    <row spans="1:3" r="57">
      <c s="4" r="A57" t="s">
        <v>1426</v>
      </c>
      <c s="6" r="B57" t="n">
        <v>0</v>
      </c>
      <c s="6" r="C57" t="n">
        <v>0</v>
      </c>
    </row>
    <row spans="1:3" r="58">
      <c s="4" r="A58" t="s">
        <v>1444</v>
      </c>
    </row>
    <row spans="1:3" r="59">
      <c s="3" r="A59" t="s">
        <v>1424</v>
      </c>
    </row>
    <row spans="1:3" r="60">
      <c s="4" r="A60" t="s">
        <v>1426</v>
      </c>
      <c s="6" r="B60" t="n">
        <v>0</v>
      </c>
      <c s="6" r="C60" t="n">
        <v>0</v>
      </c>
    </row>
    <row spans="1:3" r="61">
      <c s="4" r="A61" t="s">
        <v>1445</v>
      </c>
    </row>
    <row spans="1:3" r="62">
      <c s="3" r="A62" t="s">
        <v>1424</v>
      </c>
    </row>
    <row spans="1:3" r="63">
      <c s="4" r="A63" t="s">
        <v>1425</v>
      </c>
      <c s="6" r="B63" t="n">
        <v>0</v>
      </c>
      <c s="6" r="C63" t="n">
        <v>0</v>
      </c>
    </row>
    <row spans="1:3" r="64">
      <c s="4" r="A64" t="s">
        <v>1446</v>
      </c>
    </row>
    <row spans="1:3" r="65">
      <c s="3" r="A65" t="s">
        <v>1424</v>
      </c>
    </row>
    <row spans="1:3" r="66">
      <c s="4" r="A66" t="s">
        <v>1426</v>
      </c>
      <c s="9" r="B66" t="n">
        <v>0.2</v>
      </c>
      <c s="9" r="C66" t="n">
        <v>1.5</v>
      </c>
    </row>
    <row spans="1:3" r="67">
      <c s="4" r="A67" t="s">
        <v>1447</v>
      </c>
    </row>
    <row spans="1:3" r="68">
      <c s="3" r="A68" t="s">
        <v>1424</v>
      </c>
    </row>
    <row spans="1:3" r="69">
      <c s="4" r="A69" t="s">
        <v>1425</v>
      </c>
      <c s="9" r="B69" t="n">
        <v>0.1</v>
      </c>
      <c s="6" r="C69" t="n">
        <v>0</v>
      </c>
    </row>
    <row spans="1:3" r="70">
      <c s="4" r="A70" t="s">
        <v>1448</v>
      </c>
    </row>
    <row spans="1:3" r="71">
      <c s="3" r="A71" t="s">
        <v>1424</v>
      </c>
    </row>
    <row spans="1:3" r="72">
      <c s="4" r="A72" t="s">
        <v>1426</v>
      </c>
      <c s="7" r="B72" t="n">
        <v>0</v>
      </c>
      <c s="7" r="C72" t="n">
        <v>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9</v>
      </c>
      <c s="2" r="B1" t="s">
        <v>1</v>
      </c>
    </row>
    <row spans="1:4" r="2">
      <c s="2" r="B2" t="s">
        <v>2</v>
      </c>
      <c s="2" r="C2" t="s">
        <v>30</v>
      </c>
      <c s="2" r="D2" t="s">
        <v>69</v>
      </c>
    </row>
    <row spans="1:4" r="3">
      <c s="4" r="A3" t="s">
        <v>1450</v>
      </c>
    </row>
    <row spans="1:4" r="4">
      <c s="3" r="A4" t="s">
        <v>1451</v>
      </c>
    </row>
    <row spans="1:4" r="5">
      <c s="4" r="A5" t="s">
        <v>1452</v>
      </c>
      <c s="8" r="B5" t="n">
        <v>-13.9</v>
      </c>
      <c s="8" r="C5" t="n">
        <v>-10.2</v>
      </c>
      <c s="8" r="D5" t="n">
        <v>-7.7</v>
      </c>
    </row>
    <row spans="1:4" r="6">
      <c s="4" r="A6" t="s">
        <v>1436</v>
      </c>
    </row>
    <row spans="1:4" r="7">
      <c s="3" r="A7" t="s">
        <v>1451</v>
      </c>
    </row>
    <row spans="1:4" r="8">
      <c s="4" r="A8" t="s">
        <v>1453</v>
      </c>
      <c s="9" r="B8" t="n">
        <v>-2.1</v>
      </c>
      <c s="9" r="C8" t="n">
        <v>1.4</v>
      </c>
      <c s="9" r="D8" t="n">
        <v>0.4</v>
      </c>
    </row>
    <row spans="1:4" r="9">
      <c s="4" r="A9" t="s">
        <v>1454</v>
      </c>
    </row>
    <row spans="1:4" r="10">
      <c s="3" r="A10" t="s">
        <v>1451</v>
      </c>
    </row>
    <row spans="1:4" r="11">
      <c s="4" r="A11" t="s">
        <v>1455</v>
      </c>
      <c s="9" r="B11" t="n">
        <v>-9.699999999999999</v>
      </c>
      <c s="9" r="C11" t="n">
        <v>-1.8</v>
      </c>
      <c s="9" r="D11" t="n">
        <v>-1.4</v>
      </c>
    </row>
    <row spans="1:4" r="12">
      <c s="4" r="A12" t="s">
        <v>1456</v>
      </c>
    </row>
    <row spans="1:4" r="13">
      <c s="3" r="A13" t="s">
        <v>1451</v>
      </c>
    </row>
    <row spans="1:4" r="14">
      <c s="4" r="A14" t="s">
        <v>1453</v>
      </c>
      <c s="9" r="B14" t="n">
        <v>2.8</v>
      </c>
      <c s="9" r="C14" t="n">
        <v>2.9</v>
      </c>
      <c s="9" r="D14" t="n">
        <v>2.9</v>
      </c>
    </row>
    <row spans="1:4" r="15">
      <c s="4" r="A15" t="s">
        <v>1457</v>
      </c>
    </row>
    <row spans="1:4" r="16">
      <c s="3" r="A16" t="s">
        <v>1451</v>
      </c>
    </row>
    <row spans="1:4" r="17">
      <c s="4" r="A17" t="s">
        <v>1453</v>
      </c>
      <c s="9" r="B17" t="n">
        <v>-2.2</v>
      </c>
      <c s="9" r="C17" t="n">
        <v>1.4</v>
      </c>
      <c s="9" r="D17" t="n">
        <v>0.4</v>
      </c>
    </row>
    <row spans="1:4" r="18">
      <c s="4" r="A18" t="s">
        <v>1458</v>
      </c>
    </row>
    <row spans="1:4" r="19">
      <c s="3" r="A19" t="s">
        <v>1451</v>
      </c>
    </row>
    <row spans="1:4" r="20">
      <c s="4" r="A20" t="s">
        <v>1453</v>
      </c>
      <c s="8" r="B20" t="n">
        <v>0.1</v>
      </c>
      <c s="7" r="C20" t="n">
        <v>0</v>
      </c>
      <c s="7" r="D20"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s="1" r="A1" t="s">
        <v>1459</v>
      </c>
      <c s="2" r="B1" t="s">
        <v>1</v>
      </c>
    </row>
    <row spans="1:5" r="2">
      <c s="2" r="B2" t="s">
        <v>2</v>
      </c>
      <c s="2" r="C2" t="s">
        <v>30</v>
      </c>
      <c s="2" r="D2" t="s">
        <v>69</v>
      </c>
      <c s="2" r="E2" t="s">
        <v>450</v>
      </c>
    </row>
    <row spans="1:5" r="3">
      <c s="3" r="A3" t="s">
        <v>248</v>
      </c>
    </row>
    <row spans="1:5" r="4">
      <c s="4" r="A4" t="s">
        <v>1460</v>
      </c>
      <c s="7" r="B4" t="n">
        <v>0</v>
      </c>
    </row>
    <row spans="1:5" r="5">
      <c s="4" r="A5" t="s">
        <v>1461</v>
      </c>
      <c s="6" r="B5" t="n">
        <v>0</v>
      </c>
    </row>
    <row spans="1:5" r="6">
      <c s="4" r="A6" t="s">
        <v>1462</v>
      </c>
      <c s="6" r="B6" t="n">
        <v>0</v>
      </c>
    </row>
    <row spans="1:5" r="7">
      <c s="4" r="A7" t="s">
        <v>1463</v>
      </c>
      <c s="6" r="B7" t="n">
        <v>0</v>
      </c>
    </row>
    <row spans="1:5" r="8">
      <c s="4" r="A8" t="s">
        <v>1464</v>
      </c>
      <c s="7" r="C8" t="n">
        <v>0</v>
      </c>
    </row>
    <row spans="1:5" r="9">
      <c s="4" r="A9" t="s">
        <v>455</v>
      </c>
      <c s="4" r="E9" t="s">
        <v>456</v>
      </c>
    </row>
    <row spans="1:5" r="10">
      <c s="4" r="A10" t="s">
        <v>1465</v>
      </c>
      <c s="9" r="C10" t="n">
        <v>26.7</v>
      </c>
    </row>
    <row spans="1:5" r="11">
      <c s="4" r="A11" t="s">
        <v>160</v>
      </c>
      <c s="6" r="B11" t="n">
        <v>0</v>
      </c>
      <c s="9" r="C11" t="n">
        <v>-14.8</v>
      </c>
      <c s="8" r="D11" t="n">
        <v>-17.1</v>
      </c>
    </row>
    <row spans="1:5" r="12">
      <c s="4" r="A12" t="s">
        <v>1466</v>
      </c>
      <c s="7" r="B12" t="n">
        <v>0</v>
      </c>
      <c s="7" r="C12" t="n">
        <v>0</v>
      </c>
      <c s="7" r="D12"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7</v>
      </c>
      <c s="2" r="B1" t="s">
        <v>2</v>
      </c>
      <c s="2" r="C1" t="s">
        <v>30</v>
      </c>
    </row>
    <row spans="1:3" r="2">
      <c s="3" r="A2" t="s">
        <v>1468</v>
      </c>
    </row>
    <row spans="1:3" r="3">
      <c s="4" r="A3" t="s">
        <v>1469</v>
      </c>
      <c s="8" r="B3" t="n">
        <v>1.1</v>
      </c>
      <c s="8" r="C3" t="n">
        <v>3.5</v>
      </c>
    </row>
    <row spans="1:3" r="4">
      <c s="4" r="A4" t="s">
        <v>1470</v>
      </c>
      <c s="9" r="B4" t="n">
        <v>0.1</v>
      </c>
    </row>
    <row spans="1:3" r="5">
      <c s="4" r="A5" t="s">
        <v>1471</v>
      </c>
      <c s="9" r="B5" t="n">
        <v>1.6</v>
      </c>
      <c s="9" r="C5" t="n">
        <v>4.5</v>
      </c>
    </row>
    <row spans="1:3" r="6">
      <c s="4" r="A6" t="s">
        <v>1472</v>
      </c>
      <c s="9" r="B6" t="n">
        <v>11.6</v>
      </c>
      <c s="9" r="C6" t="n">
        <v>8.6</v>
      </c>
    </row>
    <row spans="1:3" r="7">
      <c s="4" r="A7" t="s">
        <v>961</v>
      </c>
    </row>
    <row spans="1:3" r="8">
      <c s="3" r="A8" t="s">
        <v>1468</v>
      </c>
    </row>
    <row spans="1:3" r="9">
      <c s="4" r="A9" t="s">
        <v>1469</v>
      </c>
      <c s="6" r="B9" t="n">
        <v>0</v>
      </c>
      <c s="6" r="C9" t="n">
        <v>0</v>
      </c>
    </row>
    <row spans="1:3" r="10">
      <c s="4" r="A10" t="s">
        <v>1470</v>
      </c>
      <c s="6" r="B10" t="n">
        <v>0</v>
      </c>
    </row>
    <row spans="1:3" r="11">
      <c s="4" r="A11" t="s">
        <v>1471</v>
      </c>
      <c s="6" r="B11" t="n">
        <v>0</v>
      </c>
      <c s="6" r="C11" t="n">
        <v>0</v>
      </c>
    </row>
    <row spans="1:3" r="12">
      <c s="4" r="A12" t="s">
        <v>1472</v>
      </c>
      <c s="6" r="B12" t="n">
        <v>0</v>
      </c>
      <c s="6" r="C12" t="n">
        <v>0</v>
      </c>
    </row>
    <row spans="1:3" r="13">
      <c s="4" r="A13" t="s">
        <v>962</v>
      </c>
    </row>
    <row spans="1:3" r="14">
      <c s="3" r="A14" t="s">
        <v>1468</v>
      </c>
    </row>
    <row spans="1:3" r="15">
      <c s="4" r="A15" t="s">
        <v>1469</v>
      </c>
      <c s="9" r="B15" t="n">
        <v>1.1</v>
      </c>
      <c s="9" r="C15" t="n">
        <v>3.5</v>
      </c>
    </row>
    <row spans="1:3" r="16">
      <c s="4" r="A16" t="s">
        <v>1470</v>
      </c>
      <c s="9" r="B16" t="n">
        <v>0.1</v>
      </c>
    </row>
    <row spans="1:3" r="17">
      <c s="4" r="A17" t="s">
        <v>1471</v>
      </c>
      <c s="9" r="B17" t="n">
        <v>1.6</v>
      </c>
      <c s="9" r="C17" t="n">
        <v>4.5</v>
      </c>
    </row>
    <row spans="1:3" r="18">
      <c s="4" r="A18" t="s">
        <v>1472</v>
      </c>
      <c s="9" r="B18" t="n">
        <v>11.6</v>
      </c>
      <c s="9" r="C18" t="n">
        <v>8.6</v>
      </c>
    </row>
    <row spans="1:3" r="19">
      <c s="4" r="A19" t="s">
        <v>963</v>
      </c>
    </row>
    <row spans="1:3" r="20">
      <c s="3" r="A20" t="s">
        <v>1468</v>
      </c>
    </row>
    <row spans="1:3" r="21">
      <c s="4" r="A21" t="s">
        <v>1469</v>
      </c>
      <c s="6" r="B21" t="n">
        <v>0</v>
      </c>
      <c s="6" r="C21" t="n">
        <v>0</v>
      </c>
    </row>
    <row spans="1:3" r="22">
      <c s="4" r="A22" t="s">
        <v>1470</v>
      </c>
      <c s="6" r="B22" t="n">
        <v>0</v>
      </c>
    </row>
    <row spans="1:3" r="23">
      <c s="4" r="A23" t="s">
        <v>1471</v>
      </c>
      <c s="6" r="B23" t="n">
        <v>0</v>
      </c>
      <c s="6" r="C23" t="n">
        <v>0</v>
      </c>
    </row>
    <row spans="1:3" r="24">
      <c s="4" r="A24" t="s">
        <v>1472</v>
      </c>
      <c s="7" r="B24" t="n">
        <v>0</v>
      </c>
      <c s="7" r="C24"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3</v>
      </c>
      <c s="2" r="B1" t="s">
        <v>1</v>
      </c>
    </row>
    <row spans="1:4" r="2">
      <c s="2" r="B2" t="s">
        <v>2</v>
      </c>
      <c s="2" r="C2" t="s">
        <v>30</v>
      </c>
      <c s="2" r="D2" t="s">
        <v>69</v>
      </c>
    </row>
    <row spans="1:4" r="3">
      <c s="3" r="A3" t="s">
        <v>1474</v>
      </c>
    </row>
    <row spans="1:4" r="4">
      <c s="4" r="A4" t="s">
        <v>1475</v>
      </c>
      <c s="7" r="B4" t="n">
        <v>0</v>
      </c>
      <c s="7" r="C4" t="n">
        <v>0</v>
      </c>
      <c s="8" r="D4" t="n">
        <v>26.7</v>
      </c>
    </row>
    <row spans="1:4" r="5">
      <c s="4" r="A5" t="s">
        <v>1476</v>
      </c>
      <c s="7" r="B5" t="n">
        <v>0</v>
      </c>
      <c s="8" r="C5" t="n">
        <v>-26.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477</v>
      </c>
      <c s="2" r="B1" t="s">
        <v>2</v>
      </c>
      <c s="2" r="C1" t="s">
        <v>30</v>
      </c>
    </row>
    <row spans="1:3" r="2">
      <c s="3" r="A2" t="s">
        <v>1478</v>
      </c>
    </row>
    <row spans="1:3" r="3">
      <c s="4" r="A3" t="s">
        <v>1479</v>
      </c>
      <c s="8" r="B3" t="n">
        <v>3979.9</v>
      </c>
      <c s="8" r="C3" t="n">
        <v>684.9</v>
      </c>
    </row>
    <row spans="1:3" r="4">
      <c s="4" r="A4" t="s">
        <v>776</v>
      </c>
      <c s="9" r="B4" t="n">
        <v>3881.7</v>
      </c>
      <c s="9" r="C4" t="n">
        <v>675.1</v>
      </c>
    </row>
    <row spans="1:3" r="5">
      <c s="4" r="A5" t="s">
        <v>961</v>
      </c>
    </row>
    <row spans="1:3" r="6">
      <c s="3" r="A6" t="s">
        <v>1478</v>
      </c>
    </row>
    <row spans="1:3" r="7">
      <c s="4" r="A7" t="s">
        <v>1479</v>
      </c>
      <c s="6" r="B7" t="n">
        <v>0</v>
      </c>
      <c s="6" r="C7" t="n">
        <v>0</v>
      </c>
    </row>
    <row spans="1:3" r="8">
      <c s="4" r="A8" t="s">
        <v>962</v>
      </c>
    </row>
    <row spans="1:3" r="9">
      <c s="3" r="A9" t="s">
        <v>1478</v>
      </c>
    </row>
    <row spans="1:3" r="10">
      <c s="4" r="A10" t="s">
        <v>1479</v>
      </c>
      <c s="9" r="B10" t="n">
        <v>3826.9</v>
      </c>
      <c s="9" r="C10" t="n">
        <v>531.9</v>
      </c>
    </row>
    <row spans="1:3" r="11">
      <c s="4" r="A11" t="s">
        <v>963</v>
      </c>
    </row>
    <row spans="1:3" r="12">
      <c s="3" r="A12" t="s">
        <v>1478</v>
      </c>
    </row>
    <row spans="1:3" r="13">
      <c s="4" r="A13" t="s">
        <v>1479</v>
      </c>
      <c s="7" r="B13" t="n">
        <v>153</v>
      </c>
      <c s="7" r="C13" t="n">
        <v>15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80</v>
      </c>
      <c s="2" r="B1" t="s">
        <v>611</v>
      </c>
      <c s="2" r="J1" t="s">
        <v>1</v>
      </c>
    </row>
    <row spans="1:12" r="2">
      <c s="2" r="B2" t="s">
        <v>2</v>
      </c>
      <c s="2" r="C2" t="s">
        <v>520</v>
      </c>
      <c s="2" r="D2" t="s">
        <v>4</v>
      </c>
      <c s="2" r="E2" t="s">
        <v>521</v>
      </c>
      <c s="2" r="F2" t="s">
        <v>30</v>
      </c>
      <c s="2" r="G2" t="s">
        <v>522</v>
      </c>
      <c s="2" r="H2" t="s">
        <v>523</v>
      </c>
      <c s="2" r="I2" t="s">
        <v>524</v>
      </c>
      <c s="2" r="J2" t="s">
        <v>2</v>
      </c>
      <c s="2" r="K2" t="s">
        <v>30</v>
      </c>
      <c s="2" r="L2" t="s">
        <v>69</v>
      </c>
    </row>
    <row spans="1:12" r="3">
      <c s="3" r="A3" t="s">
        <v>251</v>
      </c>
    </row>
    <row spans="1:12" r="4">
      <c s="4" r="A4" t="s">
        <v>71</v>
      </c>
      <c s="8" r="B4" t="n">
        <v>1267.4</v>
      </c>
      <c s="8" r="C4" t="n">
        <v>533.6</v>
      </c>
      <c s="8" r="D4" t="n">
        <v>535.4</v>
      </c>
      <c s="7" r="E4" t="n">
        <v>518</v>
      </c>
      <c s="8" r="F4" t="n">
        <v>499.8</v>
      </c>
      <c s="8" r="G4" t="n">
        <v>593.6</v>
      </c>
      <c s="8" r="H4" t="n">
        <v>570.4</v>
      </c>
      <c s="8" r="I4" t="n">
        <v>577.4</v>
      </c>
      <c s="8" r="J4" t="n">
        <v>2854.4</v>
      </c>
      <c s="8" r="K4" t="n">
        <v>2241.2</v>
      </c>
      <c s="7" r="L4" t="n">
        <v>2515</v>
      </c>
    </row>
    <row spans="1:12" r="5">
      <c s="4" r="A5" t="s">
        <v>73</v>
      </c>
      <c s="9" r="B5" t="n">
        <v>1148.1</v>
      </c>
      <c s="6" r="C5" t="n">
        <v>460</v>
      </c>
      <c s="9" r="D5" t="n">
        <v>445.5</v>
      </c>
      <c s="9" r="E5" t="n">
        <v>433.2</v>
      </c>
      <c s="9" r="F5" t="n">
        <v>421.9</v>
      </c>
      <c s="9" r="G5" t="n">
        <v>492.3</v>
      </c>
      <c s="9" r="H5" t="n">
        <v>463.6</v>
      </c>
      <c s="9" r="I5" t="n">
        <v>475.4</v>
      </c>
      <c s="9" r="J5" t="n">
        <v>2486.8</v>
      </c>
      <c s="9" r="K5" t="n">
        <v>1853.2</v>
      </c>
      <c s="9" r="L5" t="n">
        <v>2033.7</v>
      </c>
    </row>
    <row spans="1:12" r="6">
      <c s="4" r="A6" t="s">
        <v>85</v>
      </c>
      <c s="9" r="F6" t="n">
        <v>12.8</v>
      </c>
      <c s="9" r="G6" t="n">
        <v>26.1</v>
      </c>
      <c s="9" r="H6" t="n">
        <v>36.6</v>
      </c>
      <c s="9" r="I6" t="n">
        <v>29.5</v>
      </c>
      <c s="9" r="J6" t="n">
        <v>-1.4</v>
      </c>
      <c s="6" r="K6" t="n">
        <v>105</v>
      </c>
      <c s="9" r="L6" t="n">
        <v>178.6</v>
      </c>
    </row>
    <row spans="1:12" r="7">
      <c s="4" r="A7" t="s">
        <v>86</v>
      </c>
      <c s="6" r="F7" t="n">
        <v>0</v>
      </c>
      <c s="6" r="G7" t="n">
        <v>0</v>
      </c>
      <c s="9" r="H7" t="n">
        <v>0.7</v>
      </c>
      <c s="6" r="I7" t="n">
        <v>0</v>
      </c>
      <c s="6" r="J7" t="n">
        <v>0</v>
      </c>
      <c s="9" r="K7" t="n">
        <v>0.7</v>
      </c>
      <c s="6" r="L7" t="n">
        <v>0</v>
      </c>
    </row>
    <row spans="1:12" r="8">
      <c s="4" r="A8" t="s">
        <v>87</v>
      </c>
      <c s="8" r="B8" t="n">
        <v>-62.7</v>
      </c>
      <c s="8" r="C8" t="n">
        <v>5.9</v>
      </c>
      <c s="8" r="D8" t="n">
        <v>42.3</v>
      </c>
      <c s="8" r="E8" t="n">
        <v>13.1</v>
      </c>
      <c s="8" r="F8" t="n">
        <v>12.8</v>
      </c>
      <c s="8" r="G8" t="n">
        <v>26.1</v>
      </c>
      <c s="8" r="H8" t="n">
        <v>37.3</v>
      </c>
      <c s="8" r="I8" t="n">
        <v>29.5</v>
      </c>
      <c s="8" r="J8" t="n">
        <v>-1.4</v>
      </c>
      <c s="8" r="K8" t="n">
        <v>105.7</v>
      </c>
      <c s="8" r="L8" t="n">
        <v>178.6</v>
      </c>
    </row>
    <row spans="1:12" r="9">
      <c s="3" r="A9" t="s">
        <v>676</v>
      </c>
    </row>
    <row spans="1:12" r="10">
      <c s="4" r="A10" t="s">
        <v>85</v>
      </c>
      <c s="10" r="F10" t="n">
        <v>0.16</v>
      </c>
      <c s="10" r="G10" t="n">
        <v>0.33</v>
      </c>
      <c s="10" r="H10" t="n">
        <v>0.46</v>
      </c>
      <c s="10" r="I10" t="n">
        <v>0.37</v>
      </c>
      <c s="10" r="J10" t="n">
        <v>-0.01</v>
      </c>
      <c s="10" r="K10" t="n">
        <v>1.33</v>
      </c>
      <c s="10" r="L10" t="n">
        <v>2.24</v>
      </c>
    </row>
    <row spans="1:12" r="11">
      <c s="4" r="A11" t="s">
        <v>86</v>
      </c>
      <c s="6" r="F11" t="n">
        <v>0</v>
      </c>
      <c s="6" r="G11" t="n">
        <v>0</v>
      </c>
      <c s="11" r="H11" t="n">
        <v>0.01</v>
      </c>
      <c s="6" r="I11" t="n">
        <v>0</v>
      </c>
      <c s="6" r="J11" t="n">
        <v>0</v>
      </c>
      <c s="11" r="K11" t="n">
        <v>0.01</v>
      </c>
      <c s="6" r="L11" t="n">
        <v>0</v>
      </c>
    </row>
    <row spans="1:12" r="12">
      <c s="4" r="A12" t="s">
        <v>677</v>
      </c>
      <c s="10" r="B12" t="n">
        <v>-0.39</v>
      </c>
      <c s="10" r="C12" t="n">
        <v>0.08</v>
      </c>
      <c s="10" r="D12" t="n">
        <v>0.55</v>
      </c>
      <c s="10" r="E12" t="n">
        <v>0.17</v>
      </c>
      <c s="11" r="F12" t="n">
        <v>0.16</v>
      </c>
      <c s="11" r="G12" t="n">
        <v>0.33</v>
      </c>
      <c s="11" r="H12" t="n">
        <v>0.47</v>
      </c>
      <c s="11" r="I12" t="n">
        <v>0.37</v>
      </c>
      <c s="11" r="J12" t="n">
        <v>-0.01</v>
      </c>
      <c s="11" r="K12" t="n">
        <v>1.34</v>
      </c>
      <c s="11" r="L12" t="n">
        <v>2.24</v>
      </c>
    </row>
    <row spans="1:12" r="13">
      <c s="3" r="A13" t="s">
        <v>678</v>
      </c>
    </row>
    <row spans="1:12" r="14">
      <c s="4" r="A14" t="s">
        <v>1481</v>
      </c>
      <c s="11" r="F14" t="n">
        <v>0.16</v>
      </c>
      <c s="11" r="G14" t="n">
        <v>0.33</v>
      </c>
      <c s="11" r="H14" t="n">
        <v>0.46</v>
      </c>
      <c s="11" r="I14" t="n">
        <v>0.37</v>
      </c>
      <c s="11" r="J14" t="n">
        <v>-0.01</v>
      </c>
      <c s="11" r="K14" t="n">
        <v>1.32</v>
      </c>
      <c s="11" r="L14" t="n">
        <v>2.21</v>
      </c>
    </row>
    <row spans="1:12" r="15">
      <c s="4" r="A15" t="s">
        <v>1482</v>
      </c>
      <c s="6" r="F15" t="n">
        <v>0</v>
      </c>
      <c s="6" r="G15" t="n">
        <v>0</v>
      </c>
      <c s="11" r="H15" t="n">
        <v>0.01</v>
      </c>
      <c s="6" r="I15" t="n">
        <v>0</v>
      </c>
      <c s="6" r="J15" t="n">
        <v>0</v>
      </c>
      <c s="11" r="K15" t="n">
        <v>0.01</v>
      </c>
      <c s="6" r="L15" t="n">
        <v>0</v>
      </c>
    </row>
    <row spans="1:12" r="16">
      <c s="4" r="A16" t="s">
        <v>681</v>
      </c>
      <c s="11" r="B16" t="n">
        <v>-0.39</v>
      </c>
      <c s="11" r="C16" t="n">
        <v>0.08</v>
      </c>
      <c s="11" r="D16" t="n">
        <v>0.54</v>
      </c>
      <c s="11" r="E16" t="n">
        <v>0.17</v>
      </c>
      <c s="11" r="F16" t="n">
        <v>0.16</v>
      </c>
      <c s="11" r="G16" t="n">
        <v>0.33</v>
      </c>
      <c s="11" r="H16" t="n">
        <v>0.47</v>
      </c>
      <c s="11" r="I16" t="n">
        <v>0.37</v>
      </c>
      <c s="11" r="J16" t="n">
        <v>-0.01</v>
      </c>
      <c s="11" r="K16" t="n">
        <v>1.33</v>
      </c>
      <c s="10" r="L16" t="n">
        <v>2.21</v>
      </c>
    </row>
    <row spans="1:12" r="17">
      <c s="4" r="A17" t="s">
        <v>1483</v>
      </c>
      <c s="11" r="B17" t="n">
        <v>0.2</v>
      </c>
      <c s="11" r="C17" t="n">
        <v>0.2</v>
      </c>
      <c s="11" r="D17" t="n">
        <v>0.2</v>
      </c>
      <c s="11" r="E17" t="n">
        <v>0.2</v>
      </c>
      <c s="11" r="F17" t="n">
        <v>0.2</v>
      </c>
      <c s="11" r="G17" t="n">
        <v>0.2</v>
      </c>
      <c s="11" r="H17" t="n">
        <v>0.2</v>
      </c>
      <c s="11" r="I17" t="n">
        <v>0.2</v>
      </c>
      <c s="11" r="J17" t="n">
        <v>0.8</v>
      </c>
      <c s="11" r="K17" t="n">
        <v>0.8</v>
      </c>
    </row>
    <row spans="1:12" r="18">
      <c s="3" r="A18" t="s">
        <v>1484</v>
      </c>
    </row>
    <row spans="1:12" r="19">
      <c s="4" r="A19" t="s">
        <v>1485</v>
      </c>
      <c s="11" r="B19" t="n">
        <v>22.13</v>
      </c>
      <c s="11" r="C19" t="n">
        <v>27.18</v>
      </c>
      <c s="11" r="D19" t="n">
        <v>32.56</v>
      </c>
      <c s="11" r="E19" t="n">
        <v>34.34</v>
      </c>
      <c s="11" r="F19" t="n">
        <v>25.97</v>
      </c>
      <c s="11" r="G19" t="n">
        <v>28.08</v>
      </c>
      <c s="11" r="H19" t="n">
        <v>29.28</v>
      </c>
      <c s="11" r="I19" t="n">
        <v>29.18</v>
      </c>
      <c s="11" r="J19" t="n">
        <v>34.34</v>
      </c>
      <c s="11" r="K19" t="n">
        <v>29.28</v>
      </c>
    </row>
    <row spans="1:12" r="20">
      <c s="4" r="A20" t="s">
        <v>1486</v>
      </c>
      <c s="10" r="B20" t="n">
        <v>16.6</v>
      </c>
      <c s="10" r="C20" t="n">
        <v>15.73</v>
      </c>
      <c s="10" r="D20" t="n">
        <v>26.77</v>
      </c>
      <c s="7" r="E20" t="n">
        <v>22</v>
      </c>
      <c s="10" r="F20" t="n">
        <v>20.43</v>
      </c>
      <c s="10" r="G20" t="n">
        <v>25.23</v>
      </c>
      <c s="10" r="H20" t="n">
        <v>26.42</v>
      </c>
      <c s="10" r="I20" t="n">
        <v>24.51</v>
      </c>
      <c s="10" r="J20" t="n">
        <v>15.73</v>
      </c>
      <c s="10" r="K20" t="n">
        <v>20.4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92</v>
      </c>
      <c s="8" r="C3" t="n">
        <v>256.8</v>
      </c>
    </row>
    <row spans="1:3" r="4">
      <c s="4" r="A4" t="s">
        <v>33</v>
      </c>
      <c s="9" r="B4" t="n">
        <v>783.4</v>
      </c>
      <c s="9" r="C4" t="n">
        <v>263.1</v>
      </c>
    </row>
    <row spans="1:3" r="5">
      <c s="4" r="A5" t="s">
        <v>34</v>
      </c>
      <c s="9" r="B5" t="n">
        <v>32.9</v>
      </c>
      <c s="9" r="C5" t="n">
        <v>21.6</v>
      </c>
    </row>
    <row spans="1:3" r="6">
      <c s="4" r="A6" t="s">
        <v>35</v>
      </c>
      <c s="9" r="B6" t="n">
        <v>685.2</v>
      </c>
      <c s="9" r="C6" t="n">
        <v>210.1</v>
      </c>
    </row>
    <row spans="1:3" r="7">
      <c s="4" r="A7" t="s">
        <v>36</v>
      </c>
      <c s="6" r="B7" t="n">
        <v>0</v>
      </c>
      <c s="9" r="C7" t="n">
        <v>54.2</v>
      </c>
    </row>
    <row spans="1:3" r="8">
      <c s="4" r="A8" t="s">
        <v>37</v>
      </c>
      <c s="9" r="B8" t="n">
        <v>39.9</v>
      </c>
      <c s="9" r="C8" t="n">
        <v>10.3</v>
      </c>
    </row>
    <row spans="1:3" r="9">
      <c s="4" r="A9" t="s">
        <v>38</v>
      </c>
      <c s="9" r="B9" t="n">
        <v>1933.4</v>
      </c>
      <c s="9" r="C9" t="n">
        <v>816.1</v>
      </c>
    </row>
    <row spans="1:3" r="10">
      <c s="4" r="A10" t="s">
        <v>39</v>
      </c>
      <c s="9" r="B10" t="n">
        <v>3953.4</v>
      </c>
      <c s="6" r="C10" t="n">
        <v>931</v>
      </c>
    </row>
    <row spans="1:3" r="11">
      <c s="4" r="A11" t="s">
        <v>40</v>
      </c>
      <c s="9" r="B11" t="n">
        <v>95.90000000000001</v>
      </c>
      <c s="9" r="C11" t="n">
        <v>12.5</v>
      </c>
    </row>
    <row spans="1:3" r="12">
      <c s="4" r="A12" t="s">
        <v>41</v>
      </c>
      <c s="9" r="B12" t="n">
        <v>487.5</v>
      </c>
      <c s="9" r="C12" t="n">
        <v>67.90000000000001</v>
      </c>
    </row>
    <row spans="1:3" r="13">
      <c s="4" r="A13" t="s">
        <v>42</v>
      </c>
      <c s="9" r="B13" t="n">
        <v>677.5</v>
      </c>
      <c s="9" r="C13" t="n">
        <v>123.5</v>
      </c>
    </row>
    <row spans="1:3" r="14">
      <c s="4" r="A14" t="s">
        <v>43</v>
      </c>
      <c s="9" r="B14" t="n">
        <v>2174.1</v>
      </c>
      <c s="9" r="C14" t="n">
        <v>747.1</v>
      </c>
    </row>
    <row spans="1:3" r="15">
      <c s="4" r="A15" t="s">
        <v>44</v>
      </c>
      <c s="9" r="B15" t="n">
        <v>9321.799999999999</v>
      </c>
      <c s="9" r="C15" t="n">
        <v>2698.1</v>
      </c>
    </row>
    <row spans="1:3" r="16">
      <c s="3" r="A16" t="s">
        <v>45</v>
      </c>
    </row>
    <row spans="1:3" r="17">
      <c s="4" r="A17" t="s">
        <v>46</v>
      </c>
      <c s="9" r="B17" t="n">
        <v>206.5</v>
      </c>
      <c s="9" r="C17" t="n">
        <v>16.4</v>
      </c>
    </row>
    <row spans="1:3" r="18">
      <c s="4" r="A18" t="s">
        <v>47</v>
      </c>
      <c s="9" r="B18" t="n">
        <v>608.2</v>
      </c>
      <c s="9" r="C18" t="n">
        <v>146.8</v>
      </c>
    </row>
    <row spans="1:3" r="19">
      <c s="4" r="A19" t="s">
        <v>48</v>
      </c>
      <c s="9" r="B19" t="n">
        <v>4.9</v>
      </c>
      <c s="9" r="C19" t="n">
        <v>0.2</v>
      </c>
    </row>
    <row spans="1:3" r="20">
      <c s="4" r="A20" t="s">
        <v>49</v>
      </c>
      <c s="9" r="B20" t="n">
        <v>328.1</v>
      </c>
      <c s="9" r="C20" t="n">
        <v>214.3</v>
      </c>
    </row>
    <row spans="1:3" r="21">
      <c s="4" r="A21" t="s">
        <v>50</v>
      </c>
      <c s="9" r="B21" t="n">
        <v>1147.7</v>
      </c>
      <c s="9" r="C21" t="n">
        <v>377.7</v>
      </c>
    </row>
    <row spans="1:3" r="22">
      <c s="4" r="A22" t="s">
        <v>51</v>
      </c>
      <c s="9" r="B22" t="n">
        <v>3675.2</v>
      </c>
      <c s="9" r="C22" t="n">
        <v>658.7</v>
      </c>
    </row>
    <row spans="1:3" r="23">
      <c s="4" r="A23" t="s">
        <v>52</v>
      </c>
      <c s="9" r="B23" t="n">
        <v>648.9</v>
      </c>
      <c s="6" r="C23" t="n">
        <v>182</v>
      </c>
    </row>
    <row spans="1:3" r="24">
      <c s="4" r="A24" t="s">
        <v>40</v>
      </c>
      <c s="9" r="B24" t="n">
        <v>1095.2</v>
      </c>
      <c s="9" r="C24" t="n">
        <v>107.1</v>
      </c>
    </row>
    <row spans="1:3" r="25">
      <c s="4" r="A25" t="s">
        <v>53</v>
      </c>
      <c s="6" r="B25" t="n">
        <v>336</v>
      </c>
      <c s="9" r="C25" t="n">
        <v>359.3</v>
      </c>
    </row>
    <row spans="1:3" r="26">
      <c s="4" r="A26" t="s">
        <v>54</v>
      </c>
      <c s="6" r="B26" t="n">
        <v>6903</v>
      </c>
      <c s="9" r="C26" t="n">
        <v>1684.8</v>
      </c>
    </row>
    <row spans="1:3" r="27">
      <c s="3" r="A27" t="s">
        <v>55</v>
      </c>
    </row>
    <row spans="1:3" r="28">
      <c s="4" r="A28" t="s">
        <v>56</v>
      </c>
      <c s="9" r="B28" t="n">
        <v>165.1</v>
      </c>
      <c s="9" r="C28" t="n">
        <v>77.40000000000001</v>
      </c>
    </row>
    <row spans="1:3" r="29">
      <c s="4" r="A29" t="s">
        <v>57</v>
      </c>
      <c s="9" r="B29" t="n">
        <v>2236.4</v>
      </c>
      <c s="9" r="C29" t="n">
        <v>788.3</v>
      </c>
    </row>
    <row spans="1:3" r="30">
      <c s="4" r="A30" t="s">
        <v>58</v>
      </c>
      <c s="9" r="B30" t="n">
        <v>-492.5</v>
      </c>
      <c s="9" r="C30" t="n">
        <v>-443.1</v>
      </c>
    </row>
    <row spans="1:3" r="31">
      <c s="4" r="A31" t="s">
        <v>59</v>
      </c>
      <c s="9" r="B31" t="n">
        <v>509.8</v>
      </c>
      <c s="9" r="C31" t="n">
        <v>590.7</v>
      </c>
    </row>
    <row spans="1:3" r="32">
      <c s="4" r="A32" t="s">
        <v>60</v>
      </c>
      <c s="9" r="B32" t="n">
        <v>2418.8</v>
      </c>
      <c s="9" r="C32" t="n">
        <v>1013.3</v>
      </c>
    </row>
    <row spans="1:3" r="33">
      <c s="4" r="A33" t="s">
        <v>61</v>
      </c>
      <c s="8" r="B33" t="n">
        <v>9321.799999999999</v>
      </c>
      <c s="8" r="C33" t="n">
        <v>26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v>
      </c>
      <c s="2" r="B1" t="s">
        <v>2</v>
      </c>
      <c s="2" r="C1" t="s">
        <v>30</v>
      </c>
    </row>
    <row spans="1:3" r="2">
      <c s="3" r="A2" t="s">
        <v>63</v>
      </c>
    </row>
    <row spans="1:3" r="3">
      <c s="4" r="A3" t="s">
        <v>64</v>
      </c>
      <c s="7" r="B3" t="n">
        <v>1</v>
      </c>
      <c s="7" r="C3" t="n">
        <v>1</v>
      </c>
    </row>
    <row spans="1:3" r="4">
      <c s="4" r="A4" t="s">
        <v>65</v>
      </c>
      <c s="6" r="B4" t="n">
        <v>240</v>
      </c>
      <c s="6" r="C4" t="n">
        <v>120</v>
      </c>
    </row>
    <row spans="1:3" r="5">
      <c s="4" r="A5" t="s">
        <v>66</v>
      </c>
      <c s="9" r="B5" t="n">
        <v>165.1</v>
      </c>
      <c s="9" r="C5" t="n">
        <v>77.40000000000001</v>
      </c>
    </row>
    <row spans="1:3" r="6">
      <c s="4" r="A6" t="s">
        <v>67</v>
      </c>
      <c s="9" r="B6" t="n">
        <v>165.1</v>
      </c>
      <c s="9" r="C6" t="n">
        <v>77.4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80"/>
  </cols>
  <sheetData>
    <row spans="1:2" r="1">
      <c s="1" r="A1" t="s">
        <v>253</v>
      </c>
      <c s="2" r="B1" t="s">
        <v>1</v>
      </c>
    </row>
    <row spans="1:2" r="2">
      <c s="2" r="B2" t="s">
        <v>2</v>
      </c>
    </row>
    <row spans="1:2" r="3">
      <c s="3" r="A3" t="s">
        <v>176</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row spans="1:2" r="9">
      <c s="4" r="A9" t="s">
        <v>264</v>
      </c>
      <c s="4" r="B9" t="s">
        <v>265</v>
      </c>
    </row>
    <row spans="1:2" r="10">
      <c s="4" r="A10" t="s">
        <v>266</v>
      </c>
      <c s="4" r="B10" t="s">
        <v>267</v>
      </c>
    </row>
    <row spans="1:2" r="11">
      <c s="4" r="A11" t="s">
        <v>268</v>
      </c>
      <c s="4" r="B11" t="s">
        <v>269</v>
      </c>
    </row>
    <row spans="1:2" r="12">
      <c s="4" r="A12" t="s">
        <v>270</v>
      </c>
      <c s="4" r="B12" t="s">
        <v>271</v>
      </c>
    </row>
    <row spans="1:2" r="13">
      <c s="4" r="A13" t="s">
        <v>35</v>
      </c>
      <c s="4" r="B13" t="s">
        <v>272</v>
      </c>
    </row>
    <row spans="1:2" r="14">
      <c s="4" r="A14" t="s">
        <v>273</v>
      </c>
      <c s="4" r="B14" t="s">
        <v>274</v>
      </c>
    </row>
    <row spans="1:2" r="15">
      <c s="4" r="A15" t="s">
        <v>275</v>
      </c>
      <c s="4" r="B15" t="s">
        <v>276</v>
      </c>
    </row>
    <row spans="1:2" r="16">
      <c s="4" r="A16" t="s">
        <v>277</v>
      </c>
      <c s="4" r="B16" t="s">
        <v>278</v>
      </c>
    </row>
    <row spans="1:2" r="17">
      <c s="4" r="A17" t="s">
        <v>279</v>
      </c>
      <c s="4" r="B17" t="s">
        <v>280</v>
      </c>
    </row>
    <row spans="1:2" r="18">
      <c s="4" r="A18" t="s">
        <v>43</v>
      </c>
      <c s="4" r="B18" t="s">
        <v>281</v>
      </c>
    </row>
    <row spans="1:2" r="19">
      <c s="4" r="A19" t="s">
        <v>282</v>
      </c>
      <c s="4" r="B19" t="s">
        <v>283</v>
      </c>
    </row>
    <row spans="1:2" r="20">
      <c s="4" r="A20" t="s">
        <v>284</v>
      </c>
      <c s="4" r="B20" t="s">
        <v>285</v>
      </c>
    </row>
    <row spans="1:2" r="21">
      <c s="4" r="A21" t="s">
        <v>190</v>
      </c>
      <c s="4" r="B21" t="s">
        <v>286</v>
      </c>
    </row>
    <row spans="1:2" r="22">
      <c s="4" r="A22" t="s">
        <v>287</v>
      </c>
      <c s="4" r="B22" t="s">
        <v>288</v>
      </c>
    </row>
    <row spans="1:2" r="23">
      <c s="4" r="A23" t="s">
        <v>289</v>
      </c>
      <c s="4" r="B23" t="s">
        <v>290</v>
      </c>
    </row>
    <row spans="1:2" r="24">
      <c s="4" r="A24" t="s">
        <v>291</v>
      </c>
      <c s="4" r="B24" t="s">
        <v>292</v>
      </c>
    </row>
    <row spans="1:2" r="25">
      <c s="4" r="A25" t="s">
        <v>293</v>
      </c>
      <c s="4" r="B25" t="s">
        <v>294</v>
      </c>
    </row>
    <row spans="1:2" r="26">
      <c s="4" r="A26" t="s">
        <v>295</v>
      </c>
      <c s="4" r="B26" t="s">
        <v>296</v>
      </c>
    </row>
    <row spans="1:2" r="27">
      <c s="4" r="A27" t="s">
        <v>297</v>
      </c>
      <c s="4" r="B27"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99</v>
      </c>
      <c s="2" r="B1" t="s">
        <v>1</v>
      </c>
    </row>
    <row spans="1:2" r="2">
      <c s="2" r="B2" t="s">
        <v>2</v>
      </c>
    </row>
    <row spans="1:2" r="3">
      <c s="3" r="A3" t="s">
        <v>176</v>
      </c>
    </row>
    <row spans="1:2" r="4">
      <c s="4" r="A4" t="s">
        <v>260</v>
      </c>
      <c s="4" r="B4" t="s">
        <v>300</v>
      </c>
    </row>
    <row spans="1:2" r="5">
      <c s="4" r="A5" t="s">
        <v>301</v>
      </c>
      <c s="4" r="B5" t="s">
        <v>302</v>
      </c>
    </row>
    <row spans="1:2" r="6">
      <c s="4" r="A6" t="s">
        <v>282</v>
      </c>
      <c s="4" r="B6" t="s">
        <v>303</v>
      </c>
    </row>
    <row spans="1:2" r="7">
      <c s="4" r="A7" t="s">
        <v>304</v>
      </c>
      <c s="4" r="B7"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307</v>
      </c>
    </row>
    <row spans="1:2" r="4">
      <c s="4" r="A4" t="s">
        <v>308</v>
      </c>
      <c s="4" r="B4" t="s">
        <v>309</v>
      </c>
    </row>
    <row spans="1:2" r="5">
      <c s="4" r="A5" t="s">
        <v>310</v>
      </c>
      <c s="4" r="B5" t="s">
        <v>311</v>
      </c>
    </row>
    <row spans="1:2" r="6">
      <c s="4" r="A6" t="s">
        <v>312</v>
      </c>
      <c s="4" r="B6" t="s">
        <v>313</v>
      </c>
    </row>
    <row spans="1:2" r="7">
      <c s="4" r="A7" t="s">
        <v>314</v>
      </c>
      <c s="4" r="B7"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16</v>
      </c>
      <c s="2" r="B1" t="s">
        <v>1</v>
      </c>
    </row>
    <row spans="1:2" r="2">
      <c s="2" r="B2" t="s">
        <v>2</v>
      </c>
    </row>
    <row spans="1:2" r="3">
      <c s="3" r="A3" t="s">
        <v>185</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21</v>
      </c>
      <c s="2" r="B1" t="s">
        <v>1</v>
      </c>
    </row>
    <row spans="1:2" r="2">
      <c s="2" r="B2" t="s">
        <v>2</v>
      </c>
    </row>
    <row spans="1:2" r="3">
      <c s="3" r="A3" t="s">
        <v>189</v>
      </c>
    </row>
    <row spans="1:2" r="4">
      <c s="4" r="A4" t="s">
        <v>190</v>
      </c>
      <c s="4" r="B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0</v>
      </c>
      <c s="2" r="D2" t="s">
        <v>69</v>
      </c>
    </row>
    <row spans="1:4" r="3">
      <c s="3" r="A3" t="s">
        <v>70</v>
      </c>
    </row>
    <row spans="1:4" r="4">
      <c s="4" r="A4" t="s">
        <v>71</v>
      </c>
      <c s="8" r="B4" t="n">
        <v>2854.4</v>
      </c>
      <c s="8" r="C4" t="n">
        <v>2241.2</v>
      </c>
      <c s="7" r="D4" t="n">
        <v>2515</v>
      </c>
    </row>
    <row spans="1:4" r="5">
      <c s="3" r="A5" t="s">
        <v>72</v>
      </c>
    </row>
    <row spans="1:4" r="6">
      <c s="4" r="A6" t="s">
        <v>73</v>
      </c>
      <c s="9" r="B6" t="n">
        <v>2486.8</v>
      </c>
      <c s="9" r="C6" t="n">
        <v>1853.2</v>
      </c>
      <c s="9" r="D6" t="n">
        <v>2033.7</v>
      </c>
    </row>
    <row spans="1:4" r="7">
      <c s="4" r="A7" t="s">
        <v>74</v>
      </c>
      <c s="9" r="B7" t="n">
        <v>186.5</v>
      </c>
      <c s="9" r="C7" t="n">
        <v>166.2</v>
      </c>
      <c s="6" r="D7" t="n">
        <v>190</v>
      </c>
    </row>
    <row spans="1:4" r="8">
      <c s="4" r="A8" t="s">
        <v>75</v>
      </c>
      <c s="9" r="B8" t="n">
        <v>2.7</v>
      </c>
      <c s="9" r="C8" t="n">
        <v>15.7</v>
      </c>
      <c s="9" r="D8" t="n">
        <v>5.5</v>
      </c>
    </row>
    <row spans="1:4" r="9">
      <c s="4" r="A9" t="s">
        <v>76</v>
      </c>
      <c s="9" r="B9" t="n">
        <v>123.4</v>
      </c>
      <c s="9" r="C9" t="n">
        <v>4.2</v>
      </c>
      <c s="6" r="D9" t="n">
        <v>0</v>
      </c>
    </row>
    <row spans="1:4" r="10">
      <c s="4" r="A10" t="s">
        <v>77</v>
      </c>
      <c s="9" r="B10" t="n">
        <v>45.7</v>
      </c>
      <c s="9" r="C10" t="n">
        <v>1.5</v>
      </c>
      <c s="9" r="D10" t="n">
        <v>0.7</v>
      </c>
    </row>
    <row spans="1:4" r="11">
      <c s="4" r="A11" t="s">
        <v>78</v>
      </c>
      <c s="9" r="B11" t="n">
        <v>100.7</v>
      </c>
      <c s="9" r="C11" t="n">
        <v>203.4</v>
      </c>
      <c s="9" r="D11" t="n">
        <v>286.5</v>
      </c>
    </row>
    <row spans="1:4" r="12">
      <c s="4" r="A12" t="s">
        <v>79</v>
      </c>
      <c s="9" r="B12" t="n">
        <v>1.7</v>
      </c>
      <c s="9" r="C12" t="n">
        <v>1.7</v>
      </c>
      <c s="9" r="D12" t="n">
        <v>2.8</v>
      </c>
    </row>
    <row spans="1:4" r="13">
      <c s="4" r="A13" t="s">
        <v>80</v>
      </c>
      <c s="6" r="B13" t="n">
        <v>97</v>
      </c>
      <c s="9" r="C13" t="n">
        <v>43.8</v>
      </c>
      <c s="9" r="D13" t="n">
        <v>38.6</v>
      </c>
    </row>
    <row spans="1:4" r="14">
      <c s="4" r="A14" t="s">
        <v>81</v>
      </c>
      <c s="9" r="B14" t="n">
        <v>1.1</v>
      </c>
      <c s="9" r="C14" t="n">
        <v>1.3</v>
      </c>
      <c s="9" r="D14" t="n">
        <v>0.6</v>
      </c>
    </row>
    <row spans="1:4" r="15">
      <c s="4" r="A15" t="s">
        <v>82</v>
      </c>
      <c s="9" r="B15" t="n">
        <v>0.2</v>
      </c>
      <c s="9" r="C15" t="n">
        <v>0.1</v>
      </c>
      <c s="9" r="D15" t="n">
        <v>-1.3</v>
      </c>
    </row>
    <row spans="1:4" r="16">
      <c s="4" r="A16" t="s">
        <v>83</v>
      </c>
      <c s="9" r="B16" t="n">
        <v>6.7</v>
      </c>
      <c s="9" r="C16" t="n">
        <v>162.7</v>
      </c>
      <c s="6" r="D16" t="n">
        <v>250</v>
      </c>
    </row>
    <row spans="1:4" r="17">
      <c s="4" r="A17" t="s">
        <v>84</v>
      </c>
      <c s="9" r="B17" t="n">
        <v>8.1</v>
      </c>
      <c s="9" r="C17" t="n">
        <v>57.7</v>
      </c>
      <c s="9" r="D17" t="n">
        <v>71.40000000000001</v>
      </c>
    </row>
    <row spans="1:4" r="18">
      <c s="4" r="A18" t="s">
        <v>85</v>
      </c>
      <c s="9" r="B18" t="n">
        <v>-1.4</v>
      </c>
      <c s="6" r="C18" t="n">
        <v>105</v>
      </c>
      <c s="9" r="D18" t="n">
        <v>178.6</v>
      </c>
    </row>
    <row spans="1:4" r="19">
      <c s="4" r="A19" t="s">
        <v>86</v>
      </c>
      <c s="6" r="B19" t="n">
        <v>0</v>
      </c>
      <c s="9" r="C19" t="n">
        <v>0.7</v>
      </c>
      <c s="6" r="D19" t="n">
        <v>0</v>
      </c>
    </row>
    <row spans="1:4" r="20">
      <c s="4" r="A20" t="s">
        <v>87</v>
      </c>
      <c s="8" r="B20" t="n">
        <v>-1.4</v>
      </c>
      <c s="8" r="C20" t="n">
        <v>105.7</v>
      </c>
      <c s="8" r="D20" t="n">
        <v>178.6</v>
      </c>
    </row>
    <row spans="1:4" r="21">
      <c s="3" r="A21" t="s">
        <v>88</v>
      </c>
    </row>
    <row spans="1:4" r="22">
      <c s="4" r="A22" t="s">
        <v>85</v>
      </c>
      <c s="10" r="B22" t="n">
        <v>-0.01</v>
      </c>
      <c s="10" r="C22" t="n">
        <v>1.33</v>
      </c>
      <c s="10" r="D22" t="n">
        <v>2.24</v>
      </c>
    </row>
    <row spans="1:4" r="23">
      <c s="4" r="A23" t="s">
        <v>86</v>
      </c>
      <c s="6" r="B23" t="n">
        <v>0</v>
      </c>
      <c s="11" r="C23" t="n">
        <v>0.01</v>
      </c>
      <c s="6" r="D23" t="n">
        <v>0</v>
      </c>
    </row>
    <row spans="1:4" r="24">
      <c s="4" r="A24" t="s">
        <v>87</v>
      </c>
      <c s="11" r="B24" t="n">
        <v>-0.01</v>
      </c>
      <c s="11" r="C24" t="n">
        <v>1.34</v>
      </c>
      <c s="11" r="D24" t="n">
        <v>2.24</v>
      </c>
    </row>
    <row spans="1:4" r="25">
      <c s="3" r="A25" t="s">
        <v>89</v>
      </c>
    </row>
    <row spans="1:4" r="26">
      <c s="4" r="A26" t="s">
        <v>85</v>
      </c>
      <c s="11" r="B26" t="n">
        <v>-0.01</v>
      </c>
      <c s="11" r="C26" t="n">
        <v>1.32</v>
      </c>
      <c s="11" r="D26" t="n">
        <v>2.21</v>
      </c>
    </row>
    <row spans="1:4" r="27">
      <c s="4" r="A27" t="s">
        <v>86</v>
      </c>
      <c s="6" r="B27" t="n">
        <v>0</v>
      </c>
      <c s="11" r="C27" t="n">
        <v>0.01</v>
      </c>
      <c s="6" r="D27" t="n">
        <v>0</v>
      </c>
    </row>
    <row spans="1:4" r="28">
      <c s="4" r="A28" t="s">
        <v>87</v>
      </c>
      <c s="10" r="B28" t="n">
        <v>-0.01</v>
      </c>
      <c s="10" r="C28" t="n">
        <v>1.33</v>
      </c>
      <c s="10" r="D28" t="n">
        <v>2.21</v>
      </c>
    </row>
    <row spans="1:4" r="29">
      <c s="3" r="A29" t="s">
        <v>90</v>
      </c>
    </row>
    <row spans="1:4" r="30">
      <c s="4" r="A30" t="s">
        <v>91</v>
      </c>
      <c s="9" r="B30" t="n">
        <v>103.4</v>
      </c>
      <c s="9" r="C30" t="n">
        <v>78.59999999999999</v>
      </c>
      <c s="9" r="D30" t="n">
        <v>79.90000000000001</v>
      </c>
    </row>
    <row spans="1:4" r="31">
      <c s="4" r="A31" t="s">
        <v>92</v>
      </c>
      <c s="9" r="B31" t="n">
        <v>103.4</v>
      </c>
      <c s="9" r="C31" t="n">
        <v>79.7</v>
      </c>
      <c s="9" r="D31" t="n">
        <v>80.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3</v>
      </c>
      <c s="2" r="B1" t="s">
        <v>1</v>
      </c>
    </row>
    <row spans="1:2" r="2">
      <c s="2" r="B2" t="s">
        <v>2</v>
      </c>
    </row>
    <row spans="1:2" r="3">
      <c s="3" r="A3" t="s">
        <v>193</v>
      </c>
    </row>
    <row spans="1:2" r="4">
      <c s="4" r="A4" t="s">
        <v>324</v>
      </c>
      <c s="4" r="B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6</v>
      </c>
      <c s="2" r="B1" t="s">
        <v>1</v>
      </c>
    </row>
    <row spans="1:2" r="2">
      <c s="2" r="B2" t="s">
        <v>2</v>
      </c>
    </row>
    <row spans="1:2" r="3">
      <c s="3" r="A3" t="s">
        <v>196</v>
      </c>
    </row>
    <row spans="1:2" r="4">
      <c s="4" r="A4" t="s">
        <v>270</v>
      </c>
      <c s="4" r="B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8</v>
      </c>
      <c s="2" r="B1" t="s">
        <v>1</v>
      </c>
    </row>
    <row spans="1:2" r="2">
      <c s="2" r="B2" t="s">
        <v>2</v>
      </c>
    </row>
    <row spans="1:2" r="3">
      <c s="3" r="A3" t="s">
        <v>199</v>
      </c>
    </row>
    <row spans="1:2" r="4">
      <c s="4" r="A4" t="s">
        <v>329</v>
      </c>
      <c s="4" r="B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1</v>
      </c>
      <c s="2" r="B1" t="s">
        <v>1</v>
      </c>
    </row>
    <row spans="1:2" r="2">
      <c s="2" r="B2" t="s">
        <v>2</v>
      </c>
    </row>
    <row spans="1:2" r="3">
      <c s="3" r="A3" t="s">
        <v>202</v>
      </c>
    </row>
    <row spans="1:2" r="4">
      <c s="4" r="A4" t="s">
        <v>332</v>
      </c>
      <c s="4" r="B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34</v>
      </c>
      <c s="2" r="B1" t="s">
        <v>1</v>
      </c>
    </row>
    <row spans="1:2" r="2">
      <c s="2" r="B2" t="s">
        <v>2</v>
      </c>
    </row>
    <row spans="1:2" r="3">
      <c s="3" r="A3" t="s">
        <v>205</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39</v>
      </c>
      <c s="2" r="B1" t="s">
        <v>1</v>
      </c>
    </row>
    <row spans="1:2" r="2">
      <c s="2" r="B2" t="s">
        <v>2</v>
      </c>
    </row>
    <row spans="1:2" r="3">
      <c s="3" r="A3" t="s">
        <v>208</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44</v>
      </c>
      <c s="2" r="B1" t="s">
        <v>1</v>
      </c>
    </row>
    <row spans="1:2" r="2">
      <c s="2" r="B2" t="s">
        <v>2</v>
      </c>
    </row>
    <row spans="1:2" r="3">
      <c s="3" r="A3" t="s">
        <v>212</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15</v>
      </c>
    </row>
    <row spans="1:2" r="4">
      <c s="4" r="A4" t="s">
        <v>350</v>
      </c>
      <c s="4" r="B4" t="s">
        <v>351</v>
      </c>
    </row>
    <row spans="1:2" r="5">
      <c s="4" r="A5" t="s">
        <v>352</v>
      </c>
      <c s="4" r="B5" t="s">
        <v>353</v>
      </c>
    </row>
    <row spans="1:2" r="6">
      <c s="4" r="A6" t="s">
        <v>354</v>
      </c>
      <c s="4" r="B6" t="s">
        <v>355</v>
      </c>
    </row>
    <row spans="1:2" r="7">
      <c s="4" r="A7" t="s">
        <v>356</v>
      </c>
      <c s="4" r="B7" t="s">
        <v>357</v>
      </c>
    </row>
    <row spans="1:2" r="8">
      <c s="4" r="A8" t="s">
        <v>358</v>
      </c>
      <c s="4" r="B8" t="s">
        <v>359</v>
      </c>
    </row>
    <row spans="1:2" r="9">
      <c s="4" r="A9" t="s">
        <v>360</v>
      </c>
      <c s="4" r="B9" t="s">
        <v>361</v>
      </c>
    </row>
    <row spans="1:2" r="10">
      <c s="4" r="A10" t="s">
        <v>362</v>
      </c>
      <c s="4" r="B10" t="s">
        <v>363</v>
      </c>
    </row>
    <row spans="1:2" r="11">
      <c s="4" r="A11" t="s">
        <v>364</v>
      </c>
      <c s="4" r="B11" t="s">
        <v>365</v>
      </c>
    </row>
    <row spans="1:2" r="12">
      <c s="4" r="A12" t="s">
        <v>366</v>
      </c>
      <c s="4" r="B12" t="s">
        <v>367</v>
      </c>
    </row>
    <row spans="1:2" r="13">
      <c s="4" r="A13" t="s">
        <v>368</v>
      </c>
      <c s="4" r="B13"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70</v>
      </c>
      <c s="2" r="B1" t="s">
        <v>1</v>
      </c>
    </row>
    <row spans="1:2" r="2">
      <c s="2" r="B2" t="s">
        <v>2</v>
      </c>
    </row>
    <row spans="1:2" r="3">
      <c s="3" r="A3" t="s">
        <v>218</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383</v>
      </c>
      <c s="2" r="B1" t="s">
        <v>1</v>
      </c>
    </row>
    <row spans="1:2" r="2">
      <c s="2" r="B2" t="s">
        <v>2</v>
      </c>
    </row>
    <row spans="1:2" r="3">
      <c s="3" r="A3" t="s">
        <v>221</v>
      </c>
    </row>
    <row spans="1:2" r="4">
      <c s="4" r="A4" t="s">
        <v>384</v>
      </c>
      <c s="4" r="B4" t="s">
        <v>385</v>
      </c>
    </row>
    <row spans="1:2" r="5">
      <c s="4" r="A5" t="s">
        <v>386</v>
      </c>
      <c s="4" r="B5" t="s">
        <v>387</v>
      </c>
    </row>
    <row spans="1:2" r="6">
      <c s="4" r="A6" t="s">
        <v>388</v>
      </c>
      <c s="4" r="B6" t="s">
        <v>389</v>
      </c>
    </row>
    <row spans="1:2" r="7">
      <c s="4" r="A7" t="s">
        <v>390</v>
      </c>
      <c s="4" r="B7" t="s">
        <v>391</v>
      </c>
    </row>
    <row spans="1:2" r="8">
      <c s="4" r="A8" t="s">
        <v>392</v>
      </c>
      <c s="4" r="B8" t="s">
        <v>393</v>
      </c>
    </row>
    <row spans="1:2" r="9">
      <c s="4" r="A9" t="s">
        <v>394</v>
      </c>
      <c s="4" r="B9"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3</v>
      </c>
      <c s="2" r="B1" t="s">
        <v>1</v>
      </c>
    </row>
    <row spans="1:4" r="2">
      <c s="2" r="B2" t="s">
        <v>2</v>
      </c>
      <c s="2" r="C2" t="s">
        <v>30</v>
      </c>
      <c s="2" r="D2" t="s">
        <v>69</v>
      </c>
    </row>
    <row spans="1:4" r="3">
      <c s="3" r="A3" t="s">
        <v>94</v>
      </c>
    </row>
    <row spans="1:4" r="4">
      <c s="4" r="A4" t="s">
        <v>87</v>
      </c>
      <c s="8" r="B4" t="n">
        <v>-1.4</v>
      </c>
      <c s="8" r="C4" t="n">
        <v>105.7</v>
      </c>
      <c s="8" r="D4" t="n">
        <v>178.6</v>
      </c>
    </row>
    <row spans="1:4" r="5">
      <c s="3" r="A5" t="s">
        <v>95</v>
      </c>
    </row>
    <row spans="1:4" r="6">
      <c s="4" r="A6" t="s">
        <v>96</v>
      </c>
      <c s="9" r="B6" t="n">
        <v>-9.800000000000001</v>
      </c>
      <c s="9" r="C6" t="n">
        <v>-1.8</v>
      </c>
      <c s="9" r="D6" t="n">
        <v>-2.6</v>
      </c>
    </row>
    <row spans="1:4" r="7">
      <c s="4" r="A7" t="s">
        <v>97</v>
      </c>
      <c s="9" r="B7" t="n">
        <v>-2.7</v>
      </c>
      <c s="9" r="C7" t="n">
        <v>-5.1</v>
      </c>
      <c s="9" r="D7" t="n">
        <v>-3.8</v>
      </c>
    </row>
    <row spans="1:4" r="8">
      <c s="4" r="A8" t="s">
        <v>98</v>
      </c>
      <c s="9" r="B8" t="n">
        <v>-78.8</v>
      </c>
      <c s="9" r="C8" t="n">
        <v>-86.59999999999999</v>
      </c>
      <c s="9" r="D8" t="n">
        <v>-7.7</v>
      </c>
    </row>
    <row spans="1:4" r="9">
      <c s="4" r="A9" t="s">
        <v>99</v>
      </c>
      <c s="9" r="B9" t="n">
        <v>41.9</v>
      </c>
      <c s="9" r="C9" t="n">
        <v>15.5</v>
      </c>
      <c s="9" r="D9" t="n">
        <v>20.3</v>
      </c>
    </row>
    <row spans="1:4" r="10">
      <c s="4" r="A10" t="s">
        <v>100</v>
      </c>
      <c s="9" r="B10" t="n">
        <v>-49.4</v>
      </c>
      <c s="6" r="C10" t="n">
        <v>-78</v>
      </c>
      <c s="9" r="D10" t="n">
        <v>6.2</v>
      </c>
    </row>
    <row spans="1:4" r="11">
      <c s="4" r="A11" t="s">
        <v>101</v>
      </c>
      <c s="8" r="B11" t="n">
        <v>-50.8</v>
      </c>
      <c s="8" r="C11" t="n">
        <v>27.7</v>
      </c>
      <c s="8" r="D11" t="n">
        <v>1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96</v>
      </c>
      <c s="2" r="B1" t="s">
        <v>1</v>
      </c>
    </row>
    <row spans="1:2" r="2">
      <c s="2" r="B2" t="s">
        <v>2</v>
      </c>
    </row>
    <row spans="1:2" r="3">
      <c s="3" r="A3" t="s">
        <v>224</v>
      </c>
    </row>
    <row spans="1:2" r="4">
      <c s="4" r="A4" t="s">
        <v>397</v>
      </c>
      <c s="4" r="B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99</v>
      </c>
      <c s="2" r="B1" t="s">
        <v>1</v>
      </c>
    </row>
    <row spans="1:2" r="2">
      <c s="2" r="B2" t="s">
        <v>2</v>
      </c>
    </row>
    <row spans="1:2" r="3">
      <c s="3" r="A3" t="s">
        <v>230</v>
      </c>
    </row>
    <row spans="1:2" r="4">
      <c s="4" r="A4" t="s">
        <v>400</v>
      </c>
      <c s="4" r="B4" t="s">
        <v>401</v>
      </c>
    </row>
    <row spans="1:2" r="5">
      <c s="4" r="A5" t="s">
        <v>402</v>
      </c>
      <c s="4" r="B5" t="s">
        <v>403</v>
      </c>
    </row>
    <row spans="1:2" r="6">
      <c s="4" r="A6" t="s">
        <v>404</v>
      </c>
      <c s="4" r="B6" t="s">
        <v>405</v>
      </c>
    </row>
    <row spans="1:2" r="7">
      <c s="4" r="A7" t="s">
        <v>406</v>
      </c>
      <c s="4" r="B7" t="s">
        <v>407</v>
      </c>
    </row>
    <row spans="1:2" r="8">
      <c s="4" r="A8" t="s">
        <v>408</v>
      </c>
      <c s="4" r="B8" t="s">
        <v>409</v>
      </c>
    </row>
    <row spans="1:2" r="9">
      <c s="4" r="A9" t="s">
        <v>410</v>
      </c>
      <c s="4" r="B9"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12</v>
      </c>
      <c s="2" r="B1" t="s">
        <v>1</v>
      </c>
    </row>
    <row spans="1:2" r="2">
      <c s="2" r="B2" t="s">
        <v>2</v>
      </c>
    </row>
    <row spans="1:2" r="3">
      <c s="3" r="A3" t="s">
        <v>233</v>
      </c>
    </row>
    <row spans="1:2" r="4">
      <c s="4" r="A4" t="s">
        <v>413</v>
      </c>
      <c s="4" r="B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415</v>
      </c>
      <c s="2" r="B1" t="s">
        <v>1</v>
      </c>
    </row>
    <row spans="1:2" r="2">
      <c s="2" r="B2" t="s">
        <v>2</v>
      </c>
    </row>
    <row spans="1:2" r="3">
      <c s="3" r="A3" t="s">
        <v>236</v>
      </c>
    </row>
    <row spans="1:2" r="4">
      <c s="4" r="A4" t="s">
        <v>416</v>
      </c>
      <c s="4" r="B4" t="s">
        <v>417</v>
      </c>
    </row>
    <row spans="1:2" r="5">
      <c s="4" r="A5" t="s">
        <v>418</v>
      </c>
      <c s="4" r="B5"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420</v>
      </c>
      <c s="2" r="B1" t="s">
        <v>1</v>
      </c>
    </row>
    <row spans="1:2" r="2">
      <c s="2" r="B2" t="s">
        <v>2</v>
      </c>
    </row>
    <row spans="1:2" r="3">
      <c s="3" r="A3" t="s">
        <v>239</v>
      </c>
    </row>
    <row spans="1:2" r="4">
      <c s="4" r="A4" t="s">
        <v>421</v>
      </c>
      <c s="4" r="B4" t="s">
        <v>422</v>
      </c>
    </row>
    <row spans="1:2" r="5">
      <c s="4" r="A5" t="s">
        <v>423</v>
      </c>
      <c s="4" r="B5"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3" r="A3" t="s">
        <v>242</v>
      </c>
    </row>
    <row spans="1:2" r="4">
      <c s="4" r="A4" t="s">
        <v>426</v>
      </c>
      <c s="4" r="B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8</v>
      </c>
      <c s="2" r="B1" t="s">
        <v>1</v>
      </c>
    </row>
    <row spans="1:2" r="2">
      <c s="2" r="B2" t="s">
        <v>2</v>
      </c>
    </row>
    <row spans="1:2" r="3">
      <c s="3" r="A3" t="s">
        <v>245</v>
      </c>
    </row>
    <row spans="1:2" r="4">
      <c s="4" r="A4" t="s">
        <v>429</v>
      </c>
      <c s="4" r="B4" t="s">
        <v>430</v>
      </c>
    </row>
    <row spans="1:2" r="5">
      <c s="4" r="A5" t="s">
        <v>431</v>
      </c>
      <c s="4" r="B5" t="s">
        <v>432</v>
      </c>
    </row>
    <row spans="1:2" r="6">
      <c s="4" r="A6" t="s">
        <v>433</v>
      </c>
      <c s="4" r="B6"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5</v>
      </c>
      <c s="2" r="B1" t="s">
        <v>1</v>
      </c>
    </row>
    <row spans="1:2" r="2">
      <c s="2" r="B2" t="s">
        <v>2</v>
      </c>
    </row>
    <row spans="1:2" r="3">
      <c s="3" r="A3" t="s">
        <v>248</v>
      </c>
    </row>
    <row spans="1:2" r="4">
      <c s="4" r="A4" t="s">
        <v>436</v>
      </c>
      <c s="4" r="B4" t="s">
        <v>437</v>
      </c>
    </row>
    <row spans="1:2" r="5">
      <c s="4" r="A5" t="s">
        <v>438</v>
      </c>
      <c s="4" r="B5" t="s">
        <v>439</v>
      </c>
    </row>
    <row spans="1:2" r="6">
      <c s="4" r="A6" t="s">
        <v>440</v>
      </c>
      <c s="4" r="B6"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42</v>
      </c>
      <c s="2" r="B1" t="s">
        <v>1</v>
      </c>
    </row>
    <row spans="1:2" r="2">
      <c s="2" r="B2" t="s">
        <v>2</v>
      </c>
    </row>
    <row spans="1:2" r="3">
      <c s="3" r="A3" t="s">
        <v>251</v>
      </c>
    </row>
    <row spans="1:2" r="4">
      <c s="4" r="A4" t="s">
        <v>443</v>
      </c>
      <c s="4" r="B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s="1" r="A1" t="s">
        <v>445</v>
      </c>
      <c s="2" r="B1" t="s">
        <v>446</v>
      </c>
      <c s="2" r="C1" t="s">
        <v>447</v>
      </c>
      <c s="2" r="D1" t="s">
        <v>448</v>
      </c>
      <c s="2" r="E1" t="s">
        <v>449</v>
      </c>
      <c s="2" r="F1" t="s">
        <v>450</v>
      </c>
    </row>
    <row spans="1:6" r="2">
      <c s="3" r="A2" t="s">
        <v>451</v>
      </c>
    </row>
    <row spans="1:6" r="3">
      <c s="4" r="A3" t="s">
        <v>452</v>
      </c>
      <c s="8" r="C3" t="n">
        <v>42.3</v>
      </c>
    </row>
    <row spans="1:6" r="4">
      <c s="4" r="A4" t="s">
        <v>453</v>
      </c>
      <c s="9" r="C4" t="n">
        <v>3.7</v>
      </c>
    </row>
    <row spans="1:6" r="5">
      <c s="4" r="A5" t="s">
        <v>454</v>
      </c>
      <c s="8" r="E5" t="n">
        <v>7.9</v>
      </c>
    </row>
    <row spans="1:6" r="6">
      <c s="4" r="A6" t="s">
        <v>455</v>
      </c>
      <c s="4" r="F6" t="s">
        <v>456</v>
      </c>
    </row>
    <row spans="1:6" r="7">
      <c s="4" r="A7" t="s">
        <v>457</v>
      </c>
      <c s="6" r="C7" t="n">
        <v>0</v>
      </c>
      <c s="7" r="D7" t="n">
        <v>0</v>
      </c>
      <c s="9" r="E7" t="n">
        <v>6.5</v>
      </c>
    </row>
    <row spans="1:6" r="8">
      <c s="4" r="A8" t="s">
        <v>458</v>
      </c>
      <c s="9" r="C8" t="n">
        <v>46.2</v>
      </c>
      <c s="9" r="D8" t="n">
        <v>44.2</v>
      </c>
    </row>
    <row spans="1:6" r="9">
      <c s="4" r="A9" t="s">
        <v>459</v>
      </c>
      <c s="9" r="C9" t="n">
        <v>3.1</v>
      </c>
      <c s="6" r="D9" t="n">
        <v>2</v>
      </c>
    </row>
    <row spans="1:6" r="10">
      <c s="4" r="A10" t="s">
        <v>460</v>
      </c>
      <c s="6" r="C10" t="n">
        <v>0</v>
      </c>
      <c s="7" r="D10" t="n">
        <v>0</v>
      </c>
      <c s="7" r="E10" t="n">
        <v>0</v>
      </c>
    </row>
    <row spans="1:6" r="11">
      <c s="4" r="A11" t="s">
        <v>461</v>
      </c>
      <c s="8" r="B11" t="n">
        <v>433.5</v>
      </c>
    </row>
    <row spans="1:6" r="12">
      <c s="4" r="A12" t="s">
        <v>462</v>
      </c>
      <c s="8" r="B12" t="n">
        <v>410.8</v>
      </c>
    </row>
    <row spans="1:6" r="13">
      <c s="4" r="A13" t="s">
        <v>463</v>
      </c>
      <c s="8" r="C13" t="n">
        <v>4.3</v>
      </c>
    </row>
    <row spans="1:6" r="14">
      <c s="4" r="A14" t="s">
        <v>464</v>
      </c>
      <c s="6" r="C14" t="n">
        <v>19</v>
      </c>
      <c s="6" r="D14" t="n">
        <v>18</v>
      </c>
    </row>
    <row spans="1:6" r="15">
      <c s="4" r="A15" t="s">
        <v>465</v>
      </c>
    </row>
    <row spans="1:6" r="16">
      <c s="3" r="A16" t="s">
        <v>451</v>
      </c>
    </row>
    <row spans="1:6" r="17">
      <c s="4" r="A17" t="s">
        <v>466</v>
      </c>
      <c s="7" r="C17" t="n">
        <v>230</v>
      </c>
    </row>
    <row spans="1:6" r="18">
      <c s="4" r="A18" t="s">
        <v>467</v>
      </c>
      <c s="6" r="C18" t="n">
        <v>425</v>
      </c>
    </row>
    <row spans="1:6" r="19">
      <c s="4" r="A19" t="s">
        <v>468</v>
      </c>
    </row>
    <row spans="1:6" r="20">
      <c s="3" r="A20" t="s">
        <v>451</v>
      </c>
    </row>
    <row spans="1:6" r="21">
      <c s="4" r="A21" t="s">
        <v>466</v>
      </c>
      <c s="6" r="C21" t="n">
        <v>250</v>
      </c>
    </row>
    <row spans="1:6" r="22">
      <c s="4" r="A22" t="s">
        <v>467</v>
      </c>
      <c s="7" r="C22" t="n">
        <v>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s>
  <sheetData>
    <row spans="1:6" r="1">
      <c s="1" r="A1" t="s">
        <v>102</v>
      </c>
      <c s="2" r="B1" t="s">
        <v>103</v>
      </c>
      <c s="2" r="C1" t="s">
        <v>104</v>
      </c>
      <c s="2" r="D1" t="s">
        <v>105</v>
      </c>
      <c s="2" r="E1" t="s">
        <v>106</v>
      </c>
      <c s="2" r="F1" t="s">
        <v>107</v>
      </c>
    </row>
    <row spans="1:6" r="2">
      <c s="4" r="A2" t="s">
        <v>108</v>
      </c>
      <c s="9" r="C2" t="n">
        <v>80.2</v>
      </c>
    </row>
    <row spans="1:6" r="3">
      <c s="4" r="A3" t="s">
        <v>109</v>
      </c>
      <c s="8" r="B3" t="n">
        <v>998.4</v>
      </c>
      <c s="8" r="C3" t="n">
        <v>80.2</v>
      </c>
      <c s="8" r="D3" t="n">
        <v>856.1</v>
      </c>
      <c s="8" r="E3" t="n">
        <v>-371.3</v>
      </c>
      <c s="8" r="F3" t="n">
        <v>433.4</v>
      </c>
    </row>
    <row spans="1:6" r="4">
      <c s="4" r="A4" t="s">
        <v>87</v>
      </c>
      <c s="9" r="B4" t="n">
        <v>178.6</v>
      </c>
      <c s="6" r="C4" t="n">
        <v>0</v>
      </c>
      <c s="6" r="D4" t="n">
        <v>0</v>
      </c>
      <c s="6" r="E4" t="n">
        <v>0</v>
      </c>
      <c s="9" r="F4" t="n">
        <v>178.6</v>
      </c>
    </row>
    <row spans="1:6" r="5">
      <c s="4" r="A5" t="s">
        <v>110</v>
      </c>
      <c s="9" r="B5" t="n">
        <v>6.2</v>
      </c>
      <c s="6" r="C5" t="n">
        <v>0</v>
      </c>
      <c s="6" r="D5" t="n">
        <v>0</v>
      </c>
      <c s="9" r="E5" t="n">
        <v>6.2</v>
      </c>
      <c s="6" r="F5" t="n">
        <v>0</v>
      </c>
    </row>
    <row spans="1:6" r="6">
      <c s="3" r="A6" t="s">
        <v>111</v>
      </c>
    </row>
    <row spans="1:6" r="7">
      <c s="4" r="A7" t="s">
        <v>112</v>
      </c>
      <c s="7" r="B7" t="n">
        <v>-64</v>
      </c>
      <c s="7" r="C7" t="n">
        <v>0</v>
      </c>
      <c s="6" r="D7" t="n">
        <v>0</v>
      </c>
      <c s="6" r="E7" t="n">
        <v>0</v>
      </c>
      <c s="6" r="F7" t="n">
        <v>-64</v>
      </c>
    </row>
    <row spans="1:6" r="8">
      <c s="4" r="A8" t="s">
        <v>113</v>
      </c>
      <c s="9" r="B8" t="n">
        <v>-1.5</v>
      </c>
      <c s="9" r="C8" t="n">
        <v>-1.5</v>
      </c>
    </row>
    <row spans="1:6" r="9">
      <c s="4" r="A9" t="s">
        <v>114</v>
      </c>
      <c s="8" r="B9" t="n">
        <v>-36.2</v>
      </c>
      <c s="8" r="C9" t="n">
        <v>-1.5</v>
      </c>
      <c s="9" r="D9" t="n">
        <v>-34.7</v>
      </c>
      <c s="6" r="E9" t="n">
        <v>0</v>
      </c>
      <c s="6" r="F9" t="n">
        <v>0</v>
      </c>
    </row>
    <row spans="1:6" r="10">
      <c s="3" r="A10" t="s">
        <v>115</v>
      </c>
    </row>
    <row spans="1:6" r="11">
      <c s="4" r="A11" t="s">
        <v>116</v>
      </c>
      <c s="9" r="B11" t="n">
        <v>0.5</v>
      </c>
      <c s="9" r="C11" t="n">
        <v>0.5</v>
      </c>
    </row>
    <row spans="1:6" r="12">
      <c s="4" r="A12" t="s">
        <v>117</v>
      </c>
      <c s="8" r="B12" t="n">
        <v>9.699999999999999</v>
      </c>
      <c s="8" r="C12" t="n">
        <v>0.5</v>
      </c>
      <c s="9" r="D12" t="n">
        <v>9.199999999999999</v>
      </c>
      <c s="6" r="E12" t="n">
        <v>0</v>
      </c>
      <c s="6" r="F12" t="n">
        <v>0</v>
      </c>
    </row>
    <row spans="1:6" r="13">
      <c s="4" r="A13" t="s">
        <v>118</v>
      </c>
      <c s="9" r="C13" t="n">
        <v>0.2</v>
      </c>
    </row>
    <row spans="1:6" r="14">
      <c s="4" r="A14" t="s">
        <v>119</v>
      </c>
      <c s="9" r="B14" t="n">
        <v>3.2</v>
      </c>
      <c s="8" r="C14" t="n">
        <v>0.2</v>
      </c>
      <c s="6" r="D14" t="n">
        <v>3</v>
      </c>
      <c s="6" r="E14" t="n">
        <v>0</v>
      </c>
      <c s="6" r="F14" t="n">
        <v>0</v>
      </c>
    </row>
    <row spans="1:6" r="15">
      <c s="4" r="A15" t="s">
        <v>120</v>
      </c>
      <c s="9" r="B15" t="n">
        <v>5.2</v>
      </c>
      <c s="7" r="C15" t="n">
        <v>0</v>
      </c>
      <c s="9" r="D15" t="n">
        <v>5.2</v>
      </c>
      <c s="6" r="E15" t="n">
        <v>0</v>
      </c>
      <c s="6" r="F15" t="n">
        <v>0</v>
      </c>
    </row>
    <row spans="1:6" r="16">
      <c s="4" r="A16" t="s">
        <v>121</v>
      </c>
      <c s="9" r="C16" t="n">
        <v>79.40000000000001</v>
      </c>
    </row>
    <row spans="1:6" r="17">
      <c s="4" r="A17" t="s">
        <v>122</v>
      </c>
      <c s="9" r="B17" t="n">
        <v>1101.1</v>
      </c>
      <c s="8" r="C17" t="n">
        <v>79.40000000000001</v>
      </c>
      <c s="9" r="D17" t="n">
        <v>838.8</v>
      </c>
      <c s="9" r="E17" t="n">
        <v>-365.1</v>
      </c>
      <c s="6" r="F17" t="n">
        <v>548</v>
      </c>
    </row>
    <row spans="1:6" r="18">
      <c s="4" r="A18" t="s">
        <v>87</v>
      </c>
      <c s="9" r="B18" t="n">
        <v>105.7</v>
      </c>
      <c s="6" r="C18" t="n">
        <v>0</v>
      </c>
      <c s="6" r="D18" t="n">
        <v>0</v>
      </c>
      <c s="6" r="E18" t="n">
        <v>0</v>
      </c>
      <c s="9" r="F18" t="n">
        <v>105.7</v>
      </c>
    </row>
    <row spans="1:6" r="19">
      <c s="4" r="A19" t="s">
        <v>110</v>
      </c>
      <c s="6" r="B19" t="n">
        <v>-78</v>
      </c>
      <c s="6" r="C19" t="n">
        <v>0</v>
      </c>
      <c s="6" r="D19" t="n">
        <v>0</v>
      </c>
      <c s="6" r="E19" t="n">
        <v>-78</v>
      </c>
      <c s="6" r="F19" t="n">
        <v>0</v>
      </c>
    </row>
    <row spans="1:6" r="20">
      <c s="3" r="A20" t="s">
        <v>111</v>
      </c>
    </row>
    <row spans="1:6" r="21">
      <c s="4" r="A21" t="s">
        <v>112</v>
      </c>
      <c s="7" r="B21" t="n">
        <v>-63</v>
      </c>
      <c s="7" r="C21" t="n">
        <v>0</v>
      </c>
      <c s="6" r="D21" t="n">
        <v>0</v>
      </c>
      <c s="6" r="E21" t="n">
        <v>0</v>
      </c>
      <c s="6" r="F21" t="n">
        <v>-63</v>
      </c>
    </row>
    <row spans="1:6" r="22">
      <c s="4" r="A22" t="s">
        <v>113</v>
      </c>
      <c s="9" r="B22" t="n">
        <v>-2.5</v>
      </c>
      <c s="9" r="C22" t="n">
        <v>-2.5</v>
      </c>
    </row>
    <row spans="1:6" r="23">
      <c s="4" r="A23" t="s">
        <v>114</v>
      </c>
      <c s="8" r="B23" t="n">
        <v>-64.8</v>
      </c>
      <c s="8" r="C23" t="n">
        <v>-2.5</v>
      </c>
      <c s="9" r="D23" t="n">
        <v>-62.3</v>
      </c>
      <c s="6" r="E23" t="n">
        <v>0</v>
      </c>
      <c s="6" r="F23" t="n">
        <v>0</v>
      </c>
    </row>
    <row spans="1:6" r="24">
      <c s="3" r="A24" t="s">
        <v>115</v>
      </c>
    </row>
    <row spans="1:6" r="25">
      <c s="4" r="A25" t="s">
        <v>116</v>
      </c>
      <c s="9" r="B25" t="n">
        <v>0.5</v>
      </c>
      <c s="9" r="C25" t="n">
        <v>0.5</v>
      </c>
    </row>
    <row spans="1:6" r="26">
      <c s="4" r="A26" t="s">
        <v>117</v>
      </c>
      <c s="8" r="B26" t="n">
        <v>12.1</v>
      </c>
      <c s="8" r="C26" t="n">
        <v>0.5</v>
      </c>
      <c s="9" r="D26" t="n">
        <v>11.6</v>
      </c>
      <c s="6" r="E26" t="n">
        <v>0</v>
      </c>
      <c s="6" r="F26" t="n">
        <v>0</v>
      </c>
    </row>
    <row spans="1:6" r="27">
      <c s="4" r="A27" t="s">
        <v>118</v>
      </c>
      <c s="6" r="C27" t="n">
        <v>0</v>
      </c>
    </row>
    <row spans="1:6" r="28">
      <c s="4" r="A28" t="s">
        <v>119</v>
      </c>
      <c s="9" r="B28" t="n">
        <v>-1.4</v>
      </c>
      <c s="7" r="C28" t="n">
        <v>0</v>
      </c>
      <c s="9" r="D28" t="n">
        <v>-1.4</v>
      </c>
      <c s="6" r="E28" t="n">
        <v>0</v>
      </c>
      <c s="6" r="F28" t="n">
        <v>0</v>
      </c>
    </row>
    <row spans="1:6" r="29">
      <c s="4" r="A29" t="s">
        <v>120</v>
      </c>
      <c s="9" r="B29" t="n">
        <v>1.6</v>
      </c>
      <c s="7" r="C29" t="n">
        <v>0</v>
      </c>
      <c s="9" r="D29" t="n">
        <v>1.6</v>
      </c>
      <c s="6" r="E29" t="n">
        <v>0</v>
      </c>
      <c s="6" r="F29" t="n">
        <v>0</v>
      </c>
    </row>
    <row spans="1:6" r="30">
      <c s="4" r="A30" t="s">
        <v>123</v>
      </c>
      <c s="9" r="C30" t="n">
        <v>77.40000000000001</v>
      </c>
    </row>
    <row spans="1:6" r="31">
      <c s="4" r="A31" t="s">
        <v>124</v>
      </c>
      <c s="9" r="B31" t="n">
        <v>1013.3</v>
      </c>
      <c s="8" r="C31" t="n">
        <v>77.40000000000001</v>
      </c>
      <c s="9" r="D31" t="n">
        <v>788.3</v>
      </c>
      <c s="9" r="E31" t="n">
        <v>-443.1</v>
      </c>
      <c s="9" r="F31" t="n">
        <v>590.7</v>
      </c>
    </row>
    <row spans="1:6" r="32">
      <c s="4" r="A32" t="s">
        <v>87</v>
      </c>
      <c s="9" r="B32" t="n">
        <v>-1.4</v>
      </c>
      <c s="6" r="C32" t="n">
        <v>0</v>
      </c>
      <c s="6" r="D32" t="n">
        <v>0</v>
      </c>
      <c s="6" r="E32" t="n">
        <v>0</v>
      </c>
      <c s="9" r="F32" t="n">
        <v>-1.4</v>
      </c>
    </row>
    <row spans="1:6" r="33">
      <c s="4" r="A33" t="s">
        <v>110</v>
      </c>
      <c s="9" r="B33" t="n">
        <v>-49.4</v>
      </c>
      <c s="6" r="C33" t="n">
        <v>0</v>
      </c>
      <c s="6" r="D33" t="n">
        <v>0</v>
      </c>
      <c s="9" r="E33" t="n">
        <v>-49.4</v>
      </c>
      <c s="6" r="F33" t="n">
        <v>0</v>
      </c>
    </row>
    <row spans="1:6" r="34">
      <c s="3" r="A34" t="s">
        <v>111</v>
      </c>
    </row>
    <row spans="1:6" r="35">
      <c s="4" r="A35" t="s">
        <v>112</v>
      </c>
      <c s="8" r="B35" t="n">
        <v>-79.5</v>
      </c>
      <c s="7" r="C35" t="n">
        <v>0</v>
      </c>
      <c s="6" r="D35" t="n">
        <v>0</v>
      </c>
      <c s="6" r="E35" t="n">
        <v>0</v>
      </c>
      <c s="9" r="F35" t="n">
        <v>-79.5</v>
      </c>
    </row>
    <row spans="1:6" r="36">
      <c s="4" r="A36" t="s">
        <v>113</v>
      </c>
      <c s="6" r="B36" t="n">
        <v>0</v>
      </c>
    </row>
    <row spans="1:6" r="37">
      <c s="4" r="A37" t="s">
        <v>114</v>
      </c>
      <c s="7" r="B37" t="n">
        <v>0</v>
      </c>
    </row>
    <row spans="1:6" r="38">
      <c s="3" r="A38" t="s">
        <v>115</v>
      </c>
    </row>
    <row spans="1:6" r="39">
      <c s="4" r="A39" t="s">
        <v>116</v>
      </c>
      <c s="9" r="B39" t="n">
        <v>0.1</v>
      </c>
      <c s="9" r="C39" t="n">
        <v>0.1</v>
      </c>
    </row>
    <row spans="1:6" r="40">
      <c s="4" r="A40" t="s">
        <v>117</v>
      </c>
      <c s="8" r="B40" t="n">
        <v>3.1</v>
      </c>
      <c s="8" r="C40" t="n">
        <v>0.1</v>
      </c>
      <c s="6" r="D40" t="n">
        <v>3</v>
      </c>
      <c s="6" r="E40" t="n">
        <v>0</v>
      </c>
      <c s="6" r="F40" t="n">
        <v>0</v>
      </c>
    </row>
    <row spans="1:6" r="41">
      <c s="4" r="A41" t="s">
        <v>118</v>
      </c>
      <c s="9" r="C41" t="n">
        <v>0.1</v>
      </c>
    </row>
    <row spans="1:6" r="42">
      <c s="4" r="A42" t="s">
        <v>119</v>
      </c>
      <c s="9" r="B42" t="n">
        <v>2.3</v>
      </c>
      <c s="8" r="C42" t="n">
        <v>0.1</v>
      </c>
      <c s="9" r="D42" t="n">
        <v>2.2</v>
      </c>
      <c s="6" r="E42" t="n">
        <v>0</v>
      </c>
      <c s="6" r="F42" t="n">
        <v>0</v>
      </c>
    </row>
    <row spans="1:6" r="43">
      <c s="4" r="A43" t="s">
        <v>125</v>
      </c>
      <c s="9" r="C43" t="n">
        <v>87.5</v>
      </c>
    </row>
    <row spans="1:6" r="44">
      <c s="4" r="A44" t="s">
        <v>126</v>
      </c>
      <c s="9" r="B44" t="n">
        <v>1525.5</v>
      </c>
      <c s="8" r="C44" t="n">
        <v>87.5</v>
      </c>
      <c s="6" r="D44" t="n">
        <v>1438</v>
      </c>
      <c s="6" r="E44" t="n">
        <v>0</v>
      </c>
      <c s="6" r="F44" t="n">
        <v>0</v>
      </c>
    </row>
    <row spans="1:6" r="45">
      <c s="4" r="A45" t="s">
        <v>120</v>
      </c>
      <c s="9" r="B45" t="n">
        <v>4.9</v>
      </c>
      <c s="7" r="C45" t="n">
        <v>0</v>
      </c>
      <c s="9" r="D45" t="n">
        <v>4.9</v>
      </c>
      <c s="6" r="E45" t="n">
        <v>0</v>
      </c>
      <c s="6" r="F45" t="n">
        <v>0</v>
      </c>
    </row>
    <row spans="1:6" r="46">
      <c s="4" r="A46" t="s">
        <v>127</v>
      </c>
      <c s="9" r="C46" t="n">
        <v>165.1</v>
      </c>
    </row>
    <row spans="1:6" r="47">
      <c s="4" r="A47" t="s">
        <v>128</v>
      </c>
      <c s="8" r="B47" t="n">
        <v>2418.8</v>
      </c>
      <c s="8" r="C47" t="n">
        <v>165.1</v>
      </c>
      <c s="8" r="D47" t="n">
        <v>2236.4</v>
      </c>
      <c s="8" r="E47" t="n">
        <v>-492.5</v>
      </c>
      <c s="8" r="F47" t="n">
        <v>50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69</v>
      </c>
      <c s="2" r="B1" t="s">
        <v>1</v>
      </c>
    </row>
    <row spans="1:4" r="2">
      <c s="2" r="B2" t="s">
        <v>2</v>
      </c>
      <c s="2" r="C2" t="s">
        <v>30</v>
      </c>
      <c s="2" r="D2" t="s">
        <v>69</v>
      </c>
    </row>
    <row spans="1:4" r="3">
      <c s="3" r="A3" t="s">
        <v>470</v>
      </c>
    </row>
    <row spans="1:4" r="4">
      <c s="4" r="A4" t="s">
        <v>471</v>
      </c>
      <c s="8" r="B4" t="n">
        <v>-0.6</v>
      </c>
      <c s="8" r="C4" t="n">
        <v>0.2</v>
      </c>
      <c s="8" r="D4" t="n">
        <v>-1.1</v>
      </c>
    </row>
    <row spans="1:4" r="5">
      <c s="4" r="A5" t="s">
        <v>472</v>
      </c>
      <c s="6" r="B5" t="n">
        <v>0</v>
      </c>
      <c s="6" r="C5" t="n">
        <v>0</v>
      </c>
      <c s="9" r="D5" t="n">
        <v>1.5</v>
      </c>
    </row>
    <row spans="1:4" r="6">
      <c s="4" r="A6" t="s">
        <v>473</v>
      </c>
      <c s="6" r="B6" t="n">
        <v>46</v>
      </c>
      <c s="6" r="C6" t="n">
        <v>0</v>
      </c>
      <c s="6" r="D6" t="n">
        <v>0</v>
      </c>
    </row>
    <row spans="1:4" r="7">
      <c s="4" r="A7" t="s">
        <v>474</v>
      </c>
      <c s="6" r="B7" t="n">
        <v>0</v>
      </c>
      <c s="6" r="C7" t="n">
        <v>1</v>
      </c>
      <c s="6" r="D7" t="n">
        <v>0</v>
      </c>
    </row>
    <row spans="1:4" r="8">
      <c s="4" r="A8" t="s">
        <v>475</v>
      </c>
      <c s="9" r="B8" t="n">
        <v>0.3</v>
      </c>
      <c s="9" r="C8" t="n">
        <v>0.3</v>
      </c>
      <c s="9" r="D8" t="n">
        <v>0.3</v>
      </c>
    </row>
    <row spans="1:4" r="9">
      <c s="4" r="A9" t="s">
        <v>77</v>
      </c>
      <c s="8" r="B9" t="n">
        <v>45.7</v>
      </c>
      <c s="8" r="C9" t="n">
        <v>1.5</v>
      </c>
      <c s="8" r="D9" t="n">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76</v>
      </c>
      <c s="2" r="B1" t="s">
        <v>1</v>
      </c>
    </row>
    <row spans="1:3" r="2">
      <c s="2" r="B2" t="s">
        <v>2</v>
      </c>
      <c s="2" r="C2" t="s">
        <v>30</v>
      </c>
    </row>
    <row spans="1:3" r="3">
      <c s="3" r="A3" t="s">
        <v>477</v>
      </c>
    </row>
    <row spans="1:3" r="4">
      <c s="4" r="A4" t="s">
        <v>478</v>
      </c>
      <c s="8" r="B4" t="n">
        <v>54.4</v>
      </c>
      <c s="8" r="C4" t="n">
        <v>60.8</v>
      </c>
    </row>
    <row spans="1:3" r="5">
      <c s="4" r="A5" t="s">
        <v>479</v>
      </c>
      <c s="9" r="B5" t="n">
        <v>3.6</v>
      </c>
      <c s="9" r="C5" t="n">
        <v>3.5</v>
      </c>
    </row>
    <row spans="1:3" r="6">
      <c s="4" r="A6" t="s">
        <v>480</v>
      </c>
      <c s="9" r="B6" t="n">
        <v>-8.199999999999999</v>
      </c>
      <c s="9" r="C6" t="n">
        <v>-11.2</v>
      </c>
    </row>
    <row spans="1:3" r="7">
      <c s="4" r="A7" t="s">
        <v>481</v>
      </c>
      <c s="9" r="B7" t="n">
        <v>-1.1</v>
      </c>
      <c s="9" r="C7" t="n">
        <v>-0.7</v>
      </c>
    </row>
    <row spans="1:3" r="8">
      <c s="4" r="A8" t="s">
        <v>482</v>
      </c>
      <c s="9" r="B8" t="n">
        <v>1.7</v>
      </c>
      <c s="6" r="C8" t="n">
        <v>0</v>
      </c>
    </row>
    <row spans="1:3" r="9">
      <c s="4" r="A9" t="s">
        <v>483</v>
      </c>
      <c s="9" r="B9" t="n">
        <v>3.1</v>
      </c>
      <c s="6" r="C9" t="n">
        <v>2</v>
      </c>
    </row>
    <row spans="1:3" r="10">
      <c s="4" r="A10" t="s">
        <v>484</v>
      </c>
      <c s="8" r="B10" t="n">
        <v>53.5</v>
      </c>
      <c s="8" r="C10" t="n">
        <v>5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85</v>
      </c>
      <c s="2" r="B1" t="s">
        <v>2</v>
      </c>
      <c s="2" r="C1" t="s">
        <v>30</v>
      </c>
    </row>
    <row spans="1:3" r="2">
      <c s="3" r="A2" t="s">
        <v>486</v>
      </c>
    </row>
    <row spans="1:3" r="3">
      <c s="4" r="A3" t="s">
        <v>487</v>
      </c>
      <c s="7" r="B3" t="n">
        <v>25</v>
      </c>
      <c s="8" r="C3" t="n">
        <v>23.3</v>
      </c>
    </row>
    <row spans="1:3" r="4">
      <c s="4" r="A4" t="s">
        <v>488</v>
      </c>
      <c s="9" r="B4" t="n">
        <v>34.2</v>
      </c>
      <c s="9" r="C4" t="n">
        <v>10.3</v>
      </c>
    </row>
    <row spans="1:3" r="5">
      <c s="4" r="A5" t="s">
        <v>489</v>
      </c>
      <c s="6" r="B5" t="n">
        <v>0</v>
      </c>
      <c s="9" r="C5" t="n">
        <v>7.8</v>
      </c>
    </row>
    <row spans="1:3" r="6">
      <c s="4" r="A6" t="s">
        <v>490</v>
      </c>
      <c s="9" r="B6" t="n">
        <v>1.5</v>
      </c>
      <c s="9" r="C6" t="n">
        <v>6.6</v>
      </c>
    </row>
    <row spans="1:3" r="7">
      <c s="4" r="A7" t="s">
        <v>491</v>
      </c>
      <c s="6" r="B7" t="n">
        <v>0</v>
      </c>
      <c s="9" r="C7" t="n">
        <v>3.5</v>
      </c>
    </row>
    <row spans="1:3" r="8">
      <c s="4" r="A8" t="s">
        <v>492</v>
      </c>
      <c s="9" r="B8" t="n">
        <v>406.5</v>
      </c>
      <c s="6" r="C8" t="n">
        <v>0</v>
      </c>
    </row>
    <row spans="1:3" r="9">
      <c s="4" r="A9" t="s">
        <v>493</v>
      </c>
      <c s="9" r="B9" t="n">
        <v>20.3</v>
      </c>
      <c s="9" r="C9" t="n">
        <v>16.4</v>
      </c>
    </row>
    <row spans="1:3" r="10">
      <c s="4" r="A10" t="s">
        <v>41</v>
      </c>
      <c s="8" r="B10" t="n">
        <v>487.5</v>
      </c>
      <c s="8" r="C10" t="n">
        <v>67.90000000000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94</v>
      </c>
      <c s="2" r="B1" t="s">
        <v>1</v>
      </c>
    </row>
    <row spans="1:4" r="2">
      <c s="2" r="B2" t="s">
        <v>2</v>
      </c>
      <c s="2" r="C2" t="s">
        <v>30</v>
      </c>
      <c s="2" r="D2" t="s">
        <v>69</v>
      </c>
    </row>
    <row spans="1:4" r="3">
      <c s="3" r="A3" t="s">
        <v>495</v>
      </c>
    </row>
    <row spans="1:4" r="4">
      <c s="4" r="A4" t="s">
        <v>496</v>
      </c>
      <c s="4" r="B4" t="s">
        <v>497</v>
      </c>
    </row>
    <row spans="1:4" r="5">
      <c s="3" r="A5" t="s">
        <v>498</v>
      </c>
    </row>
    <row spans="1:4" r="6">
      <c s="4" r="A6" t="s">
        <v>499</v>
      </c>
      <c s="4" r="B6" t="s">
        <v>500</v>
      </c>
      <c s="4" r="C6" t="s">
        <v>501</v>
      </c>
      <c s="4" r="D6" t="s">
        <v>502</v>
      </c>
    </row>
    <row spans="1:4" r="7">
      <c s="4" r="A7" t="s">
        <v>503</v>
      </c>
      <c s="4" r="B7" t="s">
        <v>504</v>
      </c>
      <c s="4" r="C7" t="s">
        <v>505</v>
      </c>
      <c s="4" r="D7" t="s">
        <v>506</v>
      </c>
    </row>
    <row spans="1:4" r="8">
      <c s="4" r="A8" t="s">
        <v>507</v>
      </c>
      <c s="4" r="B8" t="s">
        <v>508</v>
      </c>
      <c s="4" r="C8" t="s">
        <v>509</v>
      </c>
      <c s="4" r="D8" t="s">
        <v>510</v>
      </c>
    </row>
    <row spans="1:4" r="9">
      <c s="4" r="A9" t="s">
        <v>511</v>
      </c>
      <c s="4" r="B9" t="s">
        <v>512</v>
      </c>
      <c s="4" r="C9" t="s">
        <v>513</v>
      </c>
      <c s="4" r="D9" t="s">
        <v>513</v>
      </c>
    </row>
    <row spans="1:4" r="10">
      <c s="4" r="A10" t="s">
        <v>514</v>
      </c>
      <c s="10" r="B10" t="n">
        <v>6.8</v>
      </c>
      <c s="10" r="C10" t="n">
        <v>8.34</v>
      </c>
      <c s="10" r="D10" t="n">
        <v>7.05</v>
      </c>
    </row>
    <row spans="1:4" r="11">
      <c s="4" r="A11" t="s">
        <v>515</v>
      </c>
      <c s="10" r="B11" t="n">
        <v>27.4</v>
      </c>
      <c s="10" r="C11" t="n">
        <v>25.69</v>
      </c>
      <c s="10" r="D11" t="n">
        <v>23.28</v>
      </c>
    </row>
    <row spans="1:4" r="12">
      <c s="4" r="A12" t="s">
        <v>516</v>
      </c>
      <c s="6" r="B12" t="n">
        <v>776750</v>
      </c>
      <c s="6" r="C12" t="n">
        <v>624200</v>
      </c>
      <c s="6" r="D12" t="n">
        <v>621000</v>
      </c>
    </row>
    <row spans="1:4" r="13">
      <c s="4" r="A13" t="s">
        <v>468</v>
      </c>
    </row>
    <row spans="1:4" r="14">
      <c s="3" r="A14" t="s">
        <v>495</v>
      </c>
    </row>
    <row spans="1:4" r="15">
      <c s="4" r="A15" t="s">
        <v>496</v>
      </c>
      <c s="4" r="B15" t="s">
        <v>497</v>
      </c>
    </row>
    <row spans="1:4" r="16">
      <c s="4" r="A16" t="s">
        <v>465</v>
      </c>
    </row>
    <row spans="1:4" r="17">
      <c s="3" r="A17" t="s">
        <v>495</v>
      </c>
    </row>
    <row spans="1:4" r="18">
      <c s="4" r="A18" t="s">
        <v>496</v>
      </c>
      <c s="4" r="B18" t="s">
        <v>5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T7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4"/>
    <col customWidth="1" max="16" min="16" width="14"/>
    <col customWidth="1" max="17" min="17" width="15"/>
    <col customWidth="1" max="18" min="18" width="15"/>
    <col customWidth="1" max="19" min="19" width="14"/>
    <col customWidth="1" max="20" min="20" width="14"/>
  </cols>
  <sheetData>
    <row spans="1:20" r="1">
      <c s="1" r="A1" t="s">
        <v>518</v>
      </c>
      <c s="2" r="B1" t="s">
        <v>519</v>
      </c>
      <c s="2" r="C1" t="s">
        <v>2</v>
      </c>
      <c s="2" r="D1" t="s">
        <v>520</v>
      </c>
      <c s="2" r="E1" t="s">
        <v>4</v>
      </c>
      <c s="2" r="F1" t="s">
        <v>521</v>
      </c>
      <c s="2" r="G1" t="s">
        <v>30</v>
      </c>
      <c s="2" r="H1" t="s">
        <v>522</v>
      </c>
      <c s="2" r="I1" t="s">
        <v>523</v>
      </c>
      <c s="2" r="J1" t="s">
        <v>524</v>
      </c>
      <c s="2" r="K1" t="s">
        <v>2</v>
      </c>
      <c s="2" r="L1" t="s">
        <v>30</v>
      </c>
      <c s="2" r="M1" t="s">
        <v>69</v>
      </c>
      <c s="2" r="N1" t="s">
        <v>525</v>
      </c>
      <c s="2" r="O1" t="s">
        <v>526</v>
      </c>
      <c s="2" r="P1" t="s">
        <v>527</v>
      </c>
      <c s="2" r="Q1" t="s">
        <v>528</v>
      </c>
      <c s="2" r="R1" t="s">
        <v>529</v>
      </c>
      <c s="2" r="S1" t="s">
        <v>530</v>
      </c>
      <c s="2" r="T1" t="s">
        <v>531</v>
      </c>
    </row>
    <row spans="1:20" r="2">
      <c s="3" r="A2" t="s">
        <v>307</v>
      </c>
    </row>
    <row spans="1:20" r="3">
      <c s="4" r="A3" t="s">
        <v>532</v>
      </c>
      <c s="7" r="K3" t="n">
        <v>76300000</v>
      </c>
    </row>
    <row spans="1:20" r="4">
      <c s="4" r="A4" t="s">
        <v>533</v>
      </c>
      <c s="6" r="K4" t="n">
        <v>30500000</v>
      </c>
    </row>
    <row spans="1:20" r="5">
      <c s="4" r="A5" t="s">
        <v>534</v>
      </c>
      <c s="6" r="K5" t="n">
        <v>47100000</v>
      </c>
    </row>
    <row spans="1:20" r="6">
      <c s="4" r="A6" t="s">
        <v>71</v>
      </c>
      <c s="7" r="C6" t="n">
        <v>1267400000</v>
      </c>
      <c s="7" r="D6" t="n">
        <v>533600000</v>
      </c>
      <c s="7" r="E6" t="n">
        <v>535400000</v>
      </c>
      <c s="7" r="F6" t="n">
        <v>518000000</v>
      </c>
      <c s="7" r="G6" t="n">
        <v>499800000</v>
      </c>
      <c s="7" r="H6" t="n">
        <v>593600000</v>
      </c>
      <c s="7" r="I6" t="n">
        <v>570400000</v>
      </c>
      <c s="7" r="J6" t="n">
        <v>577400000</v>
      </c>
      <c s="6" r="K6" t="n">
        <v>2854400000</v>
      </c>
      <c s="7" r="L6" t="n">
        <v>2241200000</v>
      </c>
      <c s="7" r="M6" t="n">
        <v>2515000000</v>
      </c>
    </row>
    <row spans="1:20" r="7">
      <c s="4" r="A7" t="s">
        <v>535</v>
      </c>
      <c s="6" r="K7" t="n">
        <v>6700000</v>
      </c>
      <c s="6" r="L7" t="n">
        <v>162700000</v>
      </c>
      <c s="6" r="M7" t="n">
        <v>250000000</v>
      </c>
    </row>
    <row spans="1:20" r="8">
      <c s="4" r="A8" t="s">
        <v>536</v>
      </c>
      <c s="7" r="B8" t="n">
        <v>477100000</v>
      </c>
    </row>
    <row spans="1:20" r="9">
      <c s="4" r="A9" t="s">
        <v>43</v>
      </c>
      <c s="6" r="C9" t="n">
        <v>2174100000</v>
      </c>
      <c s="7" r="G9" t="n">
        <v>747100000</v>
      </c>
      <c s="6" r="K9" t="n">
        <v>2174100000</v>
      </c>
      <c s="7" r="L9" t="n">
        <v>747100000</v>
      </c>
      <c s="6" r="M9" t="n">
        <v>747100000</v>
      </c>
    </row>
    <row spans="1:20" r="10">
      <c s="4" r="A10" t="s">
        <v>537</v>
      </c>
      <c s="6" r="B10" t="n">
        <v>2095000000</v>
      </c>
    </row>
    <row spans="1:20" r="11">
      <c s="4" r="A11" t="s">
        <v>538</v>
      </c>
      <c s="6" r="B11" t="n">
        <v>720000000</v>
      </c>
    </row>
    <row spans="1:20" r="12">
      <c s="4" r="A12" t="s">
        <v>539</v>
      </c>
      <c s="6" r="B12" t="n">
        <v>500000000</v>
      </c>
    </row>
    <row spans="1:20" r="13">
      <c s="4" r="A13" t="s">
        <v>540</v>
      </c>
      <c s="7" r="Q13" t="n">
        <v>1050000000</v>
      </c>
    </row>
    <row spans="1:20" r="14">
      <c s="4" r="A14" t="s">
        <v>541</v>
      </c>
      <c s="6" r="B14" t="n">
        <v>875000000</v>
      </c>
    </row>
    <row spans="1:20" r="15">
      <c s="4" r="A15" t="s">
        <v>542</v>
      </c>
      <c s="6" r="Q15" t="n">
        <v>1850000000</v>
      </c>
      <c s="7" r="S15" t="n">
        <v>415000000</v>
      </c>
    </row>
    <row spans="1:20" r="16">
      <c s="4" r="A16" t="s">
        <v>543</v>
      </c>
      <c s="6" r="Q16" t="n">
        <v>500000000</v>
      </c>
      <c s="7" r="S16" t="n">
        <v>265000000</v>
      </c>
      <c s="7" r="T16" t="n">
        <v>265000000</v>
      </c>
    </row>
    <row spans="1:20" r="17">
      <c s="4" r="A17" t="s">
        <v>544</v>
      </c>
      <c s="6" r="Q17" t="n">
        <v>1350000000</v>
      </c>
    </row>
    <row spans="1:20" r="18">
      <c s="4" r="A18" t="s">
        <v>545</v>
      </c>
      <c s="6" r="B18" t="n">
        <v>475000000</v>
      </c>
    </row>
    <row spans="1:20" r="19">
      <c s="4" r="A19" t="s">
        <v>546</v>
      </c>
      <c s="7" r="C19" t="n">
        <v>1850000000</v>
      </c>
      <c s="6" r="K19" t="n">
        <v>1850000000</v>
      </c>
    </row>
    <row spans="1:20" r="20">
      <c s="4" r="A20" t="s">
        <v>547</v>
      </c>
      <c s="7" r="Q20" t="n">
        <v>100000000</v>
      </c>
    </row>
    <row spans="1:20" r="21">
      <c s="4" r="A21" t="s">
        <v>548</v>
      </c>
      <c s="4" r="Q21" t="s">
        <v>549</v>
      </c>
    </row>
    <row spans="1:20" r="22">
      <c s="4" r="A22" t="s">
        <v>550</v>
      </c>
      <c s="4" r="Q22" t="s">
        <v>551</v>
      </c>
    </row>
    <row spans="1:20" r="23">
      <c s="4" r="A23" t="s">
        <v>552</v>
      </c>
      <c s="4" r="Q23" t="s">
        <v>553</v>
      </c>
    </row>
    <row spans="1:20" r="24">
      <c s="4" r="A24" t="s">
        <v>554</v>
      </c>
      <c s="6" r="B24" t="n">
        <v>600000000</v>
      </c>
    </row>
    <row spans="1:20" r="25">
      <c s="4" r="A25" t="s">
        <v>555</v>
      </c>
      <c s="7" r="O25" t="n">
        <v>200000000</v>
      </c>
    </row>
    <row spans="1:20" r="26">
      <c s="4" r="A26" t="s">
        <v>556</v>
      </c>
      <c s="7" r="N26" t="n">
        <v>200000000</v>
      </c>
    </row>
    <row spans="1:20" r="27">
      <c s="4" r="A27" t="s">
        <v>557</v>
      </c>
      <c s="7" r="R27" t="n">
        <v>3354500000</v>
      </c>
    </row>
    <row spans="1:20" r="28">
      <c s="4" r="A28" t="s">
        <v>558</v>
      </c>
      <c s="7" r="K28" t="n">
        <v>30000000</v>
      </c>
    </row>
    <row spans="1:20" r="29">
      <c s="4" r="A29" t="s">
        <v>559</v>
      </c>
      <c s="6" r="B29" t="n">
        <v>90200000</v>
      </c>
    </row>
    <row spans="1:20" r="30">
      <c s="4" r="A30" t="s">
        <v>461</v>
      </c>
      <c s="6" r="B30" t="n">
        <v>433500000</v>
      </c>
    </row>
    <row spans="1:20" r="31">
      <c s="4" r="A31" t="s">
        <v>462</v>
      </c>
      <c s="7" r="B31" t="n">
        <v>410800000</v>
      </c>
    </row>
    <row spans="1:20" r="32">
      <c s="4" r="A32" t="s">
        <v>65</v>
      </c>
      <c s="6" r="C32" t="n">
        <v>240</v>
      </c>
      <c s="6" r="D32" t="n">
        <v>120</v>
      </c>
      <c s="6" r="G32" t="n">
        <v>120</v>
      </c>
      <c s="6" r="K32" t="n">
        <v>240</v>
      </c>
      <c s="6" r="L32" t="n">
        <v>120</v>
      </c>
      <c s="6" r="P32" t="n">
        <v>240</v>
      </c>
    </row>
    <row spans="1:20" r="33">
      <c s="4" r="A33" t="s">
        <v>560</v>
      </c>
    </row>
    <row spans="1:20" r="34">
      <c s="3" r="A34" t="s">
        <v>307</v>
      </c>
    </row>
    <row spans="1:20" r="35">
      <c s="4" r="A35" t="s">
        <v>561</v>
      </c>
      <c s="9" r="B35" t="n">
        <v>87.5</v>
      </c>
    </row>
    <row spans="1:20" r="36">
      <c s="4" r="A36" t="s">
        <v>562</v>
      </c>
      <c s="4" r="B36" t="s">
        <v>563</v>
      </c>
    </row>
    <row spans="1:20" r="37">
      <c s="4" r="A37" t="s">
        <v>564</v>
      </c>
      <c s="4" r="B37" t="s">
        <v>565</v>
      </c>
    </row>
    <row spans="1:20" r="38">
      <c s="4" r="A38" t="s">
        <v>534</v>
      </c>
      <c s="7" r="K38" t="n">
        <v>47100000</v>
      </c>
    </row>
    <row spans="1:20" r="39">
      <c s="4" r="A39" t="s">
        <v>71</v>
      </c>
      <c s="6" r="K39" t="n">
        <v>5681800000</v>
      </c>
      <c s="7" r="L39" t="n">
        <v>6948200000</v>
      </c>
    </row>
    <row spans="1:20" r="40">
      <c s="4" r="A40" t="s">
        <v>535</v>
      </c>
      <c s="6" r="K40" t="n">
        <v>-36400000</v>
      </c>
      <c s="6" r="L40" t="n">
        <v>2400000</v>
      </c>
    </row>
    <row spans="1:20" r="41">
      <c s="4" r="A41" t="s">
        <v>566</v>
      </c>
      <c s="7" r="B41" t="n">
        <v>25400000</v>
      </c>
    </row>
    <row spans="1:20" r="42">
      <c s="4" r="A42" t="s">
        <v>536</v>
      </c>
      <c s="6" r="B42" t="n">
        <v>477100000</v>
      </c>
    </row>
    <row spans="1:20" r="43">
      <c s="4" r="A43" t="s">
        <v>567</v>
      </c>
      <c s="6" r="B43" t="n">
        <v>418900000</v>
      </c>
    </row>
    <row spans="1:20" r="44">
      <c s="4" r="A44" t="s">
        <v>568</v>
      </c>
      <c s="6" r="B44" t="n">
        <v>423500000</v>
      </c>
    </row>
    <row spans="1:20" r="45">
      <c s="4" r="A45" t="s">
        <v>569</v>
      </c>
      <c s="6" r="B45" t="n">
        <v>51100000</v>
      </c>
    </row>
    <row spans="1:20" r="46">
      <c s="4" r="A46" t="s">
        <v>43</v>
      </c>
      <c s="6" r="B46" t="n">
        <v>1427500000</v>
      </c>
    </row>
    <row spans="1:20" r="47">
      <c s="4" r="A47" t="s">
        <v>570</v>
      </c>
      <c s="6" r="B47" t="n">
        <v>0</v>
      </c>
    </row>
    <row spans="1:20" r="48">
      <c s="4" r="A48" t="s">
        <v>559</v>
      </c>
      <c s="6" r="B48" t="n">
        <v>90200000</v>
      </c>
    </row>
    <row spans="1:20" r="49">
      <c s="4" r="A49" t="s">
        <v>461</v>
      </c>
      <c s="7" r="B49" t="n">
        <v>433500000</v>
      </c>
    </row>
    <row spans="1:20" r="50">
      <c s="4" r="A50" t="s">
        <v>571</v>
      </c>
      <c s="6" r="K50" t="n">
        <v>47000000</v>
      </c>
      <c s="6" r="L50" t="n">
        <v>4200000</v>
      </c>
    </row>
    <row spans="1:20" r="51">
      <c s="4" r="A51" t="s">
        <v>572</v>
      </c>
      <c s="6" r="K51" t="n">
        <v>24000000</v>
      </c>
    </row>
    <row spans="1:20" r="52">
      <c s="4" r="A52" t="s">
        <v>573</v>
      </c>
    </row>
    <row spans="1:20" r="53">
      <c s="3" r="A53" t="s">
        <v>307</v>
      </c>
    </row>
    <row spans="1:20" r="54">
      <c s="4" r="A54" t="s">
        <v>71</v>
      </c>
      <c s="6" r="K54" t="n">
        <v>429600000</v>
      </c>
      <c s="6" r="L54" t="n">
        <v>0</v>
      </c>
      <c s="6" r="M54" t="n">
        <v>0</v>
      </c>
    </row>
    <row spans="1:20" r="55">
      <c s="4" r="A55" t="s">
        <v>535</v>
      </c>
      <c s="6" r="K55" t="n">
        <v>-7500000</v>
      </c>
      <c s="6" r="L55" t="n">
        <v>0</v>
      </c>
      <c s="6" r="M55" t="n">
        <v>0</v>
      </c>
    </row>
    <row spans="1:20" r="56">
      <c s="4" r="A56" t="s">
        <v>43</v>
      </c>
      <c s="7" r="C56" t="n">
        <v>296600000</v>
      </c>
      <c s="7" r="G56" t="n">
        <v>0</v>
      </c>
      <c s="6" r="K56" t="n">
        <v>296600000</v>
      </c>
      <c s="6" r="L56" t="n">
        <v>0</v>
      </c>
      <c s="6" r="M56" t="n">
        <v>0</v>
      </c>
    </row>
    <row spans="1:20" r="57">
      <c s="4" r="A57" t="s">
        <v>574</v>
      </c>
    </row>
    <row spans="1:20" r="58">
      <c s="3" r="A58" t="s">
        <v>307</v>
      </c>
    </row>
    <row spans="1:20" r="59">
      <c s="4" r="A59" t="s">
        <v>71</v>
      </c>
      <c s="6" r="K59" t="n">
        <v>1713400000</v>
      </c>
      <c s="6" r="L59" t="n">
        <v>1502800000</v>
      </c>
      <c s="6" r="M59" t="n">
        <v>1737400000</v>
      </c>
    </row>
    <row spans="1:20" r="60">
      <c s="4" r="A60" t="s">
        <v>535</v>
      </c>
      <c s="6" r="K60" t="n">
        <v>115500000</v>
      </c>
      <c s="6" r="L60" t="n">
        <v>130100000</v>
      </c>
      <c s="6" r="M60" t="n">
        <v>213500000</v>
      </c>
    </row>
    <row spans="1:20" r="61">
      <c s="4" r="A61" t="s">
        <v>575</v>
      </c>
      <c s="6" r="K61" t="n">
        <v>373000000</v>
      </c>
    </row>
    <row spans="1:20" r="62">
      <c s="4" r="A62" t="s">
        <v>576</v>
      </c>
      <c s="6" r="K62" t="n">
        <v>37200000</v>
      </c>
    </row>
    <row spans="1:20" r="63">
      <c s="4" r="A63" t="s">
        <v>43</v>
      </c>
      <c s="7" r="C63" t="n">
        <v>1877500000</v>
      </c>
      <c s="7" r="G63" t="n">
        <v>747100000</v>
      </c>
      <c s="7" r="K63" t="n">
        <v>1877500000</v>
      </c>
      <c s="7" r="L63" t="n">
        <v>747100000</v>
      </c>
      <c s="7" r="M63" t="n">
        <v>747100000</v>
      </c>
    </row>
    <row spans="1:20" r="64">
      <c s="4" r="A64" t="s">
        <v>577</v>
      </c>
    </row>
    <row spans="1:20" r="65">
      <c s="3" r="A65" t="s">
        <v>307</v>
      </c>
    </row>
    <row spans="1:20" r="66">
      <c s="4" r="A66" t="s">
        <v>578</v>
      </c>
      <c s="4" r="B66" t="s">
        <v>579</v>
      </c>
      <c s="4" r="C66" t="s">
        <v>579</v>
      </c>
      <c s="4" r="G66" t="s">
        <v>580</v>
      </c>
      <c s="4" r="K66" t="s">
        <v>579</v>
      </c>
      <c s="4" r="L66" t="s">
        <v>580</v>
      </c>
    </row>
    <row spans="1:20" r="67">
      <c s="4" r="A67" t="s">
        <v>581</v>
      </c>
    </row>
    <row spans="1:20" r="68">
      <c s="3" r="A68" t="s">
        <v>307</v>
      </c>
    </row>
    <row spans="1:20" r="69">
      <c s="4" r="A69" t="s">
        <v>578</v>
      </c>
      <c s="4" r="B69" t="s">
        <v>553</v>
      </c>
      <c s="4" r="C69" t="s">
        <v>553</v>
      </c>
      <c s="4" r="G69" t="s">
        <v>580</v>
      </c>
      <c s="4" r="K69" t="s">
        <v>553</v>
      </c>
      <c s="4" r="L69" t="s">
        <v>580</v>
      </c>
    </row>
    <row spans="1:20" r="70">
      <c s="4" r="A70" t="s">
        <v>465</v>
      </c>
    </row>
    <row spans="1:20" r="71">
      <c s="3" r="A71" t="s">
        <v>307</v>
      </c>
    </row>
    <row spans="1:20" r="72">
      <c s="4" r="A72" t="s">
        <v>466</v>
      </c>
      <c s="7" r="K72" t="n">
        <v>230000000</v>
      </c>
    </row>
    <row spans="1:20" r="73">
      <c s="4" r="A73" t="s">
        <v>467</v>
      </c>
      <c s="6" r="K73" t="n">
        <v>425000000</v>
      </c>
    </row>
    <row spans="1:20" r="74">
      <c s="4" r="A74" t="s">
        <v>468</v>
      </c>
    </row>
    <row spans="1:20" r="75">
      <c s="3" r="A75" t="s">
        <v>307</v>
      </c>
    </row>
    <row spans="1:20" r="76">
      <c s="4" r="A76" t="s">
        <v>466</v>
      </c>
      <c s="6" r="K76" t="n">
        <v>250000000</v>
      </c>
    </row>
    <row spans="1:20" r="77">
      <c s="4" r="A77" t="s">
        <v>467</v>
      </c>
      <c s="7" r="K77" t="n">
        <v>465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582</v>
      </c>
      <c s="2" r="B1" t="s">
        <v>583</v>
      </c>
    </row>
    <row spans="1:2" r="2">
      <c s="3" r="A2" t="s">
        <v>584</v>
      </c>
    </row>
    <row spans="1:2" r="3">
      <c s="4" r="A3" t="s">
        <v>559</v>
      </c>
      <c s="8" r="B3" t="n">
        <v>90.2</v>
      </c>
    </row>
    <row spans="1:2" r="4">
      <c s="4" r="A4" t="s">
        <v>461</v>
      </c>
      <c s="9" r="B4" t="n">
        <v>433.5</v>
      </c>
    </row>
    <row spans="1:2" r="5">
      <c s="4" r="A5" t="s">
        <v>585</v>
      </c>
      <c s="7" r="B5" t="n">
        <v>569</v>
      </c>
    </row>
    <row spans="1:2" r="6">
      <c s="4" r="A6" t="s">
        <v>560</v>
      </c>
    </row>
    <row spans="1:2" r="7">
      <c s="3" r="A7" t="s">
        <v>584</v>
      </c>
    </row>
    <row spans="1:2" r="8">
      <c s="4" r="A8" t="s">
        <v>586</v>
      </c>
      <c s="9" r="B8" t="n">
        <v>87.5</v>
      </c>
    </row>
    <row spans="1:2" r="9">
      <c s="4" r="A9" t="s">
        <v>587</v>
      </c>
      <c s="10" r="B9" t="n">
        <v>17.46</v>
      </c>
    </row>
    <row spans="1:2" r="10">
      <c s="4" r="A10" t="s">
        <v>588</v>
      </c>
      <c s="8" r="B10" t="n">
        <v>1527.4</v>
      </c>
    </row>
    <row spans="1:2" r="11">
      <c s="4" r="A11" t="s">
        <v>589</v>
      </c>
      <c s="6" r="B11" t="n">
        <v>2095</v>
      </c>
    </row>
    <row spans="1:2" r="12">
      <c s="4" r="A12" t="s">
        <v>559</v>
      </c>
      <c s="9" r="B12" t="n">
        <v>90.2</v>
      </c>
    </row>
    <row spans="1:2" r="13">
      <c s="4" r="A13" t="s">
        <v>461</v>
      </c>
      <c s="9" r="B13" t="n">
        <v>433.5</v>
      </c>
    </row>
    <row spans="1:2" r="14">
      <c s="4" r="A14" t="s">
        <v>590</v>
      </c>
      <c s="9" r="B14" t="n">
        <v>4146.1</v>
      </c>
    </row>
    <row spans="1:2" r="15">
      <c s="4" r="A15" t="s">
        <v>585</v>
      </c>
      <c s="6" r="B15" t="n">
        <v>569</v>
      </c>
    </row>
    <row spans="1:2" r="16">
      <c s="4" r="A16" t="s">
        <v>591</v>
      </c>
      <c s="9" r="B16" t="n">
        <v>447.1</v>
      </c>
    </row>
    <row spans="1:2" r="17">
      <c s="4" r="A17" t="s">
        <v>592</v>
      </c>
      <c s="8" r="B17" t="n">
        <v>516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s="1" r="A1" t="s">
        <v>593</v>
      </c>
      <c s="2" r="B1" t="s">
        <v>2</v>
      </c>
      <c s="2" r="C1" t="s">
        <v>519</v>
      </c>
      <c s="2" r="D1" t="s">
        <v>30</v>
      </c>
      <c s="2" r="E1" t="s">
        <v>69</v>
      </c>
    </row>
    <row spans="1:5" r="2">
      <c s="3" r="A2" t="s">
        <v>307</v>
      </c>
    </row>
    <row spans="1:5" r="3">
      <c s="4" r="A3" t="s">
        <v>43</v>
      </c>
      <c s="8" r="B3" t="n">
        <v>2174.1</v>
      </c>
      <c s="8" r="D3" t="n">
        <v>747.1</v>
      </c>
      <c s="8" r="E3" t="n">
        <v>747.1</v>
      </c>
    </row>
    <row spans="1:5" r="4">
      <c s="4" r="A4" t="s">
        <v>560</v>
      </c>
    </row>
    <row spans="1:5" r="5">
      <c s="3" r="A5" t="s">
        <v>307</v>
      </c>
    </row>
    <row spans="1:5" r="6">
      <c s="4" r="A6" t="s">
        <v>38</v>
      </c>
      <c s="8" r="C6" t="n">
        <v>921.7</v>
      </c>
    </row>
    <row spans="1:5" r="7">
      <c s="4" r="A7" t="s">
        <v>594</v>
      </c>
      <c s="9" r="C7" t="n">
        <v>3090.8</v>
      </c>
    </row>
    <row spans="1:5" r="8">
      <c s="4" r="A8" t="s">
        <v>595</v>
      </c>
      <c s="9" r="C8" t="n">
        <v>76.8</v>
      </c>
    </row>
    <row spans="1:5" r="9">
      <c s="4" r="A9" t="s">
        <v>596</v>
      </c>
      <c s="9" r="C9" t="n">
        <v>582.3</v>
      </c>
    </row>
    <row spans="1:5" r="10">
      <c s="4" r="A10" t="s">
        <v>41</v>
      </c>
      <c s="9" r="C10" t="n">
        <v>426.5</v>
      </c>
    </row>
    <row spans="1:5" r="11">
      <c s="4" r="A11" t="s">
        <v>597</v>
      </c>
      <c s="9" r="C11" t="n">
        <v>5098.1</v>
      </c>
    </row>
    <row spans="1:5" r="12">
      <c s="4" r="A12" t="s">
        <v>50</v>
      </c>
      <c s="9" r="C12" t="n">
        <v>357.6</v>
      </c>
    </row>
    <row spans="1:5" r="13">
      <c s="4" r="A13" t="s">
        <v>53</v>
      </c>
      <c s="6" r="C13" t="n">
        <v>2</v>
      </c>
    </row>
    <row spans="1:5" r="14">
      <c s="4" r="A14" t="s">
        <v>598</v>
      </c>
      <c s="9" r="C14" t="n">
        <v>2379.5</v>
      </c>
    </row>
    <row spans="1:5" r="15">
      <c s="4" r="A15" t="s">
        <v>599</v>
      </c>
      <c s="9" r="C15" t="n">
        <v>2718.6</v>
      </c>
    </row>
    <row spans="1:5" r="16">
      <c s="4" r="A16" t="s">
        <v>43</v>
      </c>
      <c s="9" r="C16" t="n">
        <v>1427.5</v>
      </c>
    </row>
    <row spans="1:5" r="17">
      <c s="4" r="A17" t="s">
        <v>600</v>
      </c>
      <c s="9" r="C17" t="n">
        <v>4146.1</v>
      </c>
    </row>
    <row spans="1:5" r="18">
      <c s="4" r="A18" t="s">
        <v>51</v>
      </c>
      <c s="9" r="C18" t="n">
        <v>517.9</v>
      </c>
    </row>
    <row spans="1:5" r="19">
      <c s="4" r="A19" t="s">
        <v>52</v>
      </c>
      <c s="9" r="C19" t="n">
        <v>447.1</v>
      </c>
    </row>
    <row spans="1:5" r="20">
      <c s="4" r="A20" t="s">
        <v>601</v>
      </c>
      <c s="8" r="C20" t="n">
        <v>105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2</v>
      </c>
      <c s="2" r="B1" t="s">
        <v>1</v>
      </c>
    </row>
    <row spans="1:3" r="2">
      <c s="2" r="B2" t="s">
        <v>2</v>
      </c>
      <c s="2" r="C2" t="s">
        <v>519</v>
      </c>
    </row>
    <row spans="1:3" r="3">
      <c s="3" r="A3" t="s">
        <v>603</v>
      </c>
    </row>
    <row spans="1:3" r="4">
      <c s="4" r="A4" t="s">
        <v>596</v>
      </c>
      <c s="8" r="C4" t="n">
        <v>582.3</v>
      </c>
    </row>
    <row spans="1:3" r="5">
      <c s="4" r="A5" t="s">
        <v>604</v>
      </c>
    </row>
    <row spans="1:3" r="6">
      <c s="3" r="A6" t="s">
        <v>603</v>
      </c>
    </row>
    <row spans="1:3" r="7">
      <c s="4" r="A7" t="s">
        <v>605</v>
      </c>
      <c s="4" r="B7" t="s">
        <v>606</v>
      </c>
    </row>
    <row spans="1:3" r="8">
      <c s="4" r="A8" t="s">
        <v>607</v>
      </c>
      <c s="9" r="C8" t="n">
        <v>490.3</v>
      </c>
    </row>
    <row spans="1:3" r="9">
      <c s="4" r="A9" t="s">
        <v>608</v>
      </c>
    </row>
    <row spans="1:3" r="10">
      <c s="3" r="A10" t="s">
        <v>603</v>
      </c>
    </row>
    <row spans="1:3" r="11">
      <c s="4" r="A11" t="s">
        <v>605</v>
      </c>
      <c s="4" r="B11" t="s">
        <v>513</v>
      </c>
    </row>
    <row spans="1:3" r="12">
      <c s="4" r="A12" t="s">
        <v>607</v>
      </c>
      <c s="6" r="C12" t="n">
        <v>85</v>
      </c>
    </row>
    <row spans="1:3" r="13">
      <c s="4" r="A13" t="s">
        <v>609</v>
      </c>
    </row>
    <row spans="1:3" r="14">
      <c s="3" r="A14" t="s">
        <v>603</v>
      </c>
    </row>
    <row spans="1:3" r="15">
      <c s="4" r="A15" t="s">
        <v>607</v>
      </c>
      <c s="7" r="C15" t="n">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0</v>
      </c>
      <c s="2" r="B1" t="s">
        <v>611</v>
      </c>
      <c s="2" r="J1" t="s">
        <v>1</v>
      </c>
    </row>
    <row spans="1:12" r="2">
      <c s="2" r="B2" t="s">
        <v>2</v>
      </c>
      <c s="2" r="C2" t="s">
        <v>520</v>
      </c>
      <c s="2" r="D2" t="s">
        <v>4</v>
      </c>
      <c s="2" r="E2" t="s">
        <v>521</v>
      </c>
      <c s="2" r="F2" t="s">
        <v>30</v>
      </c>
      <c s="2" r="G2" t="s">
        <v>522</v>
      </c>
      <c s="2" r="H2" t="s">
        <v>523</v>
      </c>
      <c s="2" r="I2" t="s">
        <v>524</v>
      </c>
      <c s="2" r="J2" t="s">
        <v>2</v>
      </c>
      <c s="2" r="K2" t="s">
        <v>30</v>
      </c>
      <c s="2" r="L2" t="s">
        <v>69</v>
      </c>
    </row>
    <row spans="1:12" r="3">
      <c s="3" r="A3" t="s">
        <v>307</v>
      </c>
    </row>
    <row spans="1:12" r="4">
      <c s="4" r="A4" t="s">
        <v>71</v>
      </c>
      <c s="8" r="B4" t="n">
        <v>1267.4</v>
      </c>
      <c s="8" r="C4" t="n">
        <v>533.6</v>
      </c>
      <c s="8" r="D4" t="n">
        <v>535.4</v>
      </c>
      <c s="7" r="E4" t="n">
        <v>518</v>
      </c>
      <c s="8" r="F4" t="n">
        <v>499.8</v>
      </c>
      <c s="8" r="G4" t="n">
        <v>593.6</v>
      </c>
      <c s="8" r="H4" t="n">
        <v>570.4</v>
      </c>
      <c s="8" r="I4" t="n">
        <v>577.4</v>
      </c>
      <c s="8" r="J4" t="n">
        <v>2854.4</v>
      </c>
      <c s="8" r="K4" t="n">
        <v>2241.2</v>
      </c>
      <c s="7" r="L4" t="n">
        <v>2515</v>
      </c>
    </row>
    <row spans="1:12" r="5">
      <c s="4" r="A5" t="s">
        <v>535</v>
      </c>
      <c s="9" r="J5" t="n">
        <v>6.7</v>
      </c>
      <c s="9" r="K5" t="n">
        <v>162.7</v>
      </c>
      <c s="7" r="L5" t="n">
        <v>250</v>
      </c>
    </row>
    <row spans="1:12" r="6">
      <c s="4" r="A6" t="s">
        <v>560</v>
      </c>
    </row>
    <row spans="1:12" r="7">
      <c s="3" r="A7" t="s">
        <v>307</v>
      </c>
    </row>
    <row spans="1:12" r="8">
      <c s="4" r="A8" t="s">
        <v>71</v>
      </c>
      <c s="9" r="J8" t="n">
        <v>5681.8</v>
      </c>
      <c s="9" r="K8" t="n">
        <v>6948.2</v>
      </c>
    </row>
    <row spans="1:12" r="9">
      <c s="4" r="A9" t="s">
        <v>535</v>
      </c>
      <c s="8" r="J9" t="n">
        <v>-36.4</v>
      </c>
      <c s="8" r="K9" t="n">
        <v>2.4</v>
      </c>
    </row>
    <row spans="1:12" r="10">
      <c s="4" r="A10" t="s">
        <v>612</v>
      </c>
      <c s="10" r="J10" t="n">
        <v>-0.22</v>
      </c>
      <c s="10" r="K10" t="n">
        <v>0.01</v>
      </c>
    </row>
    <row spans="1:12" r="11">
      <c s="4" r="A11" t="s">
        <v>613</v>
      </c>
      <c s="10" r="J11" t="n">
        <v>-0.22</v>
      </c>
      <c s="10" r="K11" t="n">
        <v>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5"/>
    <col customWidth="1" max="9" min="9" width="21"/>
    <col customWidth="1" max="10" min="10" width="21"/>
    <col customWidth="1" max="11" min="11" width="15"/>
  </cols>
  <sheetData>
    <row spans="1:11" r="1">
      <c s="1" r="A1" t="s">
        <v>614</v>
      </c>
      <c s="2" r="B1" t="s">
        <v>611</v>
      </c>
      <c s="2" r="C1" t="s">
        <v>1</v>
      </c>
      <c s="2" r="F1" t="s">
        <v>615</v>
      </c>
      <c s="2" r="G1" t="s">
        <v>616</v>
      </c>
    </row>
    <row spans="1:11" r="2">
      <c s="2" r="B2" t="s">
        <v>448</v>
      </c>
      <c s="2" r="C2" t="s">
        <v>447</v>
      </c>
      <c s="2" r="D2" t="s">
        <v>448</v>
      </c>
      <c s="2" r="E2" t="s">
        <v>449</v>
      </c>
      <c s="2" r="F2" t="s">
        <v>447</v>
      </c>
      <c s="2" r="G2" t="s">
        <v>447</v>
      </c>
      <c s="2" r="H2" t="s">
        <v>617</v>
      </c>
      <c s="2" r="I2" t="s">
        <v>618</v>
      </c>
      <c s="2" r="J2" t="s">
        <v>619</v>
      </c>
      <c s="2" r="K2" t="s">
        <v>620</v>
      </c>
    </row>
    <row spans="1:11" r="3">
      <c s="3" r="A3" t="s">
        <v>621</v>
      </c>
    </row>
    <row spans="1:11" r="4">
      <c s="4" r="A4" t="s">
        <v>75</v>
      </c>
      <c s="8" r="C4" t="n">
        <v>2.7</v>
      </c>
      <c s="8" r="D4" t="n">
        <v>15.7</v>
      </c>
      <c s="8" r="E4" t="n">
        <v>5.5</v>
      </c>
      <c s="8" r="G4" t="n">
        <v>77.3</v>
      </c>
    </row>
    <row spans="1:11" r="5">
      <c s="4" r="A5" t="s">
        <v>622</v>
      </c>
      <c s="9" r="G5" t="n">
        <v>37.3</v>
      </c>
    </row>
    <row spans="1:11" r="6">
      <c s="4" r="A6" t="s">
        <v>623</v>
      </c>
      <c s="9" r="G6" t="n">
        <v>32.5</v>
      </c>
    </row>
    <row spans="1:11" r="7">
      <c s="4" r="A7" t="s">
        <v>624</v>
      </c>
      <c s="8" r="B7" t="n">
        <v>15.7</v>
      </c>
      <c s="9" r="C7" t="n">
        <v>6.7</v>
      </c>
      <c s="9" r="D7" t="n">
        <v>15.7</v>
      </c>
      <c s="9" r="E7" t="n">
        <v>10.2</v>
      </c>
      <c s="8" r="F7" t="n">
        <v>6.7</v>
      </c>
      <c s="9" r="G7" t="n">
        <v>6.7</v>
      </c>
      <c s="8" r="I7" t="n">
        <v>13.9</v>
      </c>
    </row>
    <row spans="1:11" r="8">
      <c s="4" r="A8" t="s">
        <v>625</v>
      </c>
    </row>
    <row spans="1:11" r="9">
      <c s="3" r="A9" t="s">
        <v>621</v>
      </c>
    </row>
    <row spans="1:11" r="10">
      <c s="4" r="A10" t="s">
        <v>626</v>
      </c>
      <c s="6" r="H10" t="n">
        <v>185000</v>
      </c>
    </row>
    <row spans="1:11" r="11">
      <c s="4" r="A11" t="s">
        <v>75</v>
      </c>
      <c s="7" r="B11" t="n">
        <v>10</v>
      </c>
      <c s="6" r="C11" t="n">
        <v>2</v>
      </c>
      <c s="6" r="F11" t="n">
        <v>12</v>
      </c>
    </row>
    <row spans="1:11" r="12">
      <c s="4" r="A12" t="s">
        <v>627</v>
      </c>
      <c s="6" r="C12" t="n">
        <v>4</v>
      </c>
      <c s="6" r="F12" t="n">
        <v>4</v>
      </c>
      <c s="6" r="G12" t="n">
        <v>4</v>
      </c>
    </row>
    <row spans="1:11" r="13">
      <c s="4" r="A13" t="s">
        <v>628</v>
      </c>
    </row>
    <row spans="1:11" r="14">
      <c s="3" r="A14" t="s">
        <v>621</v>
      </c>
    </row>
    <row spans="1:11" r="15">
      <c s="4" r="A15" t="s">
        <v>75</v>
      </c>
      <c s="9" r="D15" t="n">
        <v>3.8</v>
      </c>
      <c s="9" r="E15" t="n">
        <v>3.7</v>
      </c>
      <c s="9" r="G15" t="n">
        <v>40.6</v>
      </c>
    </row>
    <row spans="1:11" r="16">
      <c s="4" r="A16" t="s">
        <v>629</v>
      </c>
      <c s="6" r="K16" t="n">
        <v>260000</v>
      </c>
    </row>
    <row spans="1:11" r="17">
      <c s="4" r="A17" t="s">
        <v>630</v>
      </c>
      <c s="6" r="K17" t="n">
        <v>200000</v>
      </c>
    </row>
    <row spans="1:11" r="18">
      <c s="4" r="A18" t="s">
        <v>631</v>
      </c>
    </row>
    <row spans="1:11" r="19">
      <c s="3" r="A19" t="s">
        <v>621</v>
      </c>
    </row>
    <row spans="1:11" r="20">
      <c s="4" r="A20" t="s">
        <v>75</v>
      </c>
      <c s="9" r="C20" t="n">
        <v>0.7</v>
      </c>
      <c s="8" r="D20" t="n">
        <v>1.9</v>
      </c>
      <c s="8" r="E20" t="n">
        <v>1.8</v>
      </c>
      <c s="9" r="G20" t="n">
        <v>24.7</v>
      </c>
    </row>
    <row spans="1:11" r="21">
      <c s="4" r="A21" t="s">
        <v>627</v>
      </c>
      <c s="6" r="C21" t="n">
        <v>1</v>
      </c>
      <c s="6" r="F21" t="n">
        <v>1</v>
      </c>
      <c s="6" r="G21" t="n">
        <v>1</v>
      </c>
    </row>
    <row spans="1:11" r="22">
      <c s="4" r="A22" t="s">
        <v>632</v>
      </c>
      <c s="6" r="C22" t="n">
        <v>110</v>
      </c>
      <c s="6" r="F22" t="n">
        <v>110</v>
      </c>
      <c s="6" r="G22" t="n">
        <v>110</v>
      </c>
    </row>
    <row spans="1:11" r="23">
      <c s="4" r="A23" t="s">
        <v>633</v>
      </c>
      <c s="6" r="C23" t="n">
        <v>80</v>
      </c>
      <c s="7" r="F23" t="n">
        <v>80</v>
      </c>
      <c s="7" r="G23" t="n">
        <v>80</v>
      </c>
    </row>
    <row spans="1:11" r="24">
      <c s="4" r="A24" t="s">
        <v>634</v>
      </c>
      <c s="7" r="J24" t="n">
        <v>31</v>
      </c>
    </row>
    <row spans="1:11" r="25">
      <c s="4" r="A25" t="s">
        <v>635</v>
      </c>
    </row>
    <row spans="1:11" r="26">
      <c s="3" r="A26" t="s">
        <v>621</v>
      </c>
    </row>
    <row spans="1:11" r="27">
      <c s="4" r="A27" t="s">
        <v>636</v>
      </c>
      <c s="6" r="C27" t="n">
        <v>35</v>
      </c>
    </row>
    <row spans="1:11" r="28">
      <c s="4" r="A28" t="s">
        <v>637</v>
      </c>
    </row>
    <row spans="1:11" r="29">
      <c s="3" r="A29" t="s">
        <v>621</v>
      </c>
    </row>
    <row spans="1:11" r="30">
      <c s="4" r="A30" t="s">
        <v>636</v>
      </c>
      <c s="7" r="C30" t="n">
        <v>4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29</v>
      </c>
      <c s="2" r="B1" t="s">
        <v>1</v>
      </c>
    </row>
    <row spans="1:4" r="2">
      <c s="2" r="B2" t="s">
        <v>2</v>
      </c>
      <c s="2" r="C2" t="s">
        <v>30</v>
      </c>
      <c s="2" r="D2" t="s">
        <v>69</v>
      </c>
    </row>
    <row spans="1:4" r="3">
      <c s="3" r="A3" t="s">
        <v>130</v>
      </c>
    </row>
    <row spans="1:4" r="4">
      <c s="4" r="A4" t="s">
        <v>131</v>
      </c>
      <c s="10" r="B4" t="n">
        <v>0.8</v>
      </c>
      <c s="10" r="C4" t="n">
        <v>0.8</v>
      </c>
      <c s="10" r="D4"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6"/>
    <col customWidth="1" max="6" min="6" width="14"/>
  </cols>
  <sheetData>
    <row spans="1:6" r="1">
      <c s="1" r="A1" t="s">
        <v>638</v>
      </c>
      <c s="2" r="B1" t="s">
        <v>1</v>
      </c>
      <c s="2" r="E1" t="s">
        <v>616</v>
      </c>
    </row>
    <row spans="1:6" r="2">
      <c s="2" r="B2" t="s">
        <v>2</v>
      </c>
      <c s="2" r="C2" t="s">
        <v>30</v>
      </c>
      <c s="2" r="D2" t="s">
        <v>69</v>
      </c>
      <c s="2" r="E2" t="s">
        <v>2</v>
      </c>
      <c s="2" r="F2" t="s">
        <v>639</v>
      </c>
    </row>
    <row spans="1:6" r="3">
      <c s="3" r="A3" t="s">
        <v>621</v>
      </c>
    </row>
    <row spans="1:6" r="4">
      <c s="4" r="A4" t="s">
        <v>640</v>
      </c>
      <c s="8" r="B4" t="n">
        <v>6.7</v>
      </c>
      <c s="8" r="C4" t="n">
        <v>15.7</v>
      </c>
      <c s="8" r="D4" t="n">
        <v>10.2</v>
      </c>
      <c s="8" r="E4" t="n">
        <v>6.7</v>
      </c>
      <c s="8" r="F4" t="n">
        <v>13.9</v>
      </c>
    </row>
    <row spans="1:6" r="5">
      <c s="4" r="A5" t="s">
        <v>75</v>
      </c>
      <c s="9" r="B5" t="n">
        <v>2.7</v>
      </c>
      <c s="9" r="C5" t="n">
        <v>15.7</v>
      </c>
      <c s="9" r="D5" t="n">
        <v>5.5</v>
      </c>
      <c s="9" r="E5" t="n">
        <v>77.3</v>
      </c>
    </row>
    <row spans="1:6" r="6">
      <c s="4" r="A6" t="s">
        <v>641</v>
      </c>
      <c s="9" r="B6" t="n">
        <v>-10.9</v>
      </c>
      <c s="9" r="C6" t="n">
        <v>-10.2</v>
      </c>
      <c s="9" r="D6" t="n">
        <v>-9.199999999999999</v>
      </c>
    </row>
    <row spans="1:6" r="7">
      <c s="4" r="A7" t="s">
        <v>642</v>
      </c>
      <c s="9" r="B7" t="n">
        <v>-0.8</v>
      </c>
    </row>
    <row spans="1:6" r="8">
      <c s="4" r="A8" t="s">
        <v>643</v>
      </c>
    </row>
    <row spans="1:6" r="9">
      <c s="3" r="A9" t="s">
        <v>621</v>
      </c>
    </row>
    <row spans="1:6" r="10">
      <c s="4" r="A10" t="s">
        <v>640</v>
      </c>
      <c s="9" r="B10" t="n">
        <v>4.6</v>
      </c>
      <c s="9" r="C10" t="n">
        <v>11.2</v>
      </c>
      <c s="9" r="D10" t="n">
        <v>10.2</v>
      </c>
      <c s="9" r="E10" t="n">
        <v>4.6</v>
      </c>
      <c s="9" r="F10" t="n">
        <v>13.5</v>
      </c>
    </row>
    <row spans="1:6" r="11">
      <c s="4" r="A11" t="s">
        <v>75</v>
      </c>
      <c s="6" r="B11" t="n">
        <v>0</v>
      </c>
      <c s="9" r="C11" t="n">
        <v>4.5</v>
      </c>
      <c s="9" r="D11" t="n">
        <v>0.4</v>
      </c>
      <c s="9" r="E11" t="n">
        <v>21.4</v>
      </c>
    </row>
    <row spans="1:6" r="12">
      <c s="4" r="A12" t="s">
        <v>641</v>
      </c>
      <c s="6" r="B12" t="n">
        <v>-6</v>
      </c>
      <c s="9" r="C12" t="n">
        <v>-3.5</v>
      </c>
      <c s="9" r="D12" t="n">
        <v>-3.7</v>
      </c>
    </row>
    <row spans="1:6" r="13">
      <c s="4" r="A13" t="s">
        <v>642</v>
      </c>
      <c s="9" r="B13" t="n">
        <v>-0.6</v>
      </c>
    </row>
    <row spans="1:6" r="14">
      <c s="4" r="A14" t="s">
        <v>644</v>
      </c>
    </row>
    <row spans="1:6" r="15">
      <c s="3" r="A15" t="s">
        <v>621</v>
      </c>
    </row>
    <row spans="1:6" r="16">
      <c s="4" r="A16" t="s">
        <v>75</v>
      </c>
      <c s="9" r="E16" t="n">
        <v>4.1</v>
      </c>
    </row>
    <row spans="1:6" r="17">
      <c s="4" r="A17" t="s">
        <v>645</v>
      </c>
    </row>
    <row spans="1:6" r="18">
      <c s="3" r="A18" t="s">
        <v>621</v>
      </c>
    </row>
    <row spans="1:6" r="19">
      <c s="4" r="A19" t="s">
        <v>640</v>
      </c>
      <c s="9" r="B19" t="n">
        <v>2.1</v>
      </c>
      <c s="9" r="C19" t="n">
        <v>4.5</v>
      </c>
      <c s="6" r="D19" t="n">
        <v>0</v>
      </c>
      <c s="9" r="E19" t="n">
        <v>2.1</v>
      </c>
      <c s="9" r="F19" t="n">
        <v>0.4</v>
      </c>
    </row>
    <row spans="1:6" r="20">
      <c s="4" r="A20" t="s">
        <v>75</v>
      </c>
      <c s="9" r="B20" t="n">
        <v>0.7</v>
      </c>
      <c s="9" r="C20" t="n">
        <v>4.5</v>
      </c>
      <c s="9" r="D20" t="n">
        <v>-0.4</v>
      </c>
      <c s="9" r="E20" t="n">
        <v>5.9</v>
      </c>
    </row>
    <row spans="1:6" r="21">
      <c s="4" r="A21" t="s">
        <v>641</v>
      </c>
      <c s="9" r="B21" t="n">
        <v>-2.9</v>
      </c>
      <c s="6" r="C21" t="n">
        <v>0</v>
      </c>
      <c s="6" r="D21" t="n">
        <v>0</v>
      </c>
    </row>
    <row spans="1:6" r="22">
      <c s="4" r="A22" t="s">
        <v>642</v>
      </c>
      <c s="9" r="B22" t="n">
        <v>-0.2</v>
      </c>
    </row>
    <row spans="1:6" r="23">
      <c s="4" r="A23" t="s">
        <v>646</v>
      </c>
    </row>
    <row spans="1:6" r="24">
      <c s="3" r="A24" t="s">
        <v>621</v>
      </c>
    </row>
    <row spans="1:6" r="25">
      <c s="4" r="A25" t="s">
        <v>640</v>
      </c>
      <c s="6" r="B25" t="n">
        <v>0</v>
      </c>
      <c s="6" r="C25" t="n">
        <v>0</v>
      </c>
      <c s="6" r="D25" t="n">
        <v>0</v>
      </c>
      <c s="6" r="E25" t="n">
        <v>0</v>
      </c>
      <c s="6" r="F25" t="n">
        <v>0</v>
      </c>
    </row>
    <row spans="1:6" r="26">
      <c s="4" r="A26" t="s">
        <v>75</v>
      </c>
      <c s="9" r="B26" t="n">
        <v>0.6</v>
      </c>
      <c s="9" r="C26" t="n">
        <v>0.5</v>
      </c>
      <c s="9" r="D26" t="n">
        <v>0.6</v>
      </c>
      <c s="9" r="E26" t="n">
        <v>6.2</v>
      </c>
    </row>
    <row spans="1:6" r="27">
      <c s="4" r="A27" t="s">
        <v>641</v>
      </c>
      <c s="9" r="B27" t="n">
        <v>-0.6</v>
      </c>
      <c s="9" r="C27" t="n">
        <v>-0.5</v>
      </c>
      <c s="9" r="D27" t="n">
        <v>-0.6</v>
      </c>
    </row>
    <row spans="1:6" r="28">
      <c s="4" r="A28" t="s">
        <v>642</v>
      </c>
      <c s="6" r="B28" t="n">
        <v>0</v>
      </c>
    </row>
    <row spans="1:6" r="29">
      <c s="4" r="A29" t="s">
        <v>647</v>
      </c>
    </row>
    <row spans="1:6" r="30">
      <c s="3" r="A30" t="s">
        <v>621</v>
      </c>
    </row>
    <row spans="1:6" r="31">
      <c s="4" r="A31" t="s">
        <v>640</v>
      </c>
      <c s="6" r="B31" t="n">
        <v>0</v>
      </c>
      <c s="6" r="C31" t="n">
        <v>0</v>
      </c>
      <c s="6" r="D31" t="n">
        <v>0</v>
      </c>
      <c s="6" r="E31" t="n">
        <v>0</v>
      </c>
      <c s="6" r="F31" t="n">
        <v>0</v>
      </c>
    </row>
    <row spans="1:6" r="32">
      <c s="4" r="A32" t="s">
        <v>75</v>
      </c>
      <c s="9" r="B32" t="n">
        <v>0.9</v>
      </c>
      <c s="9" r="C32" t="n">
        <v>2.9</v>
      </c>
      <c s="9" r="D32" t="n">
        <v>4.9</v>
      </c>
      <c s="9" r="E32" t="n">
        <v>18.4</v>
      </c>
    </row>
    <row spans="1:6" r="33">
      <c s="4" r="A33" t="s">
        <v>641</v>
      </c>
      <c s="9" r="B33" t="n">
        <v>-0.9</v>
      </c>
      <c s="9" r="C33" t="n">
        <v>-2.9</v>
      </c>
      <c s="9" r="D33" t="n">
        <v>-4.9</v>
      </c>
    </row>
    <row spans="1:6" r="34">
      <c s="4" r="A34" t="s">
        <v>642</v>
      </c>
      <c s="6" r="B34" t="n">
        <v>0</v>
      </c>
    </row>
    <row spans="1:6" r="35">
      <c s="4" r="A35" t="s">
        <v>648</v>
      </c>
    </row>
    <row spans="1:6" r="36">
      <c s="3" r="A36" t="s">
        <v>621</v>
      </c>
    </row>
    <row spans="1:6" r="37">
      <c s="4" r="A37" t="s">
        <v>640</v>
      </c>
      <c s="6" r="B37" t="n">
        <v>0</v>
      </c>
      <c s="6" r="C37" t="n">
        <v>0</v>
      </c>
      <c s="6" r="D37" t="n">
        <v>0</v>
      </c>
      <c s="6" r="E37" t="n">
        <v>0</v>
      </c>
      <c s="7" r="F37" t="n">
        <v>0</v>
      </c>
    </row>
    <row spans="1:6" r="38">
      <c s="4" r="A38" t="s">
        <v>75</v>
      </c>
      <c s="9" r="B38" t="n">
        <v>0.5</v>
      </c>
      <c s="9" r="C38" t="n">
        <v>3.3</v>
      </c>
      <c s="6" r="D38" t="n">
        <v>0</v>
      </c>
      <c s="8" r="E38" t="n">
        <v>21.3</v>
      </c>
    </row>
    <row spans="1:6" r="39">
      <c s="4" r="A39" t="s">
        <v>641</v>
      </c>
      <c s="9" r="B39" t="n">
        <v>-0.5</v>
      </c>
      <c s="8" r="C39" t="n">
        <v>-3.3</v>
      </c>
      <c s="7" r="D39" t="n">
        <v>0</v>
      </c>
    </row>
    <row spans="1:6" r="40">
      <c s="4" r="A40" t="s">
        <v>642</v>
      </c>
      <c s="7" r="B40"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6"/>
  </cols>
  <sheetData>
    <row spans="1:7" r="1">
      <c s="1" r="A1" t="s">
        <v>649</v>
      </c>
      <c s="2" r="B1" t="s">
        <v>611</v>
      </c>
      <c s="2" r="C1" t="s">
        <v>1</v>
      </c>
      <c s="2" r="F1" t="s">
        <v>615</v>
      </c>
      <c s="2" r="G1" t="s">
        <v>616</v>
      </c>
    </row>
    <row spans="1:7" r="2">
      <c s="2" r="B2" t="s">
        <v>30</v>
      </c>
      <c s="2" r="C2" t="s">
        <v>2</v>
      </c>
      <c s="2" r="D2" t="s">
        <v>30</v>
      </c>
      <c s="2" r="E2" t="s">
        <v>69</v>
      </c>
      <c s="2" r="F2" t="s">
        <v>2</v>
      </c>
      <c s="2" r="G2" t="s">
        <v>2</v>
      </c>
    </row>
    <row spans="1:7" r="3">
      <c s="3" r="A3" t="s">
        <v>621</v>
      </c>
    </row>
    <row spans="1:7" r="4">
      <c s="4" r="A4" t="s">
        <v>75</v>
      </c>
      <c s="8" r="C4" t="n">
        <v>2.7</v>
      </c>
      <c s="8" r="D4" t="n">
        <v>15.7</v>
      </c>
      <c s="8" r="E4" t="n">
        <v>5.5</v>
      </c>
      <c s="8" r="G4" t="n">
        <v>77.3</v>
      </c>
    </row>
    <row spans="1:7" r="5">
      <c s="4" r="A5" t="s">
        <v>648</v>
      </c>
    </row>
    <row spans="1:7" r="6">
      <c s="3" r="A6" t="s">
        <v>621</v>
      </c>
    </row>
    <row spans="1:7" r="7">
      <c s="4" r="A7" t="s">
        <v>75</v>
      </c>
      <c s="9" r="C7" t="n">
        <v>0.5</v>
      </c>
      <c s="9" r="D7" t="n">
        <v>3.3</v>
      </c>
      <c s="6" r="E7" t="n">
        <v>0</v>
      </c>
      <c s="9" r="G7" t="n">
        <v>21.3</v>
      </c>
    </row>
    <row spans="1:7" r="8">
      <c s="4" r="A8" t="s">
        <v>643</v>
      </c>
    </row>
    <row spans="1:7" r="9">
      <c s="3" r="A9" t="s">
        <v>621</v>
      </c>
    </row>
    <row spans="1:7" r="10">
      <c s="4" r="A10" t="s">
        <v>75</v>
      </c>
      <c s="6" r="C10" t="n">
        <v>0</v>
      </c>
      <c s="9" r="D10" t="n">
        <v>4.5</v>
      </c>
      <c s="9" r="E10" t="n">
        <v>0.4</v>
      </c>
      <c s="9" r="G10" t="n">
        <v>21.4</v>
      </c>
    </row>
    <row spans="1:7" r="11">
      <c s="4" r="A11" t="s">
        <v>647</v>
      </c>
    </row>
    <row spans="1:7" r="12">
      <c s="3" r="A12" t="s">
        <v>621</v>
      </c>
    </row>
    <row spans="1:7" r="13">
      <c s="4" r="A13" t="s">
        <v>75</v>
      </c>
      <c s="9" r="C13" t="n">
        <v>0.9</v>
      </c>
      <c s="9" r="D13" t="n">
        <v>2.9</v>
      </c>
      <c s="9" r="E13" t="n">
        <v>4.9</v>
      </c>
      <c s="9" r="G13" t="n">
        <v>18.4</v>
      </c>
    </row>
    <row spans="1:7" r="14">
      <c s="4" r="A14" t="s">
        <v>644</v>
      </c>
    </row>
    <row spans="1:7" r="15">
      <c s="3" r="A15" t="s">
        <v>621</v>
      </c>
    </row>
    <row spans="1:7" r="16">
      <c s="4" r="A16" t="s">
        <v>75</v>
      </c>
      <c s="9" r="G16" t="n">
        <v>4.1</v>
      </c>
    </row>
    <row spans="1:7" r="17">
      <c s="4" r="A17" t="s">
        <v>646</v>
      </c>
    </row>
    <row spans="1:7" r="18">
      <c s="3" r="A18" t="s">
        <v>621</v>
      </c>
    </row>
    <row spans="1:7" r="19">
      <c s="4" r="A19" t="s">
        <v>75</v>
      </c>
      <c s="9" r="C19" t="n">
        <v>0.6</v>
      </c>
      <c s="9" r="D19" t="n">
        <v>0.5</v>
      </c>
      <c s="9" r="E19" t="n">
        <v>0.6</v>
      </c>
      <c s="9" r="G19" t="n">
        <v>6.2</v>
      </c>
    </row>
    <row spans="1:7" r="20">
      <c s="4" r="A20" t="s">
        <v>645</v>
      </c>
    </row>
    <row spans="1:7" r="21">
      <c s="3" r="A21" t="s">
        <v>621</v>
      </c>
    </row>
    <row spans="1:7" r="22">
      <c s="4" r="A22" t="s">
        <v>75</v>
      </c>
      <c s="9" r="C22" t="n">
        <v>0.7</v>
      </c>
      <c s="9" r="D22" t="n">
        <v>4.5</v>
      </c>
      <c s="9" r="E22" t="n">
        <v>-0.4</v>
      </c>
      <c s="9" r="G22" t="n">
        <v>5.9</v>
      </c>
    </row>
    <row spans="1:7" r="23">
      <c s="4" r="A23" t="s">
        <v>625</v>
      </c>
    </row>
    <row spans="1:7" r="24">
      <c s="3" r="A24" t="s">
        <v>621</v>
      </c>
    </row>
    <row spans="1:7" r="25">
      <c s="4" r="A25" t="s">
        <v>75</v>
      </c>
      <c s="7" r="B25" t="n">
        <v>10</v>
      </c>
      <c s="6" r="C25" t="n">
        <v>2</v>
      </c>
      <c s="7" r="F25" t="n">
        <v>12</v>
      </c>
    </row>
    <row spans="1:7" r="26">
      <c s="4" r="A26" t="s">
        <v>650</v>
      </c>
    </row>
    <row spans="1:7" r="27">
      <c s="3" r="A27" t="s">
        <v>621</v>
      </c>
    </row>
    <row spans="1:7" r="28">
      <c s="4" r="A28" t="s">
        <v>75</v>
      </c>
      <c s="9" r="F28" t="n">
        <v>3.5</v>
      </c>
    </row>
    <row spans="1:7" r="29">
      <c s="4" r="A29" t="s">
        <v>651</v>
      </c>
    </row>
    <row spans="1:7" r="30">
      <c s="3" r="A30" t="s">
        <v>621</v>
      </c>
    </row>
    <row spans="1:7" r="31">
      <c s="4" r="A31" t="s">
        <v>75</v>
      </c>
      <c s="9" r="F31" t="n">
        <v>2.7</v>
      </c>
    </row>
    <row spans="1:7" r="32">
      <c s="4" r="A32" t="s">
        <v>652</v>
      </c>
    </row>
    <row spans="1:7" r="33">
      <c s="3" r="A33" t="s">
        <v>621</v>
      </c>
    </row>
    <row spans="1:7" r="34">
      <c s="4" r="A34" t="s">
        <v>75</v>
      </c>
      <c s="9" r="F34" t="n">
        <v>0.6</v>
      </c>
    </row>
    <row spans="1:7" r="35">
      <c s="4" r="A35" t="s">
        <v>653</v>
      </c>
    </row>
    <row spans="1:7" r="36">
      <c s="3" r="A36" t="s">
        <v>621</v>
      </c>
    </row>
    <row spans="1:7" r="37">
      <c s="4" r="A37" t="s">
        <v>75</v>
      </c>
      <c s="6" r="F37" t="n">
        <v>0</v>
      </c>
    </row>
    <row spans="1:7" r="38">
      <c s="4" r="A38" t="s">
        <v>654</v>
      </c>
    </row>
    <row spans="1:7" r="39">
      <c s="3" r="A39" t="s">
        <v>621</v>
      </c>
    </row>
    <row spans="1:7" r="40">
      <c s="4" r="A40" t="s">
        <v>75</v>
      </c>
      <c s="6" r="F40" t="n">
        <v>0</v>
      </c>
    </row>
    <row spans="1:7" r="41">
      <c s="4" r="A41" t="s">
        <v>655</v>
      </c>
    </row>
    <row spans="1:7" r="42">
      <c s="3" r="A42" t="s">
        <v>621</v>
      </c>
    </row>
    <row spans="1:7" r="43">
      <c s="4" r="A43" t="s">
        <v>75</v>
      </c>
      <c s="8" r="F43" t="n">
        <v>5.2</v>
      </c>
    </row>
    <row spans="1:7" r="44">
      <c s="4" r="A44" t="s">
        <v>628</v>
      </c>
    </row>
    <row spans="1:7" r="45">
      <c s="3" r="A45" t="s">
        <v>621</v>
      </c>
    </row>
    <row spans="1:7" r="46">
      <c s="4" r="A46" t="s">
        <v>75</v>
      </c>
      <c s="9" r="D46" t="n">
        <v>3.8</v>
      </c>
      <c s="9" r="E46" t="n">
        <v>3.7</v>
      </c>
      <c s="9" r="G46" t="n">
        <v>40.6</v>
      </c>
    </row>
    <row spans="1:7" r="47">
      <c s="4" r="A47" t="s">
        <v>656</v>
      </c>
    </row>
    <row spans="1:7" r="48">
      <c s="3" r="A48" t="s">
        <v>621</v>
      </c>
    </row>
    <row spans="1:7" r="49">
      <c s="4" r="A49" t="s">
        <v>75</v>
      </c>
      <c s="9" r="G49" t="n">
        <v>17.8</v>
      </c>
    </row>
    <row spans="1:7" r="50">
      <c s="4" r="A50" t="s">
        <v>657</v>
      </c>
    </row>
    <row spans="1:7" r="51">
      <c s="3" r="A51" t="s">
        <v>621</v>
      </c>
    </row>
    <row spans="1:7" r="52">
      <c s="4" r="A52" t="s">
        <v>75</v>
      </c>
      <c s="9" r="G52" t="n">
        <v>5.6</v>
      </c>
    </row>
    <row spans="1:7" r="53">
      <c s="4" r="A53" t="s">
        <v>658</v>
      </c>
    </row>
    <row spans="1:7" r="54">
      <c s="3" r="A54" t="s">
        <v>621</v>
      </c>
    </row>
    <row spans="1:7" r="55">
      <c s="4" r="A55" t="s">
        <v>75</v>
      </c>
      <c s="9" r="G55" t="n">
        <v>15.6</v>
      </c>
    </row>
    <row spans="1:7" r="56">
      <c s="4" r="A56" t="s">
        <v>659</v>
      </c>
    </row>
    <row spans="1:7" r="57">
      <c s="3" r="A57" t="s">
        <v>621</v>
      </c>
    </row>
    <row spans="1:7" r="58">
      <c s="4" r="A58" t="s">
        <v>75</v>
      </c>
      <c s="6" r="G58" t="n">
        <v>0</v>
      </c>
    </row>
    <row spans="1:7" r="59">
      <c s="4" r="A59" t="s">
        <v>660</v>
      </c>
    </row>
    <row spans="1:7" r="60">
      <c s="3" r="A60" t="s">
        <v>621</v>
      </c>
    </row>
    <row spans="1:7" r="61">
      <c s="4" r="A61" t="s">
        <v>75</v>
      </c>
      <c s="9" r="G61" t="n">
        <v>0.9</v>
      </c>
    </row>
    <row spans="1:7" r="62">
      <c s="4" r="A62" t="s">
        <v>661</v>
      </c>
    </row>
    <row spans="1:7" r="63">
      <c s="3" r="A63" t="s">
        <v>621</v>
      </c>
    </row>
    <row spans="1:7" r="64">
      <c s="4" r="A64" t="s">
        <v>75</v>
      </c>
      <c s="9" r="G64" t="n">
        <v>0.7</v>
      </c>
    </row>
    <row spans="1:7" r="65">
      <c s="4" r="A65" t="s">
        <v>631</v>
      </c>
    </row>
    <row spans="1:7" r="66">
      <c s="3" r="A66" t="s">
        <v>621</v>
      </c>
    </row>
    <row spans="1:7" r="67">
      <c s="4" r="A67" t="s">
        <v>75</v>
      </c>
      <c s="8" r="C67" t="n">
        <v>0.7</v>
      </c>
      <c s="8" r="D67" t="n">
        <v>1.9</v>
      </c>
      <c s="8" r="E67" t="n">
        <v>1.8</v>
      </c>
      <c s="9" r="G67" t="n">
        <v>24.7</v>
      </c>
    </row>
    <row spans="1:7" r="68">
      <c s="4" r="A68" t="s">
        <v>662</v>
      </c>
    </row>
    <row spans="1:7" r="69">
      <c s="3" r="A69" t="s">
        <v>621</v>
      </c>
    </row>
    <row spans="1:7" r="70">
      <c s="4" r="A70" t="s">
        <v>75</v>
      </c>
      <c s="6" r="G70" t="n">
        <v>0</v>
      </c>
    </row>
    <row spans="1:7" r="71">
      <c s="4" r="A71" t="s">
        <v>663</v>
      </c>
    </row>
    <row spans="1:7" r="72">
      <c s="3" r="A72" t="s">
        <v>621</v>
      </c>
    </row>
    <row spans="1:7" r="73">
      <c s="4" r="A73" t="s">
        <v>75</v>
      </c>
      <c s="9" r="G73" t="n">
        <v>13.1</v>
      </c>
    </row>
    <row spans="1:7" r="74">
      <c s="4" r="A74" t="s">
        <v>664</v>
      </c>
    </row>
    <row spans="1:7" r="75">
      <c s="3" r="A75" t="s">
        <v>621</v>
      </c>
    </row>
    <row spans="1:7" r="76">
      <c s="4" r="A76" t="s">
        <v>75</v>
      </c>
      <c s="9" r="G76" t="n">
        <v>2.2</v>
      </c>
    </row>
    <row spans="1:7" r="77">
      <c s="4" r="A77" t="s">
        <v>665</v>
      </c>
    </row>
    <row spans="1:7" r="78">
      <c s="3" r="A78" t="s">
        <v>621</v>
      </c>
    </row>
    <row spans="1:7" r="79">
      <c s="4" r="A79" t="s">
        <v>75</v>
      </c>
      <c s="9" r="G79" t="n">
        <v>4.1</v>
      </c>
    </row>
    <row spans="1:7" r="80">
      <c s="4" r="A80" t="s">
        <v>666</v>
      </c>
    </row>
    <row spans="1:7" r="81">
      <c s="3" r="A81" t="s">
        <v>621</v>
      </c>
    </row>
    <row spans="1:7" r="82">
      <c s="4" r="A82" t="s">
        <v>75</v>
      </c>
      <c s="9" r="G82" t="n">
        <v>5.3</v>
      </c>
    </row>
    <row spans="1:7" r="83">
      <c s="4" r="A83" t="s">
        <v>667</v>
      </c>
    </row>
    <row spans="1:7" r="84">
      <c s="3" r="A84" t="s">
        <v>621</v>
      </c>
    </row>
    <row spans="1:7" r="85">
      <c s="4" r="A85" t="s">
        <v>75</v>
      </c>
      <c s="7" r="G85"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v>
      </c>
      <c s="2" r="C2" t="s">
        <v>30</v>
      </c>
      <c s="2" r="D2" t="s">
        <v>69</v>
      </c>
    </row>
    <row spans="1:4" r="3">
      <c s="3" r="A3" t="s">
        <v>189</v>
      </c>
    </row>
    <row spans="1:4" r="4">
      <c s="4" r="A4" t="s">
        <v>669</v>
      </c>
      <c s="8" r="C4" t="n">
        <v>5.5</v>
      </c>
    </row>
    <row spans="1:4" r="5">
      <c s="4" r="A5" t="s">
        <v>670</v>
      </c>
      <c s="7" r="B5" t="n">
        <v>0</v>
      </c>
      <c s="9" r="C5" t="n">
        <v>4.6</v>
      </c>
      <c s="7" r="D5" t="n">
        <v>0</v>
      </c>
    </row>
    <row spans="1:4" r="6">
      <c s="4" r="A6" t="s">
        <v>671</v>
      </c>
      <c s="8" r="C6" t="n">
        <v>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672</v>
      </c>
      <c s="2" r="B1" t="s">
        <v>611</v>
      </c>
      <c s="2" r="F1" t="s">
        <v>1</v>
      </c>
    </row>
    <row spans="1:8" r="2">
      <c s="2" r="B2" t="s">
        <v>30</v>
      </c>
      <c s="2" r="C2" t="s">
        <v>522</v>
      </c>
      <c s="2" r="D2" t="s">
        <v>523</v>
      </c>
      <c s="2" r="E2" t="s">
        <v>524</v>
      </c>
      <c s="2" r="F2" t="s">
        <v>2</v>
      </c>
      <c s="2" r="G2" t="s">
        <v>30</v>
      </c>
      <c s="2" r="H2" t="s">
        <v>69</v>
      </c>
    </row>
    <row spans="1:8" r="3">
      <c s="3" r="A3" t="s">
        <v>189</v>
      </c>
    </row>
    <row spans="1:8" r="4">
      <c s="4" r="A4" t="s">
        <v>670</v>
      </c>
      <c s="7" r="F4" t="n">
        <v>0</v>
      </c>
      <c s="8" r="G4" t="n">
        <v>4.6</v>
      </c>
      <c s="7" r="H4" t="n">
        <v>0</v>
      </c>
    </row>
    <row spans="1:8" r="5">
      <c s="4" r="A5" t="s">
        <v>673</v>
      </c>
      <c s="6" r="F5" t="n">
        <v>0</v>
      </c>
      <c s="9" r="G5" t="n">
        <v>3.9</v>
      </c>
      <c s="6" r="H5" t="n">
        <v>0</v>
      </c>
    </row>
    <row spans="1:8" r="6">
      <c s="4" r="A6" t="s">
        <v>86</v>
      </c>
      <c s="7" r="B6" t="n">
        <v>0</v>
      </c>
      <c s="7" r="C6" t="n">
        <v>0</v>
      </c>
      <c s="8" r="D6" t="n">
        <v>0.7</v>
      </c>
      <c s="7" r="E6" t="n">
        <v>0</v>
      </c>
      <c s="7" r="F6" t="n">
        <v>0</v>
      </c>
      <c s="8" r="G6" t="n">
        <v>0.7</v>
      </c>
      <c s="7" r="H6" t="n">
        <v>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4</v>
      </c>
      <c s="2" r="B1" t="s">
        <v>611</v>
      </c>
      <c s="2" r="J1" t="s">
        <v>1</v>
      </c>
    </row>
    <row spans="1:12" r="2">
      <c s="2" r="B2" t="s">
        <v>2</v>
      </c>
      <c s="2" r="C2" t="s">
        <v>520</v>
      </c>
      <c s="2" r="D2" t="s">
        <v>4</v>
      </c>
      <c s="2" r="E2" t="s">
        <v>521</v>
      </c>
      <c s="2" r="F2" t="s">
        <v>30</v>
      </c>
      <c s="2" r="G2" t="s">
        <v>522</v>
      </c>
      <c s="2" r="H2" t="s">
        <v>523</v>
      </c>
      <c s="2" r="I2" t="s">
        <v>524</v>
      </c>
      <c s="2" r="J2" t="s">
        <v>2</v>
      </c>
      <c s="2" r="K2" t="s">
        <v>30</v>
      </c>
      <c s="2" r="L2" t="s">
        <v>69</v>
      </c>
    </row>
    <row spans="1:12" r="3">
      <c s="3" r="A3" t="s">
        <v>193</v>
      </c>
    </row>
    <row spans="1:12" r="4">
      <c s="4" r="A4" t="s">
        <v>85</v>
      </c>
      <c s="8" r="F4" t="n">
        <v>12.8</v>
      </c>
      <c s="8" r="G4" t="n">
        <v>26.1</v>
      </c>
      <c s="8" r="H4" t="n">
        <v>36.6</v>
      </c>
      <c s="8" r="I4" t="n">
        <v>29.5</v>
      </c>
      <c s="8" r="J4" t="n">
        <v>-1.4</v>
      </c>
      <c s="7" r="K4" t="n">
        <v>105</v>
      </c>
      <c s="8" r="L4" t="n">
        <v>178.6</v>
      </c>
    </row>
    <row spans="1:12" r="5">
      <c s="4" r="A5" t="s">
        <v>86</v>
      </c>
      <c s="6" r="F5" t="n">
        <v>0</v>
      </c>
      <c s="6" r="G5" t="n">
        <v>0</v>
      </c>
      <c s="9" r="H5" t="n">
        <v>0.7</v>
      </c>
      <c s="6" r="I5" t="n">
        <v>0</v>
      </c>
      <c s="6" r="J5" t="n">
        <v>0</v>
      </c>
      <c s="9" r="K5" t="n">
        <v>0.7</v>
      </c>
      <c s="6" r="L5" t="n">
        <v>0</v>
      </c>
    </row>
    <row spans="1:12" r="6">
      <c s="4" r="A6" t="s">
        <v>87</v>
      </c>
      <c s="8" r="B6" t="n">
        <v>-62.7</v>
      </c>
      <c s="8" r="C6" t="n">
        <v>5.9</v>
      </c>
      <c s="8" r="D6" t="n">
        <v>42.3</v>
      </c>
      <c s="8" r="E6" t="n">
        <v>13.1</v>
      </c>
      <c s="8" r="F6" t="n">
        <v>12.8</v>
      </c>
      <c s="8" r="G6" t="n">
        <v>26.1</v>
      </c>
      <c s="8" r="H6" t="n">
        <v>37.3</v>
      </c>
      <c s="8" r="I6" t="n">
        <v>29.5</v>
      </c>
      <c s="8" r="J6" t="n">
        <v>-1.4</v>
      </c>
      <c s="8" r="K6" t="n">
        <v>105.7</v>
      </c>
      <c s="8" r="L6" t="n">
        <v>178.6</v>
      </c>
    </row>
    <row spans="1:12" r="7">
      <c s="4" r="A7" t="s">
        <v>675</v>
      </c>
      <c s="9" r="J7" t="n">
        <v>103.4</v>
      </c>
      <c s="9" r="K7" t="n">
        <v>78.59999999999999</v>
      </c>
      <c s="9" r="L7" t="n">
        <v>79.90000000000001</v>
      </c>
    </row>
    <row spans="1:12" r="8">
      <c s="3" r="A8" t="s">
        <v>676</v>
      </c>
    </row>
    <row spans="1:12" r="9">
      <c s="4" r="A9" t="s">
        <v>85</v>
      </c>
      <c s="10" r="F9" t="n">
        <v>0.16</v>
      </c>
      <c s="10" r="G9" t="n">
        <v>0.33</v>
      </c>
      <c s="10" r="H9" t="n">
        <v>0.46</v>
      </c>
      <c s="10" r="I9" t="n">
        <v>0.37</v>
      </c>
      <c s="10" r="J9" t="n">
        <v>-0.01</v>
      </c>
      <c s="10" r="K9" t="n">
        <v>1.33</v>
      </c>
      <c s="10" r="L9" t="n">
        <v>2.24</v>
      </c>
    </row>
    <row spans="1:12" r="10">
      <c s="4" r="A10" t="s">
        <v>86</v>
      </c>
      <c s="6" r="F10" t="n">
        <v>0</v>
      </c>
      <c s="6" r="G10" t="n">
        <v>0</v>
      </c>
      <c s="11" r="H10" t="n">
        <v>0.01</v>
      </c>
      <c s="6" r="I10" t="n">
        <v>0</v>
      </c>
      <c s="6" r="J10" t="n">
        <v>0</v>
      </c>
      <c s="11" r="K10" t="n">
        <v>0.01</v>
      </c>
      <c s="6" r="L10" t="n">
        <v>0</v>
      </c>
    </row>
    <row spans="1:12" r="11">
      <c s="4" r="A11" t="s">
        <v>677</v>
      </c>
      <c s="10" r="B11" t="n">
        <v>-0.39</v>
      </c>
      <c s="10" r="C11" t="n">
        <v>0.08</v>
      </c>
      <c s="10" r="D11" t="n">
        <v>0.55</v>
      </c>
      <c s="10" r="E11" t="n">
        <v>0.17</v>
      </c>
      <c s="11" r="F11" t="n">
        <v>0.16</v>
      </c>
      <c s="11" r="G11" t="n">
        <v>0.33</v>
      </c>
      <c s="11" r="H11" t="n">
        <v>0.47</v>
      </c>
      <c s="11" r="I11" t="n">
        <v>0.37</v>
      </c>
      <c s="10" r="J11" t="n">
        <v>-0.01</v>
      </c>
      <c s="10" r="K11" t="n">
        <v>1.34</v>
      </c>
      <c s="10" r="L11" t="n">
        <v>2.24</v>
      </c>
    </row>
    <row spans="1:12" r="12">
      <c s="3" r="A12" t="s">
        <v>678</v>
      </c>
    </row>
    <row spans="1:12" r="13">
      <c s="4" r="A13" t="s">
        <v>675</v>
      </c>
      <c s="9" r="J13" t="n">
        <v>103.4</v>
      </c>
      <c s="9" r="K13" t="n">
        <v>78.59999999999999</v>
      </c>
      <c s="9" r="L13" t="n">
        <v>79.90000000000001</v>
      </c>
    </row>
    <row spans="1:12" r="14">
      <c s="4" r="A14" t="s">
        <v>679</v>
      </c>
      <c s="6" r="J14" t="n">
        <v>0</v>
      </c>
      <c s="9" r="K14" t="n">
        <v>1.1</v>
      </c>
      <c s="6" r="L14" t="n">
        <v>1</v>
      </c>
    </row>
    <row spans="1:12" r="15">
      <c s="4" r="A15" t="s">
        <v>680</v>
      </c>
      <c s="9" r="J15" t="n">
        <v>103.4</v>
      </c>
      <c s="9" r="K15" t="n">
        <v>79.7</v>
      </c>
      <c s="9" r="L15" t="n">
        <v>80.90000000000001</v>
      </c>
    </row>
    <row spans="1:12" r="16">
      <c s="4" r="A16" t="s">
        <v>85</v>
      </c>
      <c s="11" r="F16" t="n">
        <v>0.16</v>
      </c>
      <c s="11" r="G16" t="n">
        <v>0.33</v>
      </c>
      <c s="11" r="H16" t="n">
        <v>0.46</v>
      </c>
      <c s="11" r="I16" t="n">
        <v>0.37</v>
      </c>
      <c s="10" r="J16" t="n">
        <v>-0.01</v>
      </c>
      <c s="10" r="K16" t="n">
        <v>1.32</v>
      </c>
      <c s="10" r="L16" t="n">
        <v>2.21</v>
      </c>
    </row>
    <row spans="1:12" r="17">
      <c s="4" r="A17" t="s">
        <v>86</v>
      </c>
      <c s="6" r="F17" t="n">
        <v>0</v>
      </c>
      <c s="6" r="G17" t="n">
        <v>0</v>
      </c>
      <c s="11" r="H17" t="n">
        <v>0.01</v>
      </c>
      <c s="6" r="I17" t="n">
        <v>0</v>
      </c>
      <c s="6" r="J17" t="n">
        <v>0</v>
      </c>
      <c s="11" r="K17" t="n">
        <v>0.01</v>
      </c>
      <c s="6" r="L17" t="n">
        <v>0</v>
      </c>
    </row>
    <row spans="1:12" r="18">
      <c s="4" r="A18" t="s">
        <v>681</v>
      </c>
      <c s="10" r="B18" t="n">
        <v>-0.39</v>
      </c>
      <c s="10" r="C18" t="n">
        <v>0.08</v>
      </c>
      <c s="10" r="D18" t="n">
        <v>0.54</v>
      </c>
      <c s="10" r="E18" t="n">
        <v>0.17</v>
      </c>
      <c s="10" r="F18" t="n">
        <v>0.16</v>
      </c>
      <c s="10" r="G18" t="n">
        <v>0.33</v>
      </c>
      <c s="10" r="H18" t="n">
        <v>0.47</v>
      </c>
      <c s="10" r="I18" t="n">
        <v>0.37</v>
      </c>
      <c s="10" r="J18" t="n">
        <v>-0.01</v>
      </c>
      <c s="10" r="K18" t="n">
        <v>1.33</v>
      </c>
      <c s="10" r="L18" t="n">
        <v>2.21</v>
      </c>
    </row>
    <row spans="1:12" r="19">
      <c s="4" r="A19" t="s">
        <v>682</v>
      </c>
      <c s="9" r="J19" t="n">
        <v>5.2</v>
      </c>
      <c s="9" r="K19" t="n">
        <v>0.6</v>
      </c>
      <c s="9" r="L19" t="n">
        <v>0.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83</v>
      </c>
      <c s="2" r="B1" t="s">
        <v>1</v>
      </c>
    </row>
    <row spans="1:3" r="2">
      <c s="2" r="B2" t="s">
        <v>2</v>
      </c>
      <c s="2" r="C2" t="s">
        <v>30</v>
      </c>
    </row>
    <row spans="1:3" r="3">
      <c s="3" r="A3" t="s">
        <v>684</v>
      </c>
    </row>
    <row spans="1:3" r="4">
      <c s="4" r="A4" t="s">
        <v>685</v>
      </c>
      <c s="7" r="B4" t="n">
        <v>3</v>
      </c>
      <c s="8" r="C4" t="n">
        <v>3.4</v>
      </c>
    </row>
    <row spans="1:3" r="5">
      <c s="4" r="A5" t="s">
        <v>686</v>
      </c>
      <c s="9" r="B5" t="n">
        <v>5.2</v>
      </c>
      <c s="9" r="C5" t="n">
        <v>0.2</v>
      </c>
    </row>
    <row spans="1:3" r="6">
      <c s="4" r="A6" t="s">
        <v>687</v>
      </c>
      <c s="9" r="B6" t="n">
        <v>-1.8</v>
      </c>
      <c s="9" r="C6" t="n">
        <v>-0.6</v>
      </c>
    </row>
    <row spans="1:3" r="7">
      <c s="4" r="A7" t="s">
        <v>688</v>
      </c>
      <c s="9" r="B7" t="n">
        <v>6.4</v>
      </c>
      <c s="6" r="C7" t="n">
        <v>3</v>
      </c>
    </row>
    <row spans="1:3" r="8">
      <c s="4" r="A8" t="s">
        <v>689</v>
      </c>
      <c s="8" r="B8" t="n">
        <v>71.09999999999999</v>
      </c>
      <c s="8" r="C8" t="n">
        <v>2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30</v>
      </c>
      <c s="2" r="C2" t="s">
        <v>2</v>
      </c>
      <c s="2" r="D2" t="s">
        <v>519</v>
      </c>
    </row>
    <row spans="1:4" r="3">
      <c s="3" r="A3" t="s">
        <v>199</v>
      </c>
    </row>
    <row spans="1:4" r="4">
      <c s="4" r="A4" t="s">
        <v>691</v>
      </c>
      <c s="8" r="B4" t="n">
        <v>39.2</v>
      </c>
      <c s="8" r="C4" t="n">
        <v>86.5</v>
      </c>
    </row>
    <row spans="1:4" r="5">
      <c s="4" r="A5" t="s">
        <v>692</v>
      </c>
      <c s="9" r="B5" t="n">
        <v>63.3</v>
      </c>
      <c s="9" r="C5" t="n">
        <v>91.5</v>
      </c>
    </row>
    <row spans="1:4" r="6">
      <c s="4" r="A6" t="s">
        <v>693</v>
      </c>
      <c s="9" r="B6" t="n">
        <v>31.8</v>
      </c>
      <c s="9" r="C6" t="n">
        <v>105.8</v>
      </c>
    </row>
    <row spans="1:4" r="7">
      <c s="4" r="A7" t="s">
        <v>694</v>
      </c>
      <c s="9" r="B7" t="n">
        <v>141.5</v>
      </c>
      <c s="9" r="C7" t="n">
        <v>445.3</v>
      </c>
    </row>
    <row spans="1:4" r="8">
      <c s="4" r="A8" t="s">
        <v>695</v>
      </c>
      <c s="9" r="B8" t="n">
        <v>275.8</v>
      </c>
      <c s="9" r="C8" t="n">
        <v>729.1</v>
      </c>
    </row>
    <row spans="1:4" r="9">
      <c s="4" r="A9" t="s">
        <v>696</v>
      </c>
      <c s="9" r="B9" t="n">
        <v>-65.7</v>
      </c>
      <c s="9" r="C9" t="n">
        <v>-43.9</v>
      </c>
    </row>
    <row spans="1:4" r="10">
      <c s="4" r="A10" t="s">
        <v>35</v>
      </c>
      <c s="8" r="B10" t="n">
        <v>210.1</v>
      </c>
      <c s="8" r="C10" t="n">
        <v>685.2</v>
      </c>
    </row>
    <row spans="1:4" r="11">
      <c s="4" r="A11" t="s">
        <v>536</v>
      </c>
      <c s="8" r="D11" t="n">
        <v>477.1</v>
      </c>
    </row>
    <row spans="1:4" r="12">
      <c s="4" r="A12" t="s">
        <v>697</v>
      </c>
      <c s="4" r="B12" t="s">
        <v>698</v>
      </c>
      <c s="4" r="C12" t="s">
        <v>699</v>
      </c>
    </row>
    <row spans="1:4" r="13">
      <c s="4" r="A13" t="s">
        <v>700</v>
      </c>
      <c s="8" r="B13"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701</v>
      </c>
      <c s="2" r="B1" t="s">
        <v>1</v>
      </c>
    </row>
    <row spans="1:3" r="2">
      <c s="2" r="B2" t="s">
        <v>2</v>
      </c>
      <c s="2" r="C2" t="s">
        <v>30</v>
      </c>
    </row>
    <row spans="1:3" r="3">
      <c s="3" r="A3" t="s">
        <v>702</v>
      </c>
    </row>
    <row spans="1:3" r="4">
      <c s="4" r="A4" t="s">
        <v>594</v>
      </c>
      <c s="8" r="B4" t="n">
        <v>5452.8</v>
      </c>
      <c s="8" r="C4" t="n">
        <v>2261.7</v>
      </c>
    </row>
    <row spans="1:3" r="5">
      <c s="4" r="A5" t="s">
        <v>703</v>
      </c>
      <c s="9" r="B5" t="n">
        <v>-1499.4</v>
      </c>
      <c s="9" r="C5" t="n">
        <v>-1330.7</v>
      </c>
    </row>
    <row spans="1:3" r="6">
      <c s="4" r="A6" t="s">
        <v>39</v>
      </c>
      <c s="9" r="B6" t="n">
        <v>3953.4</v>
      </c>
      <c s="6" r="C6" t="n">
        <v>931</v>
      </c>
    </row>
    <row spans="1:3" r="7">
      <c s="4" r="A7" t="s">
        <v>704</v>
      </c>
    </row>
    <row spans="1:3" r="8">
      <c s="3" r="A8" t="s">
        <v>702</v>
      </c>
    </row>
    <row spans="1:3" r="9">
      <c s="4" r="A9" t="s">
        <v>594</v>
      </c>
      <c s="8" r="B9" t="n">
        <v>280.4</v>
      </c>
      <c s="9" r="C9" t="n">
        <v>157.3</v>
      </c>
    </row>
    <row spans="1:3" r="10">
      <c s="4" r="A10" t="s">
        <v>705</v>
      </c>
    </row>
    <row spans="1:3" r="11">
      <c s="3" r="A11" t="s">
        <v>702</v>
      </c>
    </row>
    <row spans="1:3" r="12">
      <c s="4" r="A12" t="s">
        <v>706</v>
      </c>
      <c s="4" r="B12" t="s">
        <v>707</v>
      </c>
    </row>
    <row spans="1:3" r="13">
      <c s="4" r="A13" t="s">
        <v>708</v>
      </c>
    </row>
    <row spans="1:3" r="14">
      <c s="3" r="A14" t="s">
        <v>702</v>
      </c>
    </row>
    <row spans="1:3" r="15">
      <c s="4" r="A15" t="s">
        <v>706</v>
      </c>
      <c s="4" r="B15" t="s">
        <v>709</v>
      </c>
    </row>
    <row spans="1:3" r="16">
      <c s="4" r="A16" t="s">
        <v>710</v>
      </c>
    </row>
    <row spans="1:3" r="17">
      <c s="3" r="A17" t="s">
        <v>702</v>
      </c>
    </row>
    <row spans="1:3" r="18">
      <c s="4" r="A18" t="s">
        <v>594</v>
      </c>
      <c s="8" r="B18" t="n">
        <v>380.4</v>
      </c>
      <c s="9" r="C18" t="n">
        <v>212.1</v>
      </c>
    </row>
    <row spans="1:3" r="19">
      <c s="4" r="A19" t="s">
        <v>711</v>
      </c>
    </row>
    <row spans="1:3" r="20">
      <c s="3" r="A20" t="s">
        <v>702</v>
      </c>
    </row>
    <row spans="1:3" r="21">
      <c s="4" r="A21" t="s">
        <v>706</v>
      </c>
      <c s="4" r="B21" t="s">
        <v>707</v>
      </c>
    </row>
    <row spans="1:3" r="22">
      <c s="4" r="A22" t="s">
        <v>712</v>
      </c>
    </row>
    <row spans="1:3" r="23">
      <c s="3" r="A23" t="s">
        <v>702</v>
      </c>
    </row>
    <row spans="1:3" r="24">
      <c s="4" r="A24" t="s">
        <v>706</v>
      </c>
      <c s="4" r="B24" t="s">
        <v>713</v>
      </c>
    </row>
    <row spans="1:3" r="25">
      <c s="4" r="A25" t="s">
        <v>714</v>
      </c>
    </row>
    <row spans="1:3" r="26">
      <c s="3" r="A26" t="s">
        <v>702</v>
      </c>
    </row>
    <row spans="1:3" r="27">
      <c s="4" r="A27" t="s">
        <v>594</v>
      </c>
      <c s="8" r="B27" t="n">
        <v>4665.8</v>
      </c>
      <c s="9" r="C27" t="n">
        <v>1846.1</v>
      </c>
    </row>
    <row spans="1:3" r="28">
      <c s="4" r="A28" t="s">
        <v>715</v>
      </c>
    </row>
    <row spans="1:3" r="29">
      <c s="3" r="A29" t="s">
        <v>702</v>
      </c>
    </row>
    <row spans="1:3" r="30">
      <c s="4" r="A30" t="s">
        <v>706</v>
      </c>
      <c s="4" r="B30" t="s">
        <v>497</v>
      </c>
    </row>
    <row spans="1:3" r="31">
      <c s="4" r="A31" t="s">
        <v>716</v>
      </c>
    </row>
    <row spans="1:3" r="32">
      <c s="3" r="A32" t="s">
        <v>702</v>
      </c>
    </row>
    <row spans="1:3" r="33">
      <c s="4" r="A33" t="s">
        <v>706</v>
      </c>
      <c s="4" r="B33" t="s">
        <v>606</v>
      </c>
    </row>
    <row spans="1:3" r="34">
      <c s="4" r="A34" t="s">
        <v>717</v>
      </c>
    </row>
    <row spans="1:3" r="35">
      <c s="3" r="A35" t="s">
        <v>702</v>
      </c>
    </row>
    <row spans="1:3" r="36">
      <c s="4" r="A36" t="s">
        <v>594</v>
      </c>
      <c s="8" r="B36" t="n">
        <v>2.7</v>
      </c>
      <c s="9" r="C36" t="n">
        <v>2.6</v>
      </c>
    </row>
    <row spans="1:3" r="37">
      <c s="4" r="A37" t="s">
        <v>718</v>
      </c>
    </row>
    <row spans="1:3" r="38">
      <c s="3" r="A38" t="s">
        <v>702</v>
      </c>
    </row>
    <row spans="1:3" r="39">
      <c s="4" r="A39" t="s">
        <v>594</v>
      </c>
      <c s="8" r="B39" t="n">
        <v>123.5</v>
      </c>
      <c s="8" r="C39" t="n">
        <v>4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19</v>
      </c>
      <c s="2" r="B1" t="s">
        <v>1</v>
      </c>
    </row>
    <row spans="1:5" r="2">
      <c s="2" r="B2" t="s">
        <v>447</v>
      </c>
      <c s="2" r="C2" t="s">
        <v>448</v>
      </c>
      <c s="2" r="D2" t="s">
        <v>449</v>
      </c>
      <c s="2" r="E2" t="s">
        <v>446</v>
      </c>
    </row>
    <row spans="1:5" r="3">
      <c s="3" r="A3" t="s">
        <v>702</v>
      </c>
    </row>
    <row spans="1:5" r="4">
      <c s="4" r="A4" t="s">
        <v>720</v>
      </c>
      <c s="6" r="B4" t="n">
        <v>12</v>
      </c>
    </row>
    <row spans="1:5" r="5">
      <c s="4" r="A5" t="s">
        <v>721</v>
      </c>
      <c s="8" r="B5" t="n">
        <v>198.1</v>
      </c>
      <c s="8" r="C5" t="n">
        <v>124.5</v>
      </c>
      <c s="8" r="D5" t="n">
        <v>120.7</v>
      </c>
    </row>
    <row spans="1:5" r="6">
      <c s="4" r="A6" t="s">
        <v>722</v>
      </c>
      <c s="9" r="B6" t="n">
        <v>1.1</v>
      </c>
      <c s="9" r="C6" t="n">
        <v>0.2</v>
      </c>
      <c s="9" r="D6" t="n">
        <v>1.1</v>
      </c>
    </row>
    <row spans="1:5" r="7">
      <c s="4" r="A7" t="s">
        <v>723</v>
      </c>
      <c s="9" r="B7" t="n">
        <v>158.5</v>
      </c>
      <c s="6" r="C7" t="n">
        <v>125</v>
      </c>
      <c s="9" r="D7" t="n">
        <v>134.7</v>
      </c>
    </row>
    <row spans="1:5" r="8">
      <c s="4" r="A8" t="s">
        <v>724</v>
      </c>
      <c s="9" r="B8" t="n">
        <v>-7.4</v>
      </c>
      <c s="8" r="C8" t="n">
        <v>-0.5</v>
      </c>
      <c s="9" r="D8" t="n">
        <v>7.9</v>
      </c>
    </row>
    <row spans="1:5" r="9">
      <c s="4" r="A9" t="s">
        <v>151</v>
      </c>
      <c s="6" r="B9" t="n">
        <v>0</v>
      </c>
      <c s="9" r="D9" t="n">
        <v>35.8</v>
      </c>
    </row>
    <row spans="1:5" r="10">
      <c s="4" r="A10" t="s">
        <v>725</v>
      </c>
      <c s="8" r="B10" t="n">
        <v>1.4</v>
      </c>
      <c s="8" r="D10" t="n">
        <v>4.2</v>
      </c>
    </row>
    <row spans="1:5" r="11">
      <c s="4" r="A11" t="s">
        <v>560</v>
      </c>
    </row>
    <row spans="1:5" r="12">
      <c s="3" r="A12" t="s">
        <v>702</v>
      </c>
    </row>
    <row spans="1:5" r="13">
      <c s="4" r="A13" t="s">
        <v>726</v>
      </c>
      <c s="8" r="E13" t="n">
        <v>309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s="1" r="A1" t="s">
        <v>727</v>
      </c>
      <c s="2" r="B1" t="s">
        <v>1</v>
      </c>
    </row>
    <row spans="1:5" r="2">
      <c s="2" r="B2" t="s">
        <v>2</v>
      </c>
      <c s="2" r="C2" t="s">
        <v>30</v>
      </c>
      <c s="2" r="D2" t="s">
        <v>69</v>
      </c>
      <c s="2" r="E2" t="s">
        <v>728</v>
      </c>
    </row>
    <row spans="1:5" r="3">
      <c s="3" r="A3" t="s">
        <v>729</v>
      </c>
    </row>
    <row spans="1:5" r="4">
      <c s="4" r="A4" t="s">
        <v>457</v>
      </c>
      <c s="7" r="B4" t="n">
        <v>0</v>
      </c>
      <c s="7" r="C4" t="n">
        <v>0</v>
      </c>
      <c s="8" r="D4" t="n">
        <v>6.5</v>
      </c>
    </row>
    <row spans="1:5" r="5">
      <c s="4" r="A5" t="s">
        <v>730</v>
      </c>
      <c s="6" r="B5" t="n">
        <v>25</v>
      </c>
      <c s="9" r="C5" t="n">
        <v>23.3</v>
      </c>
    </row>
    <row spans="1:5" r="6">
      <c s="4" r="A6" t="s">
        <v>731</v>
      </c>
      <c s="9" r="B6" t="n">
        <v>1.7</v>
      </c>
      <c s="9" r="C6" t="n">
        <v>1.7</v>
      </c>
      <c s="9" r="D6" t="n">
        <v>2.8</v>
      </c>
    </row>
    <row spans="1:5" r="7">
      <c s="4" r="A7" t="s">
        <v>732</v>
      </c>
      <c s="6" r="B7" t="n">
        <v>0</v>
      </c>
      <c s="6" r="C7" t="n">
        <v>0</v>
      </c>
      <c s="9" r="D7" t="n">
        <v>1.5</v>
      </c>
    </row>
    <row spans="1:5" r="8">
      <c s="4" r="A8" t="s">
        <v>733</v>
      </c>
    </row>
    <row spans="1:5" r="9">
      <c s="3" r="A9" t="s">
        <v>729</v>
      </c>
    </row>
    <row spans="1:5" r="10">
      <c s="4" r="A10" t="s">
        <v>734</v>
      </c>
      <c s="8" r="E10" t="n">
        <v>11.6</v>
      </c>
    </row>
    <row spans="1:5" r="11">
      <c s="4" r="A11" t="s">
        <v>457</v>
      </c>
      <c s="9" r="D11" t="n">
        <v>6.5</v>
      </c>
    </row>
    <row spans="1:5" r="12">
      <c s="4" r="A12" t="s">
        <v>735</v>
      </c>
      <c s="9" r="B12" t="n">
        <v>8.5</v>
      </c>
    </row>
    <row spans="1:5" r="13">
      <c s="4" r="A13" t="s">
        <v>736</v>
      </c>
      <c s="9" r="B13" t="n">
        <v>8.800000000000001</v>
      </c>
    </row>
    <row spans="1:5" r="14">
      <c s="4" r="A14" t="s">
        <v>731</v>
      </c>
      <c s="7" r="B14" t="n">
        <v>0</v>
      </c>
      <c s="6" r="C14" t="n">
        <v>0</v>
      </c>
      <c s="9" r="D14" t="n">
        <v>0.7</v>
      </c>
    </row>
    <row spans="1:5" r="15">
      <c s="4" r="A15" t="s">
        <v>737</v>
      </c>
    </row>
    <row spans="1:5" r="16">
      <c s="3" r="A16" t="s">
        <v>729</v>
      </c>
    </row>
    <row spans="1:5" r="17">
      <c s="4" r="A17" t="s">
        <v>738</v>
      </c>
      <c s="4" r="B17" t="s">
        <v>739</v>
      </c>
    </row>
    <row spans="1:5" r="18">
      <c s="4" r="A18" t="s">
        <v>740</v>
      </c>
      <c s="4" r="B18" t="s">
        <v>741</v>
      </c>
    </row>
    <row spans="1:5" r="19">
      <c s="4" r="A19" t="s">
        <v>730</v>
      </c>
      <c s="7" r="B19" t="n">
        <v>25</v>
      </c>
      <c s="9" r="C19" t="n">
        <v>23.3</v>
      </c>
    </row>
    <row spans="1:5" r="20">
      <c s="4" r="A20" t="s">
        <v>731</v>
      </c>
      <c s="8" r="B20" t="n">
        <v>1.7</v>
      </c>
      <c s="8" r="C20" t="n">
        <v>1.7</v>
      </c>
      <c s="8" r="D20"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v>
      </c>
      <c s="2" r="C2" t="s">
        <v>30</v>
      </c>
      <c s="2" r="D2" t="s">
        <v>69</v>
      </c>
    </row>
    <row spans="1:4" r="3">
      <c s="3" r="A3" t="s">
        <v>133</v>
      </c>
    </row>
    <row spans="1:4" r="4">
      <c s="4" r="A4" t="s">
        <v>87</v>
      </c>
      <c s="8" r="B4" t="n">
        <v>-1.4</v>
      </c>
      <c s="8" r="C4" t="n">
        <v>105.7</v>
      </c>
      <c s="8" r="D4" t="n">
        <v>178.6</v>
      </c>
    </row>
    <row spans="1:4" r="5">
      <c s="3" r="A5" t="s">
        <v>134</v>
      </c>
    </row>
    <row spans="1:4" r="6">
      <c s="4" r="A6" t="s">
        <v>79</v>
      </c>
      <c s="9" r="B6" t="n">
        <v>-1.7</v>
      </c>
      <c s="9" r="C6" t="n">
        <v>-1.7</v>
      </c>
      <c s="9" r="D6" t="n">
        <v>-2.8</v>
      </c>
    </row>
    <row spans="1:4" r="7">
      <c s="4" r="A7" t="s">
        <v>135</v>
      </c>
      <c s="6" r="B7" t="n">
        <v>0</v>
      </c>
      <c s="6" r="C7" t="n">
        <v>0</v>
      </c>
      <c s="9" r="D7" t="n">
        <v>-6.5</v>
      </c>
    </row>
    <row spans="1:4" r="8">
      <c s="4" r="A8" t="s">
        <v>136</v>
      </c>
      <c s="9" r="B8" t="n">
        <v>-25.2</v>
      </c>
      <c s="9" r="C8" t="n">
        <v>-1.1</v>
      </c>
      <c s="9" r="D8" t="n">
        <v>-0.4</v>
      </c>
    </row>
    <row spans="1:4" r="9">
      <c s="4" r="A9" t="s">
        <v>120</v>
      </c>
      <c s="9" r="B9" t="n">
        <v>7.6</v>
      </c>
      <c s="9" r="C9" t="n">
        <v>5.1</v>
      </c>
      <c s="9" r="D9" t="n">
        <v>8.800000000000001</v>
      </c>
    </row>
    <row spans="1:4" r="10">
      <c s="4" r="A10" t="s">
        <v>137</v>
      </c>
      <c s="9" r="B10" t="n">
        <v>228.9</v>
      </c>
      <c s="9" r="C10" t="n">
        <v>139.1</v>
      </c>
      <c s="9" r="D10" t="n">
        <v>135.3</v>
      </c>
    </row>
    <row spans="1:4" r="11">
      <c s="4" r="A11" t="s">
        <v>40</v>
      </c>
      <c s="9" r="B11" t="n">
        <v>5.6</v>
      </c>
      <c s="6" r="C11" t="n">
        <v>31</v>
      </c>
      <c s="9" r="D11" t="n">
        <v>12.4</v>
      </c>
    </row>
    <row spans="1:4" r="12">
      <c s="4" r="A12" t="s">
        <v>138</v>
      </c>
      <c s="9" r="B12" t="n">
        <v>0.5</v>
      </c>
      <c s="9" r="C12" t="n">
        <v>3.3</v>
      </c>
      <c s="6" r="D12" t="n">
        <v>0</v>
      </c>
    </row>
    <row spans="1:4" r="13">
      <c s="4" r="A13" t="s">
        <v>139</v>
      </c>
      <c s="9" r="B13" t="n">
        <v>-0.9</v>
      </c>
      <c s="9" r="C13" t="n">
        <v>-0.8</v>
      </c>
      <c s="6" r="D13" t="n">
        <v>-1</v>
      </c>
    </row>
    <row spans="1:4" r="14">
      <c s="4" r="A14" t="s">
        <v>140</v>
      </c>
      <c s="6" r="B14" t="n">
        <v>-32</v>
      </c>
      <c s="9" r="C14" t="n">
        <v>-28.5</v>
      </c>
      <c s="9" r="D14" t="n">
        <v>-24.1</v>
      </c>
    </row>
    <row spans="1:4" r="15">
      <c s="3" r="A15" t="s">
        <v>141</v>
      </c>
    </row>
    <row spans="1:4" r="16">
      <c s="4" r="A16" t="s">
        <v>142</v>
      </c>
      <c s="9" r="B16" t="n">
        <v>-115.1</v>
      </c>
      <c s="9" r="C16" t="n">
        <v>25.8</v>
      </c>
      <c s="9" r="D16" t="n">
        <v>18.9</v>
      </c>
    </row>
    <row spans="1:4" r="17">
      <c s="4" r="A17" t="s">
        <v>143</v>
      </c>
      <c s="9" r="B17" t="n">
        <v>-12.6</v>
      </c>
      <c s="9" r="C17" t="n">
        <v>-27.8</v>
      </c>
      <c s="9" r="D17" t="n">
        <v>0.4</v>
      </c>
    </row>
    <row spans="1:4" r="18">
      <c s="4" r="A18" t="s">
        <v>35</v>
      </c>
      <c s="9" r="B18" t="n">
        <v>-1.7</v>
      </c>
      <c s="9" r="C18" t="n">
        <v>-23.6</v>
      </c>
      <c s="9" r="D18" t="n">
        <v>8.6</v>
      </c>
    </row>
    <row spans="1:4" r="19">
      <c s="4" r="A19" t="s">
        <v>37</v>
      </c>
      <c s="9" r="B19" t="n">
        <v>-30.6</v>
      </c>
      <c s="9" r="C19" t="n">
        <v>1.7</v>
      </c>
      <c s="9" r="D19" t="n">
        <v>0.7</v>
      </c>
    </row>
    <row spans="1:4" r="20">
      <c s="4" r="A20" t="s">
        <v>144</v>
      </c>
      <c s="9" r="B20" t="n">
        <v>185.1</v>
      </c>
      <c s="9" r="C20" t="n">
        <v>-38.5</v>
      </c>
      <c s="6" r="D20" t="n">
        <v>1</v>
      </c>
    </row>
    <row spans="1:4" r="21">
      <c s="4" r="A21" t="s">
        <v>41</v>
      </c>
      <c s="9" r="B21" t="n">
        <v>37.6</v>
      </c>
      <c s="9" r="C21" t="n">
        <v>5.2</v>
      </c>
      <c s="9" r="D21" t="n">
        <v>1.3</v>
      </c>
    </row>
    <row spans="1:4" r="22">
      <c s="4" r="A22" t="s">
        <v>145</v>
      </c>
      <c s="9" r="B22" t="n">
        <v>-32.5</v>
      </c>
      <c s="9" r="C22" t="n">
        <v>-33.2</v>
      </c>
      <c s="9" r="D22" t="n">
        <v>-14.5</v>
      </c>
    </row>
    <row spans="1:4" r="23">
      <c s="4" r="A23" t="s">
        <v>146</v>
      </c>
      <c s="9" r="B23" t="n">
        <v>5.5</v>
      </c>
      <c s="9" r="C23" t="n">
        <v>-2.5</v>
      </c>
      <c s="9" r="D23" t="n">
        <v>0.3</v>
      </c>
    </row>
    <row spans="1:4" r="24">
      <c s="4" r="A24" t="s">
        <v>147</v>
      </c>
      <c s="9" r="B24" t="n">
        <v>217.1</v>
      </c>
      <c s="9" r="C24" t="n">
        <v>159.2</v>
      </c>
      <c s="6" r="D24" t="n">
        <v>317</v>
      </c>
    </row>
    <row spans="1:4" r="25">
      <c s="3" r="A25" t="s">
        <v>148</v>
      </c>
    </row>
    <row spans="1:4" r="26">
      <c s="4" r="A26" t="s">
        <v>149</v>
      </c>
      <c s="9" r="B26" t="n">
        <v>-130.9</v>
      </c>
      <c s="9" r="C26" t="n">
        <v>-71.8</v>
      </c>
      <c s="9" r="D26" t="n">
        <v>-90.8</v>
      </c>
    </row>
    <row spans="1:4" r="27">
      <c s="4" r="A27" t="s">
        <v>150</v>
      </c>
      <c s="9" r="B27" t="n">
        <v>-408.1</v>
      </c>
      <c s="6" r="C27" t="n">
        <v>0</v>
      </c>
      <c s="6" r="D27" t="n">
        <v>0</v>
      </c>
    </row>
    <row spans="1:4" r="28">
      <c s="4" r="A28" t="s">
        <v>151</v>
      </c>
      <c s="6" r="B28" t="n">
        <v>0</v>
      </c>
      <c s="9" r="D28" t="n">
        <v>35.8</v>
      </c>
    </row>
    <row spans="1:4" r="29">
      <c s="4" r="A29" t="s">
        <v>152</v>
      </c>
      <c s="9" r="B29" t="n">
        <v>26.2</v>
      </c>
      <c s="9" r="C29" t="n">
        <v>5.6</v>
      </c>
      <c s="9" r="D29" t="n">
        <v>4.6</v>
      </c>
    </row>
    <row spans="1:4" r="30">
      <c s="4" r="A30" t="s">
        <v>153</v>
      </c>
      <c s="9" r="B30" t="n">
        <v>8.800000000000001</v>
      </c>
      <c s="6" r="C30" t="n">
        <v>0</v>
      </c>
      <c s="9" r="D30" t="n">
        <v>1.5</v>
      </c>
    </row>
    <row spans="1:4" r="31">
      <c s="4" r="A31" t="s">
        <v>154</v>
      </c>
      <c s="6" r="B31" t="n">
        <v>0</v>
      </c>
      <c s="9" r="C31" t="n">
        <v>4.2</v>
      </c>
      <c s="9" r="D31" t="n">
        <v>7.7</v>
      </c>
    </row>
    <row spans="1:4" r="32">
      <c s="4" r="A32" t="s">
        <v>155</v>
      </c>
      <c s="6" r="B32" t="n">
        <v>0</v>
      </c>
      <c s="9" r="C32" t="n">
        <v>0.3</v>
      </c>
      <c s="9" r="D32" t="n">
        <v>-2.6</v>
      </c>
    </row>
    <row spans="1:4" r="33">
      <c s="4" r="A33" t="s">
        <v>156</v>
      </c>
      <c s="6" r="B33" t="n">
        <v>-504</v>
      </c>
      <c s="9" r="C33" t="n">
        <v>-61.7</v>
      </c>
      <c s="9" r="D33" t="n">
        <v>-43.8</v>
      </c>
    </row>
    <row spans="1:4" r="34">
      <c s="3" r="A34" t="s">
        <v>157</v>
      </c>
    </row>
    <row spans="1:4" r="35">
      <c s="4" r="A35" t="s">
        <v>158</v>
      </c>
      <c s="6" r="B35" t="n">
        <v>1275</v>
      </c>
      <c s="6" r="C35" t="n">
        <v>150</v>
      </c>
      <c s="6" r="D35" t="n">
        <v>0</v>
      </c>
    </row>
    <row spans="1:4" r="36">
      <c s="4" r="A36" t="s">
        <v>159</v>
      </c>
      <c s="9" r="B36" t="n">
        <v>730.7</v>
      </c>
      <c s="9" r="C36" t="n">
        <v>162.4</v>
      </c>
      <c s="9" r="D36" t="n">
        <v>23.7</v>
      </c>
    </row>
    <row spans="1:4" r="37">
      <c s="4" r="A37" t="s">
        <v>160</v>
      </c>
      <c s="6" r="B37" t="n">
        <v>0</v>
      </c>
      <c s="9" r="C37" t="n">
        <v>-14.8</v>
      </c>
      <c s="9" r="D37" t="n">
        <v>-17.1</v>
      </c>
    </row>
    <row spans="1:4" r="38">
      <c s="4" r="A38" t="s">
        <v>114</v>
      </c>
      <c s="6" r="B38" t="n">
        <v>0</v>
      </c>
      <c s="9" r="C38" t="n">
        <v>-64.8</v>
      </c>
      <c s="9" r="D38" t="n">
        <v>-36.2</v>
      </c>
    </row>
    <row spans="1:4" r="39">
      <c s="4" r="A39" t="s">
        <v>117</v>
      </c>
      <c s="9" r="B39" t="n">
        <v>2.2</v>
      </c>
      <c s="9" r="C39" t="n">
        <v>6.6</v>
      </c>
      <c s="9" r="D39" t="n">
        <v>8.800000000000001</v>
      </c>
    </row>
    <row spans="1:4" r="40">
      <c s="4" r="A40" t="s">
        <v>161</v>
      </c>
      <c s="9" r="B40" t="n">
        <v>0.4</v>
      </c>
      <c s="9" r="C40" t="n">
        <v>1.1</v>
      </c>
      <c s="9" r="D40" t="n">
        <v>1.6</v>
      </c>
    </row>
    <row spans="1:4" r="41">
      <c s="4" r="A41" t="s">
        <v>162</v>
      </c>
      <c s="9" r="B41" t="n">
        <v>-79.5</v>
      </c>
      <c s="6" r="C41" t="n">
        <v>-63</v>
      </c>
      <c s="6" r="D41" t="n">
        <v>-64</v>
      </c>
    </row>
    <row spans="1:4" r="42">
      <c s="4" r="A42" t="s">
        <v>163</v>
      </c>
      <c s="9" r="B42" t="n">
        <v>-45.2</v>
      </c>
      <c s="9" r="C42" t="n">
        <v>-1.2</v>
      </c>
      <c s="6" r="D42" t="n">
        <v>0</v>
      </c>
    </row>
    <row spans="1:4" r="43">
      <c s="4" r="A43" t="s">
        <v>164</v>
      </c>
      <c s="9" r="B43" t="n">
        <v>422.2</v>
      </c>
      <c s="9" r="C43" t="n">
        <v>-148.5</v>
      </c>
      <c s="9" r="D43" t="n">
        <v>-130.6</v>
      </c>
    </row>
    <row spans="1:4" r="44">
      <c s="4" r="A44" t="s">
        <v>165</v>
      </c>
      <c s="9" r="B44" t="n">
        <v>-0.1</v>
      </c>
      <c s="6" r="C44" t="n">
        <v>0</v>
      </c>
      <c s="6" r="D44" t="n">
        <v>0</v>
      </c>
    </row>
    <row spans="1:4" r="45">
      <c s="4" r="A45" t="s">
        <v>166</v>
      </c>
      <c s="9" r="B45" t="n">
        <v>135.2</v>
      </c>
      <c s="6" r="C45" t="n">
        <v>-51</v>
      </c>
      <c s="9" r="D45" t="n">
        <v>142.6</v>
      </c>
    </row>
    <row spans="1:4" r="46">
      <c s="4" r="A46" t="s">
        <v>167</v>
      </c>
      <c s="9" r="B46" t="n">
        <v>256.8</v>
      </c>
      <c s="9" r="C46" t="n">
        <v>307.8</v>
      </c>
      <c s="9" r="D46" t="n">
        <v>165.2</v>
      </c>
    </row>
    <row spans="1:4" r="47">
      <c s="4" r="A47" t="s">
        <v>168</v>
      </c>
      <c s="6" r="B47" t="n">
        <v>392</v>
      </c>
      <c s="9" r="C47" t="n">
        <v>256.8</v>
      </c>
      <c s="9" r="D47" t="n">
        <v>307.8</v>
      </c>
    </row>
    <row spans="1:4" r="48">
      <c s="3" r="A48" t="s">
        <v>169</v>
      </c>
    </row>
    <row spans="1:4" r="49">
      <c s="4" r="A49" t="s">
        <v>170</v>
      </c>
      <c s="9" r="B49" t="n">
        <v>32.3</v>
      </c>
      <c s="9" r="C49" t="n">
        <v>36.8</v>
      </c>
      <c s="9" r="D49" t="n">
        <v>37.2</v>
      </c>
    </row>
    <row spans="1:4" r="50">
      <c s="4" r="A50" t="s">
        <v>171</v>
      </c>
      <c s="8" r="B50" t="n">
        <v>5.3</v>
      </c>
      <c s="7" r="C50" t="n">
        <v>49</v>
      </c>
      <c s="8" r="D50" t="n">
        <v>6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2</v>
      </c>
      <c s="2" r="B1" t="s">
        <v>1</v>
      </c>
    </row>
    <row spans="1:4" r="2">
      <c s="2" r="B2" t="s">
        <v>2</v>
      </c>
      <c s="2" r="C2" t="s">
        <v>30</v>
      </c>
      <c s="2" r="D2" t="s">
        <v>69</v>
      </c>
    </row>
    <row spans="1:4" r="3">
      <c s="3" r="A3" t="s">
        <v>743</v>
      </c>
    </row>
    <row spans="1:4" r="4">
      <c s="4" r="A4" t="s">
        <v>43</v>
      </c>
      <c s="8" r="B4" t="n">
        <v>2174.1</v>
      </c>
      <c s="8" r="C4" t="n">
        <v>747.1</v>
      </c>
      <c s="8" r="D4" t="n">
        <v>747.1</v>
      </c>
    </row>
    <row spans="1:4" r="5">
      <c s="4" r="A5" t="s">
        <v>482</v>
      </c>
      <c s="9" r="B5" t="n">
        <v>1427.5</v>
      </c>
      <c s="6" r="C5" t="n">
        <v>0</v>
      </c>
    </row>
    <row spans="1:4" r="6">
      <c s="4" r="A6" t="s">
        <v>744</v>
      </c>
      <c s="9" r="B6" t="n">
        <v>-0.5</v>
      </c>
    </row>
    <row spans="1:4" r="7">
      <c s="4" r="A7" t="s">
        <v>574</v>
      </c>
    </row>
    <row spans="1:4" r="8">
      <c s="3" r="A8" t="s">
        <v>743</v>
      </c>
    </row>
    <row spans="1:4" r="9">
      <c s="4" r="A9" t="s">
        <v>43</v>
      </c>
      <c s="9" r="B9" t="n">
        <v>1877.5</v>
      </c>
      <c s="9" r="C9" t="n">
        <v>747.1</v>
      </c>
      <c s="9" r="D9" t="n">
        <v>747.1</v>
      </c>
    </row>
    <row spans="1:4" r="10">
      <c s="4" r="A10" t="s">
        <v>482</v>
      </c>
      <c s="9" r="B10" t="n">
        <v>1130.8</v>
      </c>
      <c s="6" r="C10" t="n">
        <v>0</v>
      </c>
    </row>
    <row spans="1:4" r="11">
      <c s="4" r="A11" t="s">
        <v>744</v>
      </c>
      <c s="9" r="B11" t="n">
        <v>-0.4</v>
      </c>
    </row>
    <row spans="1:4" r="12">
      <c s="4" r="A12" t="s">
        <v>573</v>
      </c>
    </row>
    <row spans="1:4" r="13">
      <c s="3" r="A13" t="s">
        <v>743</v>
      </c>
    </row>
    <row spans="1:4" r="14">
      <c s="4" r="A14" t="s">
        <v>43</v>
      </c>
      <c s="9" r="B14" t="n">
        <v>296.6</v>
      </c>
      <c s="6" r="C14" t="n">
        <v>0</v>
      </c>
      <c s="7" r="D14" t="n">
        <v>0</v>
      </c>
    </row>
    <row spans="1:4" r="15">
      <c s="4" r="A15" t="s">
        <v>482</v>
      </c>
      <c s="9" r="B15" t="n">
        <v>296.7</v>
      </c>
      <c s="7" r="C15" t="n">
        <v>0</v>
      </c>
    </row>
    <row spans="1:4" r="16">
      <c s="4" r="A16" t="s">
        <v>744</v>
      </c>
      <c s="8" r="B16"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5</v>
      </c>
      <c s="2" r="B1" t="s">
        <v>1</v>
      </c>
    </row>
    <row spans="1:3" r="2">
      <c s="2" r="B2" t="s">
        <v>2</v>
      </c>
      <c s="2" r="C2" t="s">
        <v>30</v>
      </c>
    </row>
    <row spans="1:3" r="3">
      <c s="3" r="A3" t="s">
        <v>746</v>
      </c>
    </row>
    <row spans="1:3" r="4">
      <c s="4" r="A4" t="s">
        <v>747</v>
      </c>
      <c s="8" r="B4" t="n">
        <v>745.9</v>
      </c>
      <c s="8" r="C4" t="n">
        <v>166.1</v>
      </c>
    </row>
    <row spans="1:3" r="5">
      <c s="4" r="A5" t="s">
        <v>748</v>
      </c>
      <c s="9" r="B5" t="n">
        <v>-68.40000000000001</v>
      </c>
      <c s="9" r="C5" t="n">
        <v>-42.6</v>
      </c>
    </row>
    <row spans="1:3" r="6">
      <c s="4" r="A6" t="s">
        <v>749</v>
      </c>
      <c s="9" r="B6" t="n">
        <v>677.5</v>
      </c>
      <c s="9" r="C6" t="n">
        <v>123.5</v>
      </c>
    </row>
    <row spans="1:3" r="7">
      <c s="4" r="A7" t="s">
        <v>604</v>
      </c>
    </row>
    <row spans="1:3" r="8">
      <c s="3" r="A8" t="s">
        <v>746</v>
      </c>
    </row>
    <row spans="1:3" r="9">
      <c s="4" r="A9" t="s">
        <v>747</v>
      </c>
      <c s="6" r="B9" t="n">
        <v>641</v>
      </c>
      <c s="9" r="C9" t="n">
        <v>152.9</v>
      </c>
    </row>
    <row spans="1:3" r="10">
      <c s="4" r="A10" t="s">
        <v>748</v>
      </c>
      <c s="6" r="B10" t="n">
        <v>-64</v>
      </c>
      <c s="6" r="C10" t="n">
        <v>-41</v>
      </c>
    </row>
    <row spans="1:3" r="11">
      <c s="4" r="A11" t="s">
        <v>749</v>
      </c>
      <c s="6" r="B11" t="n">
        <v>577</v>
      </c>
      <c s="9" r="C11" t="n">
        <v>111.9</v>
      </c>
    </row>
    <row spans="1:3" r="12">
      <c s="4" r="A12" t="s">
        <v>609</v>
      </c>
    </row>
    <row spans="1:3" r="13">
      <c s="3" r="A13" t="s">
        <v>746</v>
      </c>
    </row>
    <row spans="1:3" r="14">
      <c s="4" r="A14" t="s">
        <v>747</v>
      </c>
      <c s="9" r="B14" t="n">
        <v>17.9</v>
      </c>
      <c s="9" r="C14" t="n">
        <v>10.9</v>
      </c>
    </row>
    <row spans="1:3" r="15">
      <c s="4" r="A15" t="s">
        <v>748</v>
      </c>
      <c s="6" r="B15" t="n">
        <v>0</v>
      </c>
      <c s="6" r="C15" t="n">
        <v>0</v>
      </c>
    </row>
    <row spans="1:3" r="16">
      <c s="4" r="A16" t="s">
        <v>749</v>
      </c>
      <c s="9" r="B16" t="n">
        <v>17.9</v>
      </c>
      <c s="9" r="C16" t="n">
        <v>10.9</v>
      </c>
    </row>
    <row spans="1:3" r="17">
      <c s="4" r="A17" t="s">
        <v>608</v>
      </c>
    </row>
    <row spans="1:3" r="18">
      <c s="3" r="A18" t="s">
        <v>746</v>
      </c>
    </row>
    <row spans="1:3" r="19">
      <c s="4" r="A19" t="s">
        <v>747</v>
      </c>
      <c s="9" r="B19" t="n">
        <v>84.7</v>
      </c>
      <c s="6" r="C19" t="n">
        <v>0</v>
      </c>
    </row>
    <row spans="1:3" r="20">
      <c s="4" r="A20" t="s">
        <v>748</v>
      </c>
      <c s="9" r="B20" t="n">
        <v>-2.7</v>
      </c>
      <c s="6" r="C20" t="n">
        <v>0</v>
      </c>
    </row>
    <row spans="1:3" r="21">
      <c s="4" r="A21" t="s">
        <v>749</v>
      </c>
      <c s="6" r="B21" t="n">
        <v>82</v>
      </c>
      <c s="6" r="C21" t="n">
        <v>0</v>
      </c>
    </row>
    <row spans="1:3" r="22">
      <c s="4" r="A22" t="s">
        <v>750</v>
      </c>
    </row>
    <row spans="1:3" r="23">
      <c s="3" r="A23" t="s">
        <v>746</v>
      </c>
    </row>
    <row spans="1:3" r="24">
      <c s="4" r="A24" t="s">
        <v>747</v>
      </c>
      <c s="9" r="B24" t="n">
        <v>2.3</v>
      </c>
      <c s="9" r="C24" t="n">
        <v>2.3</v>
      </c>
    </row>
    <row spans="1:3" r="25">
      <c s="4" r="A25" t="s">
        <v>748</v>
      </c>
      <c s="9" r="B25" t="n">
        <v>-1.7</v>
      </c>
      <c s="9" r="C25" t="n">
        <v>-1.6</v>
      </c>
    </row>
    <row spans="1:3" r="26">
      <c s="4" r="A26" t="s">
        <v>749</v>
      </c>
      <c s="8" r="B26" t="n">
        <v>0.6</v>
      </c>
      <c s="8" r="C26" t="n">
        <v>0.7</v>
      </c>
    </row>
    <row spans="1:3" r="27">
      <c s="4" r="A27" t="s">
        <v>751</v>
      </c>
    </row>
    <row spans="1:3" r="28">
      <c s="3" r="A28" t="s">
        <v>746</v>
      </c>
    </row>
    <row spans="1:3" r="29">
      <c s="4" r="A29" t="s">
        <v>752</v>
      </c>
      <c s="4" r="B29" t="s">
        <v>707</v>
      </c>
    </row>
    <row spans="1:3" r="30">
      <c s="4" r="A30" t="s">
        <v>753</v>
      </c>
    </row>
    <row spans="1:3" r="31">
      <c s="3" r="A31" t="s">
        <v>746</v>
      </c>
    </row>
    <row spans="1:3" r="32">
      <c s="4" r="A32" t="s">
        <v>752</v>
      </c>
      <c s="4" r="B32" t="s">
        <v>513</v>
      </c>
    </row>
    <row spans="1:3" r="33">
      <c s="4" r="A33" t="s">
        <v>754</v>
      </c>
    </row>
    <row spans="1:3" r="34">
      <c s="3" r="A34" t="s">
        <v>746</v>
      </c>
    </row>
    <row spans="1:3" r="35">
      <c s="4" r="A35" t="s">
        <v>752</v>
      </c>
      <c s="4" r="B35" t="s">
        <v>755</v>
      </c>
    </row>
    <row spans="1:3" r="36">
      <c s="4" r="A36" t="s">
        <v>756</v>
      </c>
    </row>
    <row spans="1:3" r="37">
      <c s="3" r="A37" t="s">
        <v>746</v>
      </c>
    </row>
    <row spans="1:3" r="38">
      <c s="4" r="A38" t="s">
        <v>752</v>
      </c>
      <c s="4" r="B38" t="s">
        <v>606</v>
      </c>
    </row>
    <row spans="1:3" r="39">
      <c s="4" r="A39" t="s">
        <v>757</v>
      </c>
    </row>
    <row spans="1:3" r="40">
      <c s="3" r="A40" t="s">
        <v>746</v>
      </c>
    </row>
    <row spans="1:3" r="41">
      <c s="4" r="A41" t="s">
        <v>752</v>
      </c>
      <c s="4" r="B41" t="s">
        <v>513</v>
      </c>
    </row>
    <row spans="1:3" r="42">
      <c s="4" r="A42" t="s">
        <v>758</v>
      </c>
    </row>
    <row spans="1:3" r="43">
      <c s="3" r="A43" t="s">
        <v>746</v>
      </c>
    </row>
    <row spans="1:3" r="44">
      <c s="4" r="A44" t="s">
        <v>752</v>
      </c>
      <c s="4" r="B44" t="s">
        <v>7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59</v>
      </c>
      <c s="2" r="B1" t="s">
        <v>1</v>
      </c>
    </row>
    <row spans="1:5" r="2">
      <c s="2" r="B2" t="s">
        <v>2</v>
      </c>
      <c s="2" r="C2" t="s">
        <v>30</v>
      </c>
      <c s="2" r="D2" t="s">
        <v>69</v>
      </c>
      <c s="2" r="E2" t="s">
        <v>519</v>
      </c>
    </row>
    <row spans="1:5" r="3">
      <c s="3" r="A3" t="s">
        <v>746</v>
      </c>
    </row>
    <row spans="1:5" r="4">
      <c s="4" r="A4" t="s">
        <v>760</v>
      </c>
      <c s="8" r="B4" t="n">
        <v>25.8</v>
      </c>
      <c s="8" r="C4" t="n">
        <v>14.6</v>
      </c>
      <c s="8" r="D4" t="n">
        <v>14.6</v>
      </c>
    </row>
    <row spans="1:5" r="5">
      <c s="4" r="A5" t="s">
        <v>761</v>
      </c>
      <c s="9" r="B5" t="n">
        <v>59.3</v>
      </c>
    </row>
    <row spans="1:5" r="6">
      <c s="4" r="A6" t="s">
        <v>762</v>
      </c>
      <c s="9" r="B6" t="n">
        <v>59.2</v>
      </c>
    </row>
    <row spans="1:5" r="7">
      <c s="4" r="A7" t="s">
        <v>763</v>
      </c>
      <c s="9" r="B7" t="n">
        <v>59.2</v>
      </c>
    </row>
    <row spans="1:5" r="8">
      <c s="4" r="A8" t="s">
        <v>764</v>
      </c>
      <c s="9" r="B8" t="n">
        <v>59.2</v>
      </c>
    </row>
    <row spans="1:5" r="9">
      <c s="4" r="A9" t="s">
        <v>765</v>
      </c>
      <c s="8" r="B9" t="n">
        <v>59.2</v>
      </c>
    </row>
    <row spans="1:5" r="10">
      <c s="4" r="A10" t="s">
        <v>560</v>
      </c>
    </row>
    <row spans="1:5" r="11">
      <c s="3" r="A11" t="s">
        <v>746</v>
      </c>
    </row>
    <row spans="1:5" r="12">
      <c s="4" r="A12" t="s">
        <v>596</v>
      </c>
      <c s="8" r="E12" t="n">
        <v>58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766</v>
      </c>
      <c s="2" r="B1" t="s">
        <v>1</v>
      </c>
    </row>
    <row spans="1:15" r="2">
      <c s="2" r="B2" t="s">
        <v>2</v>
      </c>
      <c s="2" r="C2" t="s">
        <v>30</v>
      </c>
      <c s="2" r="D2" t="s">
        <v>69</v>
      </c>
      <c s="2" r="E2" t="s">
        <v>525</v>
      </c>
      <c s="2" r="F2" t="s">
        <v>526</v>
      </c>
      <c s="2" r="G2" t="s">
        <v>519</v>
      </c>
      <c s="2" r="H2" t="s">
        <v>528</v>
      </c>
      <c s="2" r="I2" t="s">
        <v>529</v>
      </c>
      <c s="2" r="J2" t="s">
        <v>767</v>
      </c>
      <c s="2" r="K2" t="s">
        <v>530</v>
      </c>
      <c s="2" r="L2" t="s">
        <v>531</v>
      </c>
      <c s="2" r="M2" t="s">
        <v>768</v>
      </c>
      <c s="2" r="N2" t="s">
        <v>769</v>
      </c>
      <c s="2" r="O2" t="s">
        <v>770</v>
      </c>
    </row>
    <row spans="1:15" r="3">
      <c s="3" r="A3" t="s">
        <v>771</v>
      </c>
    </row>
    <row spans="1:15" r="4">
      <c s="4" r="A4" t="s">
        <v>538</v>
      </c>
      <c s="7" r="G4" t="n">
        <v>720</v>
      </c>
    </row>
    <row spans="1:15" r="5">
      <c s="4" r="A5" t="s">
        <v>539</v>
      </c>
      <c s="6" r="G5" t="n">
        <v>500</v>
      </c>
    </row>
    <row spans="1:15" r="6">
      <c s="4" r="A6" t="s">
        <v>540</v>
      </c>
      <c s="7" r="H6" t="n">
        <v>1050</v>
      </c>
    </row>
    <row spans="1:15" r="7">
      <c s="4" r="A7" t="s">
        <v>541</v>
      </c>
      <c s="6" r="G7" t="n">
        <v>875</v>
      </c>
    </row>
    <row spans="1:15" r="8">
      <c s="4" r="A8" t="s">
        <v>542</v>
      </c>
      <c s="6" r="H8" t="n">
        <v>1850</v>
      </c>
      <c s="7" r="K8" t="n">
        <v>415</v>
      </c>
    </row>
    <row spans="1:15" r="9">
      <c s="4" r="A9" t="s">
        <v>772</v>
      </c>
      <c s="6" r="H9" t="n">
        <v>500</v>
      </c>
      <c s="6" r="K9" t="n">
        <v>265</v>
      </c>
      <c s="7" r="L9" t="n">
        <v>265</v>
      </c>
    </row>
    <row spans="1:15" r="10">
      <c s="4" r="A10" t="s">
        <v>544</v>
      </c>
      <c s="6" r="H10" t="n">
        <v>1350</v>
      </c>
    </row>
    <row spans="1:15" r="11">
      <c s="4" r="A11" t="s">
        <v>545</v>
      </c>
      <c s="6" r="G11" t="n">
        <v>475</v>
      </c>
    </row>
    <row spans="1:15" r="12">
      <c s="4" r="A12" t="s">
        <v>547</v>
      </c>
      <c s="7" r="H12" t="n">
        <v>100</v>
      </c>
    </row>
    <row spans="1:15" r="13">
      <c s="4" r="A13" t="s">
        <v>773</v>
      </c>
      <c s="8" r="B13" t="n">
        <v>489.6</v>
      </c>
    </row>
    <row spans="1:15" r="14">
      <c s="4" r="A14" t="s">
        <v>774</v>
      </c>
      <c s="9" r="B14" t="n">
        <v>10.4</v>
      </c>
    </row>
    <row spans="1:15" r="15">
      <c s="4" r="A15" t="s">
        <v>548</v>
      </c>
      <c s="4" r="H15" t="s">
        <v>549</v>
      </c>
    </row>
    <row spans="1:15" r="16">
      <c s="4" r="A16" t="s">
        <v>550</v>
      </c>
      <c s="4" r="H16" t="s">
        <v>551</v>
      </c>
    </row>
    <row spans="1:15" r="17">
      <c s="4" r="A17" t="s">
        <v>552</v>
      </c>
      <c s="4" r="H17" t="s">
        <v>553</v>
      </c>
    </row>
    <row spans="1:15" r="18">
      <c s="4" r="A18" t="s">
        <v>554</v>
      </c>
      <c s="6" r="G18" t="n">
        <v>600</v>
      </c>
    </row>
    <row spans="1:15" r="19">
      <c s="4" r="A19" t="s">
        <v>555</v>
      </c>
      <c s="7" r="F19" t="n">
        <v>200</v>
      </c>
    </row>
    <row spans="1:15" r="20">
      <c s="4" r="A20" t="s">
        <v>556</v>
      </c>
      <c s="7" r="E20" t="n">
        <v>200</v>
      </c>
    </row>
    <row spans="1:15" r="21">
      <c s="4" r="A21" t="s">
        <v>585</v>
      </c>
      <c s="7" r="G21" t="n">
        <v>569</v>
      </c>
    </row>
    <row spans="1:15" r="22">
      <c s="4" r="A22" t="s">
        <v>546</v>
      </c>
      <c s="6" r="B22" t="n">
        <v>1850</v>
      </c>
    </row>
    <row spans="1:15" r="23">
      <c s="4" r="A23" t="s">
        <v>775</v>
      </c>
      <c s="9" r="B23" t="n">
        <v>13.3</v>
      </c>
    </row>
    <row spans="1:15" r="24">
      <c s="4" r="A24" t="s">
        <v>557</v>
      </c>
      <c s="8" r="I24" t="n">
        <v>3354.5</v>
      </c>
    </row>
    <row spans="1:15" r="25">
      <c s="4" r="A25" t="s">
        <v>558</v>
      </c>
      <c s="6" r="B25" t="n">
        <v>30</v>
      </c>
    </row>
    <row spans="1:15" r="26">
      <c s="4" r="A26" t="s">
        <v>776</v>
      </c>
      <c s="9" r="B26" t="n">
        <v>3881.7</v>
      </c>
      <c s="8" r="C26" t="n">
        <v>675.1</v>
      </c>
    </row>
    <row spans="1:15" r="27">
      <c s="4" r="A27" t="s">
        <v>777</v>
      </c>
      <c s="9" r="C27" t="n">
        <v>9.5</v>
      </c>
    </row>
    <row spans="1:15" r="28">
      <c s="4" r="A28" t="s">
        <v>778</v>
      </c>
      <c s="9" r="C28" t="n">
        <v>6.7</v>
      </c>
    </row>
    <row spans="1:15" r="29">
      <c s="4" r="A29" t="s">
        <v>779</v>
      </c>
      <c s="9" r="B29" t="n">
        <v>0.5</v>
      </c>
      <c s="9" r="C29" t="n">
        <v>2.1</v>
      </c>
    </row>
    <row spans="1:15" r="30">
      <c s="4" r="A30" t="s">
        <v>780</v>
      </c>
      <c s="9" r="C30" t="n">
        <v>0.7</v>
      </c>
    </row>
    <row spans="1:15" r="31">
      <c s="4" r="A31" t="s">
        <v>781</v>
      </c>
      <c s="7" r="K31" t="n">
        <v>150</v>
      </c>
    </row>
    <row spans="1:15" r="32">
      <c s="4" r="A32" t="s">
        <v>725</v>
      </c>
      <c s="9" r="B32" t="n">
        <v>1.4</v>
      </c>
      <c s="8" r="D32" t="n">
        <v>4.2</v>
      </c>
    </row>
    <row spans="1:15" r="33">
      <c s="4" r="A33" t="s">
        <v>782</v>
      </c>
      <c s="9" r="B33" t="n">
        <v>27.6</v>
      </c>
    </row>
    <row spans="1:15" r="34">
      <c s="3" r="A34" t="s">
        <v>783</v>
      </c>
    </row>
    <row spans="1:15" r="35">
      <c s="6" r="A35" t="n">
        <v>2016</v>
      </c>
      <c s="9" r="B35" t="n">
        <v>206.5</v>
      </c>
    </row>
    <row spans="1:15" r="36">
      <c s="6" r="A36" t="n">
        <v>2017</v>
      </c>
      <c s="9" r="B36" t="n">
        <v>80.90000000000001</v>
      </c>
    </row>
    <row spans="1:15" r="37">
      <c s="6" r="A37" t="n">
        <v>2018</v>
      </c>
      <c s="9" r="B37" t="n">
        <v>901.9</v>
      </c>
    </row>
    <row spans="1:15" r="38">
      <c s="6" r="A38" t="n">
        <v>2019</v>
      </c>
      <c s="9" r="B38" t="n">
        <v>135.7</v>
      </c>
    </row>
    <row spans="1:15" r="39">
      <c s="6" r="A39" t="n">
        <v>2020</v>
      </c>
      <c s="9" r="B39" t="n">
        <v>980.3</v>
      </c>
    </row>
    <row spans="1:15" r="40">
      <c s="4" r="A40" t="s">
        <v>784</v>
      </c>
      <c s="9" r="B40" t="n">
        <v>1576.4</v>
      </c>
    </row>
    <row spans="1:15" r="41">
      <c s="4" r="A41" t="s">
        <v>785</v>
      </c>
      <c s="8" r="M41" t="n">
        <v>-2.2</v>
      </c>
    </row>
    <row spans="1:15" r="42">
      <c s="4" r="A42" t="s">
        <v>786</v>
      </c>
      <c s="9" r="B42" t="n">
        <v>2.8</v>
      </c>
      <c s="9" r="C42" t="n">
        <v>2.9</v>
      </c>
      <c s="9" r="D42" t="n">
        <v>2.9</v>
      </c>
    </row>
    <row spans="1:15" r="43">
      <c s="4" r="A43" t="s">
        <v>787</v>
      </c>
    </row>
    <row spans="1:15" r="44">
      <c s="3" r="A44" t="s">
        <v>771</v>
      </c>
    </row>
    <row spans="1:15" r="45">
      <c s="4" r="A45" t="s">
        <v>776</v>
      </c>
      <c s="7" r="B45" t="n">
        <v>50</v>
      </c>
      <c s="7" r="C45" t="n">
        <v>50</v>
      </c>
    </row>
    <row spans="1:15" r="46">
      <c s="4" r="A46" t="s">
        <v>578</v>
      </c>
      <c s="4" r="B46" t="s">
        <v>788</v>
      </c>
      <c s="4" r="C46" t="s">
        <v>789</v>
      </c>
    </row>
    <row spans="1:15" r="47">
      <c s="4" r="A47" t="s">
        <v>790</v>
      </c>
    </row>
    <row spans="1:15" r="48">
      <c s="3" r="A48" t="s">
        <v>771</v>
      </c>
    </row>
    <row spans="1:15" r="49">
      <c s="4" r="A49" t="s">
        <v>776</v>
      </c>
      <c s="7" r="B49" t="n">
        <v>0</v>
      </c>
      <c s="8" r="C49" t="n">
        <v>149.1</v>
      </c>
    </row>
    <row spans="1:15" r="50">
      <c s="4" r="A50" t="s">
        <v>791</v>
      </c>
      <c s="9" r="B50" t="n">
        <v>2.8</v>
      </c>
      <c s="8" r="C50" t="n">
        <v>0.9</v>
      </c>
    </row>
    <row spans="1:15" r="51">
      <c s="4" r="A51" t="s">
        <v>792</v>
      </c>
      <c s="8" r="B51" t="n">
        <v>146.3</v>
      </c>
    </row>
    <row spans="1:15" r="52">
      <c s="4" r="A52" t="s">
        <v>578</v>
      </c>
      <c s="4" r="B52" t="s">
        <v>580</v>
      </c>
      <c s="4" r="C52" t="s">
        <v>793</v>
      </c>
    </row>
    <row spans="1:15" r="53">
      <c s="4" r="A53" t="s">
        <v>577</v>
      </c>
    </row>
    <row spans="1:15" r="54">
      <c s="3" r="A54" t="s">
        <v>771</v>
      </c>
    </row>
    <row spans="1:15" r="55">
      <c s="4" r="A55" t="s">
        <v>776</v>
      </c>
      <c s="7" r="B55" t="n">
        <v>720</v>
      </c>
      <c s="7" r="C55" t="n">
        <v>0</v>
      </c>
    </row>
    <row spans="1:15" r="56">
      <c s="4" r="A56" t="s">
        <v>578</v>
      </c>
      <c s="4" r="B56" t="s">
        <v>579</v>
      </c>
      <c s="4" r="C56" t="s">
        <v>580</v>
      </c>
      <c s="4" r="G56" t="s">
        <v>579</v>
      </c>
    </row>
    <row spans="1:15" r="57">
      <c s="4" r="A57" t="s">
        <v>581</v>
      </c>
    </row>
    <row spans="1:15" r="58">
      <c s="3" r="A58" t="s">
        <v>771</v>
      </c>
    </row>
    <row spans="1:15" r="59">
      <c s="4" r="A59" t="s">
        <v>776</v>
      </c>
      <c s="7" r="B59" t="n">
        <v>500</v>
      </c>
      <c s="7" r="C59" t="n">
        <v>0</v>
      </c>
    </row>
    <row spans="1:15" r="60">
      <c s="4" r="A60" t="s">
        <v>578</v>
      </c>
      <c s="4" r="B60" t="s">
        <v>553</v>
      </c>
      <c s="4" r="C60" t="s">
        <v>580</v>
      </c>
      <c s="4" r="G60" t="s">
        <v>553</v>
      </c>
    </row>
    <row spans="1:15" r="61">
      <c s="4" r="A61" t="s">
        <v>794</v>
      </c>
    </row>
    <row spans="1:15" r="62">
      <c s="3" r="A62" t="s">
        <v>771</v>
      </c>
    </row>
    <row spans="1:15" r="63">
      <c s="4" r="A63" t="s">
        <v>776</v>
      </c>
      <c s="7" r="B63" t="n">
        <v>25</v>
      </c>
      <c s="8" r="C63" t="n">
        <v>37.8</v>
      </c>
    </row>
    <row spans="1:15" r="64">
      <c s="4" r="A64" t="s">
        <v>578</v>
      </c>
      <c s="4" r="B64" t="s">
        <v>795</v>
      </c>
      <c s="4" r="C64" t="s">
        <v>795</v>
      </c>
    </row>
    <row spans="1:15" r="65">
      <c s="4" r="A65" t="s">
        <v>796</v>
      </c>
      <c s="8" r="B65" t="n">
        <v>12.2</v>
      </c>
      <c s="8" r="C65" t="n">
        <v>12.2</v>
      </c>
      <c s="9" r="D65" t="n">
        <v>12.2</v>
      </c>
    </row>
    <row spans="1:15" r="66">
      <c s="4" r="A66" t="s">
        <v>797</v>
      </c>
    </row>
    <row spans="1:15" r="67">
      <c s="3" r="A67" t="s">
        <v>771</v>
      </c>
    </row>
    <row spans="1:15" r="68">
      <c s="4" r="A68" t="s">
        <v>776</v>
      </c>
      <c s="7" r="J68" t="n">
        <v>150</v>
      </c>
    </row>
    <row spans="1:15" r="69">
      <c s="4" r="A69" t="s">
        <v>798</v>
      </c>
    </row>
    <row spans="1:15" r="70">
      <c s="3" r="A70" t="s">
        <v>771</v>
      </c>
    </row>
    <row spans="1:15" r="71">
      <c s="4" r="A71" t="s">
        <v>791</v>
      </c>
      <c s="8" r="D71" t="n">
        <v>11.4</v>
      </c>
    </row>
    <row spans="1:15" r="72">
      <c s="4" r="A72" t="s">
        <v>799</v>
      </c>
    </row>
    <row spans="1:15" r="73">
      <c s="3" r="A73" t="s">
        <v>783</v>
      </c>
    </row>
    <row spans="1:15" r="74">
      <c s="4" r="A74" t="s">
        <v>800</v>
      </c>
      <c s="6" r="B74" t="n">
        <v>125</v>
      </c>
    </row>
    <row spans="1:15" r="75">
      <c s="4" r="A75" t="s">
        <v>801</v>
      </c>
      <c s="9" r="B75" t="n">
        <v>1.2</v>
      </c>
      <c s="9" r="C75" t="n">
        <v>3.7</v>
      </c>
      <c s="7" r="N75" t="n">
        <v>11</v>
      </c>
    </row>
    <row spans="1:15" r="76">
      <c s="4" r="A76" t="s">
        <v>802</v>
      </c>
    </row>
    <row spans="1:15" r="77">
      <c s="3" r="A77" t="s">
        <v>783</v>
      </c>
    </row>
    <row spans="1:15" r="78">
      <c s="4" r="A78" t="s">
        <v>800</v>
      </c>
      <c s="6" r="B78" t="n">
        <v>125</v>
      </c>
    </row>
    <row spans="1:15" r="79">
      <c s="4" r="A79" t="s">
        <v>794</v>
      </c>
    </row>
    <row spans="1:15" r="80">
      <c s="3" r="A80" t="s">
        <v>783</v>
      </c>
    </row>
    <row spans="1:15" r="81">
      <c s="4" r="A81" t="s">
        <v>800</v>
      </c>
      <c s="9" r="M81" t="n">
        <v>73.09999999999999</v>
      </c>
    </row>
    <row spans="1:15" r="82">
      <c s="4" r="A82" t="s">
        <v>801</v>
      </c>
      <c s="9" r="B82" t="n">
        <v>0.4</v>
      </c>
      <c s="8" r="C82" t="n">
        <v>0.8</v>
      </c>
      <c s="8" r="M82" t="n">
        <v>2.2</v>
      </c>
    </row>
    <row spans="1:15" r="83">
      <c s="4" r="A83" t="s">
        <v>785</v>
      </c>
      <c s="9" r="B83" t="n">
        <v>-0.4</v>
      </c>
    </row>
    <row spans="1:15" r="84">
      <c s="4" r="A84" t="s">
        <v>803</v>
      </c>
    </row>
    <row spans="1:15" r="85">
      <c s="3" r="A85" t="s">
        <v>771</v>
      </c>
    </row>
    <row spans="1:15" r="86">
      <c s="4" r="A86" t="s">
        <v>804</v>
      </c>
      <c s="8" r="O86" t="n">
        <v>97.5</v>
      </c>
    </row>
    <row spans="1:15" r="87">
      <c s="4" r="A87" t="s">
        <v>805</v>
      </c>
      <c s="9" r="B87" t="n">
        <v>6.1</v>
      </c>
    </row>
    <row spans="1:15" r="88">
      <c s="4" r="A88" t="s">
        <v>806</v>
      </c>
    </row>
    <row spans="1:15" r="89">
      <c s="3" r="A89" t="s">
        <v>771</v>
      </c>
    </row>
    <row spans="1:15" r="90">
      <c s="4" r="A90" t="s">
        <v>804</v>
      </c>
      <c s="8" r="O90" t="n">
        <v>97.5</v>
      </c>
    </row>
    <row spans="1:15" r="91">
      <c s="4" r="A91" t="s">
        <v>805</v>
      </c>
      <c s="9" r="B91" t="n">
        <v>6.1</v>
      </c>
    </row>
    <row spans="1:15" r="92">
      <c s="4" r="A92" t="s">
        <v>807</v>
      </c>
    </row>
    <row spans="1:15" r="93">
      <c s="3" r="A93" t="s">
        <v>771</v>
      </c>
    </row>
    <row spans="1:15" r="94">
      <c s="4" r="A94" t="s">
        <v>578</v>
      </c>
      <c s="4" r="O94" t="s">
        <v>795</v>
      </c>
    </row>
    <row spans="1:15" r="95">
      <c s="4" r="A95" t="s">
        <v>805</v>
      </c>
      <c s="8" r="B95" t="n">
        <v>1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s="1" r="A1" t="s">
        <v>808</v>
      </c>
      <c s="2" r="B1" t="s">
        <v>2</v>
      </c>
      <c s="2" r="C1" t="s">
        <v>519</v>
      </c>
      <c s="2" r="D1" t="s">
        <v>30</v>
      </c>
      <c s="2" r="E1" t="s">
        <v>768</v>
      </c>
      <c s="2" r="F1" t="s">
        <v>769</v>
      </c>
    </row>
    <row spans="1:6" r="2">
      <c s="3" r="A2" t="s">
        <v>771</v>
      </c>
    </row>
    <row spans="1:6" r="3">
      <c s="4" r="A3" t="s">
        <v>776</v>
      </c>
      <c s="8" r="B3" t="n">
        <v>3881.7</v>
      </c>
      <c s="8" r="D3" t="n">
        <v>675.1</v>
      </c>
    </row>
    <row spans="1:6" r="4">
      <c s="4" r="A4" t="s">
        <v>809</v>
      </c>
      <c s="9" r="B4" t="n">
        <v>4.6</v>
      </c>
      <c s="9" r="D4" t="n">
        <v>3.6</v>
      </c>
    </row>
    <row spans="1:6" r="5">
      <c s="4" r="A5" t="s">
        <v>46</v>
      </c>
      <c s="9" r="B5" t="n">
        <v>206.5</v>
      </c>
      <c s="9" r="D5" t="n">
        <v>16.4</v>
      </c>
    </row>
    <row spans="1:6" r="6">
      <c s="4" r="A6" t="s">
        <v>810</v>
      </c>
      <c s="9" r="B6" t="n">
        <v>3675.2</v>
      </c>
      <c s="9" r="D6" t="n">
        <v>658.7</v>
      </c>
    </row>
    <row spans="1:6" r="7">
      <c s="4" r="A7" t="s">
        <v>811</v>
      </c>
    </row>
    <row spans="1:6" r="8">
      <c s="3" r="A8" t="s">
        <v>771</v>
      </c>
    </row>
    <row spans="1:6" r="9">
      <c s="4" r="A9" t="s">
        <v>776</v>
      </c>
      <c s="7" r="B9" t="n">
        <v>1350</v>
      </c>
      <c s="7" r="D9" t="n">
        <v>0</v>
      </c>
    </row>
    <row spans="1:6" r="10">
      <c s="4" r="A10" t="s">
        <v>578</v>
      </c>
      <c s="4" r="B10" t="s">
        <v>812</v>
      </c>
      <c s="4" r="D10" t="s">
        <v>580</v>
      </c>
    </row>
    <row spans="1:6" r="11">
      <c s="4" r="A11" t="s">
        <v>554</v>
      </c>
    </row>
    <row spans="1:6" r="12">
      <c s="3" r="A12" t="s">
        <v>771</v>
      </c>
    </row>
    <row spans="1:6" r="13">
      <c s="4" r="A13" t="s">
        <v>776</v>
      </c>
      <c s="7" r="B13" t="n">
        <v>800</v>
      </c>
      <c s="7" r="D13" t="n">
        <v>0</v>
      </c>
    </row>
    <row spans="1:6" r="14">
      <c s="4" r="A14" t="s">
        <v>578</v>
      </c>
      <c s="4" r="B14" t="s">
        <v>813</v>
      </c>
      <c s="4" r="D14" t="s">
        <v>580</v>
      </c>
    </row>
    <row spans="1:6" r="15">
      <c s="4" r="A15" t="s">
        <v>814</v>
      </c>
    </row>
    <row spans="1:6" r="16">
      <c s="3" r="A16" t="s">
        <v>771</v>
      </c>
    </row>
    <row spans="1:6" r="17">
      <c s="4" r="A17" t="s">
        <v>776</v>
      </c>
      <c s="7" r="B17" t="n">
        <v>103</v>
      </c>
      <c s="7" r="D17" t="n">
        <v>103</v>
      </c>
    </row>
    <row spans="1:6" r="18">
      <c s="4" r="A18" t="s">
        <v>578</v>
      </c>
      <c s="4" r="B18" t="s">
        <v>788</v>
      </c>
      <c s="4" r="D18" t="s">
        <v>789</v>
      </c>
    </row>
    <row spans="1:6" r="19">
      <c s="4" r="A19" t="s">
        <v>787</v>
      </c>
    </row>
    <row spans="1:6" r="20">
      <c s="3" r="A20" t="s">
        <v>771</v>
      </c>
    </row>
    <row spans="1:6" r="21">
      <c s="4" r="A21" t="s">
        <v>776</v>
      </c>
      <c s="7" r="B21" t="n">
        <v>50</v>
      </c>
      <c s="7" r="D21" t="n">
        <v>50</v>
      </c>
    </row>
    <row spans="1:6" r="22">
      <c s="4" r="A22" t="s">
        <v>578</v>
      </c>
      <c s="4" r="B22" t="s">
        <v>788</v>
      </c>
      <c s="4" r="D22" t="s">
        <v>789</v>
      </c>
    </row>
    <row spans="1:6" r="23">
      <c s="4" r="A23" t="s">
        <v>815</v>
      </c>
    </row>
    <row spans="1:6" r="24">
      <c s="3" r="A24" t="s">
        <v>771</v>
      </c>
    </row>
    <row spans="1:6" r="25">
      <c s="4" r="A25" t="s">
        <v>776</v>
      </c>
      <c s="8" r="B25" t="n">
        <v>2.9</v>
      </c>
      <c s="8" r="D25" t="n">
        <v>2.9</v>
      </c>
    </row>
    <row spans="1:6" r="26">
      <c s="4" r="A26" t="s">
        <v>578</v>
      </c>
      <c s="4" r="B26" t="s">
        <v>816</v>
      </c>
      <c s="4" r="D26" t="s">
        <v>817</v>
      </c>
    </row>
    <row spans="1:6" r="27">
      <c s="4" r="A27" t="s">
        <v>790</v>
      </c>
    </row>
    <row spans="1:6" r="28">
      <c s="3" r="A28" t="s">
        <v>771</v>
      </c>
    </row>
    <row spans="1:6" r="29">
      <c s="4" r="A29" t="s">
        <v>776</v>
      </c>
      <c s="7" r="B29" t="n">
        <v>0</v>
      </c>
      <c s="8" r="D29" t="n">
        <v>149.1</v>
      </c>
    </row>
    <row spans="1:6" r="30">
      <c s="4" r="A30" t="s">
        <v>578</v>
      </c>
      <c s="4" r="B30" t="s">
        <v>580</v>
      </c>
      <c s="4" r="D30" t="s">
        <v>793</v>
      </c>
    </row>
    <row spans="1:6" r="31">
      <c s="4" r="A31" t="s">
        <v>577</v>
      </c>
    </row>
    <row spans="1:6" r="32">
      <c s="3" r="A32" t="s">
        <v>771</v>
      </c>
    </row>
    <row spans="1:6" r="33">
      <c s="4" r="A33" t="s">
        <v>776</v>
      </c>
      <c s="7" r="B33" t="n">
        <v>720</v>
      </c>
      <c s="7" r="D33" t="n">
        <v>0</v>
      </c>
    </row>
    <row spans="1:6" r="34">
      <c s="4" r="A34" t="s">
        <v>578</v>
      </c>
      <c s="4" r="B34" t="s">
        <v>579</v>
      </c>
      <c s="4" r="C34" t="s">
        <v>579</v>
      </c>
      <c s="4" r="D34" t="s">
        <v>580</v>
      </c>
    </row>
    <row spans="1:6" r="35">
      <c s="4" r="A35" t="s">
        <v>581</v>
      </c>
    </row>
    <row spans="1:6" r="36">
      <c s="3" r="A36" t="s">
        <v>771</v>
      </c>
    </row>
    <row spans="1:6" r="37">
      <c s="4" r="A37" t="s">
        <v>776</v>
      </c>
      <c s="7" r="B37" t="n">
        <v>500</v>
      </c>
      <c s="7" r="D37" t="n">
        <v>0</v>
      </c>
    </row>
    <row spans="1:6" r="38">
      <c s="4" r="A38" t="s">
        <v>578</v>
      </c>
      <c s="4" r="B38" t="s">
        <v>553</v>
      </c>
      <c s="4" r="C38" t="s">
        <v>553</v>
      </c>
      <c s="4" r="D38" t="s">
        <v>580</v>
      </c>
    </row>
    <row spans="1:6" r="39">
      <c s="4" r="A39" t="s">
        <v>818</v>
      </c>
    </row>
    <row spans="1:6" r="40">
      <c s="3" r="A40" t="s">
        <v>771</v>
      </c>
    </row>
    <row spans="1:6" r="41">
      <c s="4" r="A41" t="s">
        <v>776</v>
      </c>
      <c s="7" r="B41" t="n">
        <v>200</v>
      </c>
      <c s="7" r="D41" t="n">
        <v>200</v>
      </c>
    </row>
    <row spans="1:6" r="42">
      <c s="4" r="A42" t="s">
        <v>578</v>
      </c>
      <c s="4" r="B42" t="s">
        <v>819</v>
      </c>
      <c s="4" r="D42" t="s">
        <v>819</v>
      </c>
    </row>
    <row spans="1:6" r="43">
      <c s="4" r="A43" t="s">
        <v>820</v>
      </c>
    </row>
    <row spans="1:6" r="44">
      <c s="3" r="A44" t="s">
        <v>771</v>
      </c>
    </row>
    <row spans="1:6" r="45">
      <c s="4" r="A45" t="s">
        <v>776</v>
      </c>
      <c s="8" r="B45" t="n">
        <v>126.2</v>
      </c>
      <c s="8" r="D45" t="n">
        <v>128.7</v>
      </c>
    </row>
    <row spans="1:6" r="46">
      <c s="4" r="A46" t="s">
        <v>578</v>
      </c>
      <c s="4" r="B46" t="s">
        <v>821</v>
      </c>
      <c s="4" r="D46" t="s">
        <v>821</v>
      </c>
    </row>
    <row spans="1:6" r="47">
      <c s="4" r="A47" t="s">
        <v>794</v>
      </c>
    </row>
    <row spans="1:6" r="48">
      <c s="3" r="A48" t="s">
        <v>771</v>
      </c>
    </row>
    <row spans="1:6" r="49">
      <c s="4" r="A49" t="s">
        <v>776</v>
      </c>
      <c s="7" r="B49" t="n">
        <v>25</v>
      </c>
      <c s="8" r="D49" t="n">
        <v>37.8</v>
      </c>
    </row>
    <row spans="1:6" r="50">
      <c s="4" r="A50" t="s">
        <v>578</v>
      </c>
      <c s="4" r="B50" t="s">
        <v>795</v>
      </c>
      <c s="4" r="D50" t="s">
        <v>795</v>
      </c>
    </row>
    <row spans="1:6" r="51">
      <c s="4" r="A51" t="s">
        <v>822</v>
      </c>
      <c s="8" r="B51" t="n">
        <v>0.2</v>
      </c>
      <c s="8" r="D51" t="n">
        <v>0.5</v>
      </c>
    </row>
    <row spans="1:6" r="52">
      <c s="4" r="A52" t="s">
        <v>799</v>
      </c>
    </row>
    <row spans="1:6" r="53">
      <c s="3" r="A53" t="s">
        <v>771</v>
      </c>
    </row>
    <row spans="1:6" r="54">
      <c s="4" r="A54" t="s">
        <v>801</v>
      </c>
      <c s="9" r="B54" t="n">
        <v>1.2</v>
      </c>
      <c s="9" r="D54" t="n">
        <v>3.7</v>
      </c>
      <c s="7" r="F54" t="n">
        <v>11</v>
      </c>
    </row>
    <row spans="1:6" r="55">
      <c s="4" r="A55" t="s">
        <v>794</v>
      </c>
    </row>
    <row spans="1:6" r="56">
      <c s="3" r="A56" t="s">
        <v>771</v>
      </c>
    </row>
    <row spans="1:6" r="57">
      <c s="4" r="A57" t="s">
        <v>801</v>
      </c>
      <c s="8" r="B57" t="n">
        <v>0.4</v>
      </c>
      <c s="8" r="D57" t="n">
        <v>0.8</v>
      </c>
      <c s="8" r="E57" t="n">
        <v>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21"/>
  </cols>
  <sheetData>
    <row spans="1:2" r="1">
      <c s="1" r="A1" t="s">
        <v>823</v>
      </c>
      <c s="2" r="B1" t="s">
        <v>447</v>
      </c>
    </row>
    <row spans="1:2" r="2">
      <c s="4" r="A2" t="s">
        <v>824</v>
      </c>
    </row>
    <row spans="1:2" r="3">
      <c s="3" r="A3" t="s">
        <v>771</v>
      </c>
    </row>
    <row spans="1:2" r="4">
      <c s="4" r="A4" t="s">
        <v>825</v>
      </c>
      <c s="7" r="B4" t="n">
        <v>65</v>
      </c>
    </row>
    <row spans="1:2" r="5">
      <c s="4" r="A5" t="s">
        <v>826</v>
      </c>
      <c s="4" r="B5" t="s">
        <v>827</v>
      </c>
    </row>
    <row spans="1:2" r="6">
      <c s="4" r="A6" t="s">
        <v>828</v>
      </c>
      <c s="4" r="B6" t="s">
        <v>829</v>
      </c>
    </row>
    <row spans="1:2" r="7">
      <c s="4" r="A7" t="s">
        <v>830</v>
      </c>
    </row>
    <row spans="1:2" r="8">
      <c s="3" r="A8" t="s">
        <v>771</v>
      </c>
    </row>
    <row spans="1:2" r="9">
      <c s="4" r="A9" t="s">
        <v>825</v>
      </c>
      <c s="7" r="B9" t="n">
        <v>60</v>
      </c>
    </row>
    <row spans="1:2" r="10">
      <c s="4" r="A10" t="s">
        <v>826</v>
      </c>
      <c s="4" r="B10" t="s">
        <v>827</v>
      </c>
    </row>
    <row spans="1:2" r="11">
      <c s="4" r="A11" t="s">
        <v>828</v>
      </c>
      <c s="4" r="B11" t="s">
        <v>829</v>
      </c>
    </row>
    <row spans="1:2" r="12">
      <c s="4" r="A12" t="s">
        <v>831</v>
      </c>
    </row>
    <row spans="1:2" r="13">
      <c s="3" r="A13" t="s">
        <v>771</v>
      </c>
    </row>
    <row spans="1:2" r="14">
      <c s="4" r="A14" t="s">
        <v>825</v>
      </c>
      <c s="7" r="B14" t="n">
        <v>65</v>
      </c>
    </row>
    <row spans="1:2" r="15">
      <c s="4" r="A15" t="s">
        <v>826</v>
      </c>
      <c s="4" r="B15" t="s">
        <v>827</v>
      </c>
    </row>
    <row spans="1:2" r="16">
      <c s="4" r="A16" t="s">
        <v>828</v>
      </c>
      <c s="4" r="B16" t="s">
        <v>829</v>
      </c>
    </row>
    <row spans="1:2" r="17">
      <c s="4" r="A17" t="s">
        <v>832</v>
      </c>
    </row>
    <row spans="1:2" r="18">
      <c s="3" r="A18" t="s">
        <v>771</v>
      </c>
    </row>
    <row spans="1:2" r="19">
      <c s="4" r="A19" t="s">
        <v>825</v>
      </c>
      <c s="7" r="B19" t="n">
        <v>60</v>
      </c>
    </row>
    <row spans="1:2" r="20">
      <c s="4" r="A20" t="s">
        <v>826</v>
      </c>
      <c s="4" r="B20" t="s">
        <v>827</v>
      </c>
    </row>
    <row spans="1:2" r="21">
      <c s="4" r="A21" t="s">
        <v>828</v>
      </c>
      <c s="4" r="B21" t="s">
        <v>8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33</v>
      </c>
      <c s="2" r="B1" t="s">
        <v>1</v>
      </c>
    </row>
    <row spans="1:5" r="2">
      <c s="2" r="B2" t="s">
        <v>447</v>
      </c>
      <c s="2" r="C2" t="s">
        <v>448</v>
      </c>
      <c s="2" r="D2" t="s">
        <v>449</v>
      </c>
      <c s="2" r="E2" t="s">
        <v>446</v>
      </c>
    </row>
    <row spans="1:5" r="3">
      <c s="3" r="A3" t="s">
        <v>834</v>
      </c>
    </row>
    <row spans="1:5" r="4">
      <c s="4" r="A4" t="s">
        <v>835</v>
      </c>
      <c s="7" r="B4" t="n">
        <v>18100000</v>
      </c>
      <c s="7" r="C4" t="n">
        <v>16100000</v>
      </c>
      <c s="7" r="D4" t="n">
        <v>15400000</v>
      </c>
    </row>
    <row spans="1:5" r="5">
      <c s="4" r="A5" t="s">
        <v>836</v>
      </c>
      <c s="6" r="B5" t="n">
        <v>78800000</v>
      </c>
      <c s="6" r="C5" t="n">
        <v>84800000</v>
      </c>
    </row>
    <row spans="1:5" r="6">
      <c s="4" r="A6" t="s">
        <v>837</v>
      </c>
      <c s="7" r="B6" t="n">
        <v>-125400000</v>
      </c>
      <c s="7" r="C6" t="n">
        <v>-138900000</v>
      </c>
      <c s="6" r="D6" t="n">
        <v>-14400000</v>
      </c>
    </row>
    <row spans="1:5" r="7">
      <c s="4" r="A7" t="s">
        <v>838</v>
      </c>
      <c s="6" r="B7" t="n">
        <v>50</v>
      </c>
      <c s="6" r="C7" t="n">
        <v>-60</v>
      </c>
    </row>
    <row spans="1:5" r="8">
      <c s="4" r="A8" t="s">
        <v>839</v>
      </c>
      <c s="7" r="B8" t="n">
        <v>-12700000</v>
      </c>
      <c s="7" r="C8" t="n">
        <v>-200000</v>
      </c>
    </row>
    <row spans="1:5" r="9">
      <c s="4" r="A9" t="s">
        <v>840</v>
      </c>
      <c s="6" r="B9" t="n">
        <v>-44000000</v>
      </c>
      <c s="6" r="C9" t="n">
        <v>255600000</v>
      </c>
    </row>
    <row spans="1:5" r="10">
      <c s="4" r="A10" t="s">
        <v>841</v>
      </c>
      <c s="6" r="C10" t="n">
        <v>90</v>
      </c>
    </row>
    <row spans="1:5" r="11">
      <c s="4" r="A11" t="s">
        <v>842</v>
      </c>
      <c s="6" r="B11" t="n">
        <v>2685900000</v>
      </c>
      <c s="6" r="C11" t="n">
        <v>2182800000</v>
      </c>
      <c s="6" r="D11" t="n">
        <v>1978700000</v>
      </c>
    </row>
    <row spans="1:5" r="12">
      <c s="3" r="A12" t="s">
        <v>843</v>
      </c>
    </row>
    <row spans="1:5" r="13">
      <c s="4" r="A13" t="s">
        <v>844</v>
      </c>
      <c s="6" r="B13" t="n">
        <v>47200000</v>
      </c>
      <c s="6" r="C13" t="n">
        <v>200000</v>
      </c>
      <c s="6" r="D13" t="n">
        <v>0</v>
      </c>
    </row>
    <row spans="1:5" r="14">
      <c s="4" r="A14" t="s">
        <v>534</v>
      </c>
      <c s="6" r="B14" t="n">
        <v>47100000</v>
      </c>
    </row>
    <row spans="1:5" r="15">
      <c s="4" r="A15" t="s">
        <v>845</v>
      </c>
      <c s="6" r="B15" t="n">
        <v>-100000</v>
      </c>
    </row>
    <row spans="1:5" r="16">
      <c s="4" r="A16" t="s">
        <v>846</v>
      </c>
      <c s="6" r="B16" t="n">
        <v>22000000</v>
      </c>
    </row>
    <row spans="1:5" r="17">
      <c s="4" r="A17" t="s">
        <v>847</v>
      </c>
      <c s="7" r="B17" t="n">
        <v>250000000</v>
      </c>
    </row>
    <row spans="1:5" r="18">
      <c s="4" r="A18" t="s">
        <v>848</v>
      </c>
      <c s="4" r="B18" t="s">
        <v>551</v>
      </c>
    </row>
    <row spans="1:5" r="19">
      <c s="4" r="A19" t="s">
        <v>849</v>
      </c>
      <c s="4" r="B19" t="s">
        <v>850</v>
      </c>
    </row>
    <row spans="1:5" r="20">
      <c s="4" r="A20" t="s">
        <v>851</v>
      </c>
      <c s="4" r="B20" t="s">
        <v>852</v>
      </c>
    </row>
    <row spans="1:5" r="21">
      <c s="4" r="A21" t="s">
        <v>853</v>
      </c>
    </row>
    <row spans="1:5" r="22">
      <c s="3" r="A22" t="s">
        <v>834</v>
      </c>
    </row>
    <row spans="1:5" r="23">
      <c s="4" r="A23" t="s">
        <v>839</v>
      </c>
      <c s="7" r="B23" t="n">
        <v>-12600000</v>
      </c>
      <c s="6" r="C23" t="n">
        <v>0</v>
      </c>
    </row>
    <row spans="1:5" r="24">
      <c s="4" r="A24" t="s">
        <v>840</v>
      </c>
      <c s="6" r="B24" t="n">
        <v>-45800000</v>
      </c>
      <c s="6" r="C24" t="n">
        <v>245800000</v>
      </c>
    </row>
    <row spans="1:5" r="25">
      <c s="4" r="A25" t="s">
        <v>842</v>
      </c>
      <c s="6" r="B25" t="n">
        <v>2458500000</v>
      </c>
      <c s="6" r="C25" t="n">
        <v>2116500000</v>
      </c>
      <c s="6" r="D25" t="n">
        <v>1916500000</v>
      </c>
    </row>
    <row spans="1:5" r="26">
      <c s="4" r="A26" t="s">
        <v>854</v>
      </c>
    </row>
    <row spans="1:5" r="27">
      <c s="3" r="A27" t="s">
        <v>834</v>
      </c>
    </row>
    <row spans="1:5" r="28">
      <c s="4" r="A28" t="s">
        <v>839</v>
      </c>
      <c s="6" r="B28" t="n">
        <v>-100000</v>
      </c>
      <c s="6" r="C28" t="n">
        <v>-200000</v>
      </c>
    </row>
    <row spans="1:5" r="29">
      <c s="4" r="A29" t="s">
        <v>840</v>
      </c>
      <c s="6" r="B29" t="n">
        <v>1800000</v>
      </c>
      <c s="6" r="C29" t="n">
        <v>9800000</v>
      </c>
    </row>
    <row spans="1:5" r="30">
      <c s="4" r="A30" t="s">
        <v>842</v>
      </c>
      <c s="6" r="B30" t="n">
        <v>227400000</v>
      </c>
      <c s="6" r="C30" t="n">
        <v>66300000</v>
      </c>
      <c s="7" r="D30" t="n">
        <v>62200000</v>
      </c>
    </row>
    <row spans="1:5" r="31">
      <c s="3" r="A31" t="s">
        <v>843</v>
      </c>
    </row>
    <row spans="1:5" r="32">
      <c s="4" r="A32" t="s">
        <v>855</v>
      </c>
      <c s="6" r="B32" t="n">
        <v>900000</v>
      </c>
      <c s="6" r="C32" t="n">
        <v>800000</v>
      </c>
    </row>
    <row spans="1:5" r="33">
      <c s="4" r="A33" t="s">
        <v>856</v>
      </c>
      <c s="6" r="B33" t="n">
        <v>5000000</v>
      </c>
    </row>
    <row spans="1:5" r="34">
      <c s="4" r="A34" t="s">
        <v>857</v>
      </c>
    </row>
    <row spans="1:5" r="35">
      <c s="3" r="A35" t="s">
        <v>834</v>
      </c>
    </row>
    <row spans="1:5" r="36">
      <c s="4" r="A36" t="s">
        <v>842</v>
      </c>
      <c s="6" r="B36" t="n">
        <v>5100000</v>
      </c>
      <c s="7" r="C36" t="n">
        <v>65400000</v>
      </c>
    </row>
    <row spans="1:5" r="37">
      <c s="3" r="A37" t="s">
        <v>843</v>
      </c>
    </row>
    <row spans="1:5" r="38">
      <c s="6" r="A38" t="n">
        <v>2016</v>
      </c>
      <c s="6" r="B38" t="n">
        <v>500000</v>
      </c>
    </row>
    <row spans="1:5" r="39">
      <c s="6" r="A39" t="n">
        <v>2017</v>
      </c>
      <c s="6" r="B39" t="n">
        <v>500000</v>
      </c>
    </row>
    <row spans="1:5" r="40">
      <c s="6" r="A40" t="n">
        <v>2018</v>
      </c>
      <c s="6" r="B40" t="n">
        <v>400000</v>
      </c>
    </row>
    <row spans="1:5" r="41">
      <c s="6" r="A41" t="n">
        <v>2019</v>
      </c>
      <c s="6" r="B41" t="n">
        <v>500000</v>
      </c>
    </row>
    <row spans="1:5" r="42">
      <c s="6" r="A42" t="n">
        <v>2020</v>
      </c>
      <c s="6" r="B42" t="n">
        <v>600000</v>
      </c>
    </row>
    <row spans="1:5" r="43">
      <c s="4" r="A43" t="s">
        <v>858</v>
      </c>
    </row>
    <row spans="1:5" r="44">
      <c s="3" r="A44" t="s">
        <v>843</v>
      </c>
    </row>
    <row spans="1:5" r="45">
      <c s="6" r="A45" t="n">
        <v>2016</v>
      </c>
      <c s="6" r="B45" t="n">
        <v>135900000</v>
      </c>
    </row>
    <row spans="1:5" r="46">
      <c s="6" r="A46" t="n">
        <v>2017</v>
      </c>
      <c s="6" r="B46" t="n">
        <v>135700000</v>
      </c>
    </row>
    <row spans="1:5" r="47">
      <c s="6" r="A47" t="n">
        <v>2018</v>
      </c>
      <c s="6" r="B47" t="n">
        <v>136500000</v>
      </c>
    </row>
    <row spans="1:5" r="48">
      <c s="6" r="A48" t="n">
        <v>2019</v>
      </c>
      <c s="6" r="B48" t="n">
        <v>136600000</v>
      </c>
    </row>
    <row spans="1:5" r="49">
      <c s="6" r="A49" t="n">
        <v>2020</v>
      </c>
      <c s="7" r="B49" t="n">
        <v>136700000</v>
      </c>
    </row>
    <row spans="1:5" r="50">
      <c s="4" r="A50" t="s">
        <v>465</v>
      </c>
    </row>
    <row spans="1:5" r="51">
      <c s="3" r="A51" t="s">
        <v>834</v>
      </c>
    </row>
    <row spans="1:5" r="52">
      <c s="4" r="A52" t="s">
        <v>859</v>
      </c>
      <c s="4" r="B52" t="s">
        <v>549</v>
      </c>
    </row>
    <row spans="1:5" r="53">
      <c s="4" r="A53" t="s">
        <v>468</v>
      </c>
    </row>
    <row spans="1:5" r="54">
      <c s="3" r="A54" t="s">
        <v>834</v>
      </c>
    </row>
    <row spans="1:5" r="55">
      <c s="4" r="A55" t="s">
        <v>859</v>
      </c>
      <c s="4" r="B55" t="s">
        <v>553</v>
      </c>
    </row>
    <row spans="1:5" r="56">
      <c s="4" r="A56" t="s">
        <v>560</v>
      </c>
    </row>
    <row spans="1:5" r="57">
      <c s="3" r="A57" t="s">
        <v>834</v>
      </c>
    </row>
    <row spans="1:5" r="58">
      <c s="4" r="A58" t="s">
        <v>591</v>
      </c>
      <c s="7" r="E58" t="n">
        <v>447100000</v>
      </c>
    </row>
    <row spans="1:5" r="59">
      <c s="3" r="A59" t="s">
        <v>843</v>
      </c>
    </row>
    <row spans="1:5" r="60">
      <c s="4" r="A60" t="s">
        <v>534</v>
      </c>
      <c s="7" r="B60" t="n">
        <v>47100000</v>
      </c>
    </row>
    <row spans="1:5" r="61">
      <c s="4" r="A61" t="s">
        <v>860</v>
      </c>
    </row>
    <row spans="1:5" r="62">
      <c s="3" r="A62" t="s">
        <v>834</v>
      </c>
    </row>
    <row spans="1:5" r="63">
      <c s="4" r="A63" t="s">
        <v>591</v>
      </c>
      <c s="6" r="E63" t="n">
        <v>286500000</v>
      </c>
    </row>
    <row spans="1:5" r="64">
      <c s="4" r="A64" t="s">
        <v>861</v>
      </c>
    </row>
    <row spans="1:5" r="65">
      <c s="3" r="A65" t="s">
        <v>834</v>
      </c>
    </row>
    <row spans="1:5" r="66">
      <c s="4" r="A66" t="s">
        <v>591</v>
      </c>
      <c s="7" r="E66" t="n">
        <v>160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2</v>
      </c>
      <c s="2" r="B1" t="s">
        <v>1</v>
      </c>
    </row>
    <row spans="1:4" r="2">
      <c s="2" r="B2" t="s">
        <v>2</v>
      </c>
      <c s="2" r="C2" t="s">
        <v>30</v>
      </c>
      <c s="2" r="D2" t="s">
        <v>69</v>
      </c>
    </row>
    <row spans="1:4" r="3">
      <c s="3" r="A3" t="s">
        <v>863</v>
      </c>
    </row>
    <row spans="1:4" r="4">
      <c s="4" r="A4" t="s">
        <v>864</v>
      </c>
      <c s="8" r="B4" t="n">
        <v>2182.8</v>
      </c>
      <c s="8" r="C4" t="n">
        <v>1978.7</v>
      </c>
    </row>
    <row spans="1:4" r="5">
      <c s="4" r="A5" t="s">
        <v>865</v>
      </c>
      <c s="9" r="B5" t="n">
        <v>4.3</v>
      </c>
      <c s="9" r="C5" t="n">
        <v>2.8</v>
      </c>
    </row>
    <row spans="1:4" r="6">
      <c s="4" r="A6" t="s">
        <v>866</v>
      </c>
      <c s="9" r="B6" t="n">
        <v>83.3</v>
      </c>
      <c s="9" r="C6" t="n">
        <v>86.5</v>
      </c>
      <c s="8" r="D6" t="n">
        <v>81.09999999999999</v>
      </c>
    </row>
    <row spans="1:4" r="7">
      <c s="4" r="A7" t="s">
        <v>840</v>
      </c>
      <c s="6" r="B7" t="n">
        <v>-44</v>
      </c>
      <c s="9" r="C7" t="n">
        <v>255.6</v>
      </c>
    </row>
    <row spans="1:4" r="8">
      <c s="4" r="A8" t="s">
        <v>867</v>
      </c>
      <c s="9" r="B8" t="n">
        <v>-208.4</v>
      </c>
      <c s="9" r="C8" t="n">
        <v>-135.5</v>
      </c>
    </row>
    <row spans="1:4" r="9">
      <c s="4" r="A9" t="s">
        <v>868</v>
      </c>
      <c s="9" r="B9" t="n">
        <v>12.7</v>
      </c>
      <c s="9" r="C9" t="n">
        <v>0.2</v>
      </c>
    </row>
    <row spans="1:4" r="10">
      <c s="4" r="A10" t="s">
        <v>869</v>
      </c>
      <c s="9" r="B10" t="n">
        <v>-669.9</v>
      </c>
      <c s="6" r="C10" t="n">
        <v>0</v>
      </c>
    </row>
    <row spans="1:4" r="11">
      <c s="4" r="A11" t="s">
        <v>481</v>
      </c>
      <c s="9" r="B11" t="n">
        <v>-14.7</v>
      </c>
      <c s="9" r="C11" t="n">
        <v>-5.5</v>
      </c>
    </row>
    <row spans="1:4" r="12">
      <c s="4" r="A12" t="s">
        <v>870</v>
      </c>
      <c s="9" r="B12" t="n">
        <v>2685.9</v>
      </c>
      <c s="9" r="C12" t="n">
        <v>2182.8</v>
      </c>
      <c s="9" r="D12" t="n">
        <v>1978.7</v>
      </c>
    </row>
    <row spans="1:4" r="13">
      <c s="3" r="A13" t="s">
        <v>871</v>
      </c>
    </row>
    <row spans="1:4" r="14">
      <c s="4" r="A14" t="s">
        <v>872</v>
      </c>
      <c s="9" r="B14" t="n">
        <v>1978.7</v>
      </c>
      <c s="9" r="C14" t="n">
        <v>1860.7</v>
      </c>
    </row>
    <row spans="1:4" r="15">
      <c s="4" r="A15" t="s">
        <v>873</v>
      </c>
      <c s="6" r="B15" t="n">
        <v>-25</v>
      </c>
      <c s="9" r="C15" t="n">
        <v>253.6</v>
      </c>
    </row>
    <row spans="1:4" r="16">
      <c s="4" r="A16" t="s">
        <v>874</v>
      </c>
      <c s="9" r="B16" t="n">
        <v>78.59999999999999</v>
      </c>
      <c s="9" r="C16" t="n">
        <v>5.4</v>
      </c>
    </row>
    <row spans="1:4" r="17">
      <c s="4" r="A17" t="s">
        <v>867</v>
      </c>
      <c s="9" r="B17" t="n">
        <v>-208.4</v>
      </c>
      <c s="9" r="C17" t="n">
        <v>-135.5</v>
      </c>
    </row>
    <row spans="1:4" r="18">
      <c s="4" r="A18" t="s">
        <v>869</v>
      </c>
      <c s="9" r="B18" t="n">
        <v>222.8</v>
      </c>
      <c s="6" r="C18" t="n">
        <v>0</v>
      </c>
    </row>
    <row spans="1:4" r="19">
      <c s="4" r="A19" t="s">
        <v>481</v>
      </c>
      <c s="9" r="B19" t="n">
        <v>-10.2</v>
      </c>
      <c s="9" r="C19" t="n">
        <v>-5.5</v>
      </c>
    </row>
    <row spans="1:4" r="20">
      <c s="4" r="A20" t="s">
        <v>875</v>
      </c>
      <c s="9" r="B20" t="n">
        <v>2036.5</v>
      </c>
      <c s="9" r="C20" t="n">
        <v>1978.7</v>
      </c>
      <c s="9" r="D20" t="n">
        <v>1860.7</v>
      </c>
    </row>
    <row spans="1:4" r="21">
      <c s="3" r="A21" t="s">
        <v>876</v>
      </c>
    </row>
    <row spans="1:4" r="22">
      <c s="4" r="A22" t="s">
        <v>877</v>
      </c>
      <c s="9" r="B22" t="n">
        <v>-649.4</v>
      </c>
      <c s="9" r="C22" t="n">
        <v>-204.1</v>
      </c>
    </row>
    <row spans="1:4" r="23">
      <c s="4" r="A23" t="s">
        <v>858</v>
      </c>
    </row>
    <row spans="1:4" r="24">
      <c s="3" r="A24" t="s">
        <v>876</v>
      </c>
    </row>
    <row spans="1:4" r="25">
      <c s="4" r="A25" t="s">
        <v>877</v>
      </c>
      <c s="9" r="B25" t="n">
        <v>-644.3</v>
      </c>
      <c s="9" r="C25" t="n">
        <v>-138.7</v>
      </c>
    </row>
    <row spans="1:4" r="26">
      <c s="4" r="A26" t="s">
        <v>857</v>
      </c>
    </row>
    <row spans="1:4" r="27">
      <c s="3" r="A27" t="s">
        <v>863</v>
      </c>
    </row>
    <row spans="1:4" r="28">
      <c s="4" r="A28" t="s">
        <v>864</v>
      </c>
      <c s="9" r="B28" t="n">
        <v>65.40000000000001</v>
      </c>
    </row>
    <row spans="1:4" r="29">
      <c s="4" r="A29" t="s">
        <v>870</v>
      </c>
      <c s="9" r="B29" t="n">
        <v>5.1</v>
      </c>
      <c s="9" r="C29" t="n">
        <v>65.40000000000001</v>
      </c>
    </row>
    <row spans="1:4" r="30">
      <c s="3" r="A30" t="s">
        <v>876</v>
      </c>
    </row>
    <row spans="1:4" r="31">
      <c s="4" r="A31" t="s">
        <v>877</v>
      </c>
      <c s="9" r="B31" t="n">
        <v>-5.1</v>
      </c>
      <c s="9" r="C31" t="n">
        <v>-65.40000000000001</v>
      </c>
    </row>
    <row spans="1:4" r="32">
      <c s="4" r="A32" t="s">
        <v>878</v>
      </c>
    </row>
    <row spans="1:4" r="33">
      <c s="3" r="A33" t="s">
        <v>863</v>
      </c>
    </row>
    <row spans="1:4" r="34">
      <c s="4" r="A34" t="s">
        <v>864</v>
      </c>
      <c s="9" r="B34" t="n">
        <v>2116.5</v>
      </c>
      <c s="9" r="C34" t="n">
        <v>1916.5</v>
      </c>
    </row>
    <row spans="1:4" r="35">
      <c s="4" r="A35" t="s">
        <v>865</v>
      </c>
      <c s="9" r="B35" t="n">
        <v>2.1</v>
      </c>
      <c s="9" r="C35" t="n">
        <v>2.3</v>
      </c>
    </row>
    <row spans="1:4" r="36">
      <c s="4" r="A36" t="s">
        <v>866</v>
      </c>
      <c s="9" r="B36" t="n">
        <v>80.2</v>
      </c>
      <c s="9" r="C36" t="n">
        <v>83.8</v>
      </c>
    </row>
    <row spans="1:4" r="37">
      <c s="4" r="A37" t="s">
        <v>840</v>
      </c>
      <c s="9" r="B37" t="n">
        <v>-45.8</v>
      </c>
      <c s="9" r="C37" t="n">
        <v>245.8</v>
      </c>
    </row>
    <row spans="1:4" r="38">
      <c s="4" r="A38" t="s">
        <v>867</v>
      </c>
      <c s="9" r="B38" t="n">
        <v>-205.6</v>
      </c>
      <c s="9" r="C38" t="n">
        <v>-131.9</v>
      </c>
    </row>
    <row spans="1:4" r="39">
      <c s="4" r="A39" t="s">
        <v>868</v>
      </c>
      <c s="9" r="B39" t="n">
        <v>12.6</v>
      </c>
      <c s="6" r="C39" t="n">
        <v>0</v>
      </c>
    </row>
    <row spans="1:4" r="40">
      <c s="4" r="A40" t="s">
        <v>869</v>
      </c>
      <c s="9" r="B40" t="n">
        <v>-498.5</v>
      </c>
      <c s="6" r="C40" t="n">
        <v>0</v>
      </c>
    </row>
    <row spans="1:4" r="41">
      <c s="4" r="A41" t="s">
        <v>481</v>
      </c>
      <c s="6" r="B41" t="n">
        <v>0</v>
      </c>
      <c s="6" r="C41" t="n">
        <v>0</v>
      </c>
    </row>
    <row spans="1:4" r="42">
      <c s="4" r="A42" t="s">
        <v>870</v>
      </c>
      <c s="9" r="B42" t="n">
        <v>2458.5</v>
      </c>
      <c s="9" r="C42" t="n">
        <v>2116.5</v>
      </c>
      <c s="9" r="D42" t="n">
        <v>1916.5</v>
      </c>
    </row>
    <row spans="1:4" r="43">
      <c s="3" r="A43" t="s">
        <v>871</v>
      </c>
    </row>
    <row spans="1:4" r="44">
      <c s="4" r="A44" t="s">
        <v>872</v>
      </c>
      <c s="9" r="B44" t="n">
        <v>1915.4</v>
      </c>
      <c s="9" r="C44" t="n">
        <v>1798.6</v>
      </c>
    </row>
    <row spans="1:4" r="45">
      <c s="4" r="A45" t="s">
        <v>873</v>
      </c>
      <c s="9" r="B45" t="n">
        <v>-25.4</v>
      </c>
      <c s="9" r="C45" t="n">
        <v>244.2</v>
      </c>
    </row>
    <row spans="1:4" r="46">
      <c s="4" r="A46" t="s">
        <v>874</v>
      </c>
      <c s="9" r="B46" t="n">
        <v>77.59999999999999</v>
      </c>
      <c s="9" r="C46" t="n">
        <v>4.5</v>
      </c>
    </row>
    <row spans="1:4" r="47">
      <c s="4" r="A47" t="s">
        <v>867</v>
      </c>
      <c s="9" r="B47" t="n">
        <v>-205.6</v>
      </c>
      <c s="9" r="C47" t="n">
        <v>-131.9</v>
      </c>
    </row>
    <row spans="1:4" r="48">
      <c s="4" r="A48" t="s">
        <v>869</v>
      </c>
      <c s="6" r="B48" t="n">
        <v>-212</v>
      </c>
      <c s="6" r="C48" t="n">
        <v>0</v>
      </c>
    </row>
    <row spans="1:4" r="49">
      <c s="4" r="A49" t="s">
        <v>481</v>
      </c>
      <c s="6" r="B49" t="n">
        <v>0</v>
      </c>
      <c s="6" r="C49" t="n">
        <v>0</v>
      </c>
    </row>
    <row spans="1:4" r="50">
      <c s="4" r="A50" t="s">
        <v>875</v>
      </c>
      <c s="6" r="B50" t="n">
        <v>1974</v>
      </c>
      <c s="9" r="C50" t="n">
        <v>1915.4</v>
      </c>
      <c s="9" r="D50" t="n">
        <v>1798.6</v>
      </c>
    </row>
    <row spans="1:4" r="51">
      <c s="3" r="A51" t="s">
        <v>876</v>
      </c>
    </row>
    <row spans="1:4" r="52">
      <c s="4" r="A52" t="s">
        <v>877</v>
      </c>
      <c s="9" r="B52" t="n">
        <v>-484.5</v>
      </c>
      <c s="9" r="C52" t="n">
        <v>-201.1</v>
      </c>
    </row>
    <row spans="1:4" r="53">
      <c s="4" r="A53" t="s">
        <v>879</v>
      </c>
    </row>
    <row spans="1:4" r="54">
      <c s="3" r="A54" t="s">
        <v>876</v>
      </c>
    </row>
    <row spans="1:4" r="55">
      <c s="4" r="A55" t="s">
        <v>877</v>
      </c>
      <c s="9" r="B55" t="n">
        <v>-480.8</v>
      </c>
      <c s="9" r="C55" t="n">
        <v>-137.5</v>
      </c>
    </row>
    <row spans="1:4" r="56">
      <c s="4" r="A56" t="s">
        <v>880</v>
      </c>
    </row>
    <row spans="1:4" r="57">
      <c s="3" r="A57" t="s">
        <v>876</v>
      </c>
    </row>
    <row spans="1:4" r="58">
      <c s="4" r="A58" t="s">
        <v>877</v>
      </c>
      <c s="9" r="B58" t="n">
        <v>-3.7</v>
      </c>
      <c s="9" r="C58" t="n">
        <v>-63.6</v>
      </c>
    </row>
    <row spans="1:4" r="59">
      <c s="4" r="A59" t="s">
        <v>854</v>
      </c>
    </row>
    <row spans="1:4" r="60">
      <c s="3" r="A60" t="s">
        <v>863</v>
      </c>
    </row>
    <row spans="1:4" r="61">
      <c s="4" r="A61" t="s">
        <v>864</v>
      </c>
      <c s="9" r="B61" t="n">
        <v>66.3</v>
      </c>
      <c s="9" r="C61" t="n">
        <v>62.2</v>
      </c>
    </row>
    <row spans="1:4" r="62">
      <c s="4" r="A62" t="s">
        <v>865</v>
      </c>
      <c s="9" r="B62" t="n">
        <v>2.2</v>
      </c>
      <c s="9" r="C62" t="n">
        <v>0.5</v>
      </c>
    </row>
    <row spans="1:4" r="63">
      <c s="4" r="A63" t="s">
        <v>866</v>
      </c>
      <c s="9" r="B63" t="n">
        <v>3.1</v>
      </c>
      <c s="9" r="C63" t="n">
        <v>2.7</v>
      </c>
    </row>
    <row spans="1:4" r="64">
      <c s="4" r="A64" t="s">
        <v>840</v>
      </c>
      <c s="9" r="B64" t="n">
        <v>1.8</v>
      </c>
      <c s="9" r="C64" t="n">
        <v>9.800000000000001</v>
      </c>
    </row>
    <row spans="1:4" r="65">
      <c s="4" r="A65" t="s">
        <v>867</v>
      </c>
      <c s="9" r="B65" t="n">
        <v>-2.8</v>
      </c>
      <c s="9" r="C65" t="n">
        <v>-3.6</v>
      </c>
    </row>
    <row spans="1:4" r="66">
      <c s="4" r="A66" t="s">
        <v>868</v>
      </c>
      <c s="9" r="B66" t="n">
        <v>0.1</v>
      </c>
      <c s="9" r="C66" t="n">
        <v>0.2</v>
      </c>
    </row>
    <row spans="1:4" r="67">
      <c s="4" r="A67" t="s">
        <v>869</v>
      </c>
      <c s="9" r="B67" t="n">
        <v>-171.4</v>
      </c>
      <c s="6" r="C67" t="n">
        <v>0</v>
      </c>
    </row>
    <row spans="1:4" r="68">
      <c s="4" r="A68" t="s">
        <v>481</v>
      </c>
      <c s="9" r="B68" t="n">
        <v>-14.7</v>
      </c>
      <c s="9" r="C68" t="n">
        <v>-5.5</v>
      </c>
    </row>
    <row spans="1:4" r="69">
      <c s="4" r="A69" t="s">
        <v>870</v>
      </c>
      <c s="9" r="B69" t="n">
        <v>227.4</v>
      </c>
      <c s="9" r="C69" t="n">
        <v>66.3</v>
      </c>
      <c s="9" r="D69" t="n">
        <v>62.2</v>
      </c>
    </row>
    <row spans="1:4" r="70">
      <c s="3" r="A70" t="s">
        <v>871</v>
      </c>
    </row>
    <row spans="1:4" r="71">
      <c s="4" r="A71" t="s">
        <v>872</v>
      </c>
      <c s="9" r="B71" t="n">
        <v>63.3</v>
      </c>
      <c s="9" r="C71" t="n">
        <v>62.1</v>
      </c>
    </row>
    <row spans="1:4" r="72">
      <c s="4" r="A72" t="s">
        <v>873</v>
      </c>
      <c s="9" r="B72" t="n">
        <v>0.4</v>
      </c>
      <c s="9" r="C72" t="n">
        <v>9.4</v>
      </c>
    </row>
    <row spans="1:4" r="73">
      <c s="4" r="A73" t="s">
        <v>874</v>
      </c>
      <c s="6" r="B73" t="n">
        <v>1</v>
      </c>
      <c s="9" r="C73" t="n">
        <v>0.9</v>
      </c>
    </row>
    <row spans="1:4" r="74">
      <c s="4" r="A74" t="s">
        <v>867</v>
      </c>
      <c s="9" r="B74" t="n">
        <v>-2.8</v>
      </c>
      <c s="9" r="C74" t="n">
        <v>-3.6</v>
      </c>
    </row>
    <row spans="1:4" r="75">
      <c s="4" r="A75" t="s">
        <v>869</v>
      </c>
      <c s="9" r="B75" t="n">
        <v>10.8</v>
      </c>
      <c s="6" r="C75" t="n">
        <v>0</v>
      </c>
    </row>
    <row spans="1:4" r="76">
      <c s="4" r="A76" t="s">
        <v>481</v>
      </c>
      <c s="9" r="B76" t="n">
        <v>-10.2</v>
      </c>
      <c s="9" r="C76" t="n">
        <v>-5.5</v>
      </c>
    </row>
    <row spans="1:4" r="77">
      <c s="4" r="A77" t="s">
        <v>875</v>
      </c>
      <c s="9" r="B77" t="n">
        <v>62.5</v>
      </c>
      <c s="9" r="C77" t="n">
        <v>63.3</v>
      </c>
      <c s="8" r="D77" t="n">
        <v>62.1</v>
      </c>
    </row>
    <row spans="1:4" r="78">
      <c s="3" r="A78" t="s">
        <v>876</v>
      </c>
    </row>
    <row spans="1:4" r="79">
      <c s="4" r="A79" t="s">
        <v>877</v>
      </c>
      <c s="9" r="B79" t="n">
        <v>-164.9</v>
      </c>
      <c s="6" r="C79" t="n">
        <v>-3</v>
      </c>
    </row>
    <row spans="1:4" r="80">
      <c s="4" r="A80" t="s">
        <v>881</v>
      </c>
    </row>
    <row spans="1:4" r="81">
      <c s="3" r="A81" t="s">
        <v>876</v>
      </c>
    </row>
    <row spans="1:4" r="82">
      <c s="4" r="A82" t="s">
        <v>877</v>
      </c>
      <c s="9" r="B82" t="n">
        <v>-163.5</v>
      </c>
      <c s="9" r="C82" t="n">
        <v>-1.2</v>
      </c>
    </row>
    <row spans="1:4" r="83">
      <c s="4" r="A83" t="s">
        <v>882</v>
      </c>
    </row>
    <row spans="1:4" r="84">
      <c s="3" r="A84" t="s">
        <v>876</v>
      </c>
    </row>
    <row spans="1:4" r="85">
      <c s="4" r="A85" t="s">
        <v>877</v>
      </c>
      <c s="8" r="B85" t="n">
        <v>-1.4</v>
      </c>
      <c s="8" r="C85" t="n">
        <v>-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883</v>
      </c>
      <c s="2" r="B1" t="s">
        <v>2</v>
      </c>
      <c s="2" r="C1" t="s">
        <v>30</v>
      </c>
    </row>
    <row spans="1:3" r="2">
      <c s="3" r="A2" t="s">
        <v>884</v>
      </c>
    </row>
    <row spans="1:3" r="3">
      <c s="4" r="A3" t="s">
        <v>885</v>
      </c>
      <c s="8" r="B3" t="n">
        <v>-0.5</v>
      </c>
      <c s="8" r="C3" t="n">
        <v>-22.1</v>
      </c>
    </row>
    <row spans="1:3" r="4">
      <c s="4" r="A4" t="s">
        <v>886</v>
      </c>
      <c s="9" r="B4" t="n">
        <v>-648.9</v>
      </c>
      <c s="6" r="C4" t="n">
        <v>-182</v>
      </c>
    </row>
    <row spans="1:3" r="5">
      <c s="4" r="A5" t="s">
        <v>58</v>
      </c>
      <c s="9" r="B5" t="n">
        <v>740.8</v>
      </c>
      <c s="9" r="C5" t="n">
        <v>677.8</v>
      </c>
    </row>
    <row spans="1:3" r="6">
      <c s="4" r="A6" t="s">
        <v>887</v>
      </c>
      <c s="9" r="B6" t="n">
        <v>91.40000000000001</v>
      </c>
      <c s="9" r="C6" t="n">
        <v>473.7</v>
      </c>
    </row>
    <row spans="1:3" r="7">
      <c s="4" r="A7" t="s">
        <v>878</v>
      </c>
    </row>
    <row spans="1:3" r="8">
      <c s="3" r="A8" t="s">
        <v>884</v>
      </c>
    </row>
    <row spans="1:3" r="9">
      <c s="4" r="A9" t="s">
        <v>885</v>
      </c>
      <c s="9" r="B9" t="n">
        <v>-0.4</v>
      </c>
      <c s="9" r="C9" t="n">
        <v>-21.8</v>
      </c>
    </row>
    <row spans="1:3" r="10">
      <c s="4" r="A10" t="s">
        <v>886</v>
      </c>
      <c s="9" r="B10" t="n">
        <v>-484.1</v>
      </c>
      <c s="9" r="C10" t="n">
        <v>-179.3</v>
      </c>
    </row>
    <row spans="1:3" r="11">
      <c s="4" r="A11" t="s">
        <v>58</v>
      </c>
      <c s="9" r="B11" t="n">
        <v>714.2</v>
      </c>
      <c s="9" r="C11" t="n">
        <v>654.8</v>
      </c>
    </row>
    <row spans="1:3" r="12">
      <c s="4" r="A12" t="s">
        <v>887</v>
      </c>
      <c s="9" r="B12" t="n">
        <v>229.7</v>
      </c>
      <c s="9" r="C12" t="n">
        <v>453.7</v>
      </c>
    </row>
    <row spans="1:3" r="13">
      <c s="4" r="A13" t="s">
        <v>854</v>
      </c>
    </row>
    <row spans="1:3" r="14">
      <c s="3" r="A14" t="s">
        <v>884</v>
      </c>
    </row>
    <row spans="1:3" r="15">
      <c s="4" r="A15" t="s">
        <v>885</v>
      </c>
      <c s="9" r="B15" t="n">
        <v>-0.1</v>
      </c>
      <c s="9" r="C15" t="n">
        <v>-0.3</v>
      </c>
    </row>
    <row spans="1:3" r="16">
      <c s="4" r="A16" t="s">
        <v>886</v>
      </c>
      <c s="9" r="B16" t="n">
        <v>-164.8</v>
      </c>
      <c s="9" r="C16" t="n">
        <v>-2.7</v>
      </c>
    </row>
    <row spans="1:3" r="17">
      <c s="4" r="A17" t="s">
        <v>58</v>
      </c>
      <c s="9" r="B17" t="n">
        <v>26.6</v>
      </c>
      <c s="6" r="C17" t="n">
        <v>23</v>
      </c>
    </row>
    <row spans="1:3" r="18">
      <c s="4" r="A18" t="s">
        <v>887</v>
      </c>
      <c s="8" r="B18" t="n">
        <v>-138.3</v>
      </c>
      <c s="7" r="C18" t="n">
        <v>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888</v>
      </c>
      <c s="2" r="B1" t="s">
        <v>2</v>
      </c>
      <c s="2" r="C1" t="s">
        <v>30</v>
      </c>
    </row>
    <row spans="1:3" r="2">
      <c s="3" r="A2" t="s">
        <v>215</v>
      </c>
    </row>
    <row spans="1:3" r="3">
      <c s="4" r="A3" t="s">
        <v>889</v>
      </c>
      <c s="8" r="B3" t="n">
        <v>2685.9</v>
      </c>
      <c s="8" r="C3" t="n">
        <v>2182.8</v>
      </c>
    </row>
    <row spans="1:3" r="4">
      <c s="4" r="A4" t="s">
        <v>890</v>
      </c>
      <c s="6" r="B4" t="n">
        <v>2655</v>
      </c>
      <c s="9" r="C4" t="n">
        <v>2170.8</v>
      </c>
    </row>
    <row spans="1:3" r="5">
      <c s="4" r="A5" t="s">
        <v>891</v>
      </c>
      <c s="8" r="B5" t="n">
        <v>2036.5</v>
      </c>
      <c s="8" r="C5" t="n">
        <v>197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892</v>
      </c>
      <c s="2" r="B1" t="s">
        <v>1</v>
      </c>
    </row>
    <row spans="1:4" r="2">
      <c s="2" r="B2" t="s">
        <v>2</v>
      </c>
      <c s="2" r="C2" t="s">
        <v>30</v>
      </c>
      <c s="2" r="D2" t="s">
        <v>69</v>
      </c>
    </row>
    <row spans="1:4" r="3">
      <c s="3" r="A3" t="s">
        <v>893</v>
      </c>
    </row>
    <row spans="1:4" r="4">
      <c s="4" r="A4" t="s">
        <v>865</v>
      </c>
      <c s="8" r="B4" t="n">
        <v>7.8</v>
      </c>
      <c s="8" r="C4" t="n">
        <v>5.3</v>
      </c>
      <c s="8" r="D4" t="n">
        <v>6.2</v>
      </c>
    </row>
    <row spans="1:4" r="5">
      <c s="4" r="A5" t="s">
        <v>866</v>
      </c>
      <c s="9" r="B5" t="n">
        <v>83.3</v>
      </c>
      <c s="9" r="C5" t="n">
        <v>86.5</v>
      </c>
      <c s="9" r="D5" t="n">
        <v>81.09999999999999</v>
      </c>
    </row>
    <row spans="1:4" r="6">
      <c s="4" r="A6" t="s">
        <v>894</v>
      </c>
      <c s="9" r="B6" t="n">
        <v>-147.4</v>
      </c>
      <c s="9" r="C6" t="n">
        <v>-139.5</v>
      </c>
      <c s="9" r="D6" t="n">
        <v>-137.5</v>
      </c>
    </row>
    <row spans="1:4" r="7">
      <c s="4" r="A7" t="s">
        <v>895</v>
      </c>
      <c s="9" r="B7" t="n">
        <v>1.6</v>
      </c>
      <c s="9" r="C7" t="n">
        <v>2.2</v>
      </c>
      <c s="9" r="D7" t="n">
        <v>1.9</v>
      </c>
    </row>
    <row spans="1:4" r="8">
      <c s="4" r="A8" t="s">
        <v>896</v>
      </c>
      <c s="9" r="B8" t="n">
        <v>26.2</v>
      </c>
      <c s="9" r="C8" t="n">
        <v>20.3</v>
      </c>
      <c s="9" r="D8" t="n">
        <v>27.8</v>
      </c>
    </row>
    <row spans="1:4" r="9">
      <c s="4" r="A9" t="s">
        <v>868</v>
      </c>
      <c s="9" r="B9" t="n">
        <v>47.2</v>
      </c>
      <c s="9" r="C9" t="n">
        <v>0.2</v>
      </c>
      <c s="6" r="D9" t="n">
        <v>0</v>
      </c>
    </row>
    <row spans="1:4" r="10">
      <c s="4" r="A10" t="s">
        <v>897</v>
      </c>
      <c s="9" r="B10" t="n">
        <v>18.7</v>
      </c>
      <c s="6" r="C10" t="n">
        <v>-25</v>
      </c>
      <c s="9" r="D10" t="n">
        <v>-20.5</v>
      </c>
    </row>
    <row spans="1:4" r="11">
      <c s="3" r="A11" t="s">
        <v>898</v>
      </c>
    </row>
    <row spans="1:4" r="12">
      <c s="4" r="A12" t="s">
        <v>899</v>
      </c>
      <c s="9" r="B12" t="n">
        <v>125.4</v>
      </c>
      <c s="9" r="C12" t="n">
        <v>138.9</v>
      </c>
      <c s="9" r="D12" t="n">
        <v>14.4</v>
      </c>
    </row>
    <row spans="1:4" r="13">
      <c s="4" r="A13" t="s">
        <v>900</v>
      </c>
      <c s="8" r="B13" t="n">
        <v>-62.4</v>
      </c>
      <c s="8" r="C13" t="n">
        <v>-22.7</v>
      </c>
      <c s="8" r="D13" t="n">
        <v>-2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901</v>
      </c>
      <c s="2" r="B1" t="s">
        <v>1</v>
      </c>
    </row>
    <row spans="1:4" r="2">
      <c s="2" r="B2" t="s">
        <v>2</v>
      </c>
      <c s="2" r="C2" t="s">
        <v>30</v>
      </c>
      <c s="2" r="D2" t="s">
        <v>69</v>
      </c>
    </row>
    <row spans="1:4" r="3">
      <c s="4" r="A3" t="s">
        <v>878</v>
      </c>
    </row>
    <row spans="1:4" r="4">
      <c s="3" r="A4" t="s">
        <v>902</v>
      </c>
    </row>
    <row spans="1:4" r="5">
      <c s="4" r="A5" t="s">
        <v>903</v>
      </c>
      <c s="4" r="B5" t="s">
        <v>904</v>
      </c>
      <c s="4" r="C5" t="s">
        <v>905</v>
      </c>
      <c s="4" r="D5" t="s">
        <v>904</v>
      </c>
    </row>
    <row spans="1:4" r="6">
      <c s="4" r="A6" t="s">
        <v>906</v>
      </c>
      <c s="4" r="B6" t="s">
        <v>907</v>
      </c>
      <c s="4" r="C6" t="s">
        <v>907</v>
      </c>
      <c s="4" r="D6" t="s">
        <v>907</v>
      </c>
    </row>
    <row spans="1:4" r="7">
      <c s="4" r="A7" t="s">
        <v>908</v>
      </c>
      <c s="4" r="B7" t="s">
        <v>909</v>
      </c>
      <c s="4" r="C7" t="s">
        <v>909</v>
      </c>
      <c s="4" r="D7" t="s">
        <v>909</v>
      </c>
    </row>
    <row spans="1:4" r="8">
      <c s="4" r="A8" t="s">
        <v>910</v>
      </c>
      <c s="4" r="B8" t="s">
        <v>911</v>
      </c>
      <c s="4" r="C8" t="s">
        <v>904</v>
      </c>
      <c s="4" r="D8" t="s">
        <v>905</v>
      </c>
    </row>
    <row spans="1:4" r="9">
      <c s="4" r="A9" t="s">
        <v>854</v>
      </c>
    </row>
    <row spans="1:4" r="10">
      <c s="3" r="A10" t="s">
        <v>902</v>
      </c>
    </row>
    <row spans="1:4" r="11">
      <c s="4" r="A11" t="s">
        <v>903</v>
      </c>
      <c s="4" r="B11" t="s">
        <v>912</v>
      </c>
      <c s="4" r="C11" t="s">
        <v>913</v>
      </c>
      <c s="4" r="D11" t="s">
        <v>914</v>
      </c>
    </row>
    <row spans="1:4" r="12">
      <c s="4" r="A12" t="s">
        <v>906</v>
      </c>
      <c s="4" r="B12" t="s">
        <v>915</v>
      </c>
      <c s="4" r="C12" t="s">
        <v>551</v>
      </c>
      <c s="4" r="D12" t="s">
        <v>907</v>
      </c>
    </row>
    <row spans="1:4" r="13">
      <c s="4" r="A13" t="s">
        <v>908</v>
      </c>
      <c s="4" r="B13" t="s">
        <v>909</v>
      </c>
      <c s="4" r="C13" t="s">
        <v>916</v>
      </c>
      <c s="4" r="D13" t="s">
        <v>916</v>
      </c>
    </row>
    <row spans="1:4" r="14">
      <c s="4" r="A14" t="s">
        <v>910</v>
      </c>
      <c s="4" r="B14" t="s">
        <v>917</v>
      </c>
      <c s="4" r="C14" t="s">
        <v>904</v>
      </c>
      <c s="4" r="D14" t="s">
        <v>9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6"/>
  </cols>
  <sheetData>
    <row spans="1:2" r="1">
      <c s="1" r="A1" t="s">
        <v>918</v>
      </c>
      <c s="2" r="B1" t="s">
        <v>1</v>
      </c>
    </row>
    <row spans="1:2" r="2">
      <c s="2" r="B2" t="s">
        <v>2</v>
      </c>
    </row>
    <row spans="1:2" r="3">
      <c s="3" r="A3" t="s">
        <v>919</v>
      </c>
    </row>
    <row spans="1:2" r="4">
      <c s="4" r="A4" t="s">
        <v>920</v>
      </c>
      <c s="4" r="B4" t="s">
        <v>921</v>
      </c>
    </row>
    <row spans="1:2" r="5">
      <c s="4" r="A5" t="s">
        <v>922</v>
      </c>
      <c s="4" r="B5" t="s">
        <v>923</v>
      </c>
    </row>
    <row spans="1:2" r="6">
      <c s="4" r="A6" t="s">
        <v>924</v>
      </c>
      <c s="4" r="B6" t="s">
        <v>553</v>
      </c>
    </row>
    <row spans="1:2" r="7">
      <c s="4" r="A7" t="s">
        <v>925</v>
      </c>
      <c s="4" r="B7" t="s">
        <v>926</v>
      </c>
    </row>
    <row spans="1:2" r="8">
      <c s="4" r="A8" t="s">
        <v>927</v>
      </c>
      <c s="4" r="B8" t="s">
        <v>549</v>
      </c>
    </row>
    <row spans="1:2" r="9">
      <c s="4" r="A9" t="s">
        <v>928</v>
      </c>
      <c s="4" r="B9" t="s">
        <v>921</v>
      </c>
    </row>
    <row spans="1:2" r="10">
      <c s="4" r="A10" t="s">
        <v>929</v>
      </c>
      <c s="4" r="B10" t="s">
        <v>549</v>
      </c>
    </row>
    <row spans="1:2" r="11">
      <c s="4" r="A11" t="s">
        <v>930</v>
      </c>
      <c s="4" r="B11" t="s">
        <v>931</v>
      </c>
    </row>
    <row spans="1:2" r="12">
      <c s="4" r="A12" t="s">
        <v>932</v>
      </c>
      <c s="4" r="B12" t="s">
        <v>852</v>
      </c>
    </row>
    <row spans="1:2" r="13">
      <c s="4" r="A13" t="s">
        <v>933</v>
      </c>
      <c s="4" r="B13" t="s">
        <v>9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935</v>
      </c>
      <c s="2" r="B1" t="s">
        <v>1</v>
      </c>
    </row>
    <row spans="1:3" r="2">
      <c s="2" r="B2" t="s">
        <v>2</v>
      </c>
      <c s="2" r="C2" t="s">
        <v>30</v>
      </c>
    </row>
    <row spans="1:3" r="3">
      <c s="3" r="A3" t="s">
        <v>834</v>
      </c>
    </row>
    <row spans="1:3" r="4">
      <c s="4" r="A4" t="s">
        <v>936</v>
      </c>
      <c s="4" r="B4" t="s">
        <v>937</v>
      </c>
      <c s="4" r="C4" t="s">
        <v>937</v>
      </c>
    </row>
    <row spans="1:3" r="5">
      <c s="4" r="A5" t="s">
        <v>938</v>
      </c>
    </row>
    <row spans="1:3" r="6">
      <c s="3" r="A6" t="s">
        <v>834</v>
      </c>
    </row>
    <row spans="1:3" r="7">
      <c s="4" r="A7" t="s">
        <v>936</v>
      </c>
      <c s="4" r="B7" t="s">
        <v>939</v>
      </c>
      <c s="4" r="C7" t="s">
        <v>939</v>
      </c>
    </row>
    <row spans="1:3" r="8">
      <c s="4" r="A8" t="s">
        <v>940</v>
      </c>
      <c s="4" r="B8" t="s">
        <v>915</v>
      </c>
    </row>
    <row spans="1:3" r="9">
      <c s="4" r="A9" t="s">
        <v>941</v>
      </c>
      <c s="4" r="B9" t="s">
        <v>580</v>
      </c>
    </row>
    <row spans="1:3" r="10">
      <c s="4" r="A10" t="s">
        <v>942</v>
      </c>
      <c s="4" r="B10" t="s">
        <v>926</v>
      </c>
    </row>
    <row spans="1:3" r="11">
      <c s="4" r="A11" t="s">
        <v>943</v>
      </c>
    </row>
    <row spans="1:3" r="12">
      <c s="3" r="A12" t="s">
        <v>834</v>
      </c>
    </row>
    <row spans="1:3" r="13">
      <c s="4" r="A13" t="s">
        <v>936</v>
      </c>
      <c s="4" r="B13" t="s">
        <v>915</v>
      </c>
      <c s="4" r="C13" t="s">
        <v>944</v>
      </c>
    </row>
    <row spans="1:3" r="14">
      <c s="4" r="A14" t="s">
        <v>940</v>
      </c>
      <c s="4" r="B14" t="s">
        <v>915</v>
      </c>
    </row>
    <row spans="1:3" r="15">
      <c s="4" r="A15" t="s">
        <v>941</v>
      </c>
      <c s="4" r="B15" t="s">
        <v>580</v>
      </c>
    </row>
    <row spans="1:3" r="16">
      <c s="4" r="A16" t="s">
        <v>942</v>
      </c>
      <c s="4" r="B16" t="s">
        <v>926</v>
      </c>
    </row>
    <row spans="1:3" r="17">
      <c s="4" r="A17" t="s">
        <v>945</v>
      </c>
    </row>
    <row spans="1:3" r="18">
      <c s="3" r="A18" t="s">
        <v>834</v>
      </c>
    </row>
    <row spans="1:3" r="19">
      <c s="4" r="A19" t="s">
        <v>936</v>
      </c>
      <c s="4" r="B19" t="s">
        <v>565</v>
      </c>
      <c s="4" r="C19" t="s">
        <v>946</v>
      </c>
    </row>
    <row spans="1:3" r="20">
      <c s="4" r="A20" t="s">
        <v>940</v>
      </c>
      <c s="4" r="B20" t="s">
        <v>947</v>
      </c>
    </row>
    <row spans="1:3" r="21">
      <c s="4" r="A21" t="s">
        <v>941</v>
      </c>
      <c s="4" r="B21" t="s">
        <v>948</v>
      </c>
    </row>
    <row spans="1:3" r="22">
      <c s="4" r="A22" t="s">
        <v>942</v>
      </c>
      <c s="4" r="B22" t="s">
        <v>949</v>
      </c>
    </row>
    <row spans="1:3" r="23">
      <c s="4" r="A23" t="s">
        <v>950</v>
      </c>
    </row>
    <row spans="1:3" r="24">
      <c s="3" r="A24" t="s">
        <v>834</v>
      </c>
    </row>
    <row spans="1:3" r="25">
      <c s="4" r="A25" t="s">
        <v>936</v>
      </c>
      <c s="4" r="B25" t="s">
        <v>553</v>
      </c>
      <c s="4" r="C25" t="s">
        <v>580</v>
      </c>
    </row>
    <row spans="1:3" r="26">
      <c s="4" r="A26" t="s">
        <v>951</v>
      </c>
    </row>
    <row spans="1:3" r="27">
      <c s="3" r="A27" t="s">
        <v>834</v>
      </c>
    </row>
    <row spans="1:3" r="28">
      <c s="4" r="A28" t="s">
        <v>936</v>
      </c>
      <c s="4" r="B28" t="s">
        <v>952</v>
      </c>
      <c s="4" r="C28" t="s">
        <v>953</v>
      </c>
    </row>
    <row spans="1:3" r="29">
      <c s="4" r="A29" t="s">
        <v>940</v>
      </c>
      <c s="4" r="B29" t="s">
        <v>944</v>
      </c>
    </row>
    <row spans="1:3" r="30">
      <c s="4" r="A30" t="s">
        <v>941</v>
      </c>
      <c s="4" r="B30" t="s">
        <v>580</v>
      </c>
    </row>
    <row spans="1:3" r="31">
      <c s="4" r="A31" t="s">
        <v>942</v>
      </c>
      <c s="4" r="B31" t="s">
        <v>954</v>
      </c>
    </row>
    <row spans="1:3" r="32">
      <c s="4" r="A32" t="s">
        <v>955</v>
      </c>
    </row>
    <row spans="1:3" r="33">
      <c s="3" r="A33" t="s">
        <v>834</v>
      </c>
    </row>
    <row spans="1:3" r="34">
      <c s="4" r="A34" t="s">
        <v>936</v>
      </c>
      <c s="4" r="B34" t="s">
        <v>926</v>
      </c>
      <c s="4" r="C34" t="s">
        <v>956</v>
      </c>
    </row>
    <row spans="1:3" r="35">
      <c s="4" r="A35" t="s">
        <v>940</v>
      </c>
      <c s="4" r="B35" t="s">
        <v>957</v>
      </c>
    </row>
    <row spans="1:3" r="36">
      <c s="4" r="A36" t="s">
        <v>941</v>
      </c>
      <c s="4" r="B36" t="s">
        <v>553</v>
      </c>
    </row>
    <row spans="1:3" r="37">
      <c s="4" r="A37" t="s">
        <v>942</v>
      </c>
      <c s="4" r="B37" t="s">
        <v>9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959</v>
      </c>
      <c s="2" r="B1" t="s">
        <v>2</v>
      </c>
      <c s="2" r="C1" t="s">
        <v>30</v>
      </c>
      <c s="2" r="D1" t="s">
        <v>69</v>
      </c>
    </row>
    <row spans="1:4" r="2">
      <c s="3" r="A2" t="s">
        <v>960</v>
      </c>
    </row>
    <row spans="1:4" r="3">
      <c s="4" r="A3" t="s">
        <v>891</v>
      </c>
      <c s="8" r="B3" t="n">
        <v>2036.5</v>
      </c>
      <c s="8" r="C3" t="n">
        <v>1978.7</v>
      </c>
      <c s="8" r="D3" t="n">
        <v>1860.7</v>
      </c>
    </row>
    <row spans="1:4" r="4">
      <c s="4" r="A4" t="s">
        <v>961</v>
      </c>
    </row>
    <row spans="1:4" r="5">
      <c s="3" r="A5" t="s">
        <v>960</v>
      </c>
    </row>
    <row spans="1:4" r="6">
      <c s="4" r="A6" t="s">
        <v>891</v>
      </c>
      <c s="9" r="B6" t="n">
        <v>97.59999999999999</v>
      </c>
      <c s="9" r="C6" t="n">
        <v>171.3</v>
      </c>
    </row>
    <row spans="1:4" r="7">
      <c s="4" r="A7" t="s">
        <v>962</v>
      </c>
    </row>
    <row spans="1:4" r="8">
      <c s="3" r="A8" t="s">
        <v>960</v>
      </c>
    </row>
    <row spans="1:4" r="9">
      <c s="4" r="A9" t="s">
        <v>891</v>
      </c>
      <c s="9" r="B9" t="n">
        <v>1312.8</v>
      </c>
      <c s="9" r="C9" t="n">
        <v>1362.7</v>
      </c>
    </row>
    <row spans="1:4" r="10">
      <c s="4" r="A10" t="s">
        <v>963</v>
      </c>
    </row>
    <row spans="1:4" r="11">
      <c s="3" r="A11" t="s">
        <v>960</v>
      </c>
    </row>
    <row spans="1:4" r="12">
      <c s="4" r="A12" t="s">
        <v>891</v>
      </c>
      <c s="9" r="B12" t="n">
        <v>626.1</v>
      </c>
      <c s="9" r="C12" t="n">
        <v>444.7</v>
      </c>
    </row>
    <row spans="1:4" r="13">
      <c s="4" r="A13" t="s">
        <v>938</v>
      </c>
    </row>
    <row spans="1:4" r="14">
      <c s="3" r="A14" t="s">
        <v>960</v>
      </c>
    </row>
    <row spans="1:4" r="15">
      <c s="4" r="A15" t="s">
        <v>891</v>
      </c>
      <c s="9" r="B15" t="n">
        <v>79.59999999999999</v>
      </c>
      <c s="9" r="C15" t="n">
        <v>82.2</v>
      </c>
    </row>
    <row spans="1:4" r="16">
      <c s="4" r="A16" t="s">
        <v>964</v>
      </c>
    </row>
    <row spans="1:4" r="17">
      <c s="3" r="A17" t="s">
        <v>960</v>
      </c>
    </row>
    <row spans="1:4" r="18">
      <c s="4" r="A18" t="s">
        <v>891</v>
      </c>
      <c s="9" r="B18" t="n">
        <v>36.4</v>
      </c>
      <c s="9" r="C18" t="n">
        <v>69.8</v>
      </c>
    </row>
    <row spans="1:4" r="19">
      <c s="4" r="A19" t="s">
        <v>965</v>
      </c>
    </row>
    <row spans="1:4" r="20">
      <c s="3" r="A20" t="s">
        <v>960</v>
      </c>
    </row>
    <row spans="1:4" r="21">
      <c s="4" r="A21" t="s">
        <v>891</v>
      </c>
      <c s="9" r="B21" t="n">
        <v>43.2</v>
      </c>
      <c s="9" r="C21" t="n">
        <v>12.4</v>
      </c>
    </row>
    <row spans="1:4" r="22">
      <c s="4" r="A22" t="s">
        <v>966</v>
      </c>
    </row>
    <row spans="1:4" r="23">
      <c s="3" r="A23" t="s">
        <v>960</v>
      </c>
    </row>
    <row spans="1:4" r="24">
      <c s="4" r="A24" t="s">
        <v>891</v>
      </c>
      <c s="6" r="B24" t="n">
        <v>0</v>
      </c>
      <c s="6" r="C24" t="n">
        <v>0</v>
      </c>
    </row>
    <row spans="1:4" r="25">
      <c s="4" r="A25" t="s">
        <v>943</v>
      </c>
    </row>
    <row spans="1:4" r="26">
      <c s="3" r="A26" t="s">
        <v>960</v>
      </c>
    </row>
    <row spans="1:4" r="27">
      <c s="4" r="A27" t="s">
        <v>891</v>
      </c>
      <c s="9" r="B27" t="n">
        <v>122.7</v>
      </c>
      <c s="9" r="C27" t="n">
        <v>150.9</v>
      </c>
    </row>
    <row spans="1:4" r="28">
      <c s="4" r="A28" t="s">
        <v>967</v>
      </c>
    </row>
    <row spans="1:4" r="29">
      <c s="3" r="A29" t="s">
        <v>960</v>
      </c>
    </row>
    <row spans="1:4" r="30">
      <c s="4" r="A30" t="s">
        <v>891</v>
      </c>
      <c s="9" r="B30" t="n">
        <v>0.8</v>
      </c>
      <c s="9" r="C30" t="n">
        <v>35.4</v>
      </c>
    </row>
    <row spans="1:4" r="31">
      <c s="4" r="A31" t="s">
        <v>968</v>
      </c>
    </row>
    <row spans="1:4" r="32">
      <c s="3" r="A32" t="s">
        <v>960</v>
      </c>
    </row>
    <row spans="1:4" r="33">
      <c s="4" r="A33" t="s">
        <v>891</v>
      </c>
      <c s="9" r="B33" t="n">
        <v>121.9</v>
      </c>
      <c s="9" r="C33" t="n">
        <v>115.5</v>
      </c>
    </row>
    <row spans="1:4" r="34">
      <c s="4" r="A34" t="s">
        <v>969</v>
      </c>
    </row>
    <row spans="1:4" r="35">
      <c s="3" r="A35" t="s">
        <v>960</v>
      </c>
    </row>
    <row spans="1:4" r="36">
      <c s="4" r="A36" t="s">
        <v>891</v>
      </c>
      <c s="6" r="B36" t="n">
        <v>0</v>
      </c>
      <c s="6" r="C36" t="n">
        <v>0</v>
      </c>
    </row>
    <row spans="1:4" r="37">
      <c s="4" r="A37" t="s">
        <v>950</v>
      </c>
    </row>
    <row spans="1:4" r="38">
      <c s="3" r="A38" t="s">
        <v>960</v>
      </c>
    </row>
    <row spans="1:4" r="39">
      <c s="4" r="A39" t="s">
        <v>891</v>
      </c>
      <c s="6" r="B39" t="n">
        <v>212</v>
      </c>
    </row>
    <row spans="1:4" r="40">
      <c s="4" r="A40" t="s">
        <v>970</v>
      </c>
    </row>
    <row spans="1:4" r="41">
      <c s="3" r="A41" t="s">
        <v>960</v>
      </c>
    </row>
    <row spans="1:4" r="42">
      <c s="4" r="A42" t="s">
        <v>891</v>
      </c>
      <c s="6" r="B42" t="n">
        <v>0</v>
      </c>
    </row>
    <row spans="1:4" r="43">
      <c s="4" r="A43" t="s">
        <v>971</v>
      </c>
    </row>
    <row spans="1:4" r="44">
      <c s="3" r="A44" t="s">
        <v>960</v>
      </c>
    </row>
    <row spans="1:4" r="45">
      <c s="4" r="A45" t="s">
        <v>891</v>
      </c>
      <c s="6" r="B45" t="n">
        <v>0</v>
      </c>
    </row>
    <row spans="1:4" r="46">
      <c s="4" r="A46" t="s">
        <v>972</v>
      </c>
    </row>
    <row spans="1:4" r="47">
      <c s="3" r="A47" t="s">
        <v>960</v>
      </c>
    </row>
    <row spans="1:4" r="48">
      <c s="4" r="A48" t="s">
        <v>891</v>
      </c>
      <c s="6" r="B48" t="n">
        <v>212</v>
      </c>
    </row>
    <row spans="1:4" r="49">
      <c s="4" r="A49" t="s">
        <v>266</v>
      </c>
    </row>
    <row spans="1:4" r="50">
      <c s="3" r="A50" t="s">
        <v>960</v>
      </c>
    </row>
    <row spans="1:4" r="51">
      <c s="4" r="A51" t="s">
        <v>891</v>
      </c>
      <c s="9" r="B51" t="n">
        <v>60.1</v>
      </c>
      <c s="9" r="C51" t="n">
        <v>65.7</v>
      </c>
    </row>
    <row spans="1:4" r="52">
      <c s="4" r="A52" t="s">
        <v>973</v>
      </c>
    </row>
    <row spans="1:4" r="53">
      <c s="3" r="A53" t="s">
        <v>960</v>
      </c>
    </row>
    <row spans="1:4" r="54">
      <c s="4" r="A54" t="s">
        <v>891</v>
      </c>
      <c s="9" r="B54" t="n">
        <v>60.1</v>
      </c>
      <c s="9" r="C54" t="n">
        <v>65.7</v>
      </c>
    </row>
    <row spans="1:4" r="55">
      <c s="4" r="A55" t="s">
        <v>974</v>
      </c>
    </row>
    <row spans="1:4" r="56">
      <c s="3" r="A56" t="s">
        <v>960</v>
      </c>
    </row>
    <row spans="1:4" r="57">
      <c s="4" r="A57" t="s">
        <v>891</v>
      </c>
      <c s="6" r="B57" t="n">
        <v>0</v>
      </c>
      <c s="6" r="C57" t="n">
        <v>0</v>
      </c>
    </row>
    <row spans="1:4" r="58">
      <c s="4" r="A58" t="s">
        <v>975</v>
      </c>
    </row>
    <row spans="1:4" r="59">
      <c s="3" r="A59" t="s">
        <v>960</v>
      </c>
    </row>
    <row spans="1:4" r="60">
      <c s="4" r="A60" t="s">
        <v>891</v>
      </c>
      <c s="6" r="B60" t="n">
        <v>0</v>
      </c>
      <c s="6" r="C60" t="n">
        <v>0</v>
      </c>
    </row>
    <row spans="1:4" r="61">
      <c s="4" r="A61" t="s">
        <v>976</v>
      </c>
    </row>
    <row spans="1:4" r="62">
      <c s="3" r="A62" t="s">
        <v>960</v>
      </c>
    </row>
    <row spans="1:4" r="63">
      <c s="4" r="A63" t="s">
        <v>891</v>
      </c>
      <c s="9" r="B63" t="n">
        <v>427.6</v>
      </c>
      <c s="9" r="C63" t="n">
        <v>469.9</v>
      </c>
    </row>
    <row spans="1:4" r="64">
      <c s="4" r="A64" t="s">
        <v>977</v>
      </c>
    </row>
    <row spans="1:4" r="65">
      <c s="3" r="A65" t="s">
        <v>960</v>
      </c>
    </row>
    <row spans="1:4" r="66">
      <c s="4" r="A66" t="s">
        <v>891</v>
      </c>
      <c s="6" r="B66" t="n">
        <v>0</v>
      </c>
      <c s="6" r="C66" t="n">
        <v>0</v>
      </c>
    </row>
    <row spans="1:4" r="67">
      <c s="4" r="A67" t="s">
        <v>978</v>
      </c>
    </row>
    <row spans="1:4" r="68">
      <c s="3" r="A68" t="s">
        <v>960</v>
      </c>
    </row>
    <row spans="1:4" r="69">
      <c s="4" r="A69" t="s">
        <v>891</v>
      </c>
      <c s="9" r="B69" t="n">
        <v>425.6</v>
      </c>
      <c s="9" r="C69" t="n">
        <v>465.6</v>
      </c>
    </row>
    <row spans="1:4" r="70">
      <c s="4" r="A70" t="s">
        <v>979</v>
      </c>
    </row>
    <row spans="1:4" r="71">
      <c s="3" r="A71" t="s">
        <v>960</v>
      </c>
    </row>
    <row spans="1:4" r="72">
      <c s="4" r="A72" t="s">
        <v>891</v>
      </c>
      <c s="6" r="B72" t="n">
        <v>2</v>
      </c>
      <c s="9" r="C72" t="n">
        <v>4.3</v>
      </c>
    </row>
    <row spans="1:4" r="73">
      <c s="4" r="A73" t="s">
        <v>980</v>
      </c>
    </row>
    <row spans="1:4" r="74">
      <c s="3" r="A74" t="s">
        <v>960</v>
      </c>
    </row>
    <row spans="1:4" r="75">
      <c s="4" r="A75" t="s">
        <v>891</v>
      </c>
      <c s="9" r="B75" t="n">
        <v>314.2</v>
      </c>
      <c s="9" r="C75" t="n">
        <v>339.7</v>
      </c>
    </row>
    <row spans="1:4" r="76">
      <c s="4" r="A76" t="s">
        <v>981</v>
      </c>
    </row>
    <row spans="1:4" r="77">
      <c s="3" r="A77" t="s">
        <v>960</v>
      </c>
    </row>
    <row spans="1:4" r="78">
      <c s="4" r="A78" t="s">
        <v>891</v>
      </c>
      <c s="9" r="B78" t="n">
        <v>0.3</v>
      </c>
      <c s="9" r="C78" t="n">
        <v>0.4</v>
      </c>
    </row>
    <row spans="1:4" r="79">
      <c s="4" r="A79" t="s">
        <v>982</v>
      </c>
    </row>
    <row spans="1:4" r="80">
      <c s="3" r="A80" t="s">
        <v>960</v>
      </c>
    </row>
    <row spans="1:4" r="81">
      <c s="4" r="A81" t="s">
        <v>891</v>
      </c>
      <c s="9" r="B81" t="n">
        <v>301.9</v>
      </c>
      <c s="9" r="C81" t="n">
        <v>329.7</v>
      </c>
    </row>
    <row spans="1:4" r="82">
      <c s="4" r="A82" t="s">
        <v>983</v>
      </c>
    </row>
    <row spans="1:4" r="83">
      <c s="3" r="A83" t="s">
        <v>960</v>
      </c>
    </row>
    <row spans="1:4" r="84">
      <c s="4" r="A84" t="s">
        <v>891</v>
      </c>
      <c s="6" r="B84" t="n">
        <v>12</v>
      </c>
      <c s="9" r="C84" t="n">
        <v>9.6</v>
      </c>
    </row>
    <row spans="1:4" r="85">
      <c s="4" r="A85" t="s">
        <v>984</v>
      </c>
    </row>
    <row spans="1:4" r="86">
      <c s="3" r="A86" t="s">
        <v>960</v>
      </c>
    </row>
    <row spans="1:4" r="87">
      <c s="4" r="A87" t="s">
        <v>891</v>
      </c>
      <c s="9" r="B87" t="n">
        <v>155.6</v>
      </c>
      <c s="9" r="C87" t="n">
        <v>150.5</v>
      </c>
    </row>
    <row spans="1:4" r="88">
      <c s="4" r="A88" t="s">
        <v>985</v>
      </c>
    </row>
    <row spans="1:4" r="89">
      <c s="3" r="A89" t="s">
        <v>960</v>
      </c>
    </row>
    <row spans="1:4" r="90">
      <c s="4" r="A90" t="s">
        <v>891</v>
      </c>
      <c s="6" r="B90" t="n">
        <v>0</v>
      </c>
      <c s="6" r="C90" t="n">
        <v>0</v>
      </c>
    </row>
    <row spans="1:4" r="91">
      <c s="4" r="A91" t="s">
        <v>986</v>
      </c>
    </row>
    <row spans="1:4" r="92">
      <c s="3" r="A92" t="s">
        <v>960</v>
      </c>
    </row>
    <row spans="1:4" r="93">
      <c s="4" r="A93" t="s">
        <v>891</v>
      </c>
      <c s="9" r="B93" t="n">
        <v>155.6</v>
      </c>
      <c s="9" r="C93" t="n">
        <v>150.5</v>
      </c>
    </row>
    <row spans="1:4" r="94">
      <c s="4" r="A94" t="s">
        <v>987</v>
      </c>
    </row>
    <row spans="1:4" r="95">
      <c s="3" r="A95" t="s">
        <v>960</v>
      </c>
    </row>
    <row spans="1:4" r="96">
      <c s="4" r="A96" t="s">
        <v>891</v>
      </c>
      <c s="6" r="B96" t="n">
        <v>0</v>
      </c>
      <c s="6" r="C96" t="n">
        <v>0</v>
      </c>
    </row>
    <row spans="1:4" r="97">
      <c s="4" r="A97" t="s">
        <v>988</v>
      </c>
    </row>
    <row spans="1:4" r="98">
      <c s="3" r="A98" t="s">
        <v>960</v>
      </c>
    </row>
    <row spans="1:4" r="99">
      <c s="4" r="A99" t="s">
        <v>891</v>
      </c>
      <c s="9" r="B99" t="n">
        <v>335.6</v>
      </c>
      <c s="9" r="C99" t="n">
        <v>358.8</v>
      </c>
    </row>
    <row spans="1:4" r="100">
      <c s="4" r="A100" t="s">
        <v>989</v>
      </c>
    </row>
    <row spans="1:4" r="101">
      <c s="3" r="A101" t="s">
        <v>960</v>
      </c>
    </row>
    <row spans="1:4" r="102">
      <c s="4" r="A102" t="s">
        <v>891</v>
      </c>
      <c s="6" r="B102" t="n">
        <v>0</v>
      </c>
      <c s="6" r="C102" t="n">
        <v>0</v>
      </c>
    </row>
    <row spans="1:4" r="103">
      <c s="4" r="A103" t="s">
        <v>990</v>
      </c>
    </row>
    <row spans="1:4" r="104">
      <c s="3" r="A104" t="s">
        <v>960</v>
      </c>
    </row>
    <row spans="1:4" r="105">
      <c s="4" r="A105" t="s">
        <v>891</v>
      </c>
      <c s="6" r="B105" t="n">
        <v>0</v>
      </c>
      <c s="6" r="C105" t="n">
        <v>0</v>
      </c>
    </row>
    <row spans="1:4" r="106">
      <c s="4" r="A106" t="s">
        <v>991</v>
      </c>
    </row>
    <row spans="1:4" r="107">
      <c s="3" r="A107" t="s">
        <v>960</v>
      </c>
    </row>
    <row spans="1:4" r="108">
      <c s="4" r="A108" t="s">
        <v>891</v>
      </c>
      <c s="9" r="B108" t="n">
        <v>335.6</v>
      </c>
      <c s="9" r="C108" t="n">
        <v>358.8</v>
      </c>
    </row>
    <row spans="1:4" r="109">
      <c s="4" r="A109" t="s">
        <v>992</v>
      </c>
    </row>
    <row spans="1:4" r="110">
      <c s="3" r="A110" t="s">
        <v>960</v>
      </c>
    </row>
    <row spans="1:4" r="111">
      <c s="4" r="A111" t="s">
        <v>891</v>
      </c>
      <c s="9" r="B111" t="n">
        <v>27.4</v>
      </c>
      <c s="6" r="C111" t="n">
        <v>34</v>
      </c>
    </row>
    <row spans="1:4" r="112">
      <c s="4" r="A112" t="s">
        <v>993</v>
      </c>
    </row>
    <row spans="1:4" r="113">
      <c s="3" r="A113" t="s">
        <v>960</v>
      </c>
    </row>
    <row spans="1:4" r="114">
      <c s="4" r="A114" t="s">
        <v>891</v>
      </c>
      <c s="6" r="B114" t="n">
        <v>0</v>
      </c>
      <c s="6" r="C114" t="n">
        <v>0</v>
      </c>
    </row>
    <row spans="1:4" r="115">
      <c s="4" r="A115" t="s">
        <v>994</v>
      </c>
    </row>
    <row spans="1:4" r="116">
      <c s="3" r="A116" t="s">
        <v>960</v>
      </c>
    </row>
    <row spans="1:4" r="117">
      <c s="4" r="A117" t="s">
        <v>891</v>
      </c>
      <c s="6" r="B117" t="n">
        <v>0</v>
      </c>
      <c s="6" r="C117" t="n">
        <v>0</v>
      </c>
    </row>
    <row spans="1:4" r="118">
      <c s="4" r="A118" t="s">
        <v>995</v>
      </c>
    </row>
    <row spans="1:4" r="119">
      <c s="3" r="A119" t="s">
        <v>960</v>
      </c>
    </row>
    <row spans="1:4" r="120">
      <c s="4" r="A120" t="s">
        <v>891</v>
      </c>
      <c s="9" r="B120" t="n">
        <v>27.4</v>
      </c>
      <c s="6" r="C120" t="n">
        <v>34</v>
      </c>
    </row>
    <row spans="1:4" r="121">
      <c s="4" r="A121" t="s">
        <v>996</v>
      </c>
    </row>
    <row spans="1:4" r="122">
      <c s="3" r="A122" t="s">
        <v>960</v>
      </c>
    </row>
    <row spans="1:4" r="123">
      <c s="4" r="A123" t="s">
        <v>891</v>
      </c>
      <c s="9" r="B123" t="n">
        <v>18.4</v>
      </c>
      <c s="9" r="C123" t="n">
        <v>17.7</v>
      </c>
    </row>
    <row spans="1:4" r="124">
      <c s="4" r="A124" t="s">
        <v>997</v>
      </c>
    </row>
    <row spans="1:4" r="125">
      <c s="3" r="A125" t="s">
        <v>960</v>
      </c>
    </row>
    <row spans="1:4" r="126">
      <c s="4" r="A126" t="s">
        <v>891</v>
      </c>
      <c s="6" r="B126" t="n">
        <v>0</v>
      </c>
      <c s="6" r="C126" t="n">
        <v>0</v>
      </c>
    </row>
    <row spans="1:4" r="127">
      <c s="4" r="A127" t="s">
        <v>998</v>
      </c>
    </row>
    <row spans="1:4" r="128">
      <c s="3" r="A128" t="s">
        <v>960</v>
      </c>
    </row>
    <row spans="1:4" r="129">
      <c s="4" r="A129" t="s">
        <v>891</v>
      </c>
      <c s="6" r="B129" t="n">
        <v>0</v>
      </c>
      <c s="6" r="C129" t="n">
        <v>0</v>
      </c>
    </row>
    <row spans="1:4" r="130">
      <c s="4" r="A130" t="s">
        <v>999</v>
      </c>
    </row>
    <row spans="1:4" r="131">
      <c s="3" r="A131" t="s">
        <v>960</v>
      </c>
    </row>
    <row spans="1:4" r="132">
      <c s="4" r="A132" t="s">
        <v>891</v>
      </c>
      <c s="9" r="B132" t="n">
        <v>18.4</v>
      </c>
      <c s="9" r="C132" t="n">
        <v>17.7</v>
      </c>
    </row>
    <row spans="1:4" r="133">
      <c s="4" r="A133" t="s">
        <v>955</v>
      </c>
    </row>
    <row spans="1:4" r="134">
      <c s="3" r="A134" t="s">
        <v>960</v>
      </c>
    </row>
    <row spans="1:4" r="135">
      <c s="4" r="A135" t="s">
        <v>891</v>
      </c>
      <c s="9" r="B135" t="n">
        <v>283.3</v>
      </c>
      <c s="9" r="C135" t="n">
        <v>309.3</v>
      </c>
    </row>
    <row spans="1:4" r="136">
      <c s="4" r="A136" t="s">
        <v>1000</v>
      </c>
    </row>
    <row spans="1:4" r="137">
      <c s="3" r="A137" t="s">
        <v>960</v>
      </c>
    </row>
    <row spans="1:4" r="138">
      <c s="4" r="A138" t="s">
        <v>891</v>
      </c>
      <c s="6" r="B138" t="n">
        <v>0</v>
      </c>
      <c s="6" r="C138" t="n">
        <v>0</v>
      </c>
    </row>
    <row spans="1:4" r="139">
      <c s="4" r="A139" t="s">
        <v>1001</v>
      </c>
    </row>
    <row spans="1:4" r="140">
      <c s="3" r="A140" t="s">
        <v>960</v>
      </c>
    </row>
    <row spans="1:4" r="141">
      <c s="4" r="A141" t="s">
        <v>891</v>
      </c>
      <c s="9" r="B141" t="n">
        <v>264.6</v>
      </c>
      <c s="6" r="C141" t="n">
        <v>289</v>
      </c>
    </row>
    <row spans="1:4" r="142">
      <c s="4" r="A142" t="s">
        <v>1002</v>
      </c>
    </row>
    <row spans="1:4" r="143">
      <c s="3" r="A143" t="s">
        <v>960</v>
      </c>
    </row>
    <row spans="1:4" r="144">
      <c s="4" r="A144" t="s">
        <v>891</v>
      </c>
      <c s="8" r="B144" t="n">
        <v>18.7</v>
      </c>
      <c s="8" r="C144" t="n">
        <v>20.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003</v>
      </c>
      <c s="2" r="B1" t="s">
        <v>1</v>
      </c>
    </row>
    <row spans="1:3" r="2">
      <c s="2" r="B2" t="s">
        <v>2</v>
      </c>
      <c s="2" r="C2" t="s">
        <v>30</v>
      </c>
    </row>
    <row spans="1:3" r="3">
      <c s="3" r="A3" t="s">
        <v>1004</v>
      </c>
    </row>
    <row spans="1:3" r="4">
      <c s="4" r="A4" t="s">
        <v>1005</v>
      </c>
      <c s="8" r="B4" t="n">
        <v>444.7</v>
      </c>
      <c s="8" r="C4" t="n">
        <v>414.2</v>
      </c>
    </row>
    <row spans="1:3" r="5">
      <c s="4" r="A5" t="s">
        <v>1006</v>
      </c>
      <c s="9" r="B5" t="n">
        <v>10.3</v>
      </c>
      <c s="9" r="C5" t="n">
        <v>3.6</v>
      </c>
    </row>
    <row spans="1:3" r="6">
      <c s="4" r="A6" t="s">
        <v>1007</v>
      </c>
      <c s="9" r="B6" t="n">
        <v>-0.3</v>
      </c>
      <c s="9" r="C6" t="n">
        <v>18.9</v>
      </c>
    </row>
    <row spans="1:3" r="7">
      <c s="4" r="A7" t="s">
        <v>1008</v>
      </c>
      <c s="9" r="B7" t="n">
        <v>171.4</v>
      </c>
      <c s="6" r="C7" t="n">
        <v>8</v>
      </c>
    </row>
    <row spans="1:3" r="8">
      <c s="4" r="A8" t="s">
        <v>1009</v>
      </c>
      <c s="6" r="B8" t="n">
        <v>0</v>
      </c>
      <c s="6" r="C8" t="n">
        <v>0</v>
      </c>
    </row>
    <row spans="1:3" r="9">
      <c s="4" r="A9" t="s">
        <v>1010</v>
      </c>
      <c s="9" r="B9" t="n">
        <v>626.1</v>
      </c>
      <c s="9" r="C9" t="n">
        <v>444.7</v>
      </c>
    </row>
    <row spans="1:3" r="10">
      <c s="4" r="A10" t="s">
        <v>950</v>
      </c>
    </row>
    <row spans="1:3" r="11">
      <c s="3" r="A11" t="s">
        <v>1004</v>
      </c>
    </row>
    <row spans="1:3" r="12">
      <c s="4" r="A12" t="s">
        <v>1005</v>
      </c>
      <c s="6" r="B12" t="n">
        <v>0</v>
      </c>
    </row>
    <row spans="1:3" r="13">
      <c s="4" r="A13" t="s">
        <v>1006</v>
      </c>
      <c s="6" r="B13" t="n">
        <v>0</v>
      </c>
    </row>
    <row spans="1:3" r="14">
      <c s="4" r="A14" t="s">
        <v>1007</v>
      </c>
      <c s="6" r="B14" t="n">
        <v>0</v>
      </c>
    </row>
    <row spans="1:3" r="15">
      <c s="4" r="A15" t="s">
        <v>1008</v>
      </c>
      <c s="6" r="B15" t="n">
        <v>212</v>
      </c>
    </row>
    <row spans="1:3" r="16">
      <c s="4" r="A16" t="s">
        <v>1009</v>
      </c>
      <c s="6" r="B16" t="n">
        <v>0</v>
      </c>
    </row>
    <row spans="1:3" r="17">
      <c s="4" r="A17" t="s">
        <v>1010</v>
      </c>
      <c s="6" r="B17" t="n">
        <v>212</v>
      </c>
      <c s="6" r="C17" t="n">
        <v>0</v>
      </c>
    </row>
    <row spans="1:3" r="18">
      <c s="4" r="A18" t="s">
        <v>976</v>
      </c>
    </row>
    <row spans="1:3" r="19">
      <c s="3" r="A19" t="s">
        <v>1004</v>
      </c>
    </row>
    <row spans="1:3" r="20">
      <c s="4" r="A20" t="s">
        <v>1005</v>
      </c>
      <c s="9" r="B20" t="n">
        <v>4.3</v>
      </c>
      <c s="9" r="C20" t="n">
        <v>4.5</v>
      </c>
    </row>
    <row spans="1:3" r="21">
      <c s="4" r="A21" t="s">
        <v>1006</v>
      </c>
      <c s="6" r="B21" t="n">
        <v>0</v>
      </c>
      <c s="6" r="C21" t="n">
        <v>0</v>
      </c>
    </row>
    <row spans="1:3" r="22">
      <c s="4" r="A22" t="s">
        <v>1007</v>
      </c>
      <c s="9" r="B22" t="n">
        <v>-0.7</v>
      </c>
      <c s="9" r="C22" t="n">
        <v>-0.3</v>
      </c>
    </row>
    <row spans="1:3" r="23">
      <c s="4" r="A23" t="s">
        <v>1008</v>
      </c>
      <c s="9" r="B23" t="n">
        <v>-1.6</v>
      </c>
      <c s="9" r="C23" t="n">
        <v>0.1</v>
      </c>
    </row>
    <row spans="1:3" r="24">
      <c s="4" r="A24" t="s">
        <v>1009</v>
      </c>
      <c s="6" r="B24" t="n">
        <v>0</v>
      </c>
      <c s="6" r="C24" t="n">
        <v>0</v>
      </c>
    </row>
    <row spans="1:3" r="25">
      <c s="4" r="A25" t="s">
        <v>1010</v>
      </c>
      <c s="6" r="B25" t="n">
        <v>2</v>
      </c>
      <c s="9" r="C25" t="n">
        <v>4.3</v>
      </c>
    </row>
    <row spans="1:3" r="26">
      <c s="4" r="A26" t="s">
        <v>980</v>
      </c>
    </row>
    <row spans="1:3" r="27">
      <c s="3" r="A27" t="s">
        <v>1004</v>
      </c>
    </row>
    <row spans="1:3" r="28">
      <c s="4" r="A28" t="s">
        <v>1005</v>
      </c>
      <c s="9" r="B28" t="n">
        <v>9.6</v>
      </c>
      <c s="9" r="C28" t="n">
        <v>21.5</v>
      </c>
    </row>
    <row spans="1:3" r="29">
      <c s="4" r="A29" t="s">
        <v>1006</v>
      </c>
      <c s="9" r="B29" t="n">
        <v>0.5</v>
      </c>
      <c s="6" r="C29" t="n">
        <v>2</v>
      </c>
    </row>
    <row spans="1:3" r="30">
      <c s="4" r="A30" t="s">
        <v>1007</v>
      </c>
      <c s="9" r="B30" t="n">
        <v>-0.2</v>
      </c>
      <c s="9" r="C30" t="n">
        <v>-1.3</v>
      </c>
    </row>
    <row spans="1:3" r="31">
      <c s="4" r="A31" t="s">
        <v>1008</v>
      </c>
      <c s="9" r="B31" t="n">
        <v>2.1</v>
      </c>
      <c s="9" r="C31" t="n">
        <v>-12.6</v>
      </c>
    </row>
    <row spans="1:3" r="32">
      <c s="4" r="A32" t="s">
        <v>1009</v>
      </c>
      <c s="6" r="B32" t="n">
        <v>0</v>
      </c>
      <c s="6" r="C32" t="n">
        <v>0</v>
      </c>
    </row>
    <row spans="1:3" r="33">
      <c s="4" r="A33" t="s">
        <v>1010</v>
      </c>
      <c s="6" r="B33" t="n">
        <v>12</v>
      </c>
      <c s="9" r="C33" t="n">
        <v>9.6</v>
      </c>
    </row>
    <row spans="1:3" r="34">
      <c s="4" r="A34" t="s">
        <v>988</v>
      </c>
    </row>
    <row spans="1:3" r="35">
      <c s="3" r="A35" t="s">
        <v>1004</v>
      </c>
    </row>
    <row spans="1:3" r="36">
      <c s="4" r="A36" t="s">
        <v>1005</v>
      </c>
      <c s="9" r="B36" t="n">
        <v>358.8</v>
      </c>
      <c s="9" r="C36" t="n">
        <v>315.9</v>
      </c>
    </row>
    <row spans="1:3" r="37">
      <c s="4" r="A37" t="s">
        <v>1006</v>
      </c>
      <c s="9" r="B37" t="n">
        <v>7.2</v>
      </c>
      <c s="6" r="C37" t="n">
        <v>0</v>
      </c>
    </row>
    <row spans="1:3" r="38">
      <c s="4" r="A38" t="s">
        <v>1007</v>
      </c>
      <c s="9" r="B38" t="n">
        <v>-3.4</v>
      </c>
      <c s="9" r="C38" t="n">
        <v>17.9</v>
      </c>
    </row>
    <row spans="1:3" r="39">
      <c s="4" r="A39" t="s">
        <v>1008</v>
      </c>
      <c s="6" r="B39" t="n">
        <v>-27</v>
      </c>
      <c s="6" r="C39" t="n">
        <v>25</v>
      </c>
    </row>
    <row spans="1:3" r="40">
      <c s="4" r="A40" t="s">
        <v>1009</v>
      </c>
      <c s="6" r="B40" t="n">
        <v>0</v>
      </c>
      <c s="6" r="C40" t="n">
        <v>0</v>
      </c>
    </row>
    <row spans="1:3" r="41">
      <c s="4" r="A41" t="s">
        <v>1010</v>
      </c>
      <c s="9" r="B41" t="n">
        <v>335.6</v>
      </c>
      <c s="9" r="C41" t="n">
        <v>358.8</v>
      </c>
    </row>
    <row spans="1:3" r="42">
      <c s="4" r="A42" t="s">
        <v>992</v>
      </c>
    </row>
    <row spans="1:3" r="43">
      <c s="3" r="A43" t="s">
        <v>1004</v>
      </c>
    </row>
    <row spans="1:3" r="44">
      <c s="4" r="A44" t="s">
        <v>1005</v>
      </c>
      <c s="6" r="B44" t="n">
        <v>34</v>
      </c>
      <c s="9" r="C44" t="n">
        <v>35.7</v>
      </c>
    </row>
    <row spans="1:3" r="45">
      <c s="4" r="A45" t="s">
        <v>1006</v>
      </c>
      <c s="9" r="B45" t="n">
        <v>2.4</v>
      </c>
      <c s="9" r="C45" t="n">
        <v>1.6</v>
      </c>
    </row>
    <row spans="1:3" r="46">
      <c s="4" r="A46" t="s">
        <v>1007</v>
      </c>
      <c s="9" r="B46" t="n">
        <v>3.7</v>
      </c>
      <c s="6" r="C46" t="n">
        <v>2</v>
      </c>
    </row>
    <row spans="1:3" r="47">
      <c s="4" r="A47" t="s">
        <v>1008</v>
      </c>
      <c s="9" r="B47" t="n">
        <v>-12.7</v>
      </c>
      <c s="9" r="C47" t="n">
        <v>-5.3</v>
      </c>
    </row>
    <row spans="1:3" r="48">
      <c s="4" r="A48" t="s">
        <v>1009</v>
      </c>
      <c s="6" r="B48" t="n">
        <v>0</v>
      </c>
      <c s="6" r="C48" t="n">
        <v>0</v>
      </c>
    </row>
    <row spans="1:3" r="49">
      <c s="4" r="A49" t="s">
        <v>1010</v>
      </c>
      <c s="9" r="B49" t="n">
        <v>27.4</v>
      </c>
      <c s="6" r="C49" t="n">
        <v>34</v>
      </c>
    </row>
    <row spans="1:3" r="50">
      <c s="4" r="A50" t="s">
        <v>996</v>
      </c>
    </row>
    <row spans="1:3" r="51">
      <c s="3" r="A51" t="s">
        <v>1004</v>
      </c>
    </row>
    <row spans="1:3" r="52">
      <c s="4" r="A52" t="s">
        <v>1005</v>
      </c>
      <c s="9" r="B52" t="n">
        <v>17.7</v>
      </c>
      <c s="9" r="C52" t="n">
        <v>17.9</v>
      </c>
    </row>
    <row spans="1:3" r="53">
      <c s="4" r="A53" t="s">
        <v>1006</v>
      </c>
      <c s="9" r="B53" t="n">
        <v>0.2</v>
      </c>
      <c s="6" r="C53" t="n">
        <v>0</v>
      </c>
    </row>
    <row spans="1:3" r="54">
      <c s="4" r="A54" t="s">
        <v>1007</v>
      </c>
      <c s="9" r="B54" t="n">
        <v>0.8</v>
      </c>
      <c s="9" r="C54" t="n">
        <v>-0.2</v>
      </c>
    </row>
    <row spans="1:3" r="55">
      <c s="4" r="A55" t="s">
        <v>1008</v>
      </c>
      <c s="9" r="B55" t="n">
        <v>-0.3</v>
      </c>
      <c s="6" r="C55" t="n">
        <v>0</v>
      </c>
    </row>
    <row spans="1:3" r="56">
      <c s="4" r="A56" t="s">
        <v>1009</v>
      </c>
      <c s="6" r="B56" t="n">
        <v>0</v>
      </c>
      <c s="6" r="C56" t="n">
        <v>0</v>
      </c>
    </row>
    <row spans="1:3" r="57">
      <c s="4" r="A57" t="s">
        <v>1010</v>
      </c>
      <c s="9" r="B57" t="n">
        <v>18.4</v>
      </c>
      <c s="9" r="C57" t="n">
        <v>17.7</v>
      </c>
    </row>
    <row spans="1:3" r="58">
      <c s="4" r="A58" t="s">
        <v>955</v>
      </c>
    </row>
    <row spans="1:3" r="59">
      <c s="3" r="A59" t="s">
        <v>1004</v>
      </c>
    </row>
    <row spans="1:3" r="60">
      <c s="4" r="A60" t="s">
        <v>1005</v>
      </c>
      <c s="9" r="B60" t="n">
        <v>20.3</v>
      </c>
      <c s="9" r="C60" t="n">
        <v>18.7</v>
      </c>
    </row>
    <row spans="1:3" r="61">
      <c s="4" r="A61" t="s">
        <v>1006</v>
      </c>
      <c s="6" r="B61" t="n">
        <v>0</v>
      </c>
      <c s="6" r="C61" t="n">
        <v>0</v>
      </c>
    </row>
    <row spans="1:3" r="62">
      <c s="4" r="A62" t="s">
        <v>1007</v>
      </c>
      <c s="9" r="B62" t="n">
        <v>-0.5</v>
      </c>
      <c s="9" r="C62" t="n">
        <v>0.8</v>
      </c>
    </row>
    <row spans="1:3" r="63">
      <c s="4" r="A63" t="s">
        <v>1008</v>
      </c>
      <c s="9" r="B63" t="n">
        <v>-1.1</v>
      </c>
      <c s="9" r="C63" t="n">
        <v>0.8</v>
      </c>
    </row>
    <row spans="1:3" r="64">
      <c s="4" r="A64" t="s">
        <v>1009</v>
      </c>
      <c s="6" r="B64" t="n">
        <v>0</v>
      </c>
      <c s="6" r="C64" t="n">
        <v>0</v>
      </c>
    </row>
    <row spans="1:3" r="65">
      <c s="4" r="A65" t="s">
        <v>1010</v>
      </c>
      <c s="8" r="B65" t="n">
        <v>18.7</v>
      </c>
      <c s="8" r="C65" t="n">
        <v>2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30</v>
      </c>
      <c s="2" r="D2" t="s">
        <v>69</v>
      </c>
    </row>
    <row spans="1:4" r="3">
      <c s="3" r="A3" t="s">
        <v>1012</v>
      </c>
    </row>
    <row spans="1:4" r="4">
      <c s="4" r="A4" t="s">
        <v>837</v>
      </c>
      <c s="8" r="B4" t="n">
        <v>-125.4</v>
      </c>
      <c s="8" r="C4" t="n">
        <v>-138.9</v>
      </c>
      <c s="8" r="D4" t="n">
        <v>-14.4</v>
      </c>
    </row>
    <row spans="1:4" r="5">
      <c s="4" r="A5" t="s">
        <v>1013</v>
      </c>
      <c s="9" r="B5" t="n">
        <v>-47.2</v>
      </c>
      <c s="9" r="C5" t="n">
        <v>-0.2</v>
      </c>
      <c s="6" r="D5" t="n">
        <v>0</v>
      </c>
    </row>
    <row spans="1:4" r="6">
      <c s="4" r="A6" t="s">
        <v>534</v>
      </c>
      <c s="9" r="B6" t="n">
        <v>47.1</v>
      </c>
    </row>
    <row spans="1:4" r="7">
      <c s="4" r="A7" t="s">
        <v>845</v>
      </c>
      <c s="9" r="B7" t="n">
        <v>-0.1</v>
      </c>
    </row>
    <row spans="1:4" r="8">
      <c s="4" r="A8" t="s">
        <v>846</v>
      </c>
      <c s="6" r="B8" t="n">
        <v>22</v>
      </c>
    </row>
    <row spans="1:4" r="9">
      <c s="4" r="A9" t="s">
        <v>1014</v>
      </c>
    </row>
    <row spans="1:4" r="10">
      <c s="3" r="A10" t="s">
        <v>1012</v>
      </c>
    </row>
    <row spans="1:4" r="11">
      <c s="4" r="A11" t="s">
        <v>1015</v>
      </c>
      <c s="9" r="B11" t="n">
        <v>-0.1</v>
      </c>
      <c s="9" r="C11" t="n">
        <v>1.8</v>
      </c>
    </row>
    <row spans="1:4" r="12">
      <c s="4" r="A12" t="s">
        <v>837</v>
      </c>
      <c s="9" r="B12" t="n">
        <v>0.1</v>
      </c>
      <c s="9" r="C12" t="n">
        <v>-3.1</v>
      </c>
      <c s="9" r="D12" t="n">
        <v>1.9</v>
      </c>
    </row>
    <row spans="1:4" r="13">
      <c s="4" r="A13" t="s">
        <v>1013</v>
      </c>
      <c s="9" r="B13" t="n">
        <v>-0.1</v>
      </c>
      <c s="6" r="C13" t="n">
        <v>0</v>
      </c>
      <c s="7" r="D13" t="n">
        <v>0</v>
      </c>
    </row>
    <row spans="1:4" r="14">
      <c s="4" r="A14" t="s">
        <v>846</v>
      </c>
      <c s="6" r="B14" t="n">
        <v>3</v>
      </c>
    </row>
    <row spans="1:4" r="15">
      <c s="4" r="A15" t="s">
        <v>1016</v>
      </c>
      <c s="6" r="B15" t="n">
        <v>250</v>
      </c>
    </row>
    <row spans="1:4" r="16">
      <c s="4" r="A16" t="s">
        <v>1017</v>
      </c>
      <c s="7" r="B16" t="n">
        <v>5</v>
      </c>
    </row>
    <row spans="1:4" r="17">
      <c s="4" r="A17" t="s">
        <v>1018</v>
      </c>
      <c s="6" r="C17" t="n">
        <v>5</v>
      </c>
    </row>
    <row spans="1:4" r="18">
      <c s="4" r="A18" t="s">
        <v>1019</v>
      </c>
      <c s="6" r="C18" t="n">
        <v>5</v>
      </c>
    </row>
    <row spans="1:4" r="19">
      <c s="4" r="A19" t="s">
        <v>1020</v>
      </c>
      <c s="6" r="C19" t="n">
        <v>5</v>
      </c>
    </row>
    <row spans="1:4" r="20">
      <c s="4" r="A20" t="s">
        <v>1021</v>
      </c>
      <c s="7" r="C20"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022</v>
      </c>
      <c s="2" r="B1" t="s">
        <v>1</v>
      </c>
    </row>
    <row spans="1:4" r="2">
      <c s="2" r="B2" t="s">
        <v>2</v>
      </c>
      <c s="2" r="C2" t="s">
        <v>30</v>
      </c>
      <c s="2" r="D2" t="s">
        <v>69</v>
      </c>
    </row>
    <row spans="1:4" r="3">
      <c s="3" r="A3" t="s">
        <v>863</v>
      </c>
    </row>
    <row spans="1:4" r="4">
      <c s="4" r="A4" t="s">
        <v>864</v>
      </c>
      <c s="8" r="B4" t="n">
        <v>2182.8</v>
      </c>
      <c s="8" r="C4" t="n">
        <v>1978.7</v>
      </c>
    </row>
    <row spans="1:4" r="5">
      <c s="4" r="A5" t="s">
        <v>865</v>
      </c>
      <c s="9" r="B5" t="n">
        <v>4.3</v>
      </c>
      <c s="9" r="C5" t="n">
        <v>2.8</v>
      </c>
    </row>
    <row spans="1:4" r="6">
      <c s="4" r="A6" t="s">
        <v>866</v>
      </c>
      <c s="9" r="B6" t="n">
        <v>83.3</v>
      </c>
      <c s="9" r="C6" t="n">
        <v>86.5</v>
      </c>
      <c s="8" r="D6" t="n">
        <v>81.09999999999999</v>
      </c>
    </row>
    <row spans="1:4" r="7">
      <c s="4" r="A7" t="s">
        <v>840</v>
      </c>
      <c s="6" r="B7" t="n">
        <v>-44</v>
      </c>
      <c s="9" r="C7" t="n">
        <v>255.6</v>
      </c>
    </row>
    <row spans="1:4" r="8">
      <c s="4" r="A8" t="s">
        <v>867</v>
      </c>
      <c s="9" r="B8" t="n">
        <v>-208.4</v>
      </c>
      <c s="9" r="C8" t="n">
        <v>-135.5</v>
      </c>
    </row>
    <row spans="1:4" r="9">
      <c s="4" r="A9" t="s">
        <v>481</v>
      </c>
      <c s="9" r="B9" t="n">
        <v>-14.7</v>
      </c>
      <c s="9" r="C9" t="n">
        <v>-5.5</v>
      </c>
    </row>
    <row spans="1:4" r="10">
      <c s="4" r="A10" t="s">
        <v>839</v>
      </c>
      <c s="9" r="B10" t="n">
        <v>-12.7</v>
      </c>
      <c s="9" r="C10" t="n">
        <v>-0.2</v>
      </c>
    </row>
    <row spans="1:4" r="11">
      <c s="4" r="A11" t="s">
        <v>870</v>
      </c>
      <c s="9" r="B11" t="n">
        <v>2685.9</v>
      </c>
      <c s="9" r="C11" t="n">
        <v>2182.8</v>
      </c>
      <c s="9" r="D11" t="n">
        <v>1978.7</v>
      </c>
    </row>
    <row spans="1:4" r="12">
      <c s="4" r="A12" t="s">
        <v>1023</v>
      </c>
      <c s="9" r="B12" t="n">
        <v>-649.4</v>
      </c>
      <c s="9" r="C12" t="n">
        <v>-204.1</v>
      </c>
    </row>
    <row spans="1:4" r="13">
      <c s="4" r="A13" t="s">
        <v>1024</v>
      </c>
    </row>
    <row spans="1:4" r="14">
      <c s="3" r="A14" t="s">
        <v>863</v>
      </c>
    </row>
    <row spans="1:4" r="15">
      <c s="4" r="A15" t="s">
        <v>864</v>
      </c>
      <c s="9" r="B15" t="n">
        <v>58.5</v>
      </c>
      <c s="6" r="C15" t="n">
        <v>59</v>
      </c>
    </row>
    <row spans="1:4" r="16">
      <c s="4" r="A16" t="s">
        <v>865</v>
      </c>
      <c s="9" r="B16" t="n">
        <v>1.1</v>
      </c>
      <c s="6" r="C16" t="n">
        <v>1</v>
      </c>
    </row>
    <row spans="1:4" r="17">
      <c s="4" r="A17" t="s">
        <v>866</v>
      </c>
      <c s="6" r="B17" t="n">
        <v>2</v>
      </c>
      <c s="9" r="C17" t="n">
        <v>2.3</v>
      </c>
    </row>
    <row spans="1:4" r="18">
      <c s="4" r="A18" t="s">
        <v>840</v>
      </c>
      <c s="9" r="B18" t="n">
        <v>-0.7</v>
      </c>
      <c s="9" r="C18" t="n">
        <v>2.4</v>
      </c>
    </row>
    <row spans="1:4" r="19">
      <c s="4" r="A19" t="s">
        <v>867</v>
      </c>
      <c s="6" r="B19" t="n">
        <v>-7</v>
      </c>
      <c s="9" r="C19" t="n">
        <v>-6.2</v>
      </c>
    </row>
    <row spans="1:4" r="20">
      <c s="4" r="A20" t="s">
        <v>481</v>
      </c>
      <c s="6" r="B20" t="n">
        <v>0</v>
      </c>
      <c s="6" r="C20" t="n">
        <v>0</v>
      </c>
    </row>
    <row spans="1:4" r="21">
      <c s="4" r="A21" t="s">
        <v>839</v>
      </c>
      <c s="6" r="B21" t="n">
        <v>0</v>
      </c>
      <c s="6" r="C21" t="n">
        <v>0</v>
      </c>
    </row>
    <row spans="1:4" r="22">
      <c s="4" r="A22" t="s">
        <v>870</v>
      </c>
      <c s="9" r="B22" t="n">
        <v>53.9</v>
      </c>
      <c s="9" r="C22" t="n">
        <v>58.5</v>
      </c>
      <c s="6" r="D22" t="n">
        <v>59</v>
      </c>
    </row>
    <row spans="1:4" r="23">
      <c s="4" r="A23" t="s">
        <v>1023</v>
      </c>
      <c s="9" r="B23" t="n">
        <v>-53.9</v>
      </c>
      <c s="9" r="C23" t="n">
        <v>-58.5</v>
      </c>
    </row>
    <row spans="1:4" r="24">
      <c s="4" r="A24" t="s">
        <v>1025</v>
      </c>
    </row>
    <row spans="1:4" r="25">
      <c s="3" r="A25" t="s">
        <v>863</v>
      </c>
    </row>
    <row spans="1:4" r="26">
      <c s="4" r="A26" t="s">
        <v>864</v>
      </c>
      <c s="9" r="B26" t="n">
        <v>8.699999999999999</v>
      </c>
      <c s="9" r="C26" t="n">
        <v>8.6</v>
      </c>
    </row>
    <row spans="1:4" r="27">
      <c s="4" r="A27" t="s">
        <v>865</v>
      </c>
      <c s="9" r="B27" t="n">
        <v>0.1</v>
      </c>
      <c s="9" r="C27" t="n">
        <v>0.1</v>
      </c>
    </row>
    <row spans="1:4" r="28">
      <c s="4" r="A28" t="s">
        <v>866</v>
      </c>
      <c s="9" r="B28" t="n">
        <v>0.3</v>
      </c>
      <c s="9" r="C28" t="n">
        <v>0.4</v>
      </c>
    </row>
    <row spans="1:4" r="29">
      <c s="4" r="A29" t="s">
        <v>840</v>
      </c>
      <c s="9" r="B29" t="n">
        <v>0.7</v>
      </c>
      <c s="9" r="C29" t="n">
        <v>0.7</v>
      </c>
    </row>
    <row spans="1:4" r="30">
      <c s="4" r="A30" t="s">
        <v>867</v>
      </c>
      <c s="9" r="B30" t="n">
        <v>-0.3</v>
      </c>
      <c s="9" r="C30" t="n">
        <v>-0.4</v>
      </c>
    </row>
    <row spans="1:4" r="31">
      <c s="4" r="A31" t="s">
        <v>481</v>
      </c>
      <c s="9" r="B31" t="n">
        <v>-1.5</v>
      </c>
      <c s="9" r="C31" t="n">
        <v>-0.7</v>
      </c>
    </row>
    <row spans="1:4" r="32">
      <c s="4" r="A32" t="s">
        <v>839</v>
      </c>
      <c s="9" r="B32" t="n">
        <v>0.1</v>
      </c>
      <c s="6" r="C32" t="n">
        <v>0</v>
      </c>
    </row>
    <row spans="1:4" r="33">
      <c s="4" r="A33" t="s">
        <v>870</v>
      </c>
      <c s="9" r="B33" t="n">
        <v>8.1</v>
      </c>
      <c s="9" r="C33" t="n">
        <v>8.699999999999999</v>
      </c>
      <c s="9" r="D33" t="n">
        <v>8.6</v>
      </c>
    </row>
    <row spans="1:4" r="34">
      <c s="4" r="A34" t="s">
        <v>1023</v>
      </c>
      <c s="9" r="B34" t="n">
        <v>-8.1</v>
      </c>
      <c s="9" r="C34" t="n">
        <v>-8.699999999999999</v>
      </c>
    </row>
    <row spans="1:4" r="35">
      <c s="4" r="A35" t="s">
        <v>1014</v>
      </c>
    </row>
    <row spans="1:4" r="36">
      <c s="3" r="A36" t="s">
        <v>863</v>
      </c>
    </row>
    <row spans="1:4" r="37">
      <c s="4" r="A37" t="s">
        <v>864</v>
      </c>
      <c s="9" r="B37" t="n">
        <v>67.2</v>
      </c>
      <c s="9" r="C37" t="n">
        <v>67.59999999999999</v>
      </c>
    </row>
    <row spans="1:4" r="38">
      <c s="4" r="A38" t="s">
        <v>865</v>
      </c>
      <c s="9" r="B38" t="n">
        <v>1.2</v>
      </c>
      <c s="9" r="C38" t="n">
        <v>1.1</v>
      </c>
      <c s="9" r="D38" t="n">
        <v>1.3</v>
      </c>
    </row>
    <row spans="1:4" r="39">
      <c s="4" r="A39" t="s">
        <v>866</v>
      </c>
      <c s="9" r="B39" t="n">
        <v>2.3</v>
      </c>
      <c s="9" r="C39" t="n">
        <v>2.7</v>
      </c>
      <c s="9" r="D39" t="n">
        <v>2.6</v>
      </c>
    </row>
    <row spans="1:4" r="40">
      <c s="4" r="A40" t="s">
        <v>840</v>
      </c>
      <c s="6" r="B40" t="n">
        <v>0</v>
      </c>
      <c s="9" r="C40" t="n">
        <v>3.1</v>
      </c>
    </row>
    <row spans="1:4" r="41">
      <c s="4" r="A41" t="s">
        <v>867</v>
      </c>
      <c s="9" r="B41" t="n">
        <v>-7.3</v>
      </c>
      <c s="9" r="C41" t="n">
        <v>-6.6</v>
      </c>
    </row>
    <row spans="1:4" r="42">
      <c s="4" r="A42" t="s">
        <v>481</v>
      </c>
      <c s="9" r="B42" t="n">
        <v>-1.5</v>
      </c>
      <c s="9" r="C42" t="n">
        <v>-0.7</v>
      </c>
    </row>
    <row spans="1:4" r="43">
      <c s="4" r="A43" t="s">
        <v>839</v>
      </c>
      <c s="9" r="B43" t="n">
        <v>0.1</v>
      </c>
      <c s="6" r="C43" t="n">
        <v>0</v>
      </c>
    </row>
    <row spans="1:4" r="44">
      <c s="4" r="A44" t="s">
        <v>870</v>
      </c>
      <c s="6" r="B44" t="n">
        <v>62</v>
      </c>
      <c s="9" r="C44" t="n">
        <v>67.2</v>
      </c>
      <c s="8" r="D44" t="n">
        <v>67.59999999999999</v>
      </c>
    </row>
    <row spans="1:4" r="45">
      <c s="4" r="A45" t="s">
        <v>1023</v>
      </c>
      <c s="7" r="B45" t="n">
        <v>-62</v>
      </c>
      <c s="8" r="C45" t="n">
        <v>-6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026</v>
      </c>
      <c s="2" r="B1" t="s">
        <v>2</v>
      </c>
      <c s="2" r="C1" t="s">
        <v>30</v>
      </c>
    </row>
    <row spans="1:3" r="2">
      <c s="3" r="A2" t="s">
        <v>1027</v>
      </c>
    </row>
    <row spans="1:3" r="3">
      <c s="4" r="A3" t="s">
        <v>885</v>
      </c>
      <c s="8" r="B3" t="n">
        <v>-0.5</v>
      </c>
      <c s="8" r="C3" t="n">
        <v>-22.1</v>
      </c>
    </row>
    <row spans="1:3" r="4">
      <c s="4" r="A4" t="s">
        <v>886</v>
      </c>
      <c s="9" r="B4" t="n">
        <v>-648.9</v>
      </c>
      <c s="6" r="C4" t="n">
        <v>-182</v>
      </c>
    </row>
    <row spans="1:3" r="5">
      <c s="4" r="A5" t="s">
        <v>58</v>
      </c>
      <c s="9" r="B5" t="n">
        <v>740.8</v>
      </c>
      <c s="9" r="C5" t="n">
        <v>677.8</v>
      </c>
    </row>
    <row spans="1:3" r="6">
      <c s="4" r="A6" t="s">
        <v>887</v>
      </c>
      <c s="9" r="B6" t="n">
        <v>91.40000000000001</v>
      </c>
      <c s="9" r="C6" t="n">
        <v>473.7</v>
      </c>
    </row>
    <row spans="1:3" r="7">
      <c s="4" r="A7" t="s">
        <v>1024</v>
      </c>
    </row>
    <row spans="1:3" r="8">
      <c s="3" r="A8" t="s">
        <v>1027</v>
      </c>
    </row>
    <row spans="1:3" r="9">
      <c s="4" r="A9" t="s">
        <v>885</v>
      </c>
      <c s="9" r="B9" t="n">
        <v>-5.3</v>
      </c>
      <c s="9" r="C9" t="n">
        <v>-5.2</v>
      </c>
    </row>
    <row spans="1:3" r="10">
      <c s="4" r="A10" t="s">
        <v>886</v>
      </c>
      <c s="9" r="B10" t="n">
        <v>-48.6</v>
      </c>
      <c s="9" r="C10" t="n">
        <v>-53.3</v>
      </c>
    </row>
    <row spans="1:3" r="11">
      <c s="4" r="A11" t="s">
        <v>58</v>
      </c>
      <c s="9" r="B11" t="n">
        <v>29.7</v>
      </c>
      <c s="9" r="C11" t="n">
        <v>33.6</v>
      </c>
    </row>
    <row spans="1:3" r="12">
      <c s="4" r="A12" t="s">
        <v>887</v>
      </c>
      <c s="9" r="B12" t="n">
        <v>-24.2</v>
      </c>
      <c s="9" r="C12" t="n">
        <v>-24.9</v>
      </c>
    </row>
    <row spans="1:3" r="13">
      <c s="4" r="A13" t="s">
        <v>1025</v>
      </c>
    </row>
    <row spans="1:3" r="14">
      <c s="3" r="A14" t="s">
        <v>1027</v>
      </c>
    </row>
    <row spans="1:3" r="15">
      <c s="4" r="A15" t="s">
        <v>885</v>
      </c>
      <c s="9" r="B15" t="n">
        <v>-0.3</v>
      </c>
      <c s="9" r="C15" t="n">
        <v>-0.3</v>
      </c>
    </row>
    <row spans="1:3" r="16">
      <c s="4" r="A16" t="s">
        <v>886</v>
      </c>
      <c s="9" r="B16" t="n">
        <v>-7.8</v>
      </c>
      <c s="9" r="C16" t="n">
        <v>-8.4</v>
      </c>
    </row>
    <row spans="1:3" r="17">
      <c s="4" r="A17" t="s">
        <v>58</v>
      </c>
      <c s="9" r="B17" t="n">
        <v>0.2</v>
      </c>
      <c s="9" r="C17" t="n">
        <v>-0.4</v>
      </c>
    </row>
    <row spans="1:3" r="18">
      <c s="4" r="A18" t="s">
        <v>887</v>
      </c>
      <c s="9" r="B18" t="n">
        <v>-7.9</v>
      </c>
      <c s="9" r="C18" t="n">
        <v>-9.1</v>
      </c>
    </row>
    <row spans="1:3" r="19">
      <c s="4" r="A19" t="s">
        <v>1014</v>
      </c>
    </row>
    <row spans="1:3" r="20">
      <c s="3" r="A20" t="s">
        <v>1027</v>
      </c>
    </row>
    <row spans="1:3" r="21">
      <c s="4" r="A21" t="s">
        <v>885</v>
      </c>
      <c s="9" r="B21" t="n">
        <v>-5.6</v>
      </c>
      <c s="9" r="C21" t="n">
        <v>-5.5</v>
      </c>
    </row>
    <row spans="1:3" r="22">
      <c s="4" r="A22" t="s">
        <v>886</v>
      </c>
      <c s="9" r="B22" t="n">
        <v>-56.4</v>
      </c>
      <c s="9" r="C22" t="n">
        <v>-61.7</v>
      </c>
    </row>
    <row spans="1:3" r="23">
      <c s="4" r="A23" t="s">
        <v>58</v>
      </c>
      <c s="9" r="B23" t="n">
        <v>29.9</v>
      </c>
      <c s="9" r="C23" t="n">
        <v>33.2</v>
      </c>
    </row>
    <row spans="1:3" r="24">
      <c s="4" r="A24" t="s">
        <v>887</v>
      </c>
      <c s="8" r="B24" t="n">
        <v>-32.1</v>
      </c>
      <c s="7" r="C24" t="n">
        <v>-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028</v>
      </c>
      <c s="2" r="B1" t="s">
        <v>1</v>
      </c>
    </row>
    <row spans="1:4" r="2">
      <c s="2" r="B2" t="s">
        <v>2</v>
      </c>
      <c s="2" r="C2" t="s">
        <v>30</v>
      </c>
      <c s="2" r="D2" t="s">
        <v>69</v>
      </c>
    </row>
    <row spans="1:4" r="3">
      <c s="3" r="A3" t="s">
        <v>1029</v>
      </c>
    </row>
    <row spans="1:4" r="4">
      <c s="4" r="A4" t="s">
        <v>865</v>
      </c>
      <c s="8" r="B4" t="n">
        <v>4.3</v>
      </c>
      <c s="8" r="C4" t="n">
        <v>2.8</v>
      </c>
    </row>
    <row spans="1:4" r="5">
      <c s="4" r="A5" t="s">
        <v>866</v>
      </c>
      <c s="9" r="B5" t="n">
        <v>83.3</v>
      </c>
      <c s="9" r="C5" t="n">
        <v>86.5</v>
      </c>
      <c s="8" r="D5" t="n">
        <v>81.09999999999999</v>
      </c>
    </row>
    <row spans="1:4" r="6">
      <c s="4" r="A6" t="s">
        <v>895</v>
      </c>
      <c s="9" r="B6" t="n">
        <v>1.6</v>
      </c>
      <c s="9" r="C6" t="n">
        <v>2.2</v>
      </c>
      <c s="9" r="D6" t="n">
        <v>1.9</v>
      </c>
    </row>
    <row spans="1:4" r="7">
      <c s="4" r="A7" t="s">
        <v>844</v>
      </c>
      <c s="9" r="B7" t="n">
        <v>47.2</v>
      </c>
      <c s="9" r="C7" t="n">
        <v>0.2</v>
      </c>
      <c s="6" r="D7" t="n">
        <v>0</v>
      </c>
    </row>
    <row spans="1:4" r="8">
      <c s="4" r="A8" t="s">
        <v>897</v>
      </c>
      <c s="9" r="B8" t="n">
        <v>18.7</v>
      </c>
      <c s="6" r="C8" t="n">
        <v>-25</v>
      </c>
      <c s="9" r="D8" t="n">
        <v>-20.5</v>
      </c>
    </row>
    <row spans="1:4" r="9">
      <c s="3" r="A9" t="s">
        <v>898</v>
      </c>
    </row>
    <row spans="1:4" r="10">
      <c s="4" r="A10" t="s">
        <v>899</v>
      </c>
      <c s="9" r="B10" t="n">
        <v>125.4</v>
      </c>
      <c s="9" r="C10" t="n">
        <v>138.9</v>
      </c>
      <c s="9" r="D10" t="n">
        <v>14.4</v>
      </c>
    </row>
    <row spans="1:4" r="11">
      <c s="4" r="A11" t="s">
        <v>900</v>
      </c>
      <c s="9" r="B11" t="n">
        <v>65.59999999999999</v>
      </c>
      <c s="9" r="C11" t="n">
        <v>25.5</v>
      </c>
      <c s="9" r="D11" t="n">
        <v>33.3</v>
      </c>
    </row>
    <row spans="1:4" r="12">
      <c s="4" r="A12" t="s">
        <v>1014</v>
      </c>
    </row>
    <row spans="1:4" r="13">
      <c s="3" r="A13" t="s">
        <v>1029</v>
      </c>
    </row>
    <row spans="1:4" r="14">
      <c s="4" r="A14" t="s">
        <v>865</v>
      </c>
      <c s="9" r="B14" t="n">
        <v>1.2</v>
      </c>
      <c s="9" r="C14" t="n">
        <v>1.1</v>
      </c>
      <c s="9" r="D14" t="n">
        <v>1.3</v>
      </c>
    </row>
    <row spans="1:4" r="15">
      <c s="4" r="A15" t="s">
        <v>866</v>
      </c>
      <c s="9" r="B15" t="n">
        <v>2.3</v>
      </c>
      <c s="9" r="C15" t="n">
        <v>2.7</v>
      </c>
      <c s="9" r="D15" t="n">
        <v>2.6</v>
      </c>
    </row>
    <row spans="1:4" r="16">
      <c s="4" r="A16" t="s">
        <v>895</v>
      </c>
      <c s="6" r="B16" t="n">
        <v>0</v>
      </c>
      <c s="9" r="C16" t="n">
        <v>-0.1</v>
      </c>
      <c s="9" r="D16" t="n">
        <v>-0.1</v>
      </c>
    </row>
    <row spans="1:4" r="17">
      <c s="4" r="A17" t="s">
        <v>896</v>
      </c>
      <c s="9" r="B17" t="n">
        <v>3.1</v>
      </c>
      <c s="9" r="C17" t="n">
        <v>2.9</v>
      </c>
      <c s="9" r="D17" t="n">
        <v>3.7</v>
      </c>
    </row>
    <row spans="1:4" r="18">
      <c s="4" r="A18" t="s">
        <v>844</v>
      </c>
      <c s="9" r="B18" t="n">
        <v>0.1</v>
      </c>
      <c s="6" r="C18" t="n">
        <v>0</v>
      </c>
      <c s="6" r="D18" t="n">
        <v>0</v>
      </c>
    </row>
    <row spans="1:4" r="19">
      <c s="4" r="A19" t="s">
        <v>897</v>
      </c>
      <c s="9" r="B19" t="n">
        <v>6.7</v>
      </c>
      <c s="9" r="C19" t="n">
        <v>6.6</v>
      </c>
      <c s="9" r="D19" t="n">
        <v>7.5</v>
      </c>
    </row>
    <row spans="1:4" r="20">
      <c s="3" r="A20" t="s">
        <v>898</v>
      </c>
    </row>
    <row spans="1:4" r="21">
      <c s="4" r="A21" t="s">
        <v>899</v>
      </c>
      <c s="9" r="B21" t="n">
        <v>-0.1</v>
      </c>
      <c s="9" r="C21" t="n">
        <v>3.1</v>
      </c>
      <c s="9" r="D21" t="n">
        <v>-1.9</v>
      </c>
    </row>
    <row spans="1:4" r="22">
      <c s="4" r="A22" t="s">
        <v>900</v>
      </c>
      <c s="8" r="B22" t="n">
        <v>-3.2</v>
      </c>
      <c s="8" r="C22" t="n">
        <v>-2.8</v>
      </c>
      <c s="8" r="D22" t="n">
        <v>-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DESCRIPTION OF BUSINESS</vt:lpstr>
      <vt:lpstr>ACCOUNTING POLICIES</vt:lpstr>
      <vt:lpstr>RECENT ACCOUNTING PRONOUNCEMENT</vt:lpstr>
      <vt:lpstr>ACQUISITION</vt:lpstr>
      <vt:lpstr>RESTRUCTURING CHARGES</vt:lpstr>
      <vt:lpstr>DISCONTINUED OPERATIONS</vt:lpstr>
      <vt:lpstr>EARNINGS PER SHARE</vt:lpstr>
      <vt:lpstr>ALLOWANCE FOR DOUBTFUL ACCOUNTS</vt:lpstr>
      <vt:lpstr>INVENTORIES</vt:lpstr>
      <vt:lpstr>PROPERTY, PLANT AND EQUIPMENT</vt:lpstr>
      <vt:lpstr>INVESTMENTS-AFFILIATED COMPANIE</vt:lpstr>
      <vt:lpstr>GOODWILL AND INTANGIBLES GOODWI</vt:lpstr>
      <vt:lpstr>DEBT</vt:lpstr>
      <vt:lpstr>PENSION PLANS</vt:lpstr>
      <vt:lpstr>POSTRETIREMENT BENEFITS</vt:lpstr>
      <vt:lpstr>INCOME TAXES</vt:lpstr>
      <vt:lpstr>ACCRUED LIABILITIES</vt:lpstr>
      <vt:lpstr>CONTRIBUTING EMPLOYEE OWNERSHIP</vt:lpstr>
      <vt:lpstr>STOCK-BASED COMPENSATION</vt:lpstr>
      <vt:lpstr>SHAREHOLDERS' EQUITY</vt:lpstr>
      <vt:lpstr>SEGMENT INFORMATION</vt:lpstr>
      <vt:lpstr>ENVIRONMENTAL</vt:lpstr>
      <vt:lpstr>COMMITMENTS AND CONTINGENCIES</vt:lpstr>
      <vt:lpstr>DERIVATIVE FINANCIAL INSTRUMENT</vt:lpstr>
      <vt:lpstr>FAIR VALUE MEASUREMENTS</vt:lpstr>
      <vt:lpstr>OTHER FINANCIAL DATA</vt:lpstr>
      <vt:lpstr>ACCOUNTING POLICIES (Policies)</vt:lpstr>
      <vt:lpstr>ACCOUNTING POLICIES (Tables)</vt:lpstr>
      <vt:lpstr>ACQUISITION (Tables)</vt:lpstr>
      <vt:lpstr>RESTRUCTURING CHARGES (Tables)</vt:lpstr>
      <vt:lpstr>DISCONTINUED OPERATIONS (Tables</vt:lpstr>
      <vt:lpstr>EARNINGS PER SHARE (Tables)</vt:lpstr>
      <vt:lpstr>ALLOWANCE FOR DOUBTFUL ACCOUN41</vt:lpstr>
      <vt:lpstr>INVENTORIES (Tables)</vt:lpstr>
      <vt:lpstr>PROPERTY, PLANT AND EQUIPMENT (</vt:lpstr>
      <vt:lpstr>INVESTMENTS-AFFILIATED COMPAN44</vt:lpstr>
      <vt:lpstr>GOODWILL AND INTANGIBLES GOOD45</vt:lpstr>
      <vt:lpstr>DEBT (Tables)</vt:lpstr>
      <vt:lpstr>PENSION PLANS (Tables)</vt:lpstr>
      <vt:lpstr>POSTRETIREMENT BENEFITS (Tables</vt:lpstr>
      <vt:lpstr>INCOME TAXES (Tables)</vt:lpstr>
      <vt:lpstr>ACCRUED LIABILITIES (Tables)</vt:lpstr>
      <vt:lpstr>STOCK-BASED COMPENSATION (Table</vt:lpstr>
      <vt:lpstr>SHAREHOLDERS' EQUITY (Tables)</vt:lpstr>
      <vt:lpstr>SEGMENT INFORMATION (Tables)</vt:lpstr>
      <vt:lpstr>ENVIRONMENTAL (Tables)</vt:lpstr>
      <vt:lpstr>COMMITMENTS AND CONTINGENCIES (</vt:lpstr>
      <vt:lpstr>DERIVATIVE FINANCIAL INSTRUME56</vt:lpstr>
      <vt:lpstr>FAIR VALUE MEASUREMENTS (Tables</vt:lpstr>
      <vt:lpstr>OTHER FINANCIAL DATA (Tables)</vt:lpstr>
      <vt:lpstr>ACCOUNTING POLICIES (Detail Tex</vt:lpstr>
      <vt:lpstr>ACCOUNTING POLICIES (Details 1)</vt:lpstr>
      <vt:lpstr>ACCOUNTING POLICIES (Details 2)</vt:lpstr>
      <vt:lpstr>ACCOUNTING POLICIES (Details 3)</vt:lpstr>
      <vt:lpstr>ACCOUNTING POLICIES (Details 4)</vt:lpstr>
      <vt:lpstr>ACQUISITION (Details Textuals)</vt:lpstr>
      <vt:lpstr>ACQUISITION ACQUISITION (Detail</vt:lpstr>
      <vt:lpstr>ACQUISITION (Details 2)</vt:lpstr>
      <vt:lpstr>ACQUISITION ACQUISITION (Deta67</vt:lpstr>
      <vt:lpstr>ACQUISITION (Details 4)</vt:lpstr>
      <vt:lpstr>RESTRUCTURING CHARGES (Detail T</vt:lpstr>
      <vt:lpstr>RESTRUCTURING CHARGES (Details </vt:lpstr>
      <vt:lpstr>RESTRUCTURING CHARGES (Detail71</vt:lpstr>
      <vt:lpstr>DISCONTINUED OPERATIONS (Detail</vt:lpstr>
      <vt:lpstr>DISCONTINUED OPERATIONS (Deta73</vt:lpstr>
      <vt:lpstr>EARNINGS PER SHARE (Details)</vt:lpstr>
      <vt:lpstr>ALLOWANCE FOR DOUBTFUL ACCOUN75</vt:lpstr>
      <vt:lpstr>INVENTORIES (Details)</vt:lpstr>
      <vt:lpstr>PROPERTY, PLANT AND EQUIPMENT77</vt:lpstr>
      <vt:lpstr>PROPERTY, PLANT AND EQUIPMENT P</vt:lpstr>
      <vt:lpstr>INVESTMENTS-AFFILIATED COMPAN79</vt:lpstr>
      <vt:lpstr>GOODWILL AND INTANGIBLES GOOD80</vt:lpstr>
      <vt:lpstr>GOODWILL AND INTANGIBLES GOOD81</vt:lpstr>
      <vt:lpstr>GOODWILL AND INTANGIBLES GOOD82</vt:lpstr>
      <vt:lpstr>DEBT (Detail Textuals)</vt:lpstr>
      <vt:lpstr>DEBT (Details 1)</vt:lpstr>
      <vt:lpstr>DEBT (Details 2)</vt:lpstr>
      <vt:lpstr>PENSION PLANS (Details Textuals</vt:lpstr>
      <vt:lpstr>PENSION PLANS (Details 1)</vt:lpstr>
      <vt:lpstr>PENSION PLANS (Details 2)</vt:lpstr>
      <vt:lpstr>PENSION PLANS (Details 3)</vt:lpstr>
      <vt:lpstr>PENSION PLANS (Details 4)</vt:lpstr>
      <vt:lpstr>PENSION PLANS (Details 5)</vt:lpstr>
      <vt:lpstr>PENSION PLANS (Details 6)</vt:lpstr>
      <vt:lpstr>PENSION PLANS (Details 7)</vt:lpstr>
      <vt:lpstr>PENSION PLANS (Details 8)</vt:lpstr>
      <vt:lpstr>PENSION PLANS (Details 9)</vt:lpstr>
      <vt:lpstr>POSTRETIREMENT BENEFITS (Detail</vt:lpstr>
      <vt:lpstr>POSTRETIREMENT BENEFITS (Deta97</vt:lpstr>
      <vt:lpstr>POSTRETIREMENT BENEFITS (Deta98</vt:lpstr>
      <vt:lpstr>POSTRETIREMENT BENEFITS (Deta99</vt:lpstr>
      <vt:lpstr>POSTRETIREMENT BENEFITS (Det100</vt:lpstr>
      <vt:lpstr>POSTRETIREMENT BENEFITS (Det101</vt:lpstr>
      <vt:lpstr>POSTRETIREMENT BENEFITS (Det102</vt:lpstr>
      <vt:lpstr>INCOME TAXES (Detail Textuals)</vt:lpstr>
      <vt:lpstr>INCOME TAXES (Details 1)</vt:lpstr>
      <vt:lpstr>INCOME TAXES (Details 2)</vt:lpstr>
      <vt:lpstr>INCOME TAXES (Details 3)</vt:lpstr>
      <vt:lpstr>INCOME TAXES INCOME TAXES (Deta</vt:lpstr>
      <vt:lpstr>INCOME TAXES (Details 5)</vt:lpstr>
      <vt:lpstr>INCOME TAXES (Details 6)</vt:lpstr>
      <vt:lpstr>ACCRUED LIABILITIES (Details)</vt:lpstr>
      <vt:lpstr>CONTRIBUTING EMPLOYEE OWNERS111</vt:lpstr>
      <vt:lpstr>STOCK-BASED COMPENSATION (Detai</vt:lpstr>
      <vt:lpstr>STOCK-BASED COMPENSATION (De113</vt:lpstr>
      <vt:lpstr>STOCK-BASED COMPENSATION STOCK-</vt:lpstr>
      <vt:lpstr>STOCK-BASED COMPENSATION (De115</vt:lpstr>
      <vt:lpstr>STOCK-BASED COMPENSATION (De116</vt:lpstr>
      <vt:lpstr>STOCK-BASED COMPENSATION (De117</vt:lpstr>
      <vt:lpstr>SHAREHOLDERS' EQUITY (Details)</vt:lpstr>
      <vt:lpstr>SEGMENT INFORMATION (Details 1)</vt:lpstr>
      <vt:lpstr>SEGMENT INFORMATION (Details 2)</vt:lpstr>
      <vt:lpstr>ENVIRONMENTAL (Details 1)</vt:lpstr>
      <vt:lpstr>ENVIRONMENTAL (Details 2)</vt:lpstr>
      <vt:lpstr>COMMITMENTS AND CONTINGENCIE123</vt:lpstr>
      <vt:lpstr>DERIVATIVE FINANCIAL INSTRUM124</vt:lpstr>
      <vt:lpstr>DERIVATIVE FINANCIAL INSTRUM125</vt:lpstr>
      <vt:lpstr>DERIVATIVE FINANCIAL INSTRUM126</vt:lpstr>
      <vt:lpstr>DERIVATIVE FINANCIAL INSTRUM127</vt:lpstr>
      <vt:lpstr>FAIR VALUE MEASUREMENTS (Detail</vt:lpstr>
      <vt:lpstr>FAIR VALUE MEASUREMENTS (Det129</vt:lpstr>
      <vt:lpstr>FAIR VALUE MEASUREMENTS (Det130</vt:lpstr>
      <vt:lpstr>FAIR VALUE MEASUREMENTS (Det131</vt:lpstr>
      <vt:lpstr>OTHER FINANCIAL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8:08:27Z</dcterms:created>
  <dcterms:modified xmlns:dcterms="http://purl.org/dc/terms/" xmlns:xsi="http://www.w3.org/2001/XMLSchema-instance" xsi:type="dcterms:W3CDTF">2016-02-29T18:08:27Z</dcterms:modified>
  <dc:title xmlns:dc="http://purl.org/dc/elements/1.1/">Untitled</dc:title>
  <dc:description xmlns:dc="http://purl.org/dc/elements/1.1/"/>
  <dc:subject xmlns:dc="http://purl.org/dc/elements/1.1/"/>
  <cp:keywords/>
  <cp:category/>
</cp:coreProperties>
</file>